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Capital risk management" sheetId="9" state="visible" r:id="rId9"/>
    <sheet xmlns:r="http://schemas.openxmlformats.org/officeDocument/2006/relationships" name="Segment reporting" sheetId="10" state="visible" r:id="rId10"/>
    <sheet xmlns:r="http://schemas.openxmlformats.org/officeDocument/2006/relationships" name="Cost of sales" sheetId="11" state="visible" r:id="rId11"/>
    <sheet xmlns:r="http://schemas.openxmlformats.org/officeDocument/2006/relationships" name="Administrative expenses" sheetId="12" state="visible" r:id="rId12"/>
    <sheet xmlns:r="http://schemas.openxmlformats.org/officeDocument/2006/relationships" name="Reversal of loss allowance_(lo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Loss per share"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rivative financial instrument" sheetId="20" state="visible" r:id="rId20"/>
    <sheet xmlns:r="http://schemas.openxmlformats.org/officeDocument/2006/relationships" name="Trade and other receivables"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Lease liabilities" sheetId="24" state="visible" r:id="rId24"/>
    <sheet xmlns:r="http://schemas.openxmlformats.org/officeDocument/2006/relationships" name="Provisions for other liabilitie" sheetId="25" state="visible" r:id="rId25"/>
    <sheet xmlns:r="http://schemas.openxmlformats.org/officeDocument/2006/relationships" name="Stated capital" sheetId="26" state="visible" r:id="rId26"/>
    <sheet xmlns:r="http://schemas.openxmlformats.org/officeDocument/2006/relationships" name="Other reserves" sheetId="27" state="visible" r:id="rId27"/>
    <sheet xmlns:r="http://schemas.openxmlformats.org/officeDocument/2006/relationships" name="Non-controlling interest" sheetId="28" state="visible" r:id="rId28"/>
    <sheet xmlns:r="http://schemas.openxmlformats.org/officeDocument/2006/relationships" name="Share-based payment obligation" sheetId="29" state="visible" r:id="rId29"/>
    <sheet xmlns:r="http://schemas.openxmlformats.org/officeDocument/2006/relationships" name="Cash from operations" sheetId="30" state="visible" r:id="rId30"/>
    <sheet xmlns:r="http://schemas.openxmlformats.org/officeDocument/2006/relationships" name="Business Combinations" sheetId="31" state="visible" r:id="rId31"/>
    <sheet xmlns:r="http://schemas.openxmlformats.org/officeDocument/2006/relationships" name="Capital commitments and conting" sheetId="32" state="visible" r:id="rId32"/>
    <sheet xmlns:r="http://schemas.openxmlformats.org/officeDocument/2006/relationships" name="Effect of the revision on the C" sheetId="33" state="visible" r:id="rId33"/>
    <sheet xmlns:r="http://schemas.openxmlformats.org/officeDocument/2006/relationships" name="Events after the reporting peri" sheetId="34" state="visible" r:id="rId34"/>
    <sheet xmlns:r="http://schemas.openxmlformats.org/officeDocument/2006/relationships" name="Significant accounting polici_2" sheetId="35" state="visible" r:id="rId35"/>
    <sheet xmlns:r="http://schemas.openxmlformats.org/officeDocument/2006/relationships" name="Capital risk management (Tables" sheetId="36" state="visible" r:id="rId36"/>
    <sheet xmlns:r="http://schemas.openxmlformats.org/officeDocument/2006/relationships" name="Segment reporting (Tables)" sheetId="37" state="visible" r:id="rId37"/>
    <sheet xmlns:r="http://schemas.openxmlformats.org/officeDocument/2006/relationships" name="Cost of sales (Tables)" sheetId="38" state="visible" r:id="rId38"/>
    <sheet xmlns:r="http://schemas.openxmlformats.org/officeDocument/2006/relationships" name="Administrative expenses (Tables" sheetId="39" state="visible" r:id="rId39"/>
    <sheet xmlns:r="http://schemas.openxmlformats.org/officeDocument/2006/relationships" name="Finance income (Tables)" sheetId="40" state="visible" r:id="rId40"/>
    <sheet xmlns:r="http://schemas.openxmlformats.org/officeDocument/2006/relationships" name="Finance costs (Tables)" sheetId="41" state="visible" r:id="rId41"/>
    <sheet xmlns:r="http://schemas.openxmlformats.org/officeDocument/2006/relationships" name="Taxation (Tables)" sheetId="42" state="visible" r:id="rId42"/>
    <sheet xmlns:r="http://schemas.openxmlformats.org/officeDocument/2006/relationships" name="Loss per share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Derivative financial instrume_2" sheetId="46" state="visible" r:id="rId46"/>
    <sheet xmlns:r="http://schemas.openxmlformats.org/officeDocument/2006/relationships" name="Trade and other receivables (Ta" sheetId="47" state="visible" r:id="rId47"/>
    <sheet xmlns:r="http://schemas.openxmlformats.org/officeDocument/2006/relationships" name="Trade and other payables (Table" sheetId="48" state="visible" r:id="rId48"/>
    <sheet xmlns:r="http://schemas.openxmlformats.org/officeDocument/2006/relationships" name="Borrowings (Tables)" sheetId="49" state="visible" r:id="rId49"/>
    <sheet xmlns:r="http://schemas.openxmlformats.org/officeDocument/2006/relationships" name="Lease liabilities (Tables)" sheetId="50" state="visible" r:id="rId50"/>
    <sheet xmlns:r="http://schemas.openxmlformats.org/officeDocument/2006/relationships" name="Provisions for other liabilit_2" sheetId="51" state="visible" r:id="rId51"/>
    <sheet xmlns:r="http://schemas.openxmlformats.org/officeDocument/2006/relationships" name="Stated capital (Tables)" sheetId="52" state="visible" r:id="rId52"/>
    <sheet xmlns:r="http://schemas.openxmlformats.org/officeDocument/2006/relationships" name="Other reserves (Tables)" sheetId="53" state="visible" r:id="rId53"/>
    <sheet xmlns:r="http://schemas.openxmlformats.org/officeDocument/2006/relationships" name="Non-controlling interest (Table" sheetId="54" state="visible" r:id="rId54"/>
    <sheet xmlns:r="http://schemas.openxmlformats.org/officeDocument/2006/relationships" name="Cash from operations (Tables)" sheetId="55" state="visible" r:id="rId55"/>
    <sheet xmlns:r="http://schemas.openxmlformats.org/officeDocument/2006/relationships" name="Business Combinations (Tables)" sheetId="56" state="visible" r:id="rId56"/>
    <sheet xmlns:r="http://schemas.openxmlformats.org/officeDocument/2006/relationships" name="Effect of the revision on the_2" sheetId="57" state="visible" r:id="rId57"/>
    <sheet xmlns:r="http://schemas.openxmlformats.org/officeDocument/2006/relationships" name="Significant accounting polici_3" sheetId="58" state="visible" r:id="rId58"/>
    <sheet xmlns:r="http://schemas.openxmlformats.org/officeDocument/2006/relationships" name="Critical accounting estimates_2" sheetId="59" state="visible" r:id="rId59"/>
    <sheet xmlns:r="http://schemas.openxmlformats.org/officeDocument/2006/relationships" name="Capital risk management - Finan" sheetId="60" state="visible" r:id="rId60"/>
    <sheet xmlns:r="http://schemas.openxmlformats.org/officeDocument/2006/relationships" name="Capital risk management - Fair " sheetId="61" state="visible" r:id="rId61"/>
    <sheet xmlns:r="http://schemas.openxmlformats.org/officeDocument/2006/relationships" name="Segment reporting - Summarized " sheetId="62" state="visible" r:id="rId62"/>
    <sheet xmlns:r="http://schemas.openxmlformats.org/officeDocument/2006/relationships" name="Segment reporting - Major custo" sheetId="63" state="visible" r:id="rId63"/>
    <sheet xmlns:r="http://schemas.openxmlformats.org/officeDocument/2006/relationships" name="Cost of sales (Details)" sheetId="64" state="visible" r:id="rId64"/>
    <sheet xmlns:r="http://schemas.openxmlformats.org/officeDocument/2006/relationships" name="Administrative expenses (Detail" sheetId="65" state="visible" r:id="rId65"/>
    <sheet xmlns:r="http://schemas.openxmlformats.org/officeDocument/2006/relationships" name="Reversal of loss allowance_(l_2" sheetId="66" state="visible" r:id="rId66"/>
    <sheet xmlns:r="http://schemas.openxmlformats.org/officeDocument/2006/relationships" name="Finance Income (Details)" sheetId="67" state="visible" r:id="rId67"/>
    <sheet xmlns:r="http://schemas.openxmlformats.org/officeDocument/2006/relationships" name="Finance Costs (Details)" sheetId="68" state="visible" r:id="rId68"/>
    <sheet xmlns:r="http://schemas.openxmlformats.org/officeDocument/2006/relationships" name="Taxation (Details)" sheetId="69" state="visible" r:id="rId69"/>
    <sheet xmlns:r="http://schemas.openxmlformats.org/officeDocument/2006/relationships" name="Loss per share (Details)"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Trade and other receivables (De" sheetId="79" state="visible" r:id="rId79"/>
    <sheet xmlns:r="http://schemas.openxmlformats.org/officeDocument/2006/relationships" name="Trade and other payables (Detai" sheetId="80" state="visible" r:id="rId80"/>
    <sheet xmlns:r="http://schemas.openxmlformats.org/officeDocument/2006/relationships" name="Borrowings - Debt classificatio" sheetId="81" state="visible" r:id="rId81"/>
    <sheet xmlns:r="http://schemas.openxmlformats.org/officeDocument/2006/relationships" name="Borrowings - Debt instrument (D" sheetId="82" state="visible" r:id="rId82"/>
    <sheet xmlns:r="http://schemas.openxmlformats.org/officeDocument/2006/relationships" name="Borrowings - Narratives (Detail" sheetId="83" state="visible" r:id="rId83"/>
    <sheet xmlns:r="http://schemas.openxmlformats.org/officeDocument/2006/relationships" name="Lease liabilities - Components " sheetId="84" state="visible" r:id="rId84"/>
    <sheet xmlns:r="http://schemas.openxmlformats.org/officeDocument/2006/relationships" name="Lease liabilities - Contractual" sheetId="85" state="visible" r:id="rId85"/>
    <sheet xmlns:r="http://schemas.openxmlformats.org/officeDocument/2006/relationships" name="Provisions for other liabilit_3" sheetId="86" state="visible" r:id="rId86"/>
    <sheet xmlns:r="http://schemas.openxmlformats.org/officeDocument/2006/relationships" name="Stated capital (Details)" sheetId="87" state="visible" r:id="rId87"/>
    <sheet xmlns:r="http://schemas.openxmlformats.org/officeDocument/2006/relationships" name="Other reserves (Details)" sheetId="88" state="visible" r:id="rId88"/>
    <sheet xmlns:r="http://schemas.openxmlformats.org/officeDocument/2006/relationships" name="Non-controlling interest (Detai" sheetId="89" state="visible" r:id="rId89"/>
    <sheet xmlns:r="http://schemas.openxmlformats.org/officeDocument/2006/relationships" name="Non-controlling interest - Summ" sheetId="90" state="visible" r:id="rId90"/>
    <sheet xmlns:r="http://schemas.openxmlformats.org/officeDocument/2006/relationships" name="Share-based payment obligation " sheetId="91" state="visible" r:id="rId91"/>
    <sheet xmlns:r="http://schemas.openxmlformats.org/officeDocument/2006/relationships" name="Cash from operations (Details)" sheetId="92" state="visible" r:id="rId92"/>
    <sheet xmlns:r="http://schemas.openxmlformats.org/officeDocument/2006/relationships" name="Business Combinations - IHS Kuw" sheetId="93" state="visible" r:id="rId93"/>
    <sheet xmlns:r="http://schemas.openxmlformats.org/officeDocument/2006/relationships" name="Capital commitments and conti_2" sheetId="94" state="visible" r:id="rId94"/>
    <sheet xmlns:r="http://schemas.openxmlformats.org/officeDocument/2006/relationships" name="Effect of the revision on the_3" sheetId="95" state="visible" r:id="rId95"/>
    <sheet xmlns:r="http://schemas.openxmlformats.org/officeDocument/2006/relationships" name="Effect of the revision on the_4" sheetId="96" state="visible" r:id="rId96"/>
    <sheet xmlns:r="http://schemas.openxmlformats.org/officeDocument/2006/relationships" name="Effect of the revision on the_5" sheetId="97" state="visible" r:id="rId97"/>
    <sheet xmlns:r="http://schemas.openxmlformats.org/officeDocument/2006/relationships" name="Events after the reporting pe_2" sheetId="98" state="visible" r:id="rId9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XOF &quot;#,##0.0_);_(&quot;XOF &quot;(#,##0.0)"/>
    <numFmt numFmtId="172" formatCode="_(&quot;XOF &quot;#,##0_);_(&quot;XOF &quot;(#,##0)"/>
    <numFmt numFmtId="173" formatCode="_(&quot;R &quot;#,##0_);_(&quot;R &quot;(#,##0)"/>
    <numFmt numFmtId="174" formatCode="_(&quot;R &quot;#,##0.0_);_(&quot;R &quot;(#,##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IHS Holding Ltd</t>
        </is>
      </c>
    </row>
    <row r="7">
      <c r="A7" s="4" t="inlineStr">
        <is>
          <t>Entity Central Index Key</t>
        </is>
      </c>
      <c r="B7" s="4" t="inlineStr">
        <is>
          <t>0001876183</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5. Segment reporting The Group’s Executive Committee, identified as the chief operating decision maker (“CODM”), reviews and evaluates the Group’s performance from a business perspective according to how the geographical locations are managed. Regional and operating company management are responsible for managing performance, underlying risks, and effectiveness of operations. Regions are broadly based on a scale and geographic basis because the Group’s risks and rates of return are affected predominantly by the fact that the Group operates in different geographical areas. The Executive Committee reviews the Company’s internal reporting to assess performance and allocate resources. Management has determined the operating segments based on these reports. The CODM has identified four reportable and operating segments: ● Nigeria; ● SSA, which comprises operations in Cameroon, Côte d’Ivoire, Rwanda, South Africa and Zambia ; ● Latam, which comprises operations in Brazil and Colombia; and ● MENA, which comprises operations in Kuwait and Egypt. Although full operations in Egypt have not commenced, the business has incurred some costs. All operating segments are engaged in the business of leasing tower space for communication equipment and capacity leasing and services on fixed broadband networks to MNOs and other customers (internet service providers, security functions or private corporations) and provide managed services in limited situations, such as maintenance, operations and leasing services, for certain towers owned by third parties within their respective geographic areas. However, they are managed and grouped within the four operating segments, which are primarily distinguished by reference to the scale of operations, to the similarity of their future prospects and long-term financial performance (i.e. margins and geographic basis). The CODM primarily uses a measure of Adjusted EBITDA (defined as income/(loss) for the period, before income tax expense/(benefit), finance costs and income, depreciation and amortization, impairment of withholding tax receivables, impairment of goodwill, business combination transaction costs, impairment of property, plant and equipment, intangible assets excluding goodwill and related prepaid land rent, reversal of provision for decommissioning costs, net (gain)/loss on sale of assets, share-based payment (credit)/expense, insurance claims and certain other items that management believes are not indicative of the core performance of our business). The most directly comparable IFRS Accounting Standards measure to Adjusted EBITDA is our income/(loss) for the period. The CODM also regularly receives information about the Group’s revenue, assets and liabilities. The Group has additional corporate costs which do not meet the quantitative thresholds to be separately reported and therefore are not allocated to operating segments. Segment Adjusted EBITDA represents Adjusted EBITDA excluding unallocated corporate expens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based payment and any amounts due on debt held at Group level as the balances are not utilized in assessing each segment’s performance. Summarized financial information for the six months ended June 30, 2024, is as follows: ​ ​ ​ ​ ​ ​ ​ ​ ​ ​ ​ 2024 Nigeria SSA Latam MENA Total ​ ​ $’000 ​ $’000 ​ $’000 ​ $’000 ​ $’000 ​ ​ ​ ​ ​ ​ ​ ​ ​ ​ ​ Revenues from external customers ​ 497,306 ​ 239,530 ​ 94,237 ​ 22,048 ​ 853,121 Segment Adjusted EBITDA ​ 274,260 ​ 146,108 ​ 67,124 ​ 12,239 ​ 499,731 ​ ​ ​ ​ ​ ​ ​ ​ ​ ​ ​ Reconciliation of information on reportable segments to the amounts reported in the financial statements: ​ ​ ​ ​ ​ ​ ​ ​ ​ ​ Segment Adjusted EBITDA ​ ​ ​ ​ ​ ​ ​ ​ ​ 499,731 Finance costs (note 10) ​ ​ ​ ​ ​ ​ ​ ​ ​ (1,812,744) Depreciation and amortization (note 6 and 7) ​ ​ ​ ​ ​ ​ ​ ​ ​ (174,732) Impairment of goodwill (note 7) ​ ​ ​ ​ ​ ​ ​ ​ ​ (87,894) Impairment of withholding tax receivables (note 7) ​ ​ ​ ​ ​ ​ ​ ​ ​ (10,972) Share‑based payment expense (note 7) ​ ​ ​ ​ ​ ​ ​ ​ ​ (8,066) Other costs (a) ​ ​ ​ ​ ​ ​ ​ ​ ​ (6,392) Impairment of property, plant and equipment, intangible assets excluding goodwill and related prepaid land rent (note 6) ​ ​ ​ ​ ​ ​ ​ ​ ​ (5,943) Impairment of assets held for sale (note 6) ​ ​ ​ ​ ​ ​ ​ ​ ​ (2,853) Business combination costs (note 7) ​ ​ ​ ​ ​ ​ ​ ​ ​ (380) Impairment of other fixed assets (note 7) ​ ​ ​ ​ ​ ​ ​ ​ ​ (31) Insurance claims ​ ​ ​ ​ ​ ​ ​ ​ ​ 40 Net gain on disposal of property, plant and equipment (note 7) ​ ​ ​ ​ ​ ​ ​ ​ ​ 2,292 Finance income (note 9) ​ ​ ​ ​ ​ ​ ​ ​ ​ 24,376 Unallocated corporate expenses (b) ​ ​ ​ ​ ​ ​ ​ ​ ​ (63,724) Loss before income tax ​ ​ ​ ​ ​ ​ ​ ​ ​ (1,647,292) ​ ​ ​ ​ ​ ​ ​ ​ ​ ​ ​ Additions of property, plant and equipment, right of use assets and intangible assets: ​ ​ ​ ​ ​ - through business combinations ​ — ​ — ​ — ​ — ​ ​ - in the normal course of business ​ 50,415 ​ 38,586 ​ 87,443 ​ 2,496 ​ ​ ​ ​ ​ ​ ​ ​ ​ ​ ​ ​ ​ Segment assets (at June 30, 2024) ​ 858,590 ​ 1,361,444 ​ 1,912,250 ​ 174,604 ​ ​ Segment liabilities (at June 30, 2024) ​ 339,988 ​ 902,002 ​ 750,316 ​ 101,732 ​ ​ (a) Other costs for the six months ended June 30, 2024, included costs related to strategic review and one-off consulting fees related to corporate structures and operating systems of $4.5 million and costs related to internal reorganization of $1.8 million . (b) Unallocated corporate expenses primarily consist of costs associated with centralized Group functions including Group executive, legal, finance, tax and treasury services. Summarized financial information for the six months ended June 30, 2023, is as follows: ​ ​ ​ ​ ​ ​ ​ ​ ​ ​ ​ 2023 Nigeria SSA Latam MENA Total ​ ​ $’000 ​ $’000 ​ $’000 ​ $’000 ​ $’000 ​ ​ ​ ​ ​ ​ ​ ​ ​ ​ ​ Revenues from external customers ​ 789,570 ​ 245,553 ​ 93,993 ​ 19,616 ​ 1,148,732 Segment Adjusted EBITDA* ​ 491,324 ​ 128,417 ​ 66,502 ​ 9,050 ​ 695,293 ​ ​ ​ ​ ​ ​ ​ ​ ​ ​ ​ Reconciliation of information on reportable segments to the amounts reported in the financial statements: ​ ​ ​ ​ ​ ​ ​ ​ ​ ​ Segment Adjusted EBITDA* ​ ​ ​ ​ ​ ​ ​ ​ ​ 695,293 Finance costs (note 10)* ​ ​ ​ ​ ​ ​ ​ ​ ​ (1,546,019) Depreciation and amortization (note 6 and 7) ​ ​ ​ ​ ​ ​ ​ ​ ​ (235,450) Impairment of withholding tax receivables (note 7) ​ ​ ​ ​ ​ ​ ​ ​ ​ (24,604) Share‑based payment expense (note 7) ​ ​ ​ ​ ​ ​ ​ ​ ​ (6,917) Impairment of property, plant and equipment, intangible assets excluding goodwill and related prepaid land rent (note 6) ​ ​ ​ ​ ​ ​ ​ ​ ​ (5,081) Other costs (a) ​ ​ ​ ​ ​ ​ ​ ​ ​ (4,848) Business combination costs (note 7) ​ ​ ​ ​ ​ ​ ​ ​ ​ (1,486) Other non-operating income ​ ​ ​ ​ ​ ​ ​ ​ ​ 58 Insurance claims ​ ​ ​ ​ ​ ​ ​ ​ ​ 278 Net gain on disposal of property, plant and equipment (note 7) ​ ​ ​ ​ ​ ​ ​ ​ ​ 566 Finance income (note 9) ​ ​ ​ ​ ​ ​ ​ ​ ​ 13,160 Unallocated corporate expenses (b) ​ ​ ​ ​ ​ ​ ​ ​ ​ (75,042) Loss before income tax* ​ ​ ​ ​ ​ ​ ​ ​ ​ (1,190,092) ​ ​ ​ ​ ​ ​ ​ ​ ​ ​ ​ Additions of property, plant and equipment, right of use assets and intangible assets: ​ ​ ​ ​ ​ - through business combinations ​ — ​ — ​ — ​ — ​ ​ - in the normal course of business ​ 217,165 ​ 52,980 ​ 99,139 ​ 8,812 ​ ​ ​ ​ ​ ​ ​ ​ ​ ​ ​ ​ ​ Segment assets (at June 30, 2023)* ​ 1,584,845 ​ 1,542,837 ​ 2,074,469 ​ 178,333 ​ ​ Segment liabilities (at June 30, 2023)* ​ 914,230 ​ 838,874 ​ 633,811 ​ 111,541 ​ ​ *Revised to reflect an adjustment related to the accounting treatment of foreign exchange on goods in transit in Nigeria (see note 28). (a) Other costs for the six months ended June 30, 2023, included one-off consulting fees related to corporate structures and operating systems of $2.8 million, other one-off consulting services of $1.0 million and one-off professional fees related to financing of $0.2 million. (b) Unallocated corporate expenses primarily consist of costs associated with centralized Group functions including Group executive, legal, finance, tax and treasury services. Summarized financial information for the three months ended June 30, 2024, is as follows: ​ ​ ​ ​ ​ ​ ​ ​ ​ ​ ​ 2024 Nigeria SSA Latam MENA Total ​ ​ $’000 ​ $’000 ​ $’000 ​ $’000 ​ $’000 ​ ​ ​ ​ ​ ​ ​ ​ ​ ​ ​ Revenues from external customers ​ 269,572 ​ 108,215 ​ 46,464 ​ 11,126 ​ 435,377 Segment Adjusted EBITDA 171,391 ​ 76,456 ​ 33,279 ​ 6,167 ​ 287,293 ​ ​ ​ ​ ​ ​ ​ ​ ​ ​ ​ Reconciliation of information on reportable segments to the amounts reported in the financial statements: ​ ​ ​ ​ ​ ​ ​ ​ ​ ​ Segment Adjusted EBITDA ​ ​ ​ ​ ​ ​ ​ ​ ​ 287,293 Finance costs (note 10) ​ ​ ​ ​ ​ ​ ​ ​ ​ (279,156) Depreciation and amortization (note 6 and 7) ​ ​ ​ ​ ​ ​ ​ ​ (87,166) Share‑based payment expense (note 7) ​ ​ ​ ​ ​ ​ ​ ​ (4,885) Other costs (a) ​ ​ ​ ​ ​ ​ ​ ​ (3,907) Impairment of property, plant and equipment, intangibles assets excluding goodwill and related prepaid land rent (note 6) ​ ​ ​ ​ ​ ​ ​ ​ (2,883) Impairment of assets held for sale (note 6) ​ ​ ​ ​ ​ ​ ​ ​ (2,853) Impairment of withholding tax receivables (note 7) ​ ​ ​ ​ ​ ​ ​ ​ (2,756) Business combination costs (note 7) ​ ​ ​ ​ ​ ​ ​ ​ (148) Impairment of other fixed assets (note 7) ​ ​ ​ ​ ​ ​ ​ ​ (31) Insurance claims ​ ​ ​ ​ ​ ​ ​ ​ 30 Net loss on disposal of property, plant and equipment (note 7) ​ ​ ​ ​ ​ ​ ​ ​ 1,919 Finance income (note 9) ​ ​ ​ ​ ​ ​ ​ ​ 43,010 Unallocated corporate expenses (b) ​ ​ ​ ​ ​ ​ ​ ​ ​ (36,445) Loss before income tax ​ ​ ​ ​ ​ ​ ​ ​ (87,978) ​ ​ ​ ​ ​ ​ ​ ​ ​ ​ Additions of property, plant and equipment, right of use assets and intangible assets: ​ ​ ​ ​ - through business combinations ​ — ​ — ​ — ​ — ​ ​ - in the normal course of business 29,302 ​ 31,195 ​ 43,187 ​ 1,672 ​ ​ ​ ​ ​ ​ ​ ​ ​ ​ ​ ​ Segment assets (at June 30, 2024) ​ 858,590 ​ 1,361,444 ​ 1,912,250 ​ 174,604 ​ ​ Segment liabilities (at June 30, 2024) ​ 339,988 ​ 902,002 ​ 750,316 ​ 101,732 ​ ​ (a) Other costs for the three months ended June 30, 2024, included costs related to strategic review and one-off consulting fees related to corporate structures and operating systems of $2.5 million and costs related to internal reorganization of $1.3 million . (b) Unallocated corporate expenses primarily consist of costs associated with centralized Group functions including Group executive, legal, finance, tax and treasury services. ​ Summarized financial information for the three months ended June 30, 2023, is as follows: ​ ​ ​ ​ ​ ​ ​ ​ ​ ​ ​ 2023 Nigeria SSA Latam MENA Total ​ ​ $’000 ​ $’000 ​ $’000 ​ $’000 ​ $’000 ​ ​ ​ ​ ​ ​ ​ ​ ​ ​ ​ Revenues from external customers ​ 364,592 ​ 123,393 ​ 48,344 ​ 9,875 ​ 546,204 Segment Adjusted EBITDA* ​ 219,445 ​ 62,933 ​ 35,330 ​ 5,384 ​ 323,092 ​ ​ ​ ​ ​ ​ ​ ​ ​ ​ ​ Reconciliation of information on reportable segments to the amounts reported in the financial statements: ​ ​ ​ ​ ​ ​ ​ ​ ​ ​ Segment Adjusted EBITDA* ​ ​ ​ ​ ​ ​ ​ ​ ​ 323,092 Finance costs (note 10)* ​ ​ ​ ​ ​ ​ ​ ​ ​ (1,369,052) Depreciation and amortization (note 6 and 7) ​ ​ ​ ​ ​ ​ ​ ​ ​ (116,494) Impairment of withholding tax receivables (note 7) ​ ​ ​ ​ ​ ​ ​ ​ ​ (13,349) Share‑based payment expense (note 7) ​ ​ ​ ​ ​ ​ ​ ​ ​ (3,628) Other costs (a) ​ ​ ​ ​ ​ ​ ​ ​ ​ (2,673) Impairment of property, plant and equipment, intangibles assets excluding goodwill and related prepaid land rent (note 6) ​ ​ ​ ​ ​ ​ ​ ​ ​ (935) Net loss on disposal of property, plant and equipment (note 7) ​ ​ ​ ​ ​ ​ ​ ​ ​ (168) Business combination costs (note 7) ​ ​ ​ ​ ​ ​ ​ ​ ​ (27) Other non-operating income ​ ​ ​ ​ ​ ​ ​ ​ ​ 28 Insurance claims ​ ​ ​ ​ ​ ​ ​ ​ ​ 133 Finance income (note 9) ​ ​ ​ ​ ​ ​ ​ ​ ​ 8,373 Unallocated corporate expenses (b) ​ ​ ​ ​ ​ ​ ​ ​ ​ (38,385) Loss before income tax* ​ ​ ​ ​ ​ ​ ​ ​ ​ (1,213,085) ​ ​ ​ ​ ​ ​ ​ ​ ​ ​ ​ Additions of property, plant and equipment, right of use assets and intangible assets: ​ ​ ​ ​ ​ - through business combinations ​ — ​ — ​ — ​ — ​ ​ - in the normal course of business ​ 137,078 ​ 25,209 ​ 56,214 ​ 5,485 ​ ​ ​ ​ ​ ​ ​ ​ ​ ​ ​ ​ ​ Segment assets (at June 30, 2023)* ​ 1,584,845 ​ 1,542,837 ​ 2,074,469 ​ 178,333 ​ ​ Segment liabilities (at June 30, 2023)* ​ 914,230 ​ 838,874 ​ 633,811 ​ 111,541 ​ ​ *Revised to reflect an adjustment related to the accounting treatment of foreign exchange on goods in transit in Nigeria (see note 28). (a) Other costs for the three months ended June 30, 2023, included one-off consulting fees related to corporate structures and operating systems of $1.2 million and other one-off consulting services of $1.0 million. (b) Unallocated corporate expenses primarily consist of costs associated with centralized Group functions including Group executive, legal, finance, tax and treasury services. Revenue from two tier one customers represents approximately 10% or more of the Group’s total revenue as follows: ​ ​ ​ ​ ​ ​ ​ ​ ​ ​ ​ ​ ​ Three months ended ​ Six months ended ​ ​ ​ June 30, ​ June 30, ​ June 30, ​ June 30, ​ 2024 2023 2024 2023 ​ ​ ​ ​ ​ ​ $’000 ​ $’000 ​ ​ ​ ​ ​ ​ ​ ​ ​ ​ ​ Customer A ​ 61 % 61 % 60 % 59 % Customer B ​ 16 % 18 % 16 % 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4</t>
        </is>
      </c>
    </row>
    <row r="3">
      <c r="A3" s="3" t="inlineStr">
        <is>
          <t>Cost of sales [abstract]</t>
        </is>
      </c>
      <c r="B3" s="4" t="inlineStr">
        <is>
          <t xml:space="preserve"> </t>
        </is>
      </c>
    </row>
    <row r="4">
      <c r="A4" s="4" t="inlineStr">
        <is>
          <t>Cost of sales</t>
        </is>
      </c>
      <c r="B4" s="4" t="inlineStr">
        <is>
          <t>6. ​ ​ ​ ​ ​ ​ ​ ​ ​ ​ ​ ​ Three months ended ​ Six months ended ​ ​ June 30, ​ June 30, ​ June 30, ​ June 30, ​ 2024 2023 2024 2023 ​ ​ $’000 ​ $’000 ​ $’000 ​ $’000 ​ ​ ​ ​ ​ ​ ​ ​ ​ Power generation ​ 90,641 ​ 98,642 ​ 179,461 ​ 213,932 Depreciation (note 13) (a) ​ 73,814 ​ 100,319 ​ 147,585 ​ 203,973 Amortization (note 14) ​ 9,639 ​ 11,709 ​ 19,602 ​ 22,963 Tower repairs and maintenance ​ 8,923 ​ 29,534 ​ 24,502 ​ 57,398 Site regulatory permits ​ 7,034 ​ 10,237 ​ 14,599 ​ 21,197 Staff costs ​ 5,910 ​ 8,355 ​ 12,800 ​ 18,145 Impairment of property, plant and equipment, intangible assets excluding goodwill and related prepaid land rent ​ 2,883 ​ 935 ​ 5,943 ​ 5,081 Impairment of assets held for sale ​ 2,853 ​ — ​ 2,853 ​ — Travel costs ​ 1,702 ​ 2,734 ​ 3,377 ​ 6,214 Insurance ​ 1,129 ​ 1,247 ​ 2,320 ​ 2,554 Short-term rental ​ 1,037 ​ 2,007 ​ 3,631 ​ 5,590 Professional fees ​ 460 ​ 660 ​ 862 ​ 1,201 Vehicle maintenance and repairs ​ 454 ​ 498 ​ 892 ​ 1,061 Security services ​ 114 ​ 11,308 ​ 7,953 ​ 24,106 Other* /(b) ​ 117 ​ 18,911 ​ 34,620 ​ 20,369 ​ ​ 206,710 ​ 297,096 ​ 461,000 ​ 603,784 *Revised to reflect an adjustment related to the accounting treatment of foreign exchange on goods in transit in Nigeria (see note 28). (a) Presented net of related indirect tax receivable in Brazil of $0.7 million in 2024. Refer to note 13. (b) Included in “Other” for the three months ended June 30, 2024, are $1.9 million in foreign exchange gains on cost of sales (three months ended June 30, 2023: foreign exchange losses on cost of sales $16.9 million) and for the six months ended June 30, 2024: foreign exchange losses on cost of sales of $30.2 million in (six months ended June 30, 2023: $16.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6 Months Ended</t>
        </is>
      </c>
    </row>
    <row r="2">
      <c r="B2" s="2" t="inlineStr">
        <is>
          <t>Jun. 30, 2024</t>
        </is>
      </c>
    </row>
    <row r="3">
      <c r="A3" s="3" t="inlineStr">
        <is>
          <t>Administrative expenses.</t>
        </is>
      </c>
      <c r="B3" s="4" t="inlineStr">
        <is>
          <t xml:space="preserve"> </t>
        </is>
      </c>
    </row>
    <row r="4">
      <c r="A4" s="4" t="inlineStr">
        <is>
          <t>Administrative expenses</t>
        </is>
      </c>
      <c r="B4" s="4" t="inlineStr">
        <is>
          <t>7. ​ ​ ​ ​ ​ ​ ​ ​ ​ ​ ​ ​ Three months ended ​ Six months ended ​ ​ June 30, ​ June 30, ​ June 30, ​ June 30, ​ 2024 2023 2024 2023 ​ ​ $’000 ​ $’000 ​ $’000 ​ $’000 ​ ​ ​ ​ ​ ​ ​ ​ ​ Staff costs ​ 35,550 ​ 38,725 ​ 65,618 ​ 76,555 Professional fees ​ 14,544 ​ 15,742 ​ 27,094 ​ 29,403 Facilities, short-term rental and upkeep ​ 8,110 ​ 10,033 ​ 16,540 ​ 21,188 Key management compensation ​ 5,828 ​ 4,033 ​ 9,839 ​ 8,240 Share‑based payment expense (note 24) ​ 4,885 ​ 3,628 ​ 8,066 ​ 6,917 Travel costs ​ 3,115 ​ 3,534 ​ 5,998 ​ 6,678 Impairment of withholding tax receivables (a) ​ 2,756 ​ 13,349 ​ 10,972 ​ 24,604 Depreciation (note 13) ​ 2,622 ​ 3,058 ​ 5,417 ​ 5,718 Amortization (note 14) ​ 1,091 ​ 1,408 ​ 2,128 ​ 2,796 Operating taxes ​ 220 ​ 36 ​ 669 ​ 116 Business combination costs ​ 148 ​ 27 ​ 380 ​ 1,486 Impairment of other fixed assets ​ 31 ​ — ​ 31 ​ — Impairment of goodwill (note 14) ​ — ​ — ​ 87,894 ​ — Net (gain)/loss on disposal of property, plant and equipment ​ (1,919) ​ 168 ​ (2,292) ​ (566) Other ​ 6,782 ​ 6,980 ​ 12,105 ​ 14,868 ​ ​ 83,763 ​ 100,721 ​ 250,459 ​ 198,003 (a) Withholding tax receivables were impaired following the Group’s assessment of the recoverability of withholding tax assets based on a five-year cash flow projection and an analysis of the utilization of withholding tax balances against future income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rsal of loss allowance/(loss allowance) on trade receivables</t>
        </is>
      </c>
      <c r="B1" s="2" t="inlineStr">
        <is>
          <t>6 Months Ended</t>
        </is>
      </c>
    </row>
    <row r="2">
      <c r="B2" s="2" t="inlineStr">
        <is>
          <t>Jun. 30, 2024</t>
        </is>
      </c>
    </row>
    <row r="3">
      <c r="A3" s="3" t="inlineStr">
        <is>
          <t>Reversal of loss allowance/(loss allowance) on trade receivables</t>
        </is>
      </c>
      <c r="B3" s="4" t="inlineStr">
        <is>
          <t xml:space="preserve"> </t>
        </is>
      </c>
    </row>
    <row r="4">
      <c r="A4" s="4" t="inlineStr">
        <is>
          <t>Reversal of loss allowance/(loss allowance) on trade receivables</t>
        </is>
      </c>
      <c r="B4" s="4" t="inlineStr">
        <is>
          <t xml:space="preserve">8. The reversal of loss allowance for the three months ended June 30, 2024, is $2.4 million (three months ended June 30, 2023: loss allowance of $1.0 million) and the loss allowance for the six months ended June 30, 2024, is $2.2 million (six months ended June 30, 2023: $4.5 million). This represents the net impact of new or increased provisions for balances now assessed as doubtful partially offset by the reversal of allowances made in previous periods in respect of balances recovered in the period or no longer considered doubtfu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6 Months Ended</t>
        </is>
      </c>
    </row>
    <row r="2">
      <c r="B2" s="2" t="inlineStr">
        <is>
          <t>Jun. 30, 2024</t>
        </is>
      </c>
    </row>
    <row r="3">
      <c r="A3" s="3" t="inlineStr">
        <is>
          <t>Finance income.</t>
        </is>
      </c>
      <c r="B3" s="4" t="inlineStr">
        <is>
          <t xml:space="preserve"> </t>
        </is>
      </c>
    </row>
    <row r="4">
      <c r="A4" s="4" t="inlineStr">
        <is>
          <t>Finance income</t>
        </is>
      </c>
      <c r="B4" s="4" t="inlineStr">
        <is>
          <t>9. ​ ​ ​ ​ ​ ​ ​ ​ ​ ​ ​ ​ Three months ended ​ Six months ended ​ June 30, June 30, June 30, June 30, ​ 2024 2023 2024 2023 ​ ​ $’000 ​ $’000 ​ $’000 ​ $’000 ​ ​ ​ ​ ​ ​ ​ ​ ​ ​ ​ ​ ​ ​ ​ ​ ​ ​ Net foreign exchange gain arising from derivative instruments - unrealized 30,640 — 5,678 — Net foreign exchange gain arising from financing - realized ​ 4,461 — — — Fair value gain on embedded options and interest rate caps ​ 4,039 ​ 2,874 ​ 10,864 ​ 1,163 Interest income - bank deposits 3,853 5,079 7,834 11,577 Net foreign exchange gain arising from derivative instruments - realized 17 420 — 420 ​ 43,010 8,373 24,376 13,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6 Months Ended</t>
        </is>
      </c>
    </row>
    <row r="2">
      <c r="B2" s="2" t="inlineStr">
        <is>
          <t>Jun. 30, 2024</t>
        </is>
      </c>
    </row>
    <row r="3">
      <c r="A3" s="3" t="inlineStr">
        <is>
          <t>Finance costs.</t>
        </is>
      </c>
      <c r="B3" s="4" t="inlineStr">
        <is>
          <t xml:space="preserve"> </t>
        </is>
      </c>
    </row>
    <row r="4">
      <c r="A4" s="4" t="inlineStr">
        <is>
          <t>Finance costs</t>
        </is>
      </c>
      <c r="B4" s="4" t="inlineStr">
        <is>
          <t>10. ​ ​ ​ ​ ​ ​ ​ ​ ​ ​ ​ ​ Three months ended ​ Six months ended ​ June 30, June 30, June 30, June 30, ​ 2024 2023 2024 2023 ​ ​ $’000 ​ $’000 ​ $’000 ​ $’000 ​ ​ ​ ​ ​ ​ ​ ​ ​ Net foreign exchange loss arising from financing - unrealized* 169,693 1,126,709 1,543,432 1,153,410 Interest expenses - third party loans 78,632 90,407 171,922 174,991 Interest and finance charges paid/payable for lease liabilities 18,390 16,307 34,108 31,202 Interest expense - withholding tax paid on bond interest ​ 7,146 ​ 6,741 ​ 7,146 ​ 6,741 Fees on loans and financial derivatives 3,056 2,490 7,917 5,933 Unwinding of discount on decommissioning liability 2,239 2,320 4,538 4,581 Net foreign exchange loss arising from financing - realized — 61,639 23,327 107,052 Net foreign exchange loss on derivative instruments - realized — — 20,354 — Net foreign exchange loss on derivative instruments - unrealized — 62,439 — 62,109 ​ 279,156 1,369,052 1,812,744 1,546,019 *Revised to reflect an adjustment related to the accounting treatment of foreign exchange on goods in transit in Nigeria (see note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4</t>
        </is>
      </c>
    </row>
    <row r="3">
      <c r="A3" s="3" t="inlineStr">
        <is>
          <t>Taxation</t>
        </is>
      </c>
      <c r="B3" s="4" t="inlineStr">
        <is>
          <t xml:space="preserve"> </t>
        </is>
      </c>
    </row>
    <row r="4">
      <c r="A4" s="4" t="inlineStr">
        <is>
          <t>Taxation</t>
        </is>
      </c>
      <c r="B4" s="4" t="inlineStr">
        <is>
          <t>11. ​ ​ ​ ​ ​ ​ ​ ​ ​ ​ ​ ​ Three months ended ​ Six months ended ​ June 30, June 30, June 30, June 30, ​ ​ 2024 ​ 2023 ​ 2024 ​ 2023 ​ ​ $’000 ​ $’000 ​ $’000 ​ $’000 ​ ​ ​ ​ ​ ​ ​ ​ ​ Current taxes 38,006 27,609 42,636 62,917 Deferred income taxes (1,670) 29,632 (8,364) 9,542 Total taxes 36,336 57,241 34,272 72,459 ​ Income tax expense is recognized in each interim period based on tax computations for each group entity based upon the income or loss before tax in the period. Adjustments for material temporary and permanent differences are made by reference to the relevant tax rules, making suitable pro-rated adjustments for rates applying on an annual basis for the full financial year under the tax rules. Accordingly, the interim period income tax expense is accrued at the effective tax rate that would be applicable to the pre-tax income of the interim period. The income tax payable reduction of $15.1 million for the six months ended June 30, 2024, is primarily driven by the movement in the uncertain tax positions of $11.7 million as a result of the Naira devaluation. As a result of the goodwill impairment in Latam tower businesses group of CGUs (refer to note 14) for the six months ended June 30, 2024, the Group reassessed recoverability of the related deferred tax assets and determined that no impairment of deferred tax assets was required. International Tax Reform - Pillar Two Model Rules - Amendments to IAS 12 The United Kingdom has enacted a Multinational Top-Up Tax based upon the Organization for Economic Co-operation and Development Pillar Two Global Anti-Base Erosion Rules (“Pillar Two”). The legislation is in effect for the Group’s financial year beginning January 1, 2024. The Group is in scope by virtue of the parent company being tax resident in the UK. The group applied the IAS 12 ‘Income taxes’ exception to recognizing and disclosing information about deferred tax assets and liabilities related to the Pillar Two model rules. A liability to Pillar Two is anticipated to arise with respect to certain jurisdictions where the Pillar Two effective tax rate is below 15%. As a result, the Group recognized an estimated current tax expense of $8.6 million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2. The following table sets forth basic and diluted net loss per common share computational data (in thousands, except per share data): ​ ​ ​ ​ ​ ​ ​ ​ ​ ​ ​ ​ Three months ended ​ Six months ended ​ ​ June 30, ​ June 30, ​ June 30, ​ June 30, ​ 2024 2023 2024 2023 ​ ​ ​ ​ ​ ​ $’000 ​ $’000 ​ ​ ​ ​ ​ ​ ​ ​ ​ Loss attributable to equity holders ($’000)* ​ (124,314) ​ (1,270,326) ​ (1,681,564) ​ (1,262,551) Less: allocation of loss to non‑controlling interest ($’000) (3,245) (3,554) (7,167) (6,360) Loss attributable to IHS common shareholders ($’000)* (121,069) (1,266,772) (1,674,397) (1,256,191) ​ ​ ​ ​ ​ ​ ​ ​ ​ Basic weighted average shares outstanding (‘000) 333,065 334,108 332,846 333,053 Potentially dilutive securities (‘000) 765 1,583 893 2,538 Potentially dilutive weighted average common shares outstanding (‘000) 333,830 335,691 333,739 335,591 ​ ​ ​ ​ ​ ​ ​ ​ ​ Loss per share: Basic loss per share ($)* (0.36) (3.79) (5.03) (3.77) Diluted loss per share ($)* (0.36) (3.79) (5.03) (3.77) *Revised to reflect an adjustment related to the accounting treatment of foreign exchange on goods in transit in Nigeria (see note 28). Potentially dilutive securities include share-based compensation options, but for the three and six months ended June 30, 2024, and the three and six months ended June 30, 2023, these securities were anti-dilutive and thus do not impact diluted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3. ​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3 2,961,567 364,182 63,586 32,308 27,277 287,158 3,736,078 1,165,180 Additions during the year (a) 64,165 32,293 3,017 3,775 4,481 351,362 459,093 123,281 Additions through business combinations (note 26) (b) 5,576 — — — — — 5,576 — Reclassification 208,363 81,929 5,210 (2,300) 337 (293,539) — — Transfer from advance payments 67,978 2,529 2,164 — — 16,643 89,314 — Disposals (c) (122,022) (35,575) — (1,743) (2,216) — (161,556) (52,271) Effects of movement in exchange rates (880,175) 3,431 (34,697) (7,589) (10,497) (148,759) (1,078,286) (117,853) Reclassified to assets held for sale (e) ​ (111,551) — — (52) — (127) (111,730) (1,347) At December 31, 2023 2,193,901 448,789 39,280 24,399 19,382 212,738 2,938,489 1,116,990 ​ ​ ​ ​ ​ ​ ​ ​ ​ ​ ​ ​ ​ ​ ​ ​ ​ At January 1, 2024 2,193,901 448,789 39,280 24,399 19,382 212,738 2,938,489 1,116,990 Additions during the period (a) 21,399 ​ 5,743 ​ 1,295 ​ 469 ​ 496 ​ 64,632 94,034 78,333 Reclassification 54,369 ​ 21,134 ​ — ​ 482 ​ — ​ (75,985) — — Transfer from advance payments 8,295 ​ 8,595 ​ 40 ​ — ​ — ​ (7,165) 9,765 — Disposals (c) (7,169) ​ (11) ​ — ​ (150) ​ (298) ​ — (7,628) (35,995) Effects of movement in exchange rates (430,422) ​ (80,181) ​ (13,906) ​ (3,840) ​ (4,538) ​ (61,597) (594,484) (134,715) At June 30, 2024 1,840,373 404,069 26,709 21,360 15,042 132,623 2,440,176 1,024,613 ​ ​ ​ ​ ​ ​ ​ ​ ​ ​ ​ ​ ​ ​ ​ ​ ​ Accumulated depreciation and impairment At January 1, 2023 1,561,326 59,032 1,833 21,437 17,009 — 1,660,637 200,161 Charge for the year (d) 216,776 65,246 358 4,173 4,017 — 290,570 95,895 Impairment (e) 85,567 464 — — — — 86,031 1,663 Disposals (c) (120,503) (34,506) — (1,723) (2,141) — (158,873) (23,920) Effects of movement in exchange rates (587,037) 6,143 (958) (4,826) (6,135) — (592,813) (43,018) Reclassified to assets held for sale (e) ​ (87,290) — — (8) — — (87,298) (700) At December 31, 2023 1,068,839 96,379 1,233 19,053 12,750 — 1,198,254 230,081 ​ ​ ​ ​ ​ ​ ​ ​ ​ ​ ​ ​ ​ ​ ​ ​ ​ At January 1, 2024 1,068,839 96,379 1,233 19,053 12,750 — 1,198,254 230,081 Charge for the period (d) 70,962 ​ 33,811 ​ 111 ​ 1,499 ​ 1,254 ​ — 107,637 46,095 Impairment (e) 3,835 ​ — ​ — ​ 31 ​ 4 ​ — 3,870 1,216 Disposals (c) (6,618) ​ (10) ​ — ​ (104) ​ (298) ​ — (7,030) (16,951) Effects of movement in exchange rates (257,221) ​ (21,934) ​ (429) ​ (3,255) ​ (2,737) ​ — (285,576) (30,828) At June 30, 2024 879,797 108,246 915 17,224 10,973 — 1,017,155 229,613 ​ ​ ​ ​ ​ ​ ​ ​ ​ ​ ​ ​ ​ ​ ​ ​ ​ Net book value At December 31, 2023 1,125,062 352,410 38,047 5,346 6,632 212,738 1,740,235 886,909 At June 30, 2024 960,576 295,823 25,794 4,136 4,069 132,623 1,423,021 795,000 (a) Includes net movements in assets relating to the decommissioning and site restoration provision. (b) Includes subsequent asset acquisitions on business combination transactions. (c) The disposals value of right of use assets represents disposals due to terminated leases and the impact of remeasurement of lease assets as a result of changes in lease terms. (d) The charge for the period does not agree to the charge in the condensed consolidated statement of loss and other comprehensive (loss)/income due to the indirect taxes benefit of $0.7 million in IHS Brasil Cessão de Infraestruturas S.A. claimed through depreciation over the useful life of the asset. (e) The impairment in the year ended December 31, 2023, includes $71.0 million from power equipment assets in the SSA segment being classified as assets held for sale and remeasured at fair value less costs to sell. In May 2024, the sale of these assets was concluded and an additional impairment of $2.6 million was recognized due to certain warranty claims received. Assets were not depreciated while they were classified as held for sale. The impairment losses have been recognized in cost of sales in the condensed consolidated statement of loss and other comprehensive (loss)/income. On April 30, 2024, we completed the sale of our subsidiary in Peru, IHS Peru S.A.C. These assets were included in assets held for sale at December 31, 2023.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14. ​ ​ ​ ​ ​ ​ ​ ​ ​ ​ ​ ​ ​ ​ ​ ​ Customer ‑ Network ‑ ​ ​ ​ ​ ​ ​ ​ related ​ related ​ ​ ​ ​ ​ ​ ​ ​ ​ ​ intangible ​ intangible ​ ​ ​ ​ ​ ​ ​ ​ Goodwill ​ assets ​ assets ​ Licenses ​ Software ​ Total ​ ​ $’000 ​ $’000 ​ $’000 ​ $’000 ​ $’000 ​ $’000 ​ ​ ​ ​ ​ ​ ​ ​ ​ ​ ​ ​ ​ Cost ​ ​ ​ ​ ​ ​ ​ ​ ​ ​ ​ ​ At January 1, 2023 885,639 1,031,366 175,290 30,588 29,244 2,152,127 Additions during the year — — — 3,007 12,110 15,117 Additions through business combinations (note 26) (a) — 2,224 766 — — 2,990 Disposals — (16,219) (1,758) (117) (14,928) (33,022) Effects of movement in exchange rates (134,613) (119,291) (13,619) (45) (4,670) (272,238) Reclassified to assets held for sale ​ — — — — (271) (271) At December 31, 2023 751,026 898,080 160,679 33,433 21,485 1,864,703 ​ ​ ​ ​ ​ ​ ​ ​ ​ ​ ​ ​ ​ At January 1, 2024 751,026 898,080 160,679 33,433 21,485 1,864,703 Additions during the period — ​ — ​ — ​ — ​ 3,833 3,833 Disposals ​ — ​ — ​ — ​ — ​ (5,403) ​ (5,403) Effects of movement in exchange rates (115,621) ​ (123,322) ​ (13,354) ​ (1,785) ​ (1,146) (255,228) At June 30, 2024 635,405 774,758 147,325 31,648 18,769 1,607,905 ​ ​ ​ ​ ​ ​ ​ ​ ​ ​ ​ ​ ​ Accumulated amortization and impairment At January 1, 2023 122,251 159,402 27,576 9,076 21,331 339,636 Charge for the year — 34,044 7,217 6,288 2,834 50,383 Disposals — (16,219) (1,758) (117) (13,328) (31,422) Effects of movement in exchange rates 9,477 (43,850) (7,335) 351 (4,827) (46,184) Reclassified to assets held for sale ​ — — — — (38) (38) At December 31, 2023 131,728 133,377 25,700 15,598 5,972 312,375 ​ ​ ​ ​ ​ ​ ​ ​ ​ ​ ​ ​ ​ At January 1, 2024 131,728 133,377 25,700 15,598 5,972 312,375 Charge for the period — ​ 14,426 ​ 3,084 ​ 1,982 ​ 2,238 21,730 Disposals ​ — ​ — ​ — ​ — ​ (5,402) ​ (5,402) Impairment charge for the year ​ 87,894 ​ — ​ — ​ 886 ​ — ​ 88,780 Effects of movement in exchange rates (26,759) ​ (25,894) ​ (4,261) ​ (673) ​ 824 (56,763) At June 30, 2024 192,863 121,909 24,523 17,793 3,632 360,720 ​ ​ ​ ​ ​ ​ ​ ​ ​ ​ ​ ​ ​ Net book value At December 31, 2023 619,298 764,703 134,979 17,835 15,513 1,552,328 At June 30, 2024 442,542 652,849 122,802 13,855 15,137 1,247,185 (a) Includes subsequent asset acquisitions on business combination transactions. Network-related intangible assets represent future income from leasing excess tower capacity to new Tenants. Customer-related intangible assets represent customer contracts and relationships. Assets classified as assets held for sale were remeasured at fair value less costs to sell with impairment losses, if any, recognized in cost of sales in the condensed consolidated statement of loss and other comprehensive (loss)/income. The sale of these assets has been concluded. Assets were not amortized while they were classified as held for sale. We have recognized an impairment of $87.9 million in the IHS Latam tower businesses group of CGUs. This is mainly due to the restructuring of our customer Oi S.A. (“Oi”) in Brazil. On April 19, 2024, an Oi restructuring plan was presented to court in Brazil and was agreed upon by creditors including IHS, in relation to Oi’s ongoing judicial recovery proceedings. As a result of the agreed upon terms, the carrying amount of the IHS Latam tower businesses group of CGUs has been reduced to its recoverable amount, through the recognition of an impairment loss against goodwill. This loss is included in administrative expenses in the condensed consolidated statement of loss and other comprehensive (loss)/income. Changes in key assumptions from December 31, 2023, are as follows: ● Discount rate changed from 11.0% to 10.3% For the Latam tower businesses group of CGUs these reasonably possible change scenarios would have individually resulted in the impairment charge increase as follows: ​ ​ ​ ​ ​ ​ ​ ​ ​ 1% increase 1% decrease 15% decrease ​ ​ in post tax ​ in terminal ​ in tenancy ​ ​ discount rate ​ growth rate ​ growth ​ ​ $'000 ​ $'000 ​ $'000 ​ ​ ​ ​ ​ ​ ​ IHS Latam Tower businesses 165,663 103,808 110,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 OF LOSS AND OTHER COMPREHENSIVE (LOSS)/INCOME (UNAUDITED) - USD ($)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CONDENSED CONSOLIDATED STATEMENT OF LOSS AND OTHER COMPREHENSIVE (LOSS)/INCOME (UNAUDITED)</t>
        </is>
      </c>
      <c r="B3" s="4" t="inlineStr">
        <is>
          <t xml:space="preserve"> </t>
        </is>
      </c>
      <c r="C3" s="4" t="inlineStr">
        <is>
          <t xml:space="preserve"> </t>
        </is>
      </c>
      <c r="E3" s="4" t="inlineStr">
        <is>
          <t xml:space="preserve"> </t>
        </is>
      </c>
      <c r="F3" s="4" t="inlineStr">
        <is>
          <t xml:space="preserve"> </t>
        </is>
      </c>
    </row>
    <row r="4">
      <c r="A4" s="4" t="inlineStr">
        <is>
          <t>Revenue</t>
        </is>
      </c>
      <c r="B4" s="5" t="n">
        <v>435377</v>
      </c>
      <c r="C4" s="5" t="n">
        <v>546204</v>
      </c>
      <c r="E4" s="5" t="n">
        <v>853121</v>
      </c>
      <c r="F4" s="5" t="n">
        <v>1148732</v>
      </c>
    </row>
    <row r="5">
      <c r="A5" s="4" t="inlineStr">
        <is>
          <t>Cost of sales</t>
        </is>
      </c>
      <c r="B5" s="6" t="n">
        <v>-206710</v>
      </c>
      <c r="C5" s="6" t="n">
        <v>-297096</v>
      </c>
      <c r="E5" s="6" t="n">
        <v>-461000</v>
      </c>
      <c r="F5" s="6" t="n">
        <v>-603784</v>
      </c>
    </row>
    <row r="6">
      <c r="A6" s="4" t="inlineStr">
        <is>
          <t>Administrative expenses</t>
        </is>
      </c>
      <c r="B6" s="6" t="n">
        <v>-83763</v>
      </c>
      <c r="C6" s="6" t="n">
        <v>-100721</v>
      </c>
      <c r="E6" s="6" t="n">
        <v>-250459</v>
      </c>
      <c r="F6" s="6" t="n">
        <v>-198003</v>
      </c>
    </row>
    <row r="7">
      <c r="A7" s="4" t="inlineStr">
        <is>
          <t>Net reversal of loss/(net loss allowance) on trade receivables</t>
        </is>
      </c>
      <c r="B7" s="6" t="n">
        <v>2381</v>
      </c>
      <c r="C7" s="6" t="n">
        <v>-954</v>
      </c>
      <c r="E7" s="6" t="n">
        <v>-2179</v>
      </c>
      <c r="F7" s="6" t="n">
        <v>-4514</v>
      </c>
    </row>
    <row r="8">
      <c r="A8" s="4" t="inlineStr">
        <is>
          <t>Other income</t>
        </is>
      </c>
      <c r="B8" s="6" t="n">
        <v>883</v>
      </c>
      <c r="C8" s="6" t="n">
        <v>161</v>
      </c>
      <c r="E8" s="6" t="n">
        <v>1593</v>
      </c>
      <c r="F8" s="6" t="n">
        <v>336</v>
      </c>
    </row>
    <row r="9">
      <c r="A9" s="4" t="inlineStr">
        <is>
          <t>Operating income</t>
        </is>
      </c>
      <c r="B9" s="6" t="n">
        <v>148168</v>
      </c>
      <c r="C9" s="6" t="n">
        <v>147594</v>
      </c>
      <c r="E9" s="6" t="n">
        <v>141076</v>
      </c>
      <c r="F9" s="6" t="n">
        <v>342767</v>
      </c>
    </row>
    <row r="10">
      <c r="A10" s="4" t="inlineStr">
        <is>
          <t>Finance income</t>
        </is>
      </c>
      <c r="B10" s="6" t="n">
        <v>43010</v>
      </c>
      <c r="C10" s="6" t="n">
        <v>8373</v>
      </c>
      <c r="E10" s="6" t="n">
        <v>24376</v>
      </c>
      <c r="F10" s="6" t="n">
        <v>13160</v>
      </c>
    </row>
    <row r="11">
      <c r="A11" s="4" t="inlineStr">
        <is>
          <t>Finance costs</t>
        </is>
      </c>
      <c r="B11" s="6" t="n">
        <v>-279156</v>
      </c>
      <c r="C11" s="6" t="n">
        <v>-1369052</v>
      </c>
      <c r="E11" s="6" t="n">
        <v>-1812744</v>
      </c>
      <c r="F11" s="6" t="n">
        <v>-1546019</v>
      </c>
    </row>
    <row r="12">
      <c r="A12" s="4" t="inlineStr">
        <is>
          <t>Loss before income tax</t>
        </is>
      </c>
      <c r="B12" s="6" t="n">
        <v>-87978</v>
      </c>
      <c r="C12" s="6" t="n">
        <v>-1213085</v>
      </c>
      <c r="E12" s="6" t="n">
        <v>-1647292</v>
      </c>
      <c r="F12" s="6" t="n">
        <v>-1190092</v>
      </c>
    </row>
    <row r="13">
      <c r="A13" s="4" t="inlineStr">
        <is>
          <t>Income tax expense</t>
        </is>
      </c>
      <c r="B13" s="6" t="n">
        <v>-36336</v>
      </c>
      <c r="C13" s="6" t="n">
        <v>-57241</v>
      </c>
      <c r="E13" s="6" t="n">
        <v>-34272</v>
      </c>
      <c r="F13" s="6" t="n">
        <v>-72459</v>
      </c>
    </row>
    <row r="14">
      <c r="A14" s="4" t="inlineStr">
        <is>
          <t>Loss for the period</t>
        </is>
      </c>
      <c r="B14" s="6" t="n">
        <v>-124314</v>
      </c>
      <c r="C14" s="6" t="n">
        <v>-1270326</v>
      </c>
      <c r="E14" s="6" t="n">
        <v>-1681564</v>
      </c>
      <c r="F14" s="6" t="n">
        <v>-1262551</v>
      </c>
    </row>
    <row r="15">
      <c r="A15" s="3" t="inlineStr">
        <is>
          <t>Loss attributable to:</t>
        </is>
      </c>
      <c r="B15" s="4" t="inlineStr">
        <is>
          <t xml:space="preserve"> </t>
        </is>
      </c>
      <c r="C15" s="4" t="inlineStr">
        <is>
          <t xml:space="preserve"> </t>
        </is>
      </c>
      <c r="E15" s="4" t="inlineStr">
        <is>
          <t xml:space="preserve"> </t>
        </is>
      </c>
      <c r="F15" s="4" t="inlineStr">
        <is>
          <t xml:space="preserve"> </t>
        </is>
      </c>
    </row>
    <row r="16">
      <c r="A16" s="4" t="inlineStr">
        <is>
          <t>Owners of the Company</t>
        </is>
      </c>
      <c r="B16" s="6" t="n">
        <v>-121069</v>
      </c>
      <c r="C16" s="6" t="n">
        <v>-1266772</v>
      </c>
      <c r="E16" s="6" t="n">
        <v>-1674397</v>
      </c>
      <c r="F16" s="6" t="n">
        <v>-1256191</v>
      </c>
    </row>
    <row r="17">
      <c r="A17" s="4" t="inlineStr">
        <is>
          <t>Non-controlling interests</t>
        </is>
      </c>
      <c r="B17" s="6" t="n">
        <v>-3245</v>
      </c>
      <c r="C17" s="6" t="n">
        <v>-3554</v>
      </c>
      <c r="E17" s="6" t="n">
        <v>-7167</v>
      </c>
      <c r="F17" s="6" t="n">
        <v>-6360</v>
      </c>
    </row>
    <row r="18">
      <c r="A18" s="4" t="inlineStr">
        <is>
          <t>Loss for the period</t>
        </is>
      </c>
      <c r="B18" s="5" t="n">
        <v>-124314</v>
      </c>
      <c r="C18" s="5" t="n">
        <v>-1270326</v>
      </c>
      <c r="E18" s="5" t="n">
        <v>-1681564</v>
      </c>
      <c r="F18" s="5" t="n">
        <v>-1262551</v>
      </c>
    </row>
    <row r="19">
      <c r="A19" s="4" t="inlineStr">
        <is>
          <t>Loss per share - basic</t>
        </is>
      </c>
      <c r="B19" s="7" t="n">
        <v>-0.36</v>
      </c>
      <c r="C19" s="7" t="n">
        <v>-3.79</v>
      </c>
      <c r="E19" s="7" t="n">
        <v>-5.03</v>
      </c>
      <c r="F19" s="7" t="n">
        <v>-3.77</v>
      </c>
    </row>
    <row r="20">
      <c r="A20" s="4" t="inlineStr">
        <is>
          <t>Loss per share - diluted</t>
        </is>
      </c>
      <c r="B20" s="7" t="n">
        <v>-0.36</v>
      </c>
      <c r="C20" s="7" t="n">
        <v>-3.79</v>
      </c>
      <c r="E20" s="7" t="n">
        <v>-5.03</v>
      </c>
      <c r="F20" s="7" t="n">
        <v>-3.77</v>
      </c>
    </row>
    <row r="21">
      <c r="A21" s="3" t="inlineStr">
        <is>
          <t>Items that may be reclassified to profit or loss</t>
        </is>
      </c>
      <c r="B21" s="4" t="inlineStr">
        <is>
          <t xml:space="preserve"> </t>
        </is>
      </c>
      <c r="C21" s="4" t="inlineStr">
        <is>
          <t xml:space="preserve"> </t>
        </is>
      </c>
      <c r="E21" s="4" t="inlineStr">
        <is>
          <t xml:space="preserve"> </t>
        </is>
      </c>
      <c r="F21" s="4" t="inlineStr">
        <is>
          <t xml:space="preserve"> </t>
        </is>
      </c>
    </row>
    <row r="22">
      <c r="A22" s="4" t="inlineStr">
        <is>
          <t>Fair value (loss)/gain through other comprehensive income</t>
        </is>
      </c>
      <c r="B22" s="5" t="n">
        <v>-2</v>
      </c>
      <c r="C22" s="5" t="n">
        <v>7</v>
      </c>
      <c r="E22" s="5" t="n">
        <v>-1</v>
      </c>
      <c r="F22" s="5" t="n">
        <v>7</v>
      </c>
    </row>
    <row r="23">
      <c r="A23" s="4" t="inlineStr">
        <is>
          <t>Exchange differences on translation of foreign operations</t>
        </is>
      </c>
      <c r="B23" s="6" t="n">
        <v>-6994</v>
      </c>
      <c r="C23" s="6" t="n">
        <v>585257</v>
      </c>
      <c r="E23" s="6" t="n">
        <v>1036525</v>
      </c>
      <c r="F23" s="6" t="n">
        <v>629449</v>
      </c>
    </row>
    <row r="24">
      <c r="A24" s="4" t="inlineStr">
        <is>
          <t>Other comprehensive (loss)/income for the period, net of taxes</t>
        </is>
      </c>
      <c r="B24" s="6" t="n">
        <v>-6996</v>
      </c>
      <c r="C24" s="6" t="n">
        <v>585264</v>
      </c>
      <c r="E24" s="6" t="n">
        <v>1036524</v>
      </c>
      <c r="F24" s="6" t="n">
        <v>629456</v>
      </c>
    </row>
    <row r="25">
      <c r="A25" s="4" t="inlineStr">
        <is>
          <t>Total comprehensive loss for the period</t>
        </is>
      </c>
      <c r="B25" s="6" t="n">
        <v>-131310</v>
      </c>
      <c r="C25" s="6" t="n">
        <v>-685062</v>
      </c>
      <c r="E25" s="6" t="n">
        <v>-645040</v>
      </c>
      <c r="F25" s="6" t="n">
        <v>-633095</v>
      </c>
    </row>
    <row r="26">
      <c r="A26" s="3" t="inlineStr">
        <is>
          <t>Total comprehensive loss attributable to:</t>
        </is>
      </c>
      <c r="B26" s="4" t="inlineStr">
        <is>
          <t xml:space="preserve"> </t>
        </is>
      </c>
      <c r="C26" s="4" t="inlineStr">
        <is>
          <t xml:space="preserve"> </t>
        </is>
      </c>
      <c r="E26" s="4" t="inlineStr">
        <is>
          <t xml:space="preserve"> </t>
        </is>
      </c>
      <c r="F26" s="4" t="inlineStr">
        <is>
          <t xml:space="preserve"> </t>
        </is>
      </c>
    </row>
    <row r="27">
      <c r="A27" s="4" t="inlineStr">
        <is>
          <t>Owners of the Company</t>
        </is>
      </c>
      <c r="B27" s="6" t="n">
        <v>-107091</v>
      </c>
      <c r="C27" s="6" t="n">
        <v>-691914</v>
      </c>
      <c r="E27" s="6" t="n">
        <v>-610226</v>
      </c>
      <c r="F27" s="6" t="n">
        <v>-642343</v>
      </c>
    </row>
    <row r="28">
      <c r="A28" s="4" t="inlineStr">
        <is>
          <t>Non-controlling interests</t>
        </is>
      </c>
      <c r="B28" s="6" t="n">
        <v>-24219</v>
      </c>
      <c r="C28" s="6" t="n">
        <v>6852</v>
      </c>
      <c r="E28" s="6" t="n">
        <v>-34814</v>
      </c>
      <c r="F28" s="6" t="n">
        <v>9248</v>
      </c>
    </row>
    <row r="29">
      <c r="A29" s="4" t="inlineStr">
        <is>
          <t>Total comprehensive loss for the period</t>
        </is>
      </c>
      <c r="B29" s="5" t="n">
        <v>-131310</v>
      </c>
      <c r="C29" s="5" t="n">
        <v>-685062</v>
      </c>
      <c r="E29" s="5" t="n">
        <v>-645040</v>
      </c>
      <c r="F29" s="5" t="n">
        <v>-633095</v>
      </c>
    </row>
    <row r="30"/>
    <row r="31">
      <c r="A31" s="4" t="inlineStr">
        <is>
          <t>[1] Revised to reflect an adjustment related to the accounting treatment of foreign exchange on goods in transit in Nigeria (see note 28).</t>
        </is>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G30"/>
    <mergeCell ref="A31:G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15. The derivative instruments have been classified as fair value through profit or loss. The instruments are measured at fair value with the resultant gains or losses recognized in the condensed consolidated statement of loss and other comprehensive (loss)/income. The related net foreign exchange gain/(loss) is included in finance income (note 9) and finance costs (note 10). The underlying contractual notional amounts for the derivative instruments as of June 30, 2024, and as of December 31, 2023, are as follows: ​ ​ ​ ​ ​ ​ ​ June 30, December 31, ​ ​ 2024 ​ 2023 ​ ​ $’000 ​ $’000 ​ ​ ​ ​ ​ Derivative instruments ​ ​ ​ ​ Embedded options within listed bonds 1,940,000 1,940,000 Foreign exchange swaps 125,000 125,000 ​ 2,065,000 2,065,000 ​ The fair value balances are as follows: ​ ​ ​ ​ ​ ​ ​ June 30, December 31, ​ ​ 2024 ​ 2023 ​ ​ $’000 ​ $’000 ​ ​ ​ ​ ​ Derivative instruments ​ ​ Embedded options within listed bonds 12,140 1,540 Interest rate caps ​ 402 ​ 565 Foreign exchange swaps (12,946) (68,133) ​ (404) (66,028) ​ The change in fair value of the derivative instruments has been recorded in the condensed consolidated statement of loss and other comprehensive (loss)/income as follows: ​ ​ ​ ​ ​ ​ ​ ​ ​ ​ ​ Three months ended Six months ended ​ ​ June 30, June 30, ​ June 30, June 30, ​ ​ 2024 ​ 2023 ​ 2024 ​ 2023 ​ ​ $’000 ​ $’000 ​ $’000 ​ $’000 ​ ​ ​ ​ ​ ​ ​ ​ ​ Derivative instruments Foreign exchange swaps 30,640 (62,439) 5,678 (62,109) Embedded options within listed bonds 3,960 2,310 10,600 750 Interest rate caps ​ 79 ​ 564 ​ 264 ​ 413 ​ 34,679 (59,565) 16,542 (60,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16. ​ ​ ​ ​ ​ ​ ​ June 30, December 31, ​ ​ 2024 ​ 2023 ​ ​ $’000 ​ $’000 ​ ​ ​ ​ ​ Current ​ ​ Trade receivables 312,850 233,528 Less: impairment provisions ​ (19,312) (21,205) Net trade receivables (a) 293,538 212,323 Other receivables (b) 43,468 317,452 Prepaid land rent 1,142 1,016 Other prepaid expenses 22,673 29,979 Advance payments 27,198 33,364 Withholding tax receivables 1,383 1,362 VAT receivables 10,225 12,339 ​ 399,627 607,835 Non ‑ current Accrued income and lease incentive 73,812 71,891 Other tax receivables 4,765 7,116 Payment in advance for property, plant and equipment 35,413 61,874 Contingent consideration receivable (c) ​ 5,562 ​ 6,411 ​ 119,552 147,292 (a) The fair value is equal to their carrying amount. (b) Included in other receivables are short-term fixed deposits which are not classified as cash and cash equivalents as it exceeds the three-month maturity period. Most of these deposits were withdrawn in the current period and reclassified to cash and cash equivalents. (c) Receivable on the I-Systems Soluções de Infraestrutura S.A. acquisition. Payments in advance for property, plant and equipment relate to the future supply of tower and tower equipment and fiber assets. All non-current receivables are due within twenty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7. ​ ​ ​ ​ ​ ​ ​ June 30, ​ December 31, ​ 2024 ​ 2023 ​ $’000 $’000 ​ ​ ​ ​ ​ Current ​ ​ Trade payables ​ 208,454 ​ 330,622 Deferred revenue ​ 46,129 ​ 41,462 Withholding tax payable ​ 1,469 ​ 3,555 Payroll and other related statutory liabilities ​ 26,062 ​ 46,282 VAT payables ​ 29,951 ​ 37,829 Other payables ​ 74,299 ​ 72,877 ​ ​ 386,364 ​ 532,627 Non ‑ current ​ ​ Other payables ​ 5,351 ​ 4,629 ​ ​ 5,351 ​ 4,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18. ​ ​ ​ ​ ​ ​ ​ June 30, ​ December 31, ​ ​ 2024 ​ 2023 ​ ​ $’000 $’000 ​ ​ ​ ​ ​ Non ‑ current ​ ​ ​ ​ Senior Notes ​ 1,933,891 ​ 1,930,457 Bank borrowings ​ 1,487,970 ​ 1,126,239 ​ ​ 3,421,861 ​ 3,056,696 Current ​ ​ Senior Notes ​ 26,620 ​ 26,912 Bank borrowings ​ 118,293 ​ 107,110 Bank overdraft ​ 5,208 ​ 675 Letters of credit ​ 7,693 ​ 319,454 ​ ​ 157,814 ​ 454,151 ​ ​ ​ ​ ​ Total borrowings ​ 3,579,675 ​ 3,510,847 ​ 18.1 Debt is made up of the following: ​ ​ ​ ​ ​ ​ ​ ​ ​ ​ ​ ​ ​ ​ ​ ​ ​ ​ ​ ​ ​ ​ ​ ​ ​ Maturity ​ ​ ​ ​ ​ ​ June 30, ​ December 31, ​ # Currency ​ date Interest rate 2024 2023 ​ ​ ​ ​ ​ ​ ​ ​ ​ ​ ​ ​ ​ ​ $’000 ​ $’000 ​ ​ ​ ​ ​ ​ ​ ​ ​ ​ ​ ​ ​ ​ ​ ​ ​ Senior Notes ​ ​ ​ ​ ​ ​ ​ ​ ​ ​ ​ ​ ​ ​ ​ ​ IHS Holding Limited ​ ​ ​ US Dollar ​ ​ 2026 ​ ​ ​ 5.63 % ​ 499,438 ​ 498,920 IHS Holding Limited ​ ​ ​ US Dollar ​ ​ 2028 ​ ​ ​ 6.25 % ​ 498,936 ​ 498,635 IHS Netherlands Holdco B.V. ​ US Dollar ​ 2027 ​ ​ 8.00 % ​ 962,137 ​ 959,814 ​ ​ ​ ​ ​ ​ ​ ​ ​ ​ ​ ​ ​ ​ ​ Bank borrowings ​ ​ ​ ​ ​ ​ ​ ​ ​ ​ IHS Brasil - Cessão de Infraestruturas S.A. ​ ​ ​ Brazilian Real ​ ​ 2031 ​ ​ ​ 3.10 % + CDI ​ 221,155 ​ 252,341 IHS Brasil - Cessão de Infraestruturas S.A. ​ (a) ​ Brazilian Real ​ ​ 2032 ​ ​ ​ 2.80 % + CDI ​ 52,777 ​ — IHS Côte d’Ivoire S.A. ​ (b) ​ CFA Franc ​ ​ 2028 ​ ​ ​ 6.50 % ​ 16,574 ​ — IHS Côte d’Ivoire S.A. ​ (b) ​ Euro ​ ​ 2028 ​ ​ ​ 3.50 % + 3M EURIBOR ​ 87,678 ​ — IHS Côte d’Ivoire S.A. ​ ​ ​ CFA Franc ​ ​ 2024 ​ ​ ​ 5.00 % ​ — ​ 6,570 IHS Côte d’Ivoire S.A. ​ ​ ​ Euro ​ ​ 2024 ​ ​ ​ 3.00 % + 3M EURIBOR ​ — ​ 4,841 IHS Holding Limited ​ (c) ​ US Dollar ​ ​ 2025 ​ ​ ​ 3.75 % + CAS + 3M SOFR ​ 432,689 ​ 370,935 IHS Holding Limited ​ (d) ​ US Dollar ​ ​ 2026 ​ ​ ​ 4.50 % + 3M SOFR ​ 235,446 ​ — IHS Kuwait Limited ​ ​ ​ Kuwait Dinar ​ ​ 2029 ​ ​ ​ 2.00 % + CBK Discount Rate ​ 57,687 ​ 61,354 IHS Nigeria Limited ​ (e) ​ Nigerian Naira ​ ​ 2026 ​ ​ ​ 2.50 % + MPR; Capped at 24% ​ 34,883 ​ — IHS Towers South Africa Proprietary Limited ​ ​ ​ South African Rand ​ ​ 2029 ​ ​ ​ 2.75 % + 3M JIBAR ​ 185,439 ​ 185,404 IHS Zambia Limited ​ ​ ​ US Dollar ​ ​ 2027 ​ ​ ​ 5.00 % + CAS + 3M SOFR ​ 71,678 ​ 81,297 INT Towers Limited ​ ​ ​ Nigerian Naira ​ ​ 2028 ​ ​ ​ 2.50 % + MPR; Capped at 24% ​ 106,814 ​ 186,302 I-Systems Soluções de Infraestrutura S.A. ​ ​ ​ Brazilian Real ​ ​ 2030 ​ ​ ​ 2.45 - 2.50% + CDI ​ 73,044 ​ 84,305 I-Systems Soluções de Infraestrutura S.A. ​ (f) ​ Brazilian Real ​ ​ 2032 ​ ​ ​ 2.10 % + CDI ​ 28,162 ​ — San Gimignano Imoveis e Adminsitracao Ltda. ​ ​ ​ Brazilian Real ​ ​ 2024 ​ ​ ​ 3.96 % + CDI ​ 2,237 ​ — ​ ​ ​ ​ ​ ​ ​ ​ ​ ​ ​ ​ ​ ​ ​ ​ ​ Bank overdraft ​ ​ ​ ​ ​ ​ ​ ​ ​ ​ ​ ​ ​ ​ ​ ​ IHS Towers South Africa Proprietary Limited ​ (g) ​ South African Rand ​ ​ 2024 ​ ​ ​ 11.50 % ​ 5,208 ​ 675 ​ ​ ​ ​ ​ ​ ​ ​ ​ ​ ​ ​ ​ ​ ​ ​ ​ Letters of credit ​ ​ ​ ​ ​ ​ ​ ​ ​ ​ ​ ​ ​ ​ ​ ​ Global Independent Connect Limited ​ US Dollar ​ 2024 ​ ​ 15.25 - 15.28% ​ 155 ​ 1,095 IHS Nigeria Limited ​ ​ ​ US Dollar ​ ​ 2024 ​ ​ ​ 12.00 - 15.55% ​ 2,217 ​ 98,918 IHS Towers NG Limited ​ ​ ​ US Dollar ​ ​ 2024 ​ ​ ​ 15.49 % ​ — ​ 23 INT Towers Limited ​ ​ ​ US Dollar ​ ​ 2024 ​ ​ ​ 12.00 - 15.75% ​ 5,321 ​ 219,418 ​ ​ ​ ​ ​ ​ ​ ​ ​ ​ ​ ​ ​ ​ 3,579,675 ​ 3,510,847 ​ i. Bank borrowings - new facilities, facility amendments and drawdowns during the reporting period The Group is in compliance with its debt covenants related to the listed bonds and covenants related to external borrowings as of June 30, 2024. Approximate U.S. dollar equivalent values for non-USD denominated facilities stated below are translated from the currency of the debt at the relevant exchange rates on June 30, 2024. (a) IHS Brasil - Cessão de Infraestruturas S.A. Debentures IHS Brasil - Cessão de Infraestruturas S.A. issued debentures for BRL 300.0 million (approximately $53.6 million) in June 2024 (the “IHS 2024 Brasil Debentures”). The IHS 2024 Brasil Debentures amortize, starting from July 2026, semi-annually until maturity in July 2032. The proceeds from the issuance of the IHS 2024 Brasil Debentures were applied towards general corporate and working capital purposes. (b) CIV (2023) Term Loan IHS Côte d’Ivoire S.A. entered into a facility agreement originally in December 2023, (as amended and/or restated from time to time) with, amongst others, certain financial institutions listed therein as original lenders, split into one tranche with a total commitment of €88.0 million (approximately $94.3 million) (the “CIV 2023 Euro Tranche”), and another tranche with a total commitment of XOF 11.2 billion (approximately $18.2 million) (the “CIV 2023 XOF Tranche” and, together with the CIV 2023 Euro Tranche, the “CIV 2023 Term Loan”). The CIV 2023 Term Loan is governed by French law. Funds under the facility are to be applied towards, inter alia, refinancing certain indebtedness of IHS Côte d’Ivoire S.A. (including the IHS Côte d’Ivoire S.A. Facility), general corporate and working capital purposes, and funding a settlement of intercompany loans. In June 2024, €31.9 million (approximately $34.2 million) and XOF 4.0 billion (approximately $6.6 million) was drawn down under the CIV (2023) Term Loan and the proceeds were applied towards general corporate purposes. As of June 30, 2024, €88.0 million (approximately $94.3 million) and XOF 11.2 billion (approximately $18.2 million) were drawn under this facility and the proceeds were applied towards, inter alia, the repayment of the IHS Côte d’Ivoire S.A. Facility. (c) IHS Holding (2022) Bullet Term Loan Facility IHS Holding Limited entered into a $600.0 million term loan agreement in October 2022, (as amended and/or restated from time to time, the “IHS Holding 2022 Term Loan”), between, amongst others, IHS Holding Limited as borrower, Citibank Europe plc, UK Branch as facility agent and certain financial institutions listed therein as original lenders. The loan is guaranteed by IHS Netherlands Holdco B.V., IHS Netherlands NG1 B.V., IHS Towers NG Limited, IHS Netherlands NG2 B.V., Nigeria Tower Interco B.V., INT Towers Limited and IHS Nigeria. In October 2023, the available commitments under the IHS Holding 2022 Term Loan were voluntarily reduced by $100.0 million and the availability period on the remaining balance in available commitments was extended to April 2024 from October 2023. In March 2024, the available commitments under the IHS Holding 2022 Term Loan were further voluntarily reduced by $70.0 million. In April 2024, $60.0 million of the IHS Holding 2022 Term Loan Facility was drawn down. As of June 30, 2024, $430.0 million of the IHS Holding 2022 Term Loan was drawn down. (d) IHS Holding (2024) Term Facility IHS Holding Limited entered into a $270.0 million loan agreement on March 8, 2024, (as amended and/or restated from time to time, the “IHS Holding 2024 Term Facility”), between, amongst others, IHS Holding Limited as borrower and Standard Chartered Bank (Singapore) Limited as the original lender. The loan is guaranteed by IHS Netherlands Holdco B.V., IHS Netherlands NG1 B.V., IHS Towers NG Limited, IHS Netherlands NG2 B.V., Nigeria Tower Interco B.V., INT Towers Limited and IHS Nigeria. As of June 30, 2024, $270.0 million of the IHS Holding 2024 Term Facility was drawn down. The majority of the drawn proceeds have been applied toward the repayment of Letter of Credit Facilities in Nigeria. (e) Nigeria (2023) Revolving Credit Facility IHS Netherlands Holdco B.V., IHS Nigeria, IHS Towers NG Limited, INT Towers and IHS Holding Limited entered into an up to NGN 55.0 billion (approximately $36.3 million) revolving credit facility agreement in January 2023, (as amended and/or restated from time to time the “Nigeria 2023 RCF”), and between, amongst others, IHS Netherlands Holdco B.V. as holdco and guarantor; IHS Towers NG Limited and INT Towers as borrowers and guarantors; each of IHS Holding Limited, IHS Netherlands NG1 B.V., IHS Netherlands NG2 B.V., and Nigeria Tower Interco B.V. as guarantors; Ecobank Nigeria Limited as agent and certain financial institutions listed therein as original lenders. As of June 30, 2024, NGN 51.0 billion (approximately $33.7 million) million of the Nigeria 2023 RCF was drawn down. (f) I-Systems Debentures I-Systems issued debentures for BRL 160.0 million (approximately $28.6 million), in June 2024 (as amended and/or restated from time to time, the “I-Systems Debentures”). The I-Systems Debentures amortize, starting from November 2026, semi-annually until maturity in May 2032. The proceeds from the issuance of the I-Systems Debentures were applied towards, inter alia, general corporate and working capital purposes. (g) IHS South Africa Overdraft IHS SA entered into a ZAR 350.0 million (approximately $19.2 million) overdraft facility agreement in October 2023, (the “IHS SA Overdraft”). The IHS SA Overdraft is governed by South African law and funds borrowed under the facility will be applied towards general corporate purposes. The IHS SA Overdraft will terminate in October 2024. As of June 30, 2024, ZAR 93.1 million (approximately $5.1 million) has been drawn down under this facility. ii. As of June 30, 2024, IHS Nigeria Limited has utilized $2.2 million through funding under agreed letters of credit. These letters mature on September 30, 2024, and their interest rates range from 12.00% to 15.55%. These letters of credit are utilized to fund capital and operational expenditure with suppliers. As of June 30, 2024, INT Towers Limited has utilized $5.3 million through funding under agreed letters of credit. These letters mature on September 30, 2024, and their interest rates range from 12.00% to 15.75%. These letters of credit are utilized to fund capital and operational expenditure with suppliers. As of June 30, 2024, Global Independent Connect Limited has utilized $0.2 million through funding under agreed letters of credit. These letters mature on September 30, 2024, and their interest rates range from 15.25% to 15.28%. These letters of credit are utilized to fund capital and operational expenditure with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t>
        </is>
      </c>
      <c r="B3" s="4" t="inlineStr">
        <is>
          <t xml:space="preserve"> </t>
        </is>
      </c>
    </row>
    <row r="4">
      <c r="A4" s="4" t="inlineStr">
        <is>
          <t>Lease liabilities</t>
        </is>
      </c>
      <c r="B4" s="4" t="inlineStr">
        <is>
          <t>19. ​ ​ ​ ​ ​ ​ ​ June 30, December 31, ​ ​ 2024 ​ 2023 ​ ​ $’000 ​ $’000 ​ ​ ​ ​ ​ Non‑current 492,698 510,838 Current ​ 90,060 ​ 91,156 Total lease liabilities 582,758 601,994 ​ Lease liabilities represent the net present value of future payments due under long-term land leases for leasehold land on which our towers are located and for other leasehold assets such as warehouses and offices. During the six-month period ended June 30, 2024, payments to the value of $63.2 million were made in respect of recognized lease liabilities. These lease liabilities are unwound using incremental borrowing rates which represent the credit risk of the lessee entity and the length of the lease agreement. At June 30, 2024, and December 31, 2023, the contractual maturities of the lease liabilities were as follows: ​ ​ ​ ​ ​ ​ ​ ​ ​ ​ ​ ​ ​ ​ ​ ​ ​ Total ​ ​ ​ ​ ​ ​ ​ ​ ​ ​ Carrying ​ contractual ​ Within ​ 2 ‑ 3 ​ 4 ‑ 5 ​ Over 5 ​ ​ value cash flows 1 year years years years ​ ​ $’000 ​ $’000 ​ $’000 ​ $’000 ​ $’000 ​ $’000 ​ ​ ​ ​ ​ ​ ​ ​ ​ ​ ​ ​ ​ June 30, 2024 ​ ​ ​ ​ ​ ​ ​ ​ ​ ​ ​ ​ Lease liabilities ​ 582,758 1,157,192 101,414 192,242 179,172 684,364 ​ ​ ​ ​ ​ ​ ​ ​ ​ ​ ​ ​ ​ At December 31, 2023 ​ ​ ​ ​ ​ ​ ​ ​ ​ ​ ​ ​ Lease liabilities 601,994 1,181,459 101,709 193,434 180,895 705,421 ​ Lease obligations contractual cash flows are disclosed with the same renewal expectation assumption assessed for lease accounting under IFRS 16. The average remaining lease term remaining at June 30, 2024, is 12.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6 Months Ended</t>
        </is>
      </c>
    </row>
    <row r="2">
      <c r="B2" s="2" t="inlineStr">
        <is>
          <t>Jun. 30, 2024</t>
        </is>
      </c>
    </row>
    <row r="3">
      <c r="A3" s="3" t="inlineStr">
        <is>
          <t>Provisions for other liabilities and charges</t>
        </is>
      </c>
      <c r="B3" s="4" t="inlineStr">
        <is>
          <t xml:space="preserve"> </t>
        </is>
      </c>
    </row>
    <row r="4">
      <c r="A4" s="4" t="inlineStr">
        <is>
          <t>Provisions for other liabilities and charges</t>
        </is>
      </c>
      <c r="B4" s="4" t="inlineStr">
        <is>
          <t>20. ​ ​ ​ ​ ​ ​ Decommissioning and site restoration provision June 30, December 31, ​ ​ 2024 ​ 2023 ​ ​ $’000 ​ $’000 ​ ​ ​ ​ ​ At January 1 ​ 86,408 ​ 85,016 Decrease in provisions ​ (3,860) ​ (505) Payments for tower and tower equipment decommissioning ​ (25) ​ (343) Unwinding of discount ​ 4,538 ​ 9,156 Effects of movement in exchange rates ​ (5,878) ​ (6,916) At end of period/year ​ 81,183 ​ 86,408 ​ ​ ​ ​ ​ Analysis of total decommissioning and site restoration provisions: ​ ​ Non‑current ​ 81,011 ​ 86,131 Current ​ 172 ​ 277 ​ ​ 81,183 ​ 86,408 ​ This provision relates to the probable obligation that the Group may incur to dismantle and remove assets from tower sites. The amount recognized initially is the present value of the estimated amount that will be required to decommission and restore the leased sites to their original states, discounted using the risk-free rates of individual operations within the Group, adjusted for risks specific to the cash flows being discounted. The amount provided for each site has been discounted based on the respective lease terms attached to each si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6 Months Ended</t>
        </is>
      </c>
    </row>
    <row r="2">
      <c r="B2" s="2" t="inlineStr">
        <is>
          <t>Jun. 30, 2024</t>
        </is>
      </c>
    </row>
    <row r="3">
      <c r="A3" s="3" t="inlineStr">
        <is>
          <t>Stated capital</t>
        </is>
      </c>
      <c r="B3" s="4" t="inlineStr">
        <is>
          <t xml:space="preserve"> </t>
        </is>
      </c>
    </row>
    <row r="4">
      <c r="A4" s="4" t="inlineStr">
        <is>
          <t>Stated capital</t>
        </is>
      </c>
      <c r="B4" s="4" t="inlineStr">
        <is>
          <t>21. ​ ​ ​ ​ ​ ​ ​ ​ ​ ​ ​ ​ ​ ​ Ordinary Shares ​ ​ ​ Share capital ​ Share premium ​ ​ Number of ​ ​ ​ net of ​ ​ ​ net of ​ ​ shares ​ Share capital ​ issue costs ​ Share Premium ​ issue costs ​ 000’s ​ $’000 ​ $’000 $’000 ​ $’000 ​ ​ ​ ​ ​ ​ ​ ​ ​ ​ ​ At December 31, 2023 332,519 ​ 100,311 ​ 99,756 5,324,525 ​ 5,295,056 Shares issued on exercise of options ​ 555 ​ 166 ​ 166 ​ 4,227 ​ 4,227 At June 30, 2024 333,074 ​ 100,477 ​ 99,922 5,328,752 ​ 5,299,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6 Months Ended</t>
        </is>
      </c>
    </row>
    <row r="2">
      <c r="B2" s="2" t="inlineStr">
        <is>
          <t>Jun. 30, 2024</t>
        </is>
      </c>
    </row>
    <row r="3">
      <c r="A3" s="3" t="inlineStr">
        <is>
          <t>Other reserves.</t>
        </is>
      </c>
      <c r="B3" s="4" t="inlineStr">
        <is>
          <t xml:space="preserve"> </t>
        </is>
      </c>
    </row>
    <row r="4">
      <c r="A4" s="4" t="inlineStr">
        <is>
          <t>Other reserves</t>
        </is>
      </c>
      <c r="B4" s="4" t="inlineStr">
        <is>
          <t>22. ​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3 ​ (3) ​ 4,019 ​ 98,817 ​ (840,359) ​ (123,745) ​ (861,271) Other comprehensive income ​ 12 ​ — ​ — ​ — ​ 950,843 ​ 950,855 Options converted to shares ​ — ​ — ​ (92,896) ​ — ​ — ​ (92,896) Recognition of share‑based payment expense ​ — ​ — ​ 13,168 ​ — ​ — ​ 13,168 Other reclassifications related to share-based payment ​ — ​ — ​ (1,426) ​ — ​ — ​ (1,426) At December 31, 2023 ​ 9 ​ 4,019 ​ 17,663 ​ (840,359) ​ 827,098 ​ 8,430 ​ ​ ​ ​ ​ ​ ​ ​ ​ ​ ​ ​ ​ At January 1, 2024 ​ 9 ​ 4,019 ​ 17,663 ​ (840,359) ​ 827,098 ​ 8,430 Other comprehensive income ​ (1) ​ — ​ — ​ — ​ 1,064,172 ​ 1,064,171 Options converted to shares ​ — ​ — ​ (4,393) ​ — ​ — ​ (4,393) Recognition of share‑based payment expense ​ — ​ — ​ 8,073 ​ — ​ — ​ 8,073 At June 30, 2024 ​ 8 ​ 4,019 ​ 21,343 ​ (840,359) ​ 1,891,270 ​ 1,076,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t>
        </is>
      </c>
      <c r="B3" s="4" t="inlineStr">
        <is>
          <t xml:space="preserve"> </t>
        </is>
      </c>
    </row>
    <row r="4">
      <c r="A4" s="4" t="inlineStr">
        <is>
          <t>Non-controlling interest</t>
        </is>
      </c>
      <c r="B4" s="4" t="inlineStr">
        <is>
          <t>23. ​ ​ ​ ​ ​ ​ ​ Six months ended ​ ​ June 30, June 30, ​ ​ 2024 ​ 2023 ​ ​ $’000 ​ $’000 ​ ​ ​ ​ ​ Balance at January 1 ​ 237,506 227,200 Loss for the period ​ (7,167) (6,360) Other comprehensive income ​ (27,647) 15,608 Balance at June 30 ​ 202,692 236,448 ​ Set out below is summarized financial information for the I-Systems subsidiary, being the only subsidiary that has non-controlling interest that is material to the Group. The amounts disclosed are before intercompany eliminations. ​ ​ ​ ​ ​ ​ I-Systems Soluções de Infraestrutura S.A. Summarized statement of financial position June 30, ​ December 31, ​ 2024 ​ 2023 ​ $’000 $’000 ​ ​ ​ ​ Current assets 56,177 ​ 83,274 Current liabilities (39,615) ​ (53,797) Current net assets 16,562 ​ 29,477 ​ ​ ​ ​ Non-current assets 477,420 ​ 527,592 Non-current liabilities (122,845) ​ (114,681) Non-current net assets 354,575 ​ 412,911 ​ ​ ​ ​ Net assets 371,137 ​ 442,388 ​ ​ ​ ​ Accumulated non-controlling interest at the end of the period/year 181,857 ​ 216,770 ​ ​ ​ ​ ​ I-Systems Soluções de Infraestrutura S.A. Summarized statement of comprehensive (loss)/income for the reporting period Six months ended ​ June 30, ​ June 30, ​ 2024 ​ 2023 ​ $’000 $’000 ​ ​ ​ ​ Revenue 39,865 ​ 34,179 Loss for the period (14,019) ​ (11,283) Other comprehensive (loss)/income (57,231) ​ 31,622 Total comprehensive (loss)/income (71,250) ​ 20,339 ​ ​ ​ ​ Loss allocated to non-controlling interest during the period (6,869) ​ (5,529) ​ ​ ​ ​ ​ I-Systems Soluções de Infraestrutura S.A. Summarized statement of cash flows for the reporting period Six months ended ​ June 30, ​ June 30, ​ 2024 ​ 2023 ​ $’000 $’000 ​ ​ ​ ​ Cash flows generated from operating activities 27,292 ​ 11,193 Cash flows used in investing activities (39,064) ​ (52,294) Cash flows generated from financing activities 23,618 ​ 33,680 Net increase/(decrease) in cash and cash equivalents 11,846 ​ (7,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 obligation</t>
        </is>
      </c>
      <c r="B1" s="2" t="inlineStr">
        <is>
          <t>6 Months Ended</t>
        </is>
      </c>
    </row>
    <row r="2">
      <c r="B2" s="2" t="inlineStr">
        <is>
          <t>Jun. 30, 2024</t>
        </is>
      </c>
    </row>
    <row r="3">
      <c r="A3" s="3" t="inlineStr">
        <is>
          <t>Share-based payment obligation</t>
        </is>
      </c>
      <c r="B3" s="4" t="inlineStr">
        <is>
          <t xml:space="preserve"> </t>
        </is>
      </c>
    </row>
    <row r="4">
      <c r="A4" s="4" t="inlineStr">
        <is>
          <t>Share-based payment obligation</t>
        </is>
      </c>
      <c r="B4" s="4" t="inlineStr">
        <is>
          <t>24. The total charge to the condensed consolidated statement of loss and other comprehensive (loss)/income for the three months ended June 30, 2024, was $4.9 million (three months ended June 30, 2023: $3.6 million), while the charge for the six months ended June 30, 2024, was $8.1 million (six months ended June 30, 2023: $6.9 million). In May 2024, a total of 6,339,851 options were awarded as part of the existing Omnibus employee share-based payment plan. June 2024 Valuation assumptions - Omnibus employee share-based payment scheme The Omnibus options issued were valued at $71.4 million at issue using a share price assumption within a range of $3.39 - $11.55 depending on the grant date. The fair value of the RSUs and PSUs with non-market conditions determined using share price at grant date amounted to $29.5 million and $29.3 million respectively while the fair value of the PSUs with market conditions determined using the Monte Carlo model amounted to $12.6 million. At June 30, 2024, a forfeiture rate range of 6% - 7% was assumed resulting in an expected charge over the remaining term of the options of $26.4 million. Volatility within a range of 35.9% to 58.31% was determined by calculating the observed historical volatilities over the end of the performance period of the grants. No dividend was taken into account in performing the valuation since IHS Holding Limited has never paid dividends and no dividends are planned to be paid in the near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1423021</v>
      </c>
      <c r="C3" s="5" t="n">
        <v>1740235</v>
      </c>
    </row>
    <row r="4">
      <c r="A4" s="4" t="inlineStr">
        <is>
          <t>Right of use assets</t>
        </is>
      </c>
      <c r="B4" s="6" t="n">
        <v>795000</v>
      </c>
      <c r="C4" s="6" t="n">
        <v>886909</v>
      </c>
    </row>
    <row r="5">
      <c r="A5" s="4" t="inlineStr">
        <is>
          <t>Goodwill</t>
        </is>
      </c>
      <c r="B5" s="6" t="n">
        <v>442542</v>
      </c>
      <c r="C5" s="6" t="n">
        <v>619298</v>
      </c>
    </row>
    <row r="6">
      <c r="A6" s="4" t="inlineStr">
        <is>
          <t>Other intangible assets</t>
        </is>
      </c>
      <c r="B6" s="6" t="n">
        <v>804643</v>
      </c>
      <c r="C6" s="6" t="n">
        <v>933030</v>
      </c>
    </row>
    <row r="7">
      <c r="A7" s="4" t="inlineStr">
        <is>
          <t>Fair value through other comprehensive income financial assets</t>
        </is>
      </c>
      <c r="B7" s="6" t="n">
        <v>6</v>
      </c>
      <c r="C7" s="6" t="n">
        <v>13</v>
      </c>
    </row>
    <row r="8">
      <c r="A8" s="4" t="inlineStr">
        <is>
          <t>Deferred income tax assets</t>
        </is>
      </c>
      <c r="B8" s="6" t="n">
        <v>60938</v>
      </c>
      <c r="C8" s="6" t="n">
        <v>63786</v>
      </c>
    </row>
    <row r="9">
      <c r="A9" s="4" t="inlineStr">
        <is>
          <t>Derivative financial instrument assets</t>
        </is>
      </c>
      <c r="B9" s="6" t="n">
        <v>12140</v>
      </c>
      <c r="C9" s="6" t="n">
        <v>1540</v>
      </c>
    </row>
    <row r="10">
      <c r="A10" s="4" t="inlineStr">
        <is>
          <t>Trade and other receivables</t>
        </is>
      </c>
      <c r="B10" s="6" t="n">
        <v>119552</v>
      </c>
      <c r="C10" s="6" t="n">
        <v>147292</v>
      </c>
    </row>
    <row r="11">
      <c r="A11" s="4" t="inlineStr">
        <is>
          <t>Non-current assets</t>
        </is>
      </c>
      <c r="B11" s="6" t="n">
        <v>3657842</v>
      </c>
      <c r="C11" s="6" t="n">
        <v>4392103</v>
      </c>
    </row>
    <row r="12">
      <c r="A12" s="3" t="inlineStr">
        <is>
          <t>Current assets</t>
        </is>
      </c>
      <c r="B12" s="4" t="inlineStr">
        <is>
          <t xml:space="preserve"> </t>
        </is>
      </c>
      <c r="C12" s="4" t="inlineStr">
        <is>
          <t xml:space="preserve"> </t>
        </is>
      </c>
    </row>
    <row r="13">
      <c r="A13" s="4" t="inlineStr">
        <is>
          <t>Inventories</t>
        </is>
      </c>
      <c r="B13" s="6" t="n">
        <v>33559</v>
      </c>
      <c r="C13" s="6" t="n">
        <v>40589</v>
      </c>
    </row>
    <row r="14">
      <c r="A14" s="4" t="inlineStr">
        <is>
          <t>Income tax receivable</t>
        </is>
      </c>
      <c r="B14" s="6" t="n">
        <v>3012</v>
      </c>
      <c r="C14" s="6" t="n">
        <v>3755</v>
      </c>
    </row>
    <row r="15">
      <c r="A15" s="4" t="inlineStr">
        <is>
          <t>Derivative financial instrument assets</t>
        </is>
      </c>
      <c r="B15" s="6" t="n">
        <v>402</v>
      </c>
      <c r="C15" s="6" t="n">
        <v>565</v>
      </c>
    </row>
    <row r="16">
      <c r="A16" s="4" t="inlineStr">
        <is>
          <t>Trade and other receivables</t>
        </is>
      </c>
      <c r="B16" s="6" t="n">
        <v>399627</v>
      </c>
      <c r="C16" s="6" t="n">
        <v>607835</v>
      </c>
    </row>
    <row r="17">
      <c r="A17" s="4" t="inlineStr">
        <is>
          <t>Cash and cash equivalents</t>
        </is>
      </c>
      <c r="B17" s="6" t="n">
        <v>445713</v>
      </c>
      <c r="C17" s="6" t="n">
        <v>293823</v>
      </c>
    </row>
    <row r="18">
      <c r="A18" s="4" t="inlineStr">
        <is>
          <t>Assets held for sale</t>
        </is>
      </c>
      <c r="B18" s="4" t="inlineStr">
        <is>
          <t xml:space="preserve"> </t>
        </is>
      </c>
      <c r="C18" s="6" t="n">
        <v>26040</v>
      </c>
    </row>
    <row r="19">
      <c r="A19" s="4" t="inlineStr">
        <is>
          <t>Current assets</t>
        </is>
      </c>
      <c r="B19" s="6" t="n">
        <v>882313</v>
      </c>
      <c r="C19" s="6" t="n">
        <v>972607</v>
      </c>
    </row>
    <row r="20">
      <c r="A20" s="4" t="inlineStr">
        <is>
          <t>TOTAL ASSETS</t>
        </is>
      </c>
      <c r="B20" s="6" t="n">
        <v>4540155</v>
      </c>
      <c r="C20" s="6" t="n">
        <v>5364710</v>
      </c>
    </row>
    <row r="21">
      <c r="A21" s="3" t="inlineStr">
        <is>
          <t>Non-current liabilities</t>
        </is>
      </c>
      <c r="B21" s="4" t="inlineStr">
        <is>
          <t xml:space="preserve"> </t>
        </is>
      </c>
      <c r="C21" s="4" t="inlineStr">
        <is>
          <t xml:space="preserve"> </t>
        </is>
      </c>
    </row>
    <row r="22">
      <c r="A22" s="4" t="inlineStr">
        <is>
          <t>Trade and other payables</t>
        </is>
      </c>
      <c r="B22" s="6" t="n">
        <v>5351</v>
      </c>
      <c r="C22" s="6" t="n">
        <v>4629</v>
      </c>
    </row>
    <row r="23">
      <c r="A23" s="4" t="inlineStr">
        <is>
          <t>Borrowings</t>
        </is>
      </c>
      <c r="B23" s="6" t="n">
        <v>3421861</v>
      </c>
      <c r="C23" s="6" t="n">
        <v>3056696</v>
      </c>
    </row>
    <row r="24">
      <c r="A24" s="4" t="inlineStr">
        <is>
          <t>Lease liabilities</t>
        </is>
      </c>
      <c r="B24" s="6" t="n">
        <v>492698</v>
      </c>
      <c r="C24" s="6" t="n">
        <v>510838</v>
      </c>
    </row>
    <row r="25">
      <c r="A25" s="4" t="inlineStr">
        <is>
          <t>Provisions for other liabilities and charges</t>
        </is>
      </c>
      <c r="B25" s="6" t="n">
        <v>81011</v>
      </c>
      <c r="C25" s="6" t="n">
        <v>86131</v>
      </c>
    </row>
    <row r="26">
      <c r="A26" s="4" t="inlineStr">
        <is>
          <t>Deferred income tax liabilities</t>
        </is>
      </c>
      <c r="B26" s="6" t="n">
        <v>120984</v>
      </c>
      <c r="C26" s="6" t="n">
        <v>137106</v>
      </c>
    </row>
    <row r="27">
      <c r="A27" s="4" t="inlineStr">
        <is>
          <t>Non-current liabilities</t>
        </is>
      </c>
      <c r="B27" s="6" t="n">
        <v>4121905</v>
      </c>
      <c r="C27" s="6" t="n">
        <v>3795400</v>
      </c>
    </row>
    <row r="28">
      <c r="A28" s="3" t="inlineStr">
        <is>
          <t>Current liabilities</t>
        </is>
      </c>
      <c r="B28" s="4" t="inlineStr">
        <is>
          <t xml:space="preserve"> </t>
        </is>
      </c>
      <c r="C28" s="4" t="inlineStr">
        <is>
          <t xml:space="preserve"> </t>
        </is>
      </c>
    </row>
    <row r="29">
      <c r="A29" s="4" t="inlineStr">
        <is>
          <t>Trade and other payables</t>
        </is>
      </c>
      <c r="B29" s="6" t="n">
        <v>386364</v>
      </c>
      <c r="C29" s="6" t="n">
        <v>532627</v>
      </c>
    </row>
    <row r="30">
      <c r="A30" s="4" t="inlineStr">
        <is>
          <t>Provisions for other liabilities and charges</t>
        </is>
      </c>
      <c r="B30" s="6" t="n">
        <v>172</v>
      </c>
      <c r="C30" s="6" t="n">
        <v>277</v>
      </c>
    </row>
    <row r="31">
      <c r="A31" s="4" t="inlineStr">
        <is>
          <t>Derivative financial instrument liabilities</t>
        </is>
      </c>
      <c r="B31" s="6" t="n">
        <v>12946</v>
      </c>
      <c r="C31" s="6" t="n">
        <v>68133</v>
      </c>
    </row>
    <row r="32">
      <c r="A32" s="4" t="inlineStr">
        <is>
          <t>Income tax payable</t>
        </is>
      </c>
      <c r="B32" s="6" t="n">
        <v>60507</v>
      </c>
      <c r="C32" s="6" t="n">
        <v>75612</v>
      </c>
    </row>
    <row r="33">
      <c r="A33" s="4" t="inlineStr">
        <is>
          <t>Borrowings</t>
        </is>
      </c>
      <c r="B33" s="6" t="n">
        <v>157814</v>
      </c>
      <c r="C33" s="6" t="n">
        <v>454151</v>
      </c>
    </row>
    <row r="34">
      <c r="A34" s="4" t="inlineStr">
        <is>
          <t>Lease liabilities</t>
        </is>
      </c>
      <c r="B34" s="6" t="n">
        <v>90060</v>
      </c>
      <c r="C34" s="6" t="n">
        <v>91156</v>
      </c>
    </row>
    <row r="35">
      <c r="A35" s="4" t="inlineStr">
        <is>
          <t>Current liabilities</t>
        </is>
      </c>
      <c r="B35" s="6" t="n">
        <v>707863</v>
      </c>
      <c r="C35" s="6" t="n">
        <v>1221956</v>
      </c>
    </row>
    <row r="36">
      <c r="A36" s="4" t="inlineStr">
        <is>
          <t>Total liabilities</t>
        </is>
      </c>
      <c r="B36" s="6" t="n">
        <v>4829768</v>
      </c>
      <c r="C36" s="6" t="n">
        <v>5017356</v>
      </c>
    </row>
    <row r="37">
      <c r="A37" s="3" t="inlineStr">
        <is>
          <t>EQUITY</t>
        </is>
      </c>
      <c r="B37" s="4" t="inlineStr">
        <is>
          <t xml:space="preserve"> </t>
        </is>
      </c>
      <c r="C37" s="4" t="inlineStr">
        <is>
          <t xml:space="preserve"> </t>
        </is>
      </c>
    </row>
    <row r="38">
      <c r="A38" s="4" t="inlineStr">
        <is>
          <t>Stated capital</t>
        </is>
      </c>
      <c r="B38" s="6" t="n">
        <v>5399205</v>
      </c>
      <c r="C38" s="6" t="n">
        <v>5394812</v>
      </c>
    </row>
    <row r="39">
      <c r="A39" s="4" t="inlineStr">
        <is>
          <t>Accumulated losses</t>
        </is>
      </c>
      <c r="B39" s="6" t="n">
        <v>-6967791</v>
      </c>
      <c r="C39" s="6" t="n">
        <v>-5293394</v>
      </c>
    </row>
    <row r="40">
      <c r="A40" s="4" t="inlineStr">
        <is>
          <t>Other reserves</t>
        </is>
      </c>
      <c r="B40" s="6" t="n">
        <v>1076281</v>
      </c>
      <c r="C40" s="6" t="n">
        <v>8430</v>
      </c>
    </row>
    <row r="41">
      <c r="A41" s="4" t="inlineStr">
        <is>
          <t>Equity attributable to owners of the Company</t>
        </is>
      </c>
      <c r="B41" s="6" t="n">
        <v>-492305</v>
      </c>
      <c r="C41" s="6" t="n">
        <v>109848</v>
      </c>
    </row>
    <row r="42">
      <c r="A42" s="4" t="inlineStr">
        <is>
          <t>Non-controlling interest</t>
        </is>
      </c>
      <c r="B42" s="6" t="n">
        <v>202692</v>
      </c>
      <c r="C42" s="6" t="n">
        <v>237506</v>
      </c>
    </row>
    <row r="43">
      <c r="A43" s="4" t="inlineStr">
        <is>
          <t>Total equity</t>
        </is>
      </c>
      <c r="B43" s="6" t="n">
        <v>-289613</v>
      </c>
      <c r="C43" s="6" t="n">
        <v>347354</v>
      </c>
    </row>
    <row r="44">
      <c r="A44" s="4" t="inlineStr">
        <is>
          <t>Total equity and liabilities</t>
        </is>
      </c>
      <c r="B44" s="5" t="n">
        <v>4540155</v>
      </c>
      <c r="C44" s="5" t="n">
        <v>536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6 Months Ended</t>
        </is>
      </c>
    </row>
    <row r="2">
      <c r="B2" s="2" t="inlineStr">
        <is>
          <t>Jun. 30, 2024</t>
        </is>
      </c>
    </row>
    <row r="3">
      <c r="A3" s="3" t="inlineStr">
        <is>
          <t>Cash from operations</t>
        </is>
      </c>
      <c r="B3" s="4" t="inlineStr">
        <is>
          <t xml:space="preserve"> </t>
        </is>
      </c>
    </row>
    <row r="4">
      <c r="A4" s="4" t="inlineStr">
        <is>
          <t>Cash from operations</t>
        </is>
      </c>
      <c r="B4" s="4" t="inlineStr">
        <is>
          <t>25. ​ ​ ​ ​ ​ ​ ​ ​ ​ ​ ​ Three months ended Six months ended ​ ​ June 30, ​ June 30, ​ June 30, ​ June 30, ​ ​ 2024 ​ 2023 ​ 2024 ​ 2023 ​ $’000 $’000 $’000 $’000 ​ ​ ​ ​ ​ ​ ​ ​ ​ Reconciliation: ​ ​ ​ ​ ​ ​ ​ ​ Loss before taxation ​ (87,978) ​ (1,213,085) ​ (1,647,292) ​ (1,190,092) Adjustments ​ ​ ​ ​ Depreciation of property, plant and equipment (note 6 and 7) ​ 76,436 ​ 103,377 ​ 153,002 ​ 209,691 Amortization of intangible assets (note 6 and 7) ​ 10,730 ​ 13,117 ​ 21,730 ​ 25,759 Amortization of prepaid site rent ​ 2,387 ​ 2,424 ​ 4,989 ​ 5,129 Impairment of property, plant and equipment, intangible assets excluding goodwill and related prepaid land rent (note 6) ​ 2,914 ​ 935 ​ 5,974 ​ 5,081 Impairment of assets held for sale (note 6) ​ 2,853 ​ — ​ 2,853 ​ — Impairment of goodwill (note 7) ​ — ​ — ​ 87,894 ​ — Impairment of withholding tax receivables (note 7) ​ 2,756 ​ 13,349 ​ 10,972 ​ 24,604 Net (gain)/loss on disposal of property, plant and equipment (note 7) ​ (1,919) ​ 168 ​ (2,292) ​ (566) Share‑based payment expense (note 7) ​ 4,885 ​ 3,628 ​ 8,066 ​ 6,917 (Reversal of loss allowance)/loss allowance on trade receivables (note 8) ​ (2,381) ​ 954 ​ 2,179 ​ 4,514 Finance income (note 9)* ​ (43,010) ​ (8,373) ​ (24,376) ​ (13,160) Finance costs (note 10)* ​ 279,156 ​ 1,369,052 ​ 1,812,744 ​ 1,546,019 Insurance claim income ​ (30) ​ (133) ​ (40) ​ (278) Operating income before working capital changes* ​ 246,799 ​ 285,413 ​ 436,403 ​ 623,618 ​ ​ ​ ​ ​ ​ ​ ​ ​ Changes in working capital ​ ​ ​ ​ Decrease/(increase) in inventory* ​ 6,049 ​ 28,811 ​ (5,395) ​ 36,721 Increase in trade and other receivables ​ (111,876) ​ (49,000) ​ (187,127) ​ (137,079) Increase/(decrease) in trade and other payables* ​ 10,624 ​ (6,127) ​ 699 ​ (12,141) Net movement in working capital* ​ (95,203) ​ (26,316) ​ (191,823) ​ (112,499) ​ ​ ​ ​ ​ ​ ​ ​ ​ Cash from operations* ​ 151,596 ​ 259,097 ​ 244,580 ​ 511,119 *Revised to reflect an adjustment related to the accounting treatment of foreign exchange on goods in transit in Nigeria (see note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t>
        </is>
      </c>
      <c r="B3" s="4" t="inlineStr">
        <is>
          <t xml:space="preserve"> </t>
        </is>
      </c>
    </row>
    <row r="4">
      <c r="A4" s="4" t="inlineStr">
        <is>
          <t>Business Combinations</t>
        </is>
      </c>
      <c r="B4" s="4" t="inlineStr">
        <is>
          <t>26. For acquisitions that meet the definition of a business combination, with the exception of the additional stages of the Kuwait Acquisition which are accounted for as assets acquisition, the Group applies the acquisition accounting method where assets acquired and liabilities assumed are recorded at fair value at the date of each acquisition, and the results of operations are included with those of the Group from the dates of the respective acquisitions. The Group completed one additional stage of the Kuwait Acquisition in 2023. There were no acquisitions during the six-month period ended June 30, 2024. IHS Kuwait Limited In the 2020 financial year IHS GCC KW Holding Limited (‘IHS GCC KW’), a subsidiary of IHS Holding Limited completed the first two stages of the acquisition of 1,620 towers from Mobile Telecommunications Company K.S.C.P. (‘Zain Kuwait’) comprising 1,162 towers. During April 2021, October 2021, September 2022 and August 2023 IHS GCC KW completed the third, fourth, fifth and sixth stages of the acquisition of 1,620 towers from Zain Kuwait comprising 67, 126, 43 and 101 towers respectively. As part of the transaction, some towers that we have not purchased are managed and operated under a Managed Services agreement, and currently comprise approximately 121 towers. IHS GCC KW transferred the purchase right to IHS Kuwait Limited for the Construction, Erection and Maintenance of Wired and Wireless Communication and Radar Towers and Stations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of the share capital of IHS GCC KW by issuing a loan note to IHS GCC KW. The acquisition is consistent with the Group’s strategy to expand in selected geographic areas. The following table summarizes the consideration paid and the fair value of assets and liabilities acquired at the acquisition date of the 101 towers acquired in 2023. ​ ​ ​ ​ 2023 ​ $’000 ​ ​ Gross consideration 6,408 Less: consideration received in exchange for a retained 30% interest (by Zain Kuwait) in IHS GCC KW (1,922) Net cash consideration for 70% controlling interest in the acquired towers 4,486 ​ ​ Identifiable assets acquired and liabilities assumed: Towers and tower equipment 5,576 Customer-related assets 2,224 Network-related assets 766 Trade and other payables (2,158) Total identifiable net assets acquired (at 100% ) 6,408 ​ ​ Goodwill — ​ ​ Non-controlling interest portion of above at 30% 1,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and contingent liabilities</t>
        </is>
      </c>
      <c r="B1" s="2" t="inlineStr">
        <is>
          <t>6 Months Ended</t>
        </is>
      </c>
    </row>
    <row r="2">
      <c r="B2" s="2" t="inlineStr">
        <is>
          <t>Jun. 30, 2024</t>
        </is>
      </c>
    </row>
    <row r="3">
      <c r="A3" s="3" t="inlineStr">
        <is>
          <t>Capital commitments and contingent liabilities</t>
        </is>
      </c>
      <c r="B3" s="4" t="inlineStr">
        <is>
          <t xml:space="preserve"> </t>
        </is>
      </c>
    </row>
    <row r="4">
      <c r="A4" s="4" t="inlineStr">
        <is>
          <t>Capital commitments and contingent liabilities</t>
        </is>
      </c>
      <c r="B4" s="4" t="inlineStr">
        <is>
          <t>27. 27.1 The Group was committed to the purchase of property, plant and equipment of approximately $122.4 million at June 30, 2024 (December 31, 2023: $162.9 million). 27.2 The Group has contingent liabilities in respect of legal claims arising in the ordinary course of business. The Group reviews these matters in consultation with internal and external legal counsel to make a determination on a case-by-case basis whether a loss from each of these matters is probable, possible or remote. The Group’s contingent liabilities in respect of litigations and claims amounted to $9.2 million at the end of the reporting period (December 31, 2023: $11.9 million). Based on legal advice received, claims against the Group are not considered probable, thus no provisions have been made in these financial statements. In the ordinary course of business, the Group is subject to regular tax reviews. A number of tax disputes have been raised in multiple jurisdictions, some of which are ongoing, including in Nigeria. The Group exercises judgment and makes estimates to determine whether to recognize provisions and makes disclosures for contingent liabilities, where considered necessary. In respect of the ongoing tax disputes, the Group is vigorously defending its position and believes that no present obligation has been established. The Group has made a provision for uncertain tax positions and believes that the probable quantum of potential future cash outflows in relation to these tax disputes is unlikely to exceed the amount provided in this reg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the revision on the Condensed Consolidated Financial Statements for the three and six months ended June 30, 2023</t>
        </is>
      </c>
      <c r="B1" s="2" t="inlineStr">
        <is>
          <t>6 Months Ended</t>
        </is>
      </c>
    </row>
    <row r="2">
      <c r="B2" s="2" t="inlineStr">
        <is>
          <t>Jun. 30, 2024</t>
        </is>
      </c>
    </row>
    <row r="3">
      <c r="A3" s="3" t="inlineStr">
        <is>
          <t>Effect of the revision on the Condensed Consolidated Financial Statements for the three and six months ended June 30, 2023</t>
        </is>
      </c>
      <c r="B3" s="4" t="inlineStr">
        <is>
          <t xml:space="preserve"> </t>
        </is>
      </c>
    </row>
    <row r="4">
      <c r="A4" s="4" t="inlineStr">
        <is>
          <t>Effect of the revision on the Condensed Consolidated Financial Statements for the three and six months ended June 30, 2023</t>
        </is>
      </c>
      <c r="B4" s="4" t="inlineStr">
        <is>
          <t>28. Effect of the revision on the Condensed Consolidated Financial Statements for the three and six months ended June 30, 2023 In connection with the preparation of our consolidated financial statements for the year ended December 31, 2023, we identified an adjustment related to the accounting treatment of foreign exchange on goods in transit in Nigeria in the quarterly periods ended June 30, 2023, and September 30, 2023. The adjustment reclassified these foreign exchange movements from Inventories and Property, plant and equipment to Cost of sales and Finance costs. In accordance with SAB No. 99, “Materiality,” and SAB No. 108, “Considering the Effects of Prior Year Misstatements when Quantifying Misstatements in Current Year Financial Statements”, we evaluated the adjustment and determined that the related impact was not material to our financial statements for any prior period. Accordingly, we have revised previously reported financial information, disclosed in our Quarterly Report on Form 6-K for the period ended June 30, 2023. A similar revision will also be included in our Quarterly Report on Form 6-K for the period ended September 30, 2023. The following table summarizes the impact of the revision. CONDENSED CONSOLIDATED STATEMENT OF LOSS AND OTHER COMPREHENSIVE (LOSS)/INCOME (UNAUDITED) ​ ​ ​ ​ ​ ​ ​ ​ ​ ​ ​ ​ ​ ​ ​ Three months ended June 30, 2023 ​ Six months ended June 30, 2023 ​ ​ As previously reported ​ Adjustments ​ Revised ​ As previously reported ​ Adjustments ​ Revised ​ $’000 $’000 $’000 $’000 $’000 $’000 ​ ​ ​ ​ ​ ​ ​ ​ ​ ​ ​ ​ ​ Cost of sales ​ (278,093) ​ (19,003) ​ (297,096) ​ (584,781) ​ (19,003) ​ (603,784) Operating income ​ 166,597 ​ (19,003) ​ 147,594 ​ 361,770 ​ (19,003) ​ 342,767 Finance costs ​ (1,366,012) ​ (3,040) ​ (1,369,052) ​ (1,542,979) ​ (3,040) ​ (1,546,019) Loss before income tax ​ (1,191,042) ​ (22,043) ​ (1,213,085) ​ (1,168,049) ​ (22,043) ​ (1,190,092) Loss for the period ​ (1,248,283) ​ (22,043) ​ (1,270,326) ​ (1,240,508) ​ (22,043) ​ (1,262,551) ​ ​ ​ ​ ​ ​ ​ ​ ​ ​ ​ ​ ​ Loss attributable to: ​ ​ ​ ​ ​ ​ ​ ​ ​ ​ Owners of the Company ​ (1,244,729) ​ (22,043) ​ (1,266,772) ​ (1,234,148) ​ (22,043) ​ (1,256,191) Loss for the period ​ (1,248,283) ​ (22,043) ​ (1,270,326) ​ (1,240,508) ​ (22,043) ​ (1,262,551) ​ ​ ​ ​ ​ ​ ​ ​ ​ ​ ​ ​ ​ Loss per share - basic ​ (3.73) ​ (0.06) ​ (3.79) ​ (3.71) ​ (0.06) ​ (3.77) Loss per share - diluted ​ (3.73) ​ (0.06) ​ (3.79) ​ (3.71) ​ (0.06) ​ (3.77) ​ ​ ​ ​ ​ ​ ​ ​ ​ ​ ​ ​ ​ Other comprehensive (loss)/income: ​ ​ ​ ​ ​ ​ ​ ​ ​ ​ Exchange differences on translation of foreign operations ​ 580,767 ​ 4,490 ​ 585,257 ​ 624,959 ​ 4,490 ​ 629,449 Other comprehensive (loss)/income for the period, net of taxes ​ 580,774 ​ 4,490 ​ 585,264 ​ 624,966 ​ 4,490 ​ 629,456 ​ ​ ​ ​ ​ ​ ​ ​ ​ ​ ​ ​ ​ Total comprehensive loss for the period ​ (667,509) ​ (17,553) ​ (685,062) ​ (615,542) ​ (17,553) ​ (633,095) ​ ​ ​ ​ ​ ​ ​ ​ ​ ​ ​ ​ ​ Total comprehensive loss attributable to: ​ ​ ​ ​ ​ ​ ​ ​ ​ ​ Owners of the Company ​ (674,361) ​ (17,553) ​ (691,914) ​ (624,790) ​ (17,553) ​ (642,343) Total comprehensive loss for the period ​ (667,509) ​ (17,553) ​ (685,062) ​ (615,542) ​ (17,553) ​ (633,095) CONDENSED CONSOLIDATED STATEMENT OF CHANGES IN EQUITY (UNAUDITED) ​ ​ ​ ​ ​ ​ ​ ​ ​ ​ ​ ​ ​ ​ As previously reported Adjustments Revised ​ ​ Accumulated ​ Other ​ Accumulated ​ Other ​ Accumulated ​ Other ​ ​ losses ​ reserves ​ losses ​ reserves ​ losses ​ reserves ​ $’000 $’000 $’000 $’000 $’000 $’000 ​ ​ ​ ​ ​ ​ ​ ​ ​ ​ ​ ​ ​ Balance at January 1, 2023 (3,317,652) ​ (861,271) ​ — ​ — ​ (3,317,652) ​ (861,271) Total transactions with owners of the company 867 ​ (84,240) ​ — ​ — ​ 867 ​ (84,240) ​ ​ ​ ​ ​ ​ ​ ​ ​ ​ ​ ​ ​ Loss for the period (1,234,148) ​ — ​ (22,043) ​ — ​ (1,256,191) ​ — Other comprehensive income — ​ 609,358 ​ — ​ 4,490 ​ — ​ 613,848 Total comprehensive (loss)/income (1,234,148) ​ 609,358 ​ (22,043) ​ 4,490 ​ (1,256,191) ​ 613,848 ​ ​ ​ ​ ​ ​ ​ ​ ​ ​ ​ ​ ​ Balance at June 30, 2023 (4,550,933) ​ (336,153) ​ (22,043) ​ 4,490 ​ (4,572,976) ​ (331,663) CONDENSED CONSOLIDATED STATEMENT OF CASH FLOWS (UNAUDITED) ​ ​ ​ ​ ​ ​ ​ ​ ​ ​ ​ ​ ​ ​ ​ ​ Three months ended June 30, 2023 ​ Six months ended June 30, 2023 ​ ​ As previously reported ​ Adjustments ​ Revised ​ As previously reported ​ Adjustments ​ Revised ​ $’000 $’000 $’000 $’000 $’000 $’000 Cash flows from operating activities ​ ​ ​ ​ ​ ​ Cash from operations ​ 264,132 ​ (5,035) ​ 259,097 ​ 516,154 ​ (5,035) ​ 511,119 Net cash generated from operating activities ​ 243,643 ​ (5,035) ​ 238,608 ​ 478,933 ​ (5,035) ​ 473,898 ​ ​ ​ ​ ​ ​ ​ ​ ​ ​ ​ ​ ​ Cash flow from investing activities ​ ​ ​ ​ ​ ​ Purchase of property, plant and equipment ​ (163,185) ​ 5,035 ​ (158,150) ​ (268,602) ​ 5,035 ​ (263,567) Net cash used in investing activities ​ (261,904) ​ 5,035 ​ (256,869) ​ (450,153) ​ 5,035 ​ (445,118) ​ ​ ​ ​ ​ ​ ​ ​ ​ ​ ​ ​ ​ Cash flows from financing activities ​ ​ ​ ​ ​ ​ Cash and cash equivalents at end of period ​ 433,048 ​ — ​ 433,048 ​ 433,048 ​ — ​ 433,048 ​ Commensurate adjustments have been made to notes 5, 6, 10, 12 and 25 to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t>
        </is>
      </c>
      <c r="B3" s="4" t="inlineStr">
        <is>
          <t xml:space="preserve"> </t>
        </is>
      </c>
    </row>
    <row r="4">
      <c r="A4" s="4" t="inlineStr">
        <is>
          <t>Events after the reporting period</t>
        </is>
      </c>
      <c r="B4" s="4" t="inlineStr">
        <is>
          <t>29. MTN Nigeria - Renewals and Extensions on Tower Master Lease Agreements On August 7, 2024, the Group entered into an agreement with MTN Nigeria to renew and extend all the Nigerian tower Master Lease Agreements until December 2032, covering approximately 13,500 tenancies. This includes 1,430 of approximately 2,500 MTN Nigeria tenancies that were due to expire at the end of 2024 and in 2025. The renewed contracts include new financial components in both local and foreign currency, which escalate based on the respective CPI, and a new diesel-linked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 xml:space="preserve">2.1 The financial statements for the three and six months ended June 30, 2024,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3, which have been prepared in accordance with IFRS Accounting Standard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June 30, 2024, and its results of operations for the three and six months ended June 30, 2024, and 2023, cash flows for the three and six months ended June 30, 2024, and 2023, and statement of changes in equity for the three and six months ended June 30, 2024, and 2023. Certain amounts in the prior period statement of cash flows related to derivative instruments within financing activities have been reclassified to conform to the current year presentation. The condensed consolidated statement of financial position as of December 31, 2023, was derived from audited annual financial statements but does not contain all of the footnote disclosures from the annual financial statements. </t>
        </is>
      </c>
    </row>
    <row r="5">
      <c r="A5" s="4" t="inlineStr">
        <is>
          <t>Approval</t>
        </is>
      </c>
      <c r="B5" s="4" t="inlineStr">
        <is>
          <t>2.2 These condensed consolidated interim financial statements were authorized and approved for issue on August 12, 2024.</t>
        </is>
      </c>
    </row>
    <row r="6">
      <c r="A6" s="4" t="inlineStr">
        <is>
          <t>Income tax</t>
        </is>
      </c>
      <c r="B6" s="4" t="inlineStr">
        <is>
          <t>2.3 Taxes on income in the interim periods are accrued using the tax rate that would be applicable to expected total annual income or loss.</t>
        </is>
      </c>
    </row>
    <row r="7">
      <c r="A7" s="4" t="inlineStr">
        <is>
          <t>Changes in accounting policies and disclosures</t>
        </is>
      </c>
      <c r="B7" s="4" t="inlineStr">
        <is>
          <t>2.4 The accounting policies adopted are consistent with those of the previous financial year and corresponding interim reporting period, except the new standards, amendments and interpretations adopted by the Group during the period. (a) New standards, amendments and interpretations adopted by the Group The Group has applied the following standards and amendments for its reporting period commencing January 1, 2024: ● Classification of Liabilities as Current or Non-current - Deferral of Effective Date (Amendment to IAS 1) ● Non-current Liabilities with Covenants Amendments to IAS 1 ● Lease Liability in a Sale and Leaseback Amendments to IFRS 16 ● Supplier finance arrangements - Amendments to IAS 7 and IFRS 7 The amendments to standards listed above did not have any material impact on the Group’s interim financial statements. (b) New standards, amendments and interpretations not yet adopted by the Group Certain new accounting standards, interpretations and amendments have been published through June 30, 2024, that are not yet effective and have not been early adopted by the Group. They are: ● Lack of Exchangeability (Amendments to IAS 21) ● IFRS 18 Presentation and Disclosure in Financial Statements ● Amendments to the Classification and Measurement of Financial Instruments (Amendments to IFRS 9 and IFRS 7) The Company is in the process of analyzing the impact of the above new standards and amendments.</t>
        </is>
      </c>
    </row>
    <row r="8">
      <c r="A8" s="4" t="inlineStr">
        <is>
          <t>Segment reporting</t>
        </is>
      </c>
      <c r="B8" s="4" t="inlineStr">
        <is>
          <t>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and the Chief Human Resource Officer. Where operating segments share similar characteristics, they have been aggregated into reportable segments, of which the Group has identified four: Nigeria, Sub-Saharan Africa (“SSA”), Middle East and North Africa (“MENA”) and Latin America (“Lat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6 Months Ended</t>
        </is>
      </c>
    </row>
    <row r="2">
      <c r="B2" s="2" t="inlineStr">
        <is>
          <t>Jun. 30, 2024</t>
        </is>
      </c>
    </row>
    <row r="3">
      <c r="A3" s="3" t="inlineStr">
        <is>
          <t>Capital risk management</t>
        </is>
      </c>
      <c r="B3" s="4" t="inlineStr">
        <is>
          <t xml:space="preserve"> </t>
        </is>
      </c>
    </row>
    <row r="4">
      <c r="A4" s="4" t="inlineStr">
        <is>
          <t>Schedule of financial instruments measured at fair value</t>
        </is>
      </c>
      <c r="B4" s="4" t="inlineStr">
        <is>
          <t>​ ​ ​ ​ ​ ​ ​ ​ June 30, 2024 Level 1 Level 2 Total ​ ​ $’000 ​ $’000 ​ $’000 ​ ​ ​ ​ ​ ​ ​ Fair value through other comprehensive income financial assets ​ 6 ​ — ​ 6 Interest rate caps (note 15) ​ — ​ 402 ​ 402 Embedded options within listed bonds (note 15) ​ — ​ 12,140 ​ 12,140 Foreign exchange swaps (note 15) ​ — ​ (12,946) ​ (12,946) ​ ​ 6 ​ (404) ​ (398) ​ ​ ​ ​ ​ ​ ​ ​ December 31, 2023 Level 1 Level 2 Total ​ ​ $’000 ​ $’000 ​ $’000 ​ ​ ​ ​ ​ ​ ​ Fair value through other comprehensive income financial assets ​ 13 ​ — ​ 13 Interest rate caps (note 15) ​ — ​ 565 ​ 565 Embedded options within listed bonds (note 15) ​ — ​ 1,540 ​ 1,540 Foreign exchange swaps (note 15) ​ — ​ (68,133) ​ (68,133) ​ ​ 13 ​ (66,028) ​ (66,015)</t>
        </is>
      </c>
    </row>
    <row r="5">
      <c r="A5" s="4" t="inlineStr">
        <is>
          <t>Schedule of fair value estimation</t>
        </is>
      </c>
      <c r="B5" s="4" t="inlineStr">
        <is>
          <t>​ ​ ​ ​ ​ ​ ​ ​ ​ ​ ​ ​ At June 30, 2024 ​ At December 31, 2023 ​ ​ Carrying ​ Fair ​ Carrying ​ Fair ​ Value Value Value Value ​ ​ $’000 ​ $’000 ​ $’000 ​ $’000 ​ ​ ​ ​ ​ ​ ​ ​ ​ Financial liabilities ​ ​ ​ ​ ​ ​ ​ ​ Bank and bond borrowings (note 18) 3,579,675 ​ 3,453,980 3,510,847 3,224,775 ​ 3,579,675 3,453,980 3,510,847 3,224,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summarized financial information</t>
        </is>
      </c>
      <c r="B4" s="4" t="inlineStr">
        <is>
          <t>Summarized financial information for the six months ended June 30, 2024, is as follows: ​ ​ ​ ​ ​ ​ ​ ​ ​ ​ ​ 2024 Nigeria SSA Latam MENA Total ​ ​ $’000 ​ $’000 ​ $’000 ​ $’000 ​ $’000 ​ ​ ​ ​ ​ ​ ​ ​ ​ ​ ​ Revenues from external customers ​ 497,306 ​ 239,530 ​ 94,237 ​ 22,048 ​ 853,121 Segment Adjusted EBITDA ​ 274,260 ​ 146,108 ​ 67,124 ​ 12,239 ​ 499,731 ​ ​ ​ ​ ​ ​ ​ ​ ​ ​ ​ Reconciliation of information on reportable segments to the amounts reported in the financial statements: ​ ​ ​ ​ ​ ​ ​ ​ ​ ​ Segment Adjusted EBITDA ​ ​ ​ ​ ​ ​ ​ ​ ​ 499,731 Finance costs (note 10) ​ ​ ​ ​ ​ ​ ​ ​ ​ (1,812,744) Depreciation and amortization (note 6 and 7) ​ ​ ​ ​ ​ ​ ​ ​ ​ (174,732) Impairment of goodwill (note 7) ​ ​ ​ ​ ​ ​ ​ ​ ​ (87,894) Impairment of withholding tax receivables (note 7) ​ ​ ​ ​ ​ ​ ​ ​ ​ (10,972) Share‑based payment expense (note 7) ​ ​ ​ ​ ​ ​ ​ ​ ​ (8,066) Other costs (a) ​ ​ ​ ​ ​ ​ ​ ​ ​ (6,392) Impairment of property, plant and equipment, intangible assets excluding goodwill and related prepaid land rent (note 6) ​ ​ ​ ​ ​ ​ ​ ​ ​ (5,943) Impairment of assets held for sale (note 6) ​ ​ ​ ​ ​ ​ ​ ​ ​ (2,853) Business combination costs (note 7) ​ ​ ​ ​ ​ ​ ​ ​ ​ (380) Impairment of other fixed assets (note 7) ​ ​ ​ ​ ​ ​ ​ ​ ​ (31) Insurance claims ​ ​ ​ ​ ​ ​ ​ ​ ​ 40 Net gain on disposal of property, plant and equipment (note 7) ​ ​ ​ ​ ​ ​ ​ ​ ​ 2,292 Finance income (note 9) ​ ​ ​ ​ ​ ​ ​ ​ ​ 24,376 Unallocated corporate expenses (b) ​ ​ ​ ​ ​ ​ ​ ​ ​ (63,724) Loss before income tax ​ ​ ​ ​ ​ ​ ​ ​ ​ (1,647,292) ​ ​ ​ ​ ​ ​ ​ ​ ​ ​ ​ Additions of property, plant and equipment, right of use assets and intangible assets: ​ ​ ​ ​ ​ - through business combinations ​ — ​ — ​ — ​ — ​ ​ - in the normal course of business ​ 50,415 ​ 38,586 ​ 87,443 ​ 2,496 ​ ​ ​ ​ ​ ​ ​ ​ ​ ​ ​ ​ ​ Segment assets (at June 30, 2024) ​ 858,590 ​ 1,361,444 ​ 1,912,250 ​ 174,604 ​ ​ Segment liabilities (at June 30, 2024) ​ 339,988 ​ 902,002 ​ 750,316 ​ 101,732 ​ ​ (a) Other costs for the six months ended June 30, 2024, included costs related to strategic review and one-off consulting fees related to corporate structures and operating systems of $4.5 million and costs related to internal reorganization of $1.8 million . (b) Unallocated corporate expenses primarily consist of costs associated with centralized Group functions including Group executive, legal, finance, tax and treasury services. Summarized financial information for the six months ended June 30, 2023, is as follows: ​ ​ ​ ​ ​ ​ ​ ​ ​ ​ ​ 2023 Nigeria SSA Latam MENA Total ​ ​ $’000 ​ $’000 ​ $’000 ​ $’000 ​ $’000 ​ ​ ​ ​ ​ ​ ​ ​ ​ ​ ​ Revenues from external customers ​ 789,570 ​ 245,553 ​ 93,993 ​ 19,616 ​ 1,148,732 Segment Adjusted EBITDA* ​ 491,324 ​ 128,417 ​ 66,502 ​ 9,050 ​ 695,293 ​ ​ ​ ​ ​ ​ ​ ​ ​ ​ ​ Reconciliation of information on reportable segments to the amounts reported in the financial statements: ​ ​ ​ ​ ​ ​ ​ ​ ​ ​ Segment Adjusted EBITDA* ​ ​ ​ ​ ​ ​ ​ ​ ​ 695,293 Finance costs (note 10)* ​ ​ ​ ​ ​ ​ ​ ​ ​ (1,546,019) Depreciation and amortization (note 6 and 7) ​ ​ ​ ​ ​ ​ ​ ​ ​ (235,450) Impairment of withholding tax receivables (note 7) ​ ​ ​ ​ ​ ​ ​ ​ ​ (24,604) Share‑based payment expense (note 7) ​ ​ ​ ​ ​ ​ ​ ​ ​ (6,917) Impairment of property, plant and equipment, intangible assets excluding goodwill and related prepaid land rent (note 6) ​ ​ ​ ​ ​ ​ ​ ​ ​ (5,081) Other costs (a) ​ ​ ​ ​ ​ ​ ​ ​ ​ (4,848) Business combination costs (note 7) ​ ​ ​ ​ ​ ​ ​ ​ ​ (1,486) Other non-operating income ​ ​ ​ ​ ​ ​ ​ ​ ​ 58 Insurance claims ​ ​ ​ ​ ​ ​ ​ ​ ​ 278 Net gain on disposal of property, plant and equipment (note 7) ​ ​ ​ ​ ​ ​ ​ ​ ​ 566 Finance income (note 9) ​ ​ ​ ​ ​ ​ ​ ​ ​ 13,160 Unallocated corporate expenses (b) ​ ​ ​ ​ ​ ​ ​ ​ ​ (75,042) Loss before income tax* ​ ​ ​ ​ ​ ​ ​ ​ ​ (1,190,092) ​ ​ ​ ​ ​ ​ ​ ​ ​ ​ ​ Additions of property, plant and equipment, right of use assets and intangible assets: ​ ​ ​ ​ ​ - through business combinations ​ — ​ — ​ — ​ — ​ ​ - in the normal course of business ​ 217,165 ​ 52,980 ​ 99,139 ​ 8,812 ​ ​ ​ ​ ​ ​ ​ ​ ​ ​ ​ ​ ​ Segment assets (at June 30, 2023)* ​ 1,584,845 ​ 1,542,837 ​ 2,074,469 ​ 178,333 ​ ​ Segment liabilities (at June 30, 2023)* ​ 914,230 ​ 838,874 ​ 633,811 ​ 111,541 ​ ​ *Revised to reflect an adjustment related to the accounting treatment of foreign exchange on goods in transit in Nigeria (see note 28). (a) Other costs for the six months ended June 30, 2023, included one-off consulting fees related to corporate structures and operating systems of $2.8 million, other one-off consulting services of $1.0 million and one-off professional fees related to financing of $0.2 million. (b) Unallocated corporate expenses primarily consist of costs associated with centralized Group functions including Group executive, legal, finance, tax and treasury services. Summarized financial information for the three months ended June 30, 2024, is as follows: ​ ​ ​ ​ ​ ​ ​ ​ ​ ​ ​ 2024 Nigeria SSA Latam MENA Total ​ ​ $’000 ​ $’000 ​ $’000 ​ $’000 ​ $’000 ​ ​ ​ ​ ​ ​ ​ ​ ​ ​ ​ Revenues from external customers ​ 269,572 ​ 108,215 ​ 46,464 ​ 11,126 ​ 435,377 Segment Adjusted EBITDA 171,391 ​ 76,456 ​ 33,279 ​ 6,167 ​ 287,293 ​ ​ ​ ​ ​ ​ ​ ​ ​ ​ ​ Reconciliation of information on reportable segments to the amounts reported in the financial statements: ​ ​ ​ ​ ​ ​ ​ ​ ​ ​ Segment Adjusted EBITDA ​ ​ ​ ​ ​ ​ ​ ​ ​ 287,293 Finance costs (note 10) ​ ​ ​ ​ ​ ​ ​ ​ ​ (279,156) Depreciation and amortization (note 6 and 7) ​ ​ ​ ​ ​ ​ ​ ​ (87,166) Share‑based payment expense (note 7) ​ ​ ​ ​ ​ ​ ​ ​ (4,885) Other costs (a) ​ ​ ​ ​ ​ ​ ​ ​ (3,907) Impairment of property, plant and equipment, intangibles assets excluding goodwill and related prepaid land rent (note 6) ​ ​ ​ ​ ​ ​ ​ ​ (2,883) Impairment of assets held for sale (note 6) ​ ​ ​ ​ ​ ​ ​ ​ (2,853) Impairment of withholding tax receivables (note 7) ​ ​ ​ ​ ​ ​ ​ ​ (2,756) Business combination costs (note 7) ​ ​ ​ ​ ​ ​ ​ ​ (148) Impairment of other fixed assets (note 7) ​ ​ ​ ​ ​ ​ ​ ​ (31) Insurance claims ​ ​ ​ ​ ​ ​ ​ ​ 30 Net loss on disposal of property, plant and equipment (note 7) ​ ​ ​ ​ ​ ​ ​ ​ 1,919 Finance income (note 9) ​ ​ ​ ​ ​ ​ ​ ​ 43,010 Unallocated corporate expenses (b) ​ ​ ​ ​ ​ ​ ​ ​ ​ (36,445) Loss before income tax ​ ​ ​ ​ ​ ​ ​ ​ (87,978) ​ ​ ​ ​ ​ ​ ​ ​ ​ ​ Additions of property, plant and equipment, right of use assets and intangible assets: ​ ​ ​ ​ - through business combinations ​ — ​ — ​ — ​ — ​ ​ - in the normal course of business 29,302 ​ 31,195 ​ 43,187 ​ 1,672 ​ ​ ​ ​ ​ ​ ​ ​ ​ ​ ​ ​ Segment assets (at June 30, 2024) ​ 858,590 ​ 1,361,444 ​ 1,912,250 ​ 174,604 ​ ​ Segment liabilities (at June 30, 2024) ​ 339,988 ​ 902,002 ​ 750,316 ​ 101,732 ​ ​ (a) Other costs for the three months ended June 30, 2024, included costs related to strategic review and one-off consulting fees related to corporate structures and operating systems of $2.5 million and costs related to internal reorganization of $1.3 million . (b) Unallocated corporate expenses primarily consist of costs associated with centralized Group functions including Group executive, legal, finance, tax and treasury services. ​ Summarized financial information for the three months ended June 30, 2023, is as follows: ​ ​ ​ ​ ​ ​ ​ ​ ​ ​ ​ 2023 Nigeria SSA Latam MENA Total ​ ​ $’000 ​ $’000 ​ $’000 ​ $’000 ​ $’000 ​ ​ ​ ​ ​ ​ ​ ​ ​ ​ ​ Revenues from external customers ​ 364,592 ​ 123,393 ​ 48,344 ​ 9,875 ​ 546,204 Segment Adjusted EBITDA* ​ 219,445 ​ 62,933 ​ 35,330 ​ 5,384 ​ 323,092 ​ ​ ​ ​ ​ ​ ​ ​ ​ ​ ​ Reconciliation of information on reportable segments to the amounts reported in the financial statements: ​ ​ ​ ​ ​ ​ ​ ​ ​ ​ Segment Adjusted EBITDA* ​ ​ ​ ​ ​ ​ ​ ​ ​ 323,092 Finance costs (note 10)* ​ ​ ​ ​ ​ ​ ​ ​ ​ (1,369,052) Depreciation and amortization (note 6 and 7) ​ ​ ​ ​ ​ ​ ​ ​ ​ (116,494) Impairment of withholding tax receivables (note 7) ​ ​ ​ ​ ​ ​ ​ ​ ​ (13,349) Share‑based payment expense (note 7) ​ ​ ​ ​ ​ ​ ​ ​ ​ (3,628) Other costs (a) ​ ​ ​ ​ ​ ​ ​ ​ ​ (2,673) Impairment of property, plant and equipment, intangibles assets excluding goodwill and related prepaid land rent (note 6) ​ ​ ​ ​ ​ ​ ​ ​ ​ (935) Net loss on disposal of property, plant and equipment (note 7) ​ ​ ​ ​ ​ ​ ​ ​ ​ (168) Business combination costs (note 7) ​ ​ ​ ​ ​ ​ ​ ​ ​ (27) Other non-operating income ​ ​ ​ ​ ​ ​ ​ ​ ​ 28 Insurance claims ​ ​ ​ ​ ​ ​ ​ ​ ​ 133 Finance income (note 9) ​ ​ ​ ​ ​ ​ ​ ​ ​ 8,373 Unallocated corporate expenses (b) ​ ​ ​ ​ ​ ​ ​ ​ ​ (38,385) Loss before income tax* ​ ​ ​ ​ ​ ​ ​ ​ ​ (1,213,085) ​ ​ ​ ​ ​ ​ ​ ​ ​ ​ ​ Additions of property, plant and equipment, right of use assets and intangible assets: ​ ​ ​ ​ ​ - through business combinations ​ — ​ — ​ — ​ — ​ ​ - in the normal course of business ​ 137,078 ​ 25,209 ​ 56,214 ​ 5,485 ​ ​ ​ ​ ​ ​ ​ ​ ​ ​ ​ ​ ​ Segment assets (at June 30, 2023)* ​ 1,584,845 ​ 1,542,837 ​ 2,074,469 ​ 178,333 ​ ​ Segment liabilities (at June 30, 2023)* ​ 914,230 ​ 838,874 ​ 633,811 ​ 111,541 ​ ​ *Revised to reflect an adjustment related to the accounting treatment of foreign exchange on goods in transit in Nigeria (see note 28). (a) Other costs for the three months ended June 30, 2023, included one-off consulting fees related to corporate structures and operating systems of $1.2 million and other one-off consulting services of $1.0 million. (b) Unallocated corporate expenses primarily consist of costs associated with centralized Group functions including Group executive, legal, finance, tax and treasury services.</t>
        </is>
      </c>
    </row>
    <row r="5">
      <c r="A5" s="4" t="inlineStr">
        <is>
          <t>Schedule of revenue from tier one customers</t>
        </is>
      </c>
      <c r="B5" s="4" t="inlineStr">
        <is>
          <t>​ ​ ​ ​ ​ ​ ​ ​ ​ ​ ​ ​ ​ Three months ended ​ Six months ended ​ ​ ​ June 30, ​ June 30, ​ June 30, ​ June 30, ​ 2024 2023 2024 2023 ​ ​ ​ ​ ​ ​ $’000 ​ $’000 ​ ​ ​ ​ ​ ​ ​ ​ ​ ​ ​ Customer A ​ 61 % 61 % 60 % 59 % Customer B ​ 16 % 18 % 16 % 1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4</t>
        </is>
      </c>
    </row>
    <row r="3">
      <c r="A3" s="3" t="inlineStr">
        <is>
          <t>Cost of sales [abstract]</t>
        </is>
      </c>
      <c r="B3" s="4" t="inlineStr">
        <is>
          <t xml:space="preserve"> </t>
        </is>
      </c>
    </row>
    <row r="4">
      <c r="A4" s="4" t="inlineStr">
        <is>
          <t>Schedule of cost of sales</t>
        </is>
      </c>
      <c r="B4" s="4" t="inlineStr">
        <is>
          <t>​ ​ ​ ​ ​ ​ ​ ​ ​ ​ ​ ​ Three months ended ​ Six months ended ​ ​ June 30, ​ June 30, ​ June 30, ​ June 30, ​ 2024 2023 2024 2023 ​ ​ $’000 ​ $’000 ​ $’000 ​ $’000 ​ ​ ​ ​ ​ ​ ​ ​ ​ Power generation ​ 90,641 ​ 98,642 ​ 179,461 ​ 213,932 Depreciation (note 13) (a) ​ 73,814 ​ 100,319 ​ 147,585 ​ 203,973 Amortization (note 14) ​ 9,639 ​ 11,709 ​ 19,602 ​ 22,963 Tower repairs and maintenance ​ 8,923 ​ 29,534 ​ 24,502 ​ 57,398 Site regulatory permits ​ 7,034 ​ 10,237 ​ 14,599 ​ 21,197 Staff costs ​ 5,910 ​ 8,355 ​ 12,800 ​ 18,145 Impairment of property, plant and equipment, intangible assets excluding goodwill and related prepaid land rent ​ 2,883 ​ 935 ​ 5,943 ​ 5,081 Impairment of assets held for sale ​ 2,853 ​ — ​ 2,853 ​ — Travel costs ​ 1,702 ​ 2,734 ​ 3,377 ​ 6,214 Insurance ​ 1,129 ​ 1,247 ​ 2,320 ​ 2,554 Short-term rental ​ 1,037 ​ 2,007 ​ 3,631 ​ 5,590 Professional fees ​ 460 ​ 660 ​ 862 ​ 1,201 Vehicle maintenance and repairs ​ 454 ​ 498 ​ 892 ​ 1,061 Security services ​ 114 ​ 11,308 ​ 7,953 ​ 24,106 Other* /(b) ​ 117 ​ 18,911 ​ 34,620 ​ 20,369 ​ ​ 206,710 ​ 297,096 ​ 461,000 ​ 603,784 *Revised to reflect an adjustment related to the accounting treatment of foreign exchange on goods in transit in Nigeria (see note 28). (a) Presented net of related indirect tax receivable in Brazil of $0.7 million in 2024. Refer to note 13. (b) Included in “Other” for the three months ended June 30, 2024, are $1.9 million in foreign exchange gains on cost of sales (three months ended June 30, 2023: foreign exchange losses on cost of sales $16.9 million) and for the six months ended June 30, 2024: foreign exchange losses on cost of sales of $30.2 million in (six months ended June 30, 2023: $16.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6 Months Ended</t>
        </is>
      </c>
    </row>
    <row r="2">
      <c r="B2" s="2" t="inlineStr">
        <is>
          <t>Jun. 30, 2024</t>
        </is>
      </c>
    </row>
    <row r="3">
      <c r="A3" s="3" t="inlineStr">
        <is>
          <t>Administrative expenses.</t>
        </is>
      </c>
      <c r="B3" s="4" t="inlineStr">
        <is>
          <t xml:space="preserve"> </t>
        </is>
      </c>
    </row>
    <row r="4">
      <c r="A4" s="4" t="inlineStr">
        <is>
          <t>Schedule of administrative expenses</t>
        </is>
      </c>
      <c r="B4" s="4" t="inlineStr">
        <is>
          <t>​ ​ ​ ​ ​ ​ ​ ​ ​ ​ ​ ​ Three months ended ​ Six months ended ​ ​ June 30, ​ June 30, ​ June 30, ​ June 30, ​ 2024 2023 2024 2023 ​ ​ $’000 ​ $’000 ​ $’000 ​ $’000 ​ ​ ​ ​ ​ ​ ​ ​ ​ Staff costs ​ 35,550 ​ 38,725 ​ 65,618 ​ 76,555 Professional fees ​ 14,544 ​ 15,742 ​ 27,094 ​ 29,403 Facilities, short-term rental and upkeep ​ 8,110 ​ 10,033 ​ 16,540 ​ 21,188 Key management compensation ​ 5,828 ​ 4,033 ​ 9,839 ​ 8,240 Share‑based payment expense (note 24) ​ 4,885 ​ 3,628 ​ 8,066 ​ 6,917 Travel costs ​ 3,115 ​ 3,534 ​ 5,998 ​ 6,678 Impairment of withholding tax receivables (a) ​ 2,756 ​ 13,349 ​ 10,972 ​ 24,604 Depreciation (note 13) ​ 2,622 ​ 3,058 ​ 5,417 ​ 5,718 Amortization (note 14) ​ 1,091 ​ 1,408 ​ 2,128 ​ 2,796 Operating taxes ​ 220 ​ 36 ​ 669 ​ 116 Business combination costs ​ 148 ​ 27 ​ 380 ​ 1,486 Impairment of other fixed assets ​ 31 ​ — ​ 31 ​ — Impairment of goodwill (note 14) ​ — ​ — ​ 87,894 ​ — Net (gain)/loss on disposal of property, plant and equipment ​ (1,919) ​ 168 ​ (2,292) ​ (566) Other ​ 6,782 ​ 6,980 ​ 12,105 ​ 14,868 ​ ​ 83,763 ​ 100,721 ​ 250,459 ​ 198,003 (a) Withholding tax receivables were impaired following the Group’s assessment of the recoverability of withholding tax assets based on a five-year cash flow projection and an analysis of the utilization of withholding tax balances against future income tax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5" customWidth="1" min="5" max="5"/>
    <col width="19" customWidth="1" min="6" max="6"/>
    <col width="13" customWidth="1" min="7" max="7"/>
    <col width="15" customWidth="1" min="8" max="8"/>
    <col width="13" customWidth="1" min="9" max="9"/>
    <col width="26" customWidth="1" min="10" max="10"/>
    <col width="13" customWidth="1" min="11" max="11"/>
    <col width="13" customWidth="1" min="12" max="12"/>
    <col width="13" customWidth="1" min="13" max="13"/>
  </cols>
  <sheetData>
    <row r="1">
      <c r="A1" s="1" t="inlineStr">
        <is>
          <t>CONDENSED CONSOLIDATED STATEMENT OF CHANGES IN EQUITY (UNAUDITED) - USD ($) $ in Thousands</t>
        </is>
      </c>
      <c r="C1" s="2" t="inlineStr">
        <is>
          <t>Attributable to owners of the Company - Total</t>
        </is>
      </c>
      <c r="E1" s="2" t="inlineStr">
        <is>
          <t>Stated capital</t>
        </is>
      </c>
      <c r="F1" s="2" t="inlineStr">
        <is>
          <t>Accumulated losses</t>
        </is>
      </c>
      <c r="H1" s="2" t="inlineStr">
        <is>
          <t>Other reserves</t>
        </is>
      </c>
      <c r="J1" s="2" t="inlineStr">
        <is>
          <t>Non-controlling interests</t>
        </is>
      </c>
      <c r="L1" s="2" t="inlineStr">
        <is>
          <t>Total</t>
        </is>
      </c>
    </row>
    <row r="2">
      <c r="A2" s="4" t="inlineStr">
        <is>
          <t>Beginning balance, Equity at Dec. 31, 2022</t>
        </is>
      </c>
      <c r="C2" s="5" t="n">
        <v>1133030</v>
      </c>
      <c r="E2" s="5" t="n">
        <v>5311953</v>
      </c>
      <c r="F2" s="5" t="n">
        <v>-3317652</v>
      </c>
      <c r="H2" s="5" t="n">
        <v>-861271</v>
      </c>
      <c r="J2" s="5" t="n">
        <v>227200</v>
      </c>
      <c r="L2" s="5" t="n">
        <v>1360230</v>
      </c>
    </row>
    <row r="3">
      <c r="A3" s="4" t="inlineStr">
        <is>
          <t>Options converted to shares</t>
        </is>
      </c>
      <c r="C3" s="4" t="inlineStr">
        <is>
          <t xml:space="preserve"> </t>
        </is>
      </c>
      <c r="E3" s="6" t="n">
        <v>89432</v>
      </c>
      <c r="F3" s="4" t="inlineStr">
        <is>
          <t xml:space="preserve"> </t>
        </is>
      </c>
      <c r="H3" s="6" t="n">
        <v>-89432</v>
      </c>
      <c r="J3" s="4" t="inlineStr">
        <is>
          <t xml:space="preserve"> </t>
        </is>
      </c>
      <c r="L3" s="4" t="inlineStr">
        <is>
          <t xml:space="preserve"> </t>
        </is>
      </c>
    </row>
    <row r="4">
      <c r="A4" s="4" t="inlineStr">
        <is>
          <t>Share-based payment expense</t>
        </is>
      </c>
      <c r="C4" s="6" t="n">
        <v>6618</v>
      </c>
      <c r="E4" s="4" t="inlineStr">
        <is>
          <t xml:space="preserve"> </t>
        </is>
      </c>
      <c r="F4" s="4" t="inlineStr">
        <is>
          <t xml:space="preserve"> </t>
        </is>
      </c>
      <c r="H4" s="6" t="n">
        <v>6618</v>
      </c>
      <c r="J4" s="4" t="inlineStr">
        <is>
          <t xml:space="preserve"> </t>
        </is>
      </c>
      <c r="L4" s="6" t="n">
        <v>6618</v>
      </c>
    </row>
    <row r="5">
      <c r="A5" s="4" t="inlineStr">
        <is>
          <t>Other reclassifications related to share-based payment</t>
        </is>
      </c>
      <c r="C5" s="6" t="n">
        <v>-559</v>
      </c>
      <c r="E5" s="4" t="inlineStr">
        <is>
          <t xml:space="preserve"> </t>
        </is>
      </c>
      <c r="F5" s="6" t="n">
        <v>867</v>
      </c>
      <c r="H5" s="6" t="n">
        <v>-1426</v>
      </c>
      <c r="J5" s="4" t="inlineStr">
        <is>
          <t xml:space="preserve"> </t>
        </is>
      </c>
      <c r="L5" s="6" t="n">
        <v>-559</v>
      </c>
    </row>
    <row r="6">
      <c r="A6" s="4" t="inlineStr">
        <is>
          <t>Total transactions with owners of the Company</t>
        </is>
      </c>
      <c r="C6" s="6" t="n">
        <v>6059</v>
      </c>
      <c r="E6" s="6" t="n">
        <v>89432</v>
      </c>
      <c r="F6" s="6" t="n">
        <v>867</v>
      </c>
      <c r="H6" s="6" t="n">
        <v>-84240</v>
      </c>
      <c r="J6" s="4" t="inlineStr">
        <is>
          <t xml:space="preserve"> </t>
        </is>
      </c>
      <c r="L6" s="6" t="n">
        <v>6059</v>
      </c>
    </row>
    <row r="7">
      <c r="A7" s="4" t="inlineStr">
        <is>
          <t>Loss for the period</t>
        </is>
      </c>
      <c r="C7" s="6" t="n">
        <v>-1256191</v>
      </c>
      <c r="D7" s="4" t="inlineStr">
        <is>
          <t>[1]</t>
        </is>
      </c>
      <c r="E7" s="4" t="inlineStr">
        <is>
          <t xml:space="preserve"> </t>
        </is>
      </c>
      <c r="F7" s="6" t="n">
        <v>-1256191</v>
      </c>
      <c r="G7" s="4" t="inlineStr">
        <is>
          <t>[1]</t>
        </is>
      </c>
      <c r="H7" s="4" t="inlineStr">
        <is>
          <t xml:space="preserve"> </t>
        </is>
      </c>
      <c r="J7" s="6" t="n">
        <v>-6360</v>
      </c>
      <c r="K7" s="4" t="inlineStr">
        <is>
          <t>[1]</t>
        </is>
      </c>
      <c r="L7" s="6" t="n">
        <v>-1262551</v>
      </c>
      <c r="M7" s="4" t="inlineStr">
        <is>
          <t>[2]</t>
        </is>
      </c>
    </row>
    <row r="8">
      <c r="A8" s="4" t="inlineStr">
        <is>
          <t>Other comprehensive income/(loss)</t>
        </is>
      </c>
      <c r="C8" s="6" t="n">
        <v>613848</v>
      </c>
      <c r="D8" s="4" t="inlineStr">
        <is>
          <t>[1]</t>
        </is>
      </c>
      <c r="E8" s="4" t="inlineStr">
        <is>
          <t xml:space="preserve"> </t>
        </is>
      </c>
      <c r="F8" s="4" t="inlineStr">
        <is>
          <t xml:space="preserve"> </t>
        </is>
      </c>
      <c r="H8" s="6" t="n">
        <v>613848</v>
      </c>
      <c r="I8" s="4" t="inlineStr">
        <is>
          <t>[1]</t>
        </is>
      </c>
      <c r="J8" s="6" t="n">
        <v>15608</v>
      </c>
      <c r="K8" s="4" t="inlineStr">
        <is>
          <t>[1]</t>
        </is>
      </c>
      <c r="L8" s="6" t="n">
        <v>629456</v>
      </c>
      <c r="M8" s="4" t="inlineStr">
        <is>
          <t>[2]</t>
        </is>
      </c>
    </row>
    <row r="9">
      <c r="A9" s="4" t="inlineStr">
        <is>
          <t>Total comprehensive (loss)/income</t>
        </is>
      </c>
      <c r="C9" s="6" t="n">
        <v>-642343</v>
      </c>
      <c r="D9" s="4" t="inlineStr">
        <is>
          <t>[1]</t>
        </is>
      </c>
      <c r="E9" s="4" t="inlineStr">
        <is>
          <t xml:space="preserve"> </t>
        </is>
      </c>
      <c r="F9" s="6" t="n">
        <v>-1256191</v>
      </c>
      <c r="G9" s="4" t="inlineStr">
        <is>
          <t>[1]</t>
        </is>
      </c>
      <c r="H9" s="6" t="n">
        <v>613848</v>
      </c>
      <c r="I9" s="4" t="inlineStr">
        <is>
          <t>[1]</t>
        </is>
      </c>
      <c r="J9" s="6" t="n">
        <v>9248</v>
      </c>
      <c r="K9" s="4" t="inlineStr">
        <is>
          <t>[1]</t>
        </is>
      </c>
      <c r="L9" s="6" t="n">
        <v>-633095</v>
      </c>
      <c r="M9" s="4" t="inlineStr">
        <is>
          <t>[2]</t>
        </is>
      </c>
    </row>
    <row r="10">
      <c r="A10" s="4" t="inlineStr">
        <is>
          <t>Ending balance, Equity at Jun. 30, 2023</t>
        </is>
      </c>
      <c r="B10" s="4" t="inlineStr">
        <is>
          <t>[1]</t>
        </is>
      </c>
      <c r="C10" s="6" t="n">
        <v>496746</v>
      </c>
      <c r="E10" s="6" t="n">
        <v>5401385</v>
      </c>
      <c r="F10" s="6" t="n">
        <v>-4572976</v>
      </c>
      <c r="H10" s="6" t="n">
        <v>-331663</v>
      </c>
      <c r="J10" s="6" t="n">
        <v>236448</v>
      </c>
      <c r="L10" s="6" t="n">
        <v>733194</v>
      </c>
    </row>
    <row r="11">
      <c r="A11" s="4" t="inlineStr">
        <is>
          <t>Beginning balance, Equity at Dec. 31, 2022</t>
        </is>
      </c>
      <c r="C11" s="6" t="n">
        <v>1133030</v>
      </c>
      <c r="E11" s="6" t="n">
        <v>5311953</v>
      </c>
      <c r="F11" s="6" t="n">
        <v>-3317652</v>
      </c>
      <c r="H11" s="6" t="n">
        <v>-861271</v>
      </c>
      <c r="J11" s="6" t="n">
        <v>227200</v>
      </c>
      <c r="L11" s="6" t="n">
        <v>1360230</v>
      </c>
    </row>
    <row r="12">
      <c r="A12" s="4" t="inlineStr">
        <is>
          <t>Options converted to shares</t>
        </is>
      </c>
      <c r="C12" s="4" t="inlineStr">
        <is>
          <t xml:space="preserve"> </t>
        </is>
      </c>
      <c r="E12" s="4" t="inlineStr">
        <is>
          <t xml:space="preserve"> </t>
        </is>
      </c>
      <c r="F12" s="4" t="inlineStr">
        <is>
          <t xml:space="preserve"> </t>
        </is>
      </c>
      <c r="H12" s="6" t="n">
        <v>-92896</v>
      </c>
      <c r="J12" s="4" t="inlineStr">
        <is>
          <t xml:space="preserve"> </t>
        </is>
      </c>
      <c r="L12" s="4" t="inlineStr">
        <is>
          <t xml:space="preserve"> </t>
        </is>
      </c>
    </row>
    <row r="13">
      <c r="A13" s="4" t="inlineStr">
        <is>
          <t>Share-based payment expense</t>
        </is>
      </c>
      <c r="C13" s="4" t="inlineStr">
        <is>
          <t xml:space="preserve"> </t>
        </is>
      </c>
      <c r="E13" s="4" t="inlineStr">
        <is>
          <t xml:space="preserve"> </t>
        </is>
      </c>
      <c r="F13" s="4" t="inlineStr">
        <is>
          <t xml:space="preserve"> </t>
        </is>
      </c>
      <c r="H13" s="6" t="n">
        <v>13168</v>
      </c>
      <c r="J13" s="4" t="inlineStr">
        <is>
          <t xml:space="preserve"> </t>
        </is>
      </c>
      <c r="L13" s="4" t="inlineStr">
        <is>
          <t xml:space="preserve"> </t>
        </is>
      </c>
    </row>
    <row r="14">
      <c r="A14" s="4" t="inlineStr">
        <is>
          <t>Other comprehensive income/(loss)</t>
        </is>
      </c>
      <c r="C14" s="4" t="inlineStr">
        <is>
          <t xml:space="preserve"> </t>
        </is>
      </c>
      <c r="E14" s="4" t="inlineStr">
        <is>
          <t xml:space="preserve"> </t>
        </is>
      </c>
      <c r="F14" s="4" t="inlineStr">
        <is>
          <t xml:space="preserve"> </t>
        </is>
      </c>
      <c r="H14" s="6" t="n">
        <v>950855</v>
      </c>
      <c r="J14" s="4" t="inlineStr">
        <is>
          <t xml:space="preserve"> </t>
        </is>
      </c>
      <c r="L14" s="4" t="inlineStr">
        <is>
          <t xml:space="preserve"> </t>
        </is>
      </c>
    </row>
    <row r="15">
      <c r="A15" s="4" t="inlineStr">
        <is>
          <t>Ending balance, Equity at Dec. 31, 2023</t>
        </is>
      </c>
      <c r="C15" s="6" t="n">
        <v>109848</v>
      </c>
      <c r="E15" s="6" t="n">
        <v>5394812</v>
      </c>
      <c r="F15" s="6" t="n">
        <v>-5293394</v>
      </c>
      <c r="H15" s="6" t="n">
        <v>8430</v>
      </c>
      <c r="J15" s="6" t="n">
        <v>237506</v>
      </c>
      <c r="L15" s="6" t="n">
        <v>347354</v>
      </c>
    </row>
    <row r="16">
      <c r="A16" s="4" t="inlineStr">
        <is>
          <t>Options converted to shares</t>
        </is>
      </c>
      <c r="C16" s="4" t="inlineStr">
        <is>
          <t xml:space="preserve"> </t>
        </is>
      </c>
      <c r="E16" s="6" t="n">
        <v>4393</v>
      </c>
      <c r="F16" s="4" t="inlineStr">
        <is>
          <t xml:space="preserve"> </t>
        </is>
      </c>
      <c r="H16" s="6" t="n">
        <v>-4393</v>
      </c>
      <c r="J16" s="4" t="inlineStr">
        <is>
          <t xml:space="preserve"> </t>
        </is>
      </c>
      <c r="L16" s="4" t="inlineStr">
        <is>
          <t xml:space="preserve"> </t>
        </is>
      </c>
    </row>
    <row r="17">
      <c r="A17" s="4" t="inlineStr">
        <is>
          <t>Share-based payment expense</t>
        </is>
      </c>
      <c r="C17" s="6" t="n">
        <v>8073</v>
      </c>
      <c r="E17" s="4" t="inlineStr">
        <is>
          <t xml:space="preserve"> </t>
        </is>
      </c>
      <c r="F17" s="4" t="inlineStr">
        <is>
          <t xml:space="preserve"> </t>
        </is>
      </c>
      <c r="H17" s="6" t="n">
        <v>8073</v>
      </c>
      <c r="J17" s="4" t="inlineStr">
        <is>
          <t xml:space="preserve"> </t>
        </is>
      </c>
      <c r="L17" s="6" t="n">
        <v>8073</v>
      </c>
    </row>
    <row r="18">
      <c r="A18" s="4" t="inlineStr">
        <is>
          <t>Total transactions with owners of the Company</t>
        </is>
      </c>
      <c r="C18" s="6" t="n">
        <v>8073</v>
      </c>
      <c r="E18" s="6" t="n">
        <v>4393</v>
      </c>
      <c r="F18" s="4" t="inlineStr">
        <is>
          <t xml:space="preserve"> </t>
        </is>
      </c>
      <c r="H18" s="6" t="n">
        <v>3680</v>
      </c>
      <c r="J18" s="4" t="inlineStr">
        <is>
          <t xml:space="preserve"> </t>
        </is>
      </c>
      <c r="L18" s="6" t="n">
        <v>8073</v>
      </c>
    </row>
    <row r="19">
      <c r="A19" s="4" t="inlineStr">
        <is>
          <t>Loss for the period</t>
        </is>
      </c>
      <c r="C19" s="6" t="n">
        <v>-1674397</v>
      </c>
      <c r="E19" s="4" t="inlineStr">
        <is>
          <t xml:space="preserve"> </t>
        </is>
      </c>
      <c r="F19" s="6" t="n">
        <v>-1674397</v>
      </c>
      <c r="H19" s="4" t="inlineStr">
        <is>
          <t xml:space="preserve"> </t>
        </is>
      </c>
      <c r="J19" s="6" t="n">
        <v>-7167</v>
      </c>
      <c r="L19" s="6" t="n">
        <v>-1681564</v>
      </c>
    </row>
    <row r="20">
      <c r="A20" s="4" t="inlineStr">
        <is>
          <t>Other comprehensive income/(loss)</t>
        </is>
      </c>
      <c r="C20" s="6" t="n">
        <v>1064171</v>
      </c>
      <c r="E20" s="4" t="inlineStr">
        <is>
          <t xml:space="preserve"> </t>
        </is>
      </c>
      <c r="F20" s="4" t="inlineStr">
        <is>
          <t xml:space="preserve"> </t>
        </is>
      </c>
      <c r="H20" s="6" t="n">
        <v>1064171</v>
      </c>
      <c r="J20" s="6" t="n">
        <v>-27647</v>
      </c>
      <c r="L20" s="6" t="n">
        <v>1036524</v>
      </c>
    </row>
    <row r="21">
      <c r="A21" s="4" t="inlineStr">
        <is>
          <t>Total comprehensive (loss)/income</t>
        </is>
      </c>
      <c r="C21" s="6" t="n">
        <v>-610226</v>
      </c>
      <c r="E21" s="4" t="inlineStr">
        <is>
          <t xml:space="preserve"> </t>
        </is>
      </c>
      <c r="F21" s="6" t="n">
        <v>-1674397</v>
      </c>
      <c r="H21" s="6" t="n">
        <v>1064171</v>
      </c>
      <c r="J21" s="6" t="n">
        <v>-34814</v>
      </c>
      <c r="L21" s="6" t="n">
        <v>-645040</v>
      </c>
    </row>
    <row r="22">
      <c r="A22" s="4" t="inlineStr">
        <is>
          <t>Ending balance, Equity at Jun. 30, 2024</t>
        </is>
      </c>
      <c r="C22" s="5" t="n">
        <v>-492305</v>
      </c>
      <c r="E22" s="5" t="n">
        <v>5399205</v>
      </c>
      <c r="F22" s="5" t="n">
        <v>-6967791</v>
      </c>
      <c r="H22" s="5" t="n">
        <v>1076281</v>
      </c>
      <c r="J22" s="5" t="n">
        <v>202692</v>
      </c>
      <c r="L22" s="5" t="n">
        <v>-289613</v>
      </c>
    </row>
    <row r="23"/>
    <row r="24">
      <c r="A24" s="4" t="inlineStr">
        <is>
          <t>[1] Revised to reflect an adjustment related to the accounting treatment of foreign exchange on goods in transit in Nigeria (see note 28). Revised to reflect an adjustment related to the accounting treatment of foreign exchange on goods in transit in Nigeria (see note 28).</t>
        </is>
      </c>
    </row>
  </sheetData>
  <mergeCells count="8">
    <mergeCell ref="A1:B1"/>
    <mergeCell ref="C1:D1"/>
    <mergeCell ref="F1:G1"/>
    <mergeCell ref="H1:I1"/>
    <mergeCell ref="J1:K1"/>
    <mergeCell ref="L1:M1"/>
    <mergeCell ref="A23:L23"/>
    <mergeCell ref="A24:L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6 Months Ended</t>
        </is>
      </c>
    </row>
    <row r="2">
      <c r="B2" s="2" t="inlineStr">
        <is>
          <t>Jun. 30, 2024</t>
        </is>
      </c>
    </row>
    <row r="3">
      <c r="A3" s="3" t="inlineStr">
        <is>
          <t>Finance income.</t>
        </is>
      </c>
      <c r="B3" s="4" t="inlineStr">
        <is>
          <t xml:space="preserve"> </t>
        </is>
      </c>
    </row>
    <row r="4">
      <c r="A4" s="4" t="inlineStr">
        <is>
          <t>Schedule of finance income</t>
        </is>
      </c>
      <c r="B4" s="4" t="inlineStr">
        <is>
          <t>​ ​ ​ ​ ​ ​ ​ ​ ​ ​ ​ ​ Three months ended ​ Six months ended ​ June 30, June 30, June 30, June 30, ​ 2024 2023 2024 2023 ​ ​ $’000 ​ $’000 ​ $’000 ​ $’000 ​ ​ ​ ​ ​ ​ ​ ​ ​ ​ ​ ​ ​ ​ ​ ​ ​ ​ Net foreign exchange gain arising from derivative instruments - unrealized 30,640 — 5,678 — Net foreign exchange gain arising from financing - realized ​ 4,461 — — — Fair value gain on embedded options and interest rate caps ​ 4,039 ​ 2,874 ​ 10,864 ​ 1,163 Interest income - bank deposits 3,853 5,079 7,834 11,577 Net foreign exchange gain arising from derivative instruments - realized 17 420 — 420 ​ 43,010 8,373 24,376 13,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6 Months Ended</t>
        </is>
      </c>
    </row>
    <row r="2">
      <c r="B2" s="2" t="inlineStr">
        <is>
          <t>Jun. 30, 2024</t>
        </is>
      </c>
    </row>
    <row r="3">
      <c r="A3" s="3" t="inlineStr">
        <is>
          <t>Finance costs.</t>
        </is>
      </c>
      <c r="B3" s="4" t="inlineStr">
        <is>
          <t xml:space="preserve"> </t>
        </is>
      </c>
    </row>
    <row r="4">
      <c r="A4" s="4" t="inlineStr">
        <is>
          <t>Schedule of finance costs</t>
        </is>
      </c>
      <c r="B4" s="4" t="inlineStr">
        <is>
          <t>​ ​ ​ ​ ​ ​ ​ ​ ​ ​ ​ ​ Three months ended ​ Six months ended ​ June 30, June 30, June 30, June 30, ​ 2024 2023 2024 2023 ​ ​ $’000 ​ $’000 ​ $’000 ​ $’000 ​ ​ ​ ​ ​ ​ ​ ​ ​ Net foreign exchange loss arising from financing - unrealized* 169,693 1,126,709 1,543,432 1,153,410 Interest expenses - third party loans 78,632 90,407 171,922 174,991 Interest and finance charges paid/payable for lease liabilities 18,390 16,307 34,108 31,202 Interest expense - withholding tax paid on bond interest ​ 7,146 ​ 6,741 ​ 7,146 ​ 6,741 Fees on loans and financial derivatives 3,056 2,490 7,917 5,933 Unwinding of discount on decommissioning liability 2,239 2,320 4,538 4,581 Net foreign exchange loss arising from financing - realized — 61,639 23,327 107,052 Net foreign exchange loss on derivative instruments - realized — — 20,354 — Net foreign exchange loss on derivative instruments - unrealized — 62,439 — 62,109 ​ 279,156 1,369,052 1,812,744 1,546,019 *Revised to reflect an adjustment related to the accounting treatment of foreign exchange on goods in transit in Nigeria (see note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Jun. 30, 2024</t>
        </is>
      </c>
    </row>
    <row r="3">
      <c r="A3" s="3" t="inlineStr">
        <is>
          <t>Taxation</t>
        </is>
      </c>
      <c r="B3" s="4" t="inlineStr">
        <is>
          <t xml:space="preserve"> </t>
        </is>
      </c>
    </row>
    <row r="4">
      <c r="A4" s="4" t="inlineStr">
        <is>
          <t>Schedule of income tax expense</t>
        </is>
      </c>
      <c r="B4" s="4" t="inlineStr">
        <is>
          <t>​ ​ ​ ​ ​ ​ ​ ​ ​ ​ ​ ​ Three months ended ​ Six months ended ​ June 30, June 30, June 30, June 30, ​ ​ 2024 ​ 2023 ​ 2024 ​ 2023 ​ ​ $’000 ​ $’000 ​ $’000 ​ $’000 ​ ​ ​ ​ ​ ​ ​ ​ ​ Current taxes 38,006 27,609 42,636 62,917 Deferred income taxes (1,670) 29,632 (8,364) 9,542 Total taxes 36,336 57,241 34,272 72,4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basic and diluted loss per share</t>
        </is>
      </c>
      <c r="B4" s="4" t="inlineStr">
        <is>
          <t>​ ​ ​ ​ ​ ​ ​ ​ ​ ​ ​ ​ Three months ended ​ Six months ended ​ ​ June 30, ​ June 30, ​ June 30, ​ June 30, ​ 2024 2023 2024 2023 ​ ​ ​ ​ ​ ​ $’000 ​ $’000 ​ ​ ​ ​ ​ ​ ​ ​ ​ Loss attributable to equity holders ($’000)* ​ (124,314) ​ (1,270,326) ​ (1,681,564) ​ (1,262,551) Less: allocation of loss to non‑controlling interest ($’000) (3,245) (3,554) (7,167) (6,360) Loss attributable to IHS common shareholders ($’000)* (121,069) (1,266,772) (1,674,397) (1,256,191) ​ ​ ​ ​ ​ ​ ​ ​ ​ Basic weighted average shares outstanding (‘000) 333,065 334,108 332,846 333,053 Potentially dilutive securities (‘000) 765 1,583 893 2,538 Potentially dilutive weighted average common shares outstanding (‘000) 333,830 335,691 333,739 335,591 ​ ​ ​ ​ ​ ​ ​ ​ ​ Loss per share: Basic loss per share ($)* (0.36) (3.79) (5.03) (3.77) Diluted loss per share ($)* (0.36) (3.79) (5.03) (3.77) *Revised to reflect an adjustment related to the accounting treatment of foreign exchange on goods in transit in Nigeria (see note 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3 2,961,567 364,182 63,586 32,308 27,277 287,158 3,736,078 1,165,180 Additions during the year (a) 64,165 32,293 3,017 3,775 4,481 351,362 459,093 123,281 Additions through business combinations (note 26) (b) 5,576 — — — — — 5,576 — Reclassification 208,363 81,929 5,210 (2,300) 337 (293,539) — — Transfer from advance payments 67,978 2,529 2,164 — — 16,643 89,314 — Disposals (c) (122,022) (35,575) — (1,743) (2,216) — (161,556) (52,271) Effects of movement in exchange rates (880,175) 3,431 (34,697) (7,589) (10,497) (148,759) (1,078,286) (117,853) Reclassified to assets held for sale (e) ​ (111,551) — — (52) — (127) (111,730) (1,347) At December 31, 2023 2,193,901 448,789 39,280 24,399 19,382 212,738 2,938,489 1,116,990 ​ ​ ​ ​ ​ ​ ​ ​ ​ ​ ​ ​ ​ ​ ​ ​ ​ At January 1, 2024 2,193,901 448,789 39,280 24,399 19,382 212,738 2,938,489 1,116,990 Additions during the period (a) 21,399 ​ 5,743 ​ 1,295 ​ 469 ​ 496 ​ 64,632 94,034 78,333 Reclassification 54,369 ​ 21,134 ​ — ​ 482 ​ — ​ (75,985) — — Transfer from advance payments 8,295 ​ 8,595 ​ 40 ​ — ​ — ​ (7,165) 9,765 — Disposals (c) (7,169) ​ (11) ​ — ​ (150) ​ (298) ​ — (7,628) (35,995) Effects of movement in exchange rates (430,422) ​ (80,181) ​ (13,906) ​ (3,840) ​ (4,538) ​ (61,597) (594,484) (134,715) At June 30, 2024 1,840,373 404,069 26,709 21,360 15,042 132,623 2,440,176 1,024,613 ​ ​ ​ ​ ​ ​ ​ ​ ​ ​ ​ ​ ​ ​ ​ ​ ​ Accumulated depreciation and impairment At January 1, 2023 1,561,326 59,032 1,833 21,437 17,009 — 1,660,637 200,161 Charge for the year (d) 216,776 65,246 358 4,173 4,017 — 290,570 95,895 Impairment (e) 85,567 464 — — — — 86,031 1,663 Disposals (c) (120,503) (34,506) — (1,723) (2,141) — (158,873) (23,920) Effects of movement in exchange rates (587,037) 6,143 (958) (4,826) (6,135) — (592,813) (43,018) Reclassified to assets held for sale (e) ​ (87,290) — — (8) — — (87,298) (700) At December 31, 2023 1,068,839 96,379 1,233 19,053 12,750 — 1,198,254 230,081 ​ ​ ​ ​ ​ ​ ​ ​ ​ ​ ​ ​ ​ ​ ​ ​ ​ At January 1, 2024 1,068,839 96,379 1,233 19,053 12,750 — 1,198,254 230,081 Charge for the period (d) 70,962 ​ 33,811 ​ 111 ​ 1,499 ​ 1,254 ​ — 107,637 46,095 Impairment (e) 3,835 ​ — ​ — ​ 31 ​ 4 ​ — 3,870 1,216 Disposals (c) (6,618) ​ (10) ​ — ​ (104) ​ (298) ​ — (7,030) (16,951) Effects of movement in exchange rates (257,221) ​ (21,934) ​ (429) ​ (3,255) ​ (2,737) ​ — (285,576) (30,828) At June 30, 2024 879,797 108,246 915 17,224 10,973 — 1,017,155 229,613 ​ ​ ​ ​ ​ ​ ​ ​ ​ ​ ​ ​ ​ ​ ​ ​ ​ Net book value At December 31, 2023 1,125,062 352,410 38,047 5,346 6,632 212,738 1,740,235 886,909 At June 30, 2024 960,576 295,823 25,794 4,136 4,069 132,623 1,423,021 795,000 (a) Includes net movements in assets relating to the decommissioning and site restoration provision. (b) Includes subsequent asset acquisitions on business combination transactions. (c) The disposals value of right of use assets represents disposals due to terminated leases and the impact of remeasurement of lease assets as a result of changes in lease terms. (d) The charge for the period does not agree to the charge in the condensed consolidated statement of loss and other comprehensive (loss)/income due to the indirect taxes benefit of $0.7 million in IHS Brasil Cessão de Infraestruturas S.A. claimed through depreciation over the useful life of the asset. (e) The impairment in the year ended December 31, 2023, includes $71.0 million from power equipment assets in the SSA segment being classified as assets held for sale and remeasured at fair value less costs to sell. In May 2024, the sale of these assets was concluded and an additional impairment of $2.6 million was recognized due to certain warranty claims received. Assets were not depreciated while they were classified as held for sale. The impairment losses have been recognized in cost of sales in the condensed consolidated statement of loss and other comprehensive (loss)/income. On April 30, 2024, we completed the sale of our subsidiary in Peru, IHS Peru S.A.C. These assets were included in assets held for sale at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Disclosure of intangible assets material to entity [line items]</t>
        </is>
      </c>
      <c r="B3" s="4" t="inlineStr">
        <is>
          <t xml:space="preserve"> </t>
        </is>
      </c>
    </row>
    <row r="4">
      <c r="A4" s="4" t="inlineStr">
        <is>
          <t>Summary of goodwill and intangible asset</t>
        </is>
      </c>
      <c r="B4" s="4" t="inlineStr">
        <is>
          <t>​ ​ ​ ​ ​ ​ ​ ​ ​ ​ ​ ​ ​ ​ ​ ​ Customer ‑ Network ‑ ​ ​ ​ ​ ​ ​ ​ related ​ related ​ ​ ​ ​ ​ ​ ​ ​ ​ ​ intangible ​ intangible ​ ​ ​ ​ ​ ​ ​ ​ Goodwill ​ assets ​ assets ​ Licenses ​ Software ​ Total ​ ​ $’000 ​ $’000 ​ $’000 ​ $’000 ​ $’000 ​ $’000 ​ ​ ​ ​ ​ ​ ​ ​ ​ ​ ​ ​ ​ Cost ​ ​ ​ ​ ​ ​ ​ ​ ​ ​ ​ ​ At January 1, 2023 885,639 1,031,366 175,290 30,588 29,244 2,152,127 Additions during the year — — — 3,007 12,110 15,117 Additions through business combinations (note 26) (a) — 2,224 766 — — 2,990 Disposals — (16,219) (1,758) (117) (14,928) (33,022) Effects of movement in exchange rates (134,613) (119,291) (13,619) (45) (4,670) (272,238) Reclassified to assets held for sale ​ — — — — (271) (271) At December 31, 2023 751,026 898,080 160,679 33,433 21,485 1,864,703 ​ ​ ​ ​ ​ ​ ​ ​ ​ ​ ​ ​ ​ At January 1, 2024 751,026 898,080 160,679 33,433 21,485 1,864,703 Additions during the period — ​ — ​ — ​ — ​ 3,833 3,833 Disposals ​ — ​ — ​ — ​ — ​ (5,403) ​ (5,403) Effects of movement in exchange rates (115,621) ​ (123,322) ​ (13,354) ​ (1,785) ​ (1,146) (255,228) At June 30, 2024 635,405 774,758 147,325 31,648 18,769 1,607,905 ​ ​ ​ ​ ​ ​ ​ ​ ​ ​ ​ ​ ​ Accumulated amortization and impairment At January 1, 2023 122,251 159,402 27,576 9,076 21,331 339,636 Charge for the year — 34,044 7,217 6,288 2,834 50,383 Disposals — (16,219) (1,758) (117) (13,328) (31,422) Effects of movement in exchange rates 9,477 (43,850) (7,335) 351 (4,827) (46,184) Reclassified to assets held for sale ​ — — — — (38) (38) At December 31, 2023 131,728 133,377 25,700 15,598 5,972 312,375 ​ ​ ​ ​ ​ ​ ​ ​ ​ ​ ​ ​ ​ At January 1, 2024 131,728 133,377 25,700 15,598 5,972 312,375 Charge for the period — ​ 14,426 ​ 3,084 ​ 1,982 ​ 2,238 21,730 Disposals ​ — ​ — ​ — ​ — ​ (5,402) ​ (5,402) Impairment charge for the year ​ 87,894 ​ — ​ — ​ 886 ​ — ​ 88,780 Effects of movement in exchange rates (26,759) ​ (25,894) ​ (4,261) ​ (673) ​ 824 (56,763) At June 30, 2024 192,863 121,909 24,523 17,793 3,632 360,720 ​ ​ ​ ​ ​ ​ ​ ​ ​ ​ ​ ​ ​ Net book value At December 31, 2023 619,298 764,703 134,979 17,835 15,513 1,552,328 At June 30, 2024 442,542 652,849 122,802 13,855 15,137 1,247,185 (a) Includes subsequent asset acquisitions on business combination transactions.</t>
        </is>
      </c>
    </row>
    <row r="5">
      <c r="A5" s="4" t="inlineStr">
        <is>
          <t>IHS Latam Group</t>
        </is>
      </c>
      <c r="B5" s="4" t="inlineStr">
        <is>
          <t xml:space="preserve"> </t>
        </is>
      </c>
    </row>
    <row r="6">
      <c r="A6" s="3" t="inlineStr">
        <is>
          <t>Disclosure of intangible assets material to entity [line items]</t>
        </is>
      </c>
      <c r="B6" s="4" t="inlineStr">
        <is>
          <t xml:space="preserve"> </t>
        </is>
      </c>
    </row>
    <row r="7">
      <c r="A7" s="4" t="inlineStr">
        <is>
          <t>Schedule of scenarios that would increase the impairment charge recognised</t>
        </is>
      </c>
      <c r="B7" s="4" t="inlineStr">
        <is>
          <t>​ ​ ​ ​ ​ ​ ​ ​ ​ 1% increase 1% decrease 15% decrease ​ ​ in post tax ​ in terminal ​ in tenancy ​ ​ discount rate ​ growth rate ​ growth ​ ​ $'000 ​ $'000 ​ $'000 ​ ​ ​ ​ ​ ​ ​ IHS Latam Tower businesses 165,663 103,808 110,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contractual notional amount for the derivative instruments</t>
        </is>
      </c>
      <c r="B4" s="4" t="inlineStr">
        <is>
          <t>​ ​ ​ ​ ​ ​ ​ June 30, December 31, ​ ​ 2024 ​ 2023 ​ ​ $’000 ​ $’000 ​ ​ ​ ​ ​ Derivative instruments ​ ​ ​ ​ Embedded options within listed bonds 1,940,000 1,940,000 Foreign exchange swaps 125,000 125,000 ​ 2,065,000 2,065,000</t>
        </is>
      </c>
    </row>
    <row r="5">
      <c r="A5" s="4" t="inlineStr">
        <is>
          <t>Schedule of fair value of derivative instruments</t>
        </is>
      </c>
      <c r="B5" s="4" t="inlineStr">
        <is>
          <t>​ ​ ​ ​ ​ ​ ​ June 30, December 31, ​ ​ 2024 ​ 2023 ​ ​ $’000 ​ $’000 ​ ​ ​ ​ ​ Derivative instruments ​ ​ Embedded options within listed bonds 12,140 1,540 Interest rate caps ​ 402 ​ 565 Foreign exchange swaps (12,946) (68,133) ​ (404) (66,028)</t>
        </is>
      </c>
    </row>
    <row r="6">
      <c r="A6" s="4" t="inlineStr">
        <is>
          <t>Schedule of changes in fair value of derivative instruments</t>
        </is>
      </c>
      <c r="B6" s="4" t="inlineStr">
        <is>
          <t>​ ​ ​ ​ ​ ​ ​ ​ ​ ​ ​ Three months ended Six months ended ​ ​ June 30, June 30, ​ June 30, June 30, ​ ​ 2024 ​ 2023 ​ 2024 ​ 2023 ​ ​ $’000 ​ $’000 ​ $’000 ​ $’000 ​ ​ ​ ​ ​ ​ ​ ​ ​ Derivative instruments Foreign exchange swaps 30,640 (62,439) 5,678 (62,109) Embedded options within listed bonds 3,960 2,310 10,600 750 Interest rate caps ​ 79 ​ 564 ​ 264 ​ 413 ​ 34,679 (59,565) 16,542 (60,9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 ​ ​ ​ ​ ​ ​ June 30, December 31, ​ ​ 2024 ​ 2023 ​ ​ $’000 ​ $’000 ​ ​ ​ ​ ​ Current ​ ​ Trade receivables 312,850 233,528 Less: impairment provisions ​ (19,312) (21,205) Net trade receivables (a) 293,538 212,323 Other receivables (b) 43,468 317,452 Prepaid land rent 1,142 1,016 Other prepaid expenses 22,673 29,979 Advance payments 27,198 33,364 Withholding tax receivables 1,383 1,362 VAT receivables 10,225 12,339 ​ 399,627 607,835 Non ‑ current Accrued income and lease incentive 73,812 71,891 Other tax receivables 4,765 7,116 Payment in advance for property, plant and equipment 35,413 61,874 Contingent consideration receivable (c) ​ 5,562 ​ 6,411 ​ 119,552 147,292 (a) The fair value is equal to their carrying amount. (b) Included in other receivables are short-term fixed deposits which are not classified as cash and cash equivalents as it exceeds the three-month maturity period. Most of these deposits were withdrawn in the current period and reclassified to cash and cash equivalents. (c) Receivable on the I-Systems Soluções de Infraestrutura S.A. acquisi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 ​ ​ ​ ​ ​ June 30, ​ December 31, ​ 2024 ​ 2023 ​ $’000 $’000 ​ ​ ​ ​ ​ Current ​ ​ Trade payables ​ 208,454 ​ 330,622 Deferred revenue ​ 46,129 ​ 41,462 Withholding tax payable ​ 1,469 ​ 3,555 Payroll and other related statutory liabilities ​ 26,062 ​ 46,282 VAT payables ​ 29,951 ​ 37,829 Other payables ​ 74,299 ​ 72,877 ​ ​ 386,364 ​ 532,627 Non ‑ current ​ ​ Other payables ​ 5,351 ​ 4,629 ​ ​ 5,351 ​ 4,6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chedule of external debt classification</t>
        </is>
      </c>
      <c r="B4" s="4" t="inlineStr">
        <is>
          <t>​ ​ ​ ​ ​ ​ ​ June 30, ​ December 31, ​ ​ 2024 ​ 2023 ​ ​ $’000 $’000 ​ ​ ​ ​ ​ Non ‑ current ​ ​ ​ ​ Senior Notes ​ 1,933,891 ​ 1,930,457 Bank borrowings ​ 1,487,970 ​ 1,126,239 ​ ​ 3,421,861 ​ 3,056,696 Current ​ ​ Senior Notes ​ 26,620 ​ 26,912 Bank borrowings ​ 118,293 ​ 107,110 Bank overdraft ​ 5,208 ​ 675 Letters of credit ​ 7,693 ​ 319,454 ​ ​ 157,814 ​ 454,151 ​ ​ ​ ​ ​ Total borrowings ​ 3,579,675 ​ 3,510,847</t>
        </is>
      </c>
    </row>
    <row r="5">
      <c r="A5" s="4" t="inlineStr">
        <is>
          <t>Schedule of debt by debt instrument</t>
        </is>
      </c>
      <c r="B5" s="4" t="inlineStr">
        <is>
          <t>​ ​ ​ ​ ​ ​ ​ ​ ​ ​ ​ ​ ​ ​ ​ ​ ​ ​ ​ ​ ​ ​ ​ ​ ​ Maturity ​ ​ ​ ​ ​ ​ June 30, ​ December 31, ​ # Currency ​ date Interest rate 2024 2023 ​ ​ ​ ​ ​ ​ ​ ​ ​ ​ ​ ​ ​ ​ $’000 ​ $’000 ​ ​ ​ ​ ​ ​ ​ ​ ​ ​ ​ ​ ​ ​ ​ ​ ​ Senior Notes ​ ​ ​ ​ ​ ​ ​ ​ ​ ​ ​ ​ ​ ​ ​ ​ IHS Holding Limited ​ ​ ​ US Dollar ​ ​ 2026 ​ ​ ​ 5.63 % ​ 499,438 ​ 498,920 IHS Holding Limited ​ ​ ​ US Dollar ​ ​ 2028 ​ ​ ​ 6.25 % ​ 498,936 ​ 498,635 IHS Netherlands Holdco B.V. ​ US Dollar ​ 2027 ​ ​ 8.00 % ​ 962,137 ​ 959,814 ​ ​ ​ ​ ​ ​ ​ ​ ​ ​ ​ ​ ​ ​ ​ Bank borrowings ​ ​ ​ ​ ​ ​ ​ ​ ​ ​ IHS Brasil - Cessão de Infraestruturas S.A. ​ ​ ​ Brazilian Real ​ ​ 2031 ​ ​ ​ 3.10 % + CDI ​ 221,155 ​ 252,341 IHS Brasil - Cessão de Infraestruturas S.A. ​ (a) ​ Brazilian Real ​ ​ 2032 ​ ​ ​ 2.80 % + CDI ​ 52,777 ​ — IHS Côte d’Ivoire S.A. ​ (b) ​ CFA Franc ​ ​ 2028 ​ ​ ​ 6.50 % ​ 16,574 ​ — IHS Côte d’Ivoire S.A. ​ (b) ​ Euro ​ ​ 2028 ​ ​ ​ 3.50 % + 3M EURIBOR ​ 87,678 ​ — IHS Côte d’Ivoire S.A. ​ ​ ​ CFA Franc ​ ​ 2024 ​ ​ ​ 5.00 % ​ — ​ 6,570 IHS Côte d’Ivoire S.A. ​ ​ ​ Euro ​ ​ 2024 ​ ​ ​ 3.00 % + 3M EURIBOR ​ — ​ 4,841 IHS Holding Limited ​ (c) ​ US Dollar ​ ​ 2025 ​ ​ ​ 3.75 % + CAS + 3M SOFR ​ 432,689 ​ 370,935 IHS Holding Limited ​ (d) ​ US Dollar ​ ​ 2026 ​ ​ ​ 4.50 % + 3M SOFR ​ 235,446 ​ — IHS Kuwait Limited ​ ​ ​ Kuwait Dinar ​ ​ 2029 ​ ​ ​ 2.00 % + CBK Discount Rate ​ 57,687 ​ 61,354 IHS Nigeria Limited ​ (e) ​ Nigerian Naira ​ ​ 2026 ​ ​ ​ 2.50 % + MPR; Capped at 24% ​ 34,883 ​ — IHS Towers South Africa Proprietary Limited ​ ​ ​ South African Rand ​ ​ 2029 ​ ​ ​ 2.75 % + 3M JIBAR ​ 185,439 ​ 185,404 IHS Zambia Limited ​ ​ ​ US Dollar ​ ​ 2027 ​ ​ ​ 5.00 % + CAS + 3M SOFR ​ 71,678 ​ 81,297 INT Towers Limited ​ ​ ​ Nigerian Naira ​ ​ 2028 ​ ​ ​ 2.50 % + MPR; Capped at 24% ​ 106,814 ​ 186,302 I-Systems Soluções de Infraestrutura S.A. ​ ​ ​ Brazilian Real ​ ​ 2030 ​ ​ ​ 2.45 - 2.50% + CDI ​ 73,044 ​ 84,305 I-Systems Soluções de Infraestrutura S.A. ​ (f) ​ Brazilian Real ​ ​ 2032 ​ ​ ​ 2.10 % + CDI ​ 28,162 ​ — San Gimignano Imoveis e Adminsitracao Ltda. ​ ​ ​ Brazilian Real ​ ​ 2024 ​ ​ ​ 3.96 % + CDI ​ 2,237 ​ — ​ ​ ​ ​ ​ ​ ​ ​ ​ ​ ​ ​ ​ ​ ​ ​ ​ Bank overdraft ​ ​ ​ ​ ​ ​ ​ ​ ​ ​ ​ ​ ​ ​ ​ ​ IHS Towers South Africa Proprietary Limited ​ (g) ​ South African Rand ​ ​ 2024 ​ ​ ​ 11.50 % ​ 5,208 ​ 675 ​ ​ ​ ​ ​ ​ ​ ​ ​ ​ ​ ​ ​ ​ ​ ​ ​ Letters of credit ​ ​ ​ ​ ​ ​ ​ ​ ​ ​ ​ ​ ​ ​ ​ ​ Global Independent Connect Limited ​ US Dollar ​ 2024 ​ ​ 15.25 - 15.28% ​ 155 ​ 1,095 IHS Nigeria Limited ​ ​ ​ US Dollar ​ ​ 2024 ​ ​ ​ 12.00 - 15.55% ​ 2,217 ​ 98,918 IHS Towers NG Limited ​ ​ ​ US Dollar ​ ​ 2024 ​ ​ ​ 15.49 % ​ — ​ 23 INT Towers Limited ​ ​ ​ US Dollar ​ ​ 2024 ​ ​ ​ 12.00 - 15.75% ​ 5,321 ​ 219,418 ​ ​ ​ ​ ​ ​ ​ ​ ​ ​ ​ ​ ​ ​ 3,579,675 ​ 3,510,8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 OF CASH FLOWS (UNAUDITED) - USD ($)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Cash from operations</t>
        </is>
      </c>
      <c r="B4" s="5" t="n">
        <v>151596</v>
      </c>
      <c r="C4" s="5" t="n">
        <v>259097</v>
      </c>
      <c r="E4" s="5" t="n">
        <v>244580</v>
      </c>
      <c r="F4" s="5" t="n">
        <v>511119</v>
      </c>
    </row>
    <row r="5">
      <c r="A5" s="4" t="inlineStr">
        <is>
          <t>Income taxes paid</t>
        </is>
      </c>
      <c r="B5" s="6" t="n">
        <v>-15374</v>
      </c>
      <c r="C5" s="6" t="n">
        <v>-19514</v>
      </c>
      <c r="E5" s="6" t="n">
        <v>-28516</v>
      </c>
      <c r="F5" s="6" t="n">
        <v>-33957</v>
      </c>
    </row>
    <row r="6">
      <c r="A6" s="4" t="inlineStr">
        <is>
          <t>Payment for rent</t>
        </is>
      </c>
      <c r="B6" s="6" t="n">
        <v>-1517</v>
      </c>
      <c r="C6" s="6" t="n">
        <v>-658</v>
      </c>
      <c r="E6" s="6" t="n">
        <v>-5509</v>
      </c>
      <c r="F6" s="6" t="n">
        <v>-2943</v>
      </c>
    </row>
    <row r="7">
      <c r="A7" s="4" t="inlineStr">
        <is>
          <t>Payment for tower and tower equipment decommissioning</t>
        </is>
      </c>
      <c r="B7" s="6" t="n">
        <v>-20</v>
      </c>
      <c r="C7" s="6" t="n">
        <v>-317</v>
      </c>
      <c r="E7" s="6" t="n">
        <v>-25</v>
      </c>
      <c r="F7" s="6" t="n">
        <v>-321</v>
      </c>
    </row>
    <row r="8">
      <c r="A8" s="4" t="inlineStr">
        <is>
          <t>Net cash generated from operating activities</t>
        </is>
      </c>
      <c r="B8" s="6" t="n">
        <v>134685</v>
      </c>
      <c r="C8" s="6" t="n">
        <v>238608</v>
      </c>
      <c r="E8" s="6" t="n">
        <v>210530</v>
      </c>
      <c r="F8" s="6" t="n">
        <v>473898</v>
      </c>
    </row>
    <row r="9">
      <c r="A9" s="3" t="inlineStr">
        <is>
          <t>Cash flow from investing activities</t>
        </is>
      </c>
      <c r="B9" s="4" t="inlineStr">
        <is>
          <t xml:space="preserve"> </t>
        </is>
      </c>
      <c r="C9" s="4" t="inlineStr">
        <is>
          <t xml:space="preserve"> </t>
        </is>
      </c>
      <c r="E9" s="4" t="inlineStr">
        <is>
          <t xml:space="preserve"> </t>
        </is>
      </c>
      <c r="F9" s="4" t="inlineStr">
        <is>
          <t xml:space="preserve"> </t>
        </is>
      </c>
    </row>
    <row r="10">
      <c r="A10" s="4" t="inlineStr">
        <is>
          <t>Purchase of property, plant and equipment</t>
        </is>
      </c>
      <c r="B10" s="6" t="n">
        <v>-60503</v>
      </c>
      <c r="C10" s="6" t="n">
        <v>-158150</v>
      </c>
      <c r="E10" s="6" t="n">
        <v>-121534</v>
      </c>
      <c r="F10" s="6" t="n">
        <v>-263567</v>
      </c>
    </row>
    <row r="11">
      <c r="A11" s="4" t="inlineStr">
        <is>
          <t>Payment in advance for property, plant and equipment</t>
        </is>
      </c>
      <c r="B11" s="6" t="n">
        <v>-1508</v>
      </c>
      <c r="C11" s="6" t="n">
        <v>-34346</v>
      </c>
      <c r="E11" s="6" t="n">
        <v>-5851</v>
      </c>
      <c r="F11" s="6" t="n">
        <v>-70148</v>
      </c>
    </row>
    <row r="12">
      <c r="A12" s="4" t="inlineStr">
        <is>
          <t>Purchase of software and licenses</t>
        </is>
      </c>
      <c r="B12" s="6" t="n">
        <v>-1086</v>
      </c>
      <c r="C12" s="6" t="n">
        <v>-8924</v>
      </c>
      <c r="E12" s="6" t="n">
        <v>-2729</v>
      </c>
      <c r="F12" s="6" t="n">
        <v>-16176</v>
      </c>
    </row>
    <row r="13">
      <c r="A13" s="4" t="inlineStr">
        <is>
          <t>Net proceeds from sale of subsidiary</t>
        </is>
      </c>
      <c r="B13" s="6" t="n">
        <v>4073</v>
      </c>
      <c r="C13" s="4" t="inlineStr">
        <is>
          <t xml:space="preserve"> </t>
        </is>
      </c>
      <c r="E13" s="6" t="n">
        <v>4073</v>
      </c>
      <c r="F13" s="4" t="inlineStr">
        <is>
          <t xml:space="preserve"> </t>
        </is>
      </c>
    </row>
    <row r="14">
      <c r="A14" s="4" t="inlineStr">
        <is>
          <t>Proceeds from disposal of property, plant and equipment</t>
        </is>
      </c>
      <c r="B14" s="6" t="n">
        <v>1149</v>
      </c>
      <c r="C14" s="6" t="n">
        <v>399</v>
      </c>
      <c r="E14" s="6" t="n">
        <v>2037</v>
      </c>
      <c r="F14" s="6" t="n">
        <v>960</v>
      </c>
    </row>
    <row r="15">
      <c r="A15" s="4" t="inlineStr">
        <is>
          <t>Insurance claims received</t>
        </is>
      </c>
      <c r="B15" s="6" t="n">
        <v>30</v>
      </c>
      <c r="C15" s="6" t="n">
        <v>134</v>
      </c>
      <c r="E15" s="6" t="n">
        <v>40</v>
      </c>
      <c r="F15" s="6" t="n">
        <v>278</v>
      </c>
    </row>
    <row r="16">
      <c r="A16" s="4" t="inlineStr">
        <is>
          <t>Interest income received</t>
        </is>
      </c>
      <c r="B16" s="6" t="n">
        <v>3853</v>
      </c>
      <c r="C16" s="6" t="n">
        <v>5079</v>
      </c>
      <c r="E16" s="6" t="n">
        <v>7834</v>
      </c>
      <c r="F16" s="6" t="n">
        <v>11577</v>
      </c>
    </row>
    <row r="17">
      <c r="A17" s="4" t="inlineStr">
        <is>
          <t>Deposit of short term deposits</t>
        </is>
      </c>
      <c r="B17" s="6" t="n">
        <v>-6358</v>
      </c>
      <c r="C17" s="6" t="n">
        <v>-65055</v>
      </c>
      <c r="E17" s="6" t="n">
        <v>-36513</v>
      </c>
      <c r="F17" s="6" t="n">
        <v>-128765</v>
      </c>
    </row>
    <row r="18">
      <c r="A18" s="4" t="inlineStr">
        <is>
          <t>Refund of short term deposits</t>
        </is>
      </c>
      <c r="B18" s="6" t="n">
        <v>1923</v>
      </c>
      <c r="C18" s="6" t="n">
        <v>3994</v>
      </c>
      <c r="E18" s="6" t="n">
        <v>204680</v>
      </c>
      <c r="F18" s="6" t="n">
        <v>20723</v>
      </c>
    </row>
    <row r="19">
      <c r="A19" s="4" t="inlineStr">
        <is>
          <t>Net cash (used in)/generated from investing activities</t>
        </is>
      </c>
      <c r="B19" s="6" t="n">
        <v>-58427</v>
      </c>
      <c r="C19" s="6" t="n">
        <v>-256869</v>
      </c>
      <c r="E19" s="6" t="n">
        <v>52037</v>
      </c>
      <c r="F19" s="6" t="n">
        <v>-445118</v>
      </c>
    </row>
    <row r="20">
      <c r="A20" s="3" t="inlineStr">
        <is>
          <t>Cash flows from financing activities</t>
        </is>
      </c>
      <c r="B20" s="4" t="inlineStr">
        <is>
          <t xml:space="preserve"> </t>
        </is>
      </c>
      <c r="C20" s="4" t="inlineStr">
        <is>
          <t xml:space="preserve"> </t>
        </is>
      </c>
      <c r="E20" s="4" t="inlineStr">
        <is>
          <t xml:space="preserve"> </t>
        </is>
      </c>
      <c r="F20" s="4" t="inlineStr">
        <is>
          <t xml:space="preserve"> </t>
        </is>
      </c>
    </row>
    <row r="21">
      <c r="A21" s="4" t="inlineStr">
        <is>
          <t>Bank loans and bond proceeds received (net of transaction costs)</t>
        </is>
      </c>
      <c r="B21" s="6" t="n">
        <v>231208</v>
      </c>
      <c r="C21" s="6" t="n">
        <v>290083</v>
      </c>
      <c r="E21" s="6" t="n">
        <v>611591</v>
      </c>
      <c r="F21" s="6" t="n">
        <v>658179</v>
      </c>
    </row>
    <row r="22">
      <c r="A22" s="4" t="inlineStr">
        <is>
          <t>Bank loans and bonds repaid</t>
        </is>
      </c>
      <c r="B22" s="6" t="n">
        <v>-78146</v>
      </c>
      <c r="C22" s="6" t="n">
        <v>-153505</v>
      </c>
      <c r="E22" s="6" t="n">
        <v>-406825</v>
      </c>
      <c r="F22" s="6" t="n">
        <v>-417850</v>
      </c>
    </row>
    <row r="23">
      <c r="A23" s="4" t="inlineStr">
        <is>
          <t>Fees on loans and derivative instruments</t>
        </is>
      </c>
      <c r="B23" s="6" t="n">
        <v>-3999</v>
      </c>
      <c r="C23" s="6" t="n">
        <v>-2163</v>
      </c>
      <c r="E23" s="6" t="n">
        <v>-7254</v>
      </c>
      <c r="F23" s="6" t="n">
        <v>-8671</v>
      </c>
    </row>
    <row r="24">
      <c r="A24" s="4" t="inlineStr">
        <is>
          <t>Interest paid</t>
        </is>
      </c>
      <c r="B24" s="6" t="n">
        <v>-84630</v>
      </c>
      <c r="C24" s="6" t="n">
        <v>-76442</v>
      </c>
      <c r="E24" s="6" t="n">
        <v>-165964</v>
      </c>
      <c r="F24" s="6" t="n">
        <v>-144945</v>
      </c>
    </row>
    <row r="25">
      <c r="A25" s="4" t="inlineStr">
        <is>
          <t>Payment for the principal of lease liabilities</t>
        </is>
      </c>
      <c r="B25" s="6" t="n">
        <v>-15468</v>
      </c>
      <c r="C25" s="6" t="n">
        <v>-24523</v>
      </c>
      <c r="E25" s="6" t="n">
        <v>-32534</v>
      </c>
      <c r="F25" s="6" t="n">
        <v>-44745</v>
      </c>
    </row>
    <row r="26">
      <c r="A26" s="4" t="inlineStr">
        <is>
          <t>Interest paid for lease liabilities</t>
        </is>
      </c>
      <c r="B26" s="6" t="n">
        <v>-17488</v>
      </c>
      <c r="C26" s="6" t="n">
        <v>-13174</v>
      </c>
      <c r="E26" s="6" t="n">
        <v>-30697</v>
      </c>
      <c r="F26" s="6" t="n">
        <v>-25294</v>
      </c>
    </row>
    <row r="27">
      <c r="A27" s="4" t="inlineStr">
        <is>
          <t>Net gain/(loss) settled on derivative instruments</t>
        </is>
      </c>
      <c r="B27" s="6" t="n">
        <v>221</v>
      </c>
      <c r="C27" s="6" t="n">
        <v>472</v>
      </c>
      <c r="E27" s="6" t="n">
        <v>-19927</v>
      </c>
      <c r="F27" s="6" t="n">
        <v>472</v>
      </c>
    </row>
    <row r="28">
      <c r="A28" s="4" t="inlineStr">
        <is>
          <t>Net cash generated from/(used in) financing activities</t>
        </is>
      </c>
      <c r="B28" s="6" t="n">
        <v>31698</v>
      </c>
      <c r="C28" s="6" t="n">
        <v>20748</v>
      </c>
      <c r="E28" s="6" t="n">
        <v>-51610</v>
      </c>
      <c r="F28" s="6" t="n">
        <v>17146</v>
      </c>
    </row>
    <row r="29">
      <c r="A29" s="4" t="inlineStr">
        <is>
          <t>Net increase in cash and cash equivalents</t>
        </is>
      </c>
      <c r="B29" s="6" t="n">
        <v>107956</v>
      </c>
      <c r="C29" s="6" t="n">
        <v>2487</v>
      </c>
      <c r="E29" s="6" t="n">
        <v>210957</v>
      </c>
      <c r="F29" s="6" t="n">
        <v>45926</v>
      </c>
    </row>
    <row r="30">
      <c r="A30" s="4" t="inlineStr">
        <is>
          <t>Cash and cash equivalents at beginning of period</t>
        </is>
      </c>
      <c r="B30" s="6" t="n">
        <v>333203</v>
      </c>
      <c r="C30" s="6" t="n">
        <v>515589</v>
      </c>
      <c r="E30" s="6" t="n">
        <v>293823</v>
      </c>
      <c r="F30" s="6" t="n">
        <v>514078</v>
      </c>
    </row>
    <row r="31">
      <c r="A31" s="4" t="inlineStr">
        <is>
          <t>Effect of movements in exchange rates on cash</t>
        </is>
      </c>
      <c r="B31" s="6" t="n">
        <v>4554</v>
      </c>
      <c r="C31" s="6" t="n">
        <v>-85028</v>
      </c>
      <c r="E31" s="6" t="n">
        <v>-59067</v>
      </c>
      <c r="F31" s="6" t="n">
        <v>-126956</v>
      </c>
    </row>
    <row r="32">
      <c r="A32" s="4" t="inlineStr">
        <is>
          <t>Cash and cash equivalents at end of period</t>
        </is>
      </c>
      <c r="B32" s="5" t="n">
        <v>445713</v>
      </c>
      <c r="C32" s="5" t="n">
        <v>433048</v>
      </c>
      <c r="E32" s="5" t="n">
        <v>445713</v>
      </c>
      <c r="F32" s="5" t="n">
        <v>433048</v>
      </c>
    </row>
    <row r="33"/>
    <row r="34">
      <c r="A34" s="4" t="inlineStr">
        <is>
          <t>[1] Revised to reflect an adjustment related to the accounting treatment of foreign exchange on goods in transit in Nigeria (see note 28).</t>
        </is>
      </c>
    </row>
  </sheetData>
  <mergeCells count="6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A33:G33"/>
    <mergeCell ref="A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t>
        </is>
      </c>
      <c r="B3" s="4" t="inlineStr">
        <is>
          <t xml:space="preserve"> </t>
        </is>
      </c>
    </row>
    <row r="4">
      <c r="A4" s="4" t="inlineStr">
        <is>
          <t>Schedule of current and non current lease liabilities</t>
        </is>
      </c>
      <c r="B4" s="4" t="inlineStr">
        <is>
          <t>​ ​ ​ ​ ​ ​ ​ June 30, December 31, ​ ​ 2024 ​ 2023 ​ ​ $’000 ​ $’000 ​ ​ ​ ​ ​ Non‑current 492,698 510,838 Current ​ 90,060 ​ 91,156 Total lease liabilities 582,758 601,994</t>
        </is>
      </c>
    </row>
    <row r="5">
      <c r="A5" s="4" t="inlineStr">
        <is>
          <t>Schedule of contractual maturities of the lease liabilities</t>
        </is>
      </c>
      <c r="B5" s="4" t="inlineStr">
        <is>
          <t>​ ​ ​ ​ ​ ​ ​ ​ ​ ​ ​ ​ ​ ​ ​ ​ ​ Total ​ ​ ​ ​ ​ ​ ​ ​ ​ ​ Carrying ​ contractual ​ Within ​ 2 ‑ 3 ​ 4 ‑ 5 ​ Over 5 ​ ​ value cash flows 1 year years years years ​ ​ $’000 ​ $’000 ​ $’000 ​ $’000 ​ $’000 ​ $’000 ​ ​ ​ ​ ​ ​ ​ ​ ​ ​ ​ ​ ​ June 30, 2024 ​ ​ ​ ​ ​ ​ ​ ​ ​ ​ ​ ​ Lease liabilities ​ 582,758 1,157,192 101,414 192,242 179,172 684,364 ​ ​ ​ ​ ​ ​ ​ ​ ​ ​ ​ ​ ​ At December 31, 2023 ​ ​ ​ ​ ​ ​ ​ ​ ​ ​ ​ ​ Lease liabilities 601,994 1,181,459 101,709 193,434 180,895 705,4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 for other liabilities and charges (Tables)</t>
        </is>
      </c>
      <c r="B1" s="2" t="inlineStr">
        <is>
          <t>6 Months Ended</t>
        </is>
      </c>
    </row>
    <row r="2">
      <c r="B2" s="2" t="inlineStr">
        <is>
          <t>Jun. 30, 2024</t>
        </is>
      </c>
    </row>
    <row r="3">
      <c r="A3" s="3" t="inlineStr">
        <is>
          <t>Provisions for other liabilities and charges</t>
        </is>
      </c>
      <c r="B3" s="4" t="inlineStr">
        <is>
          <t xml:space="preserve"> </t>
        </is>
      </c>
    </row>
    <row r="4">
      <c r="A4" s="4" t="inlineStr">
        <is>
          <t>Schedule of decommissioning and site restoration provision</t>
        </is>
      </c>
      <c r="B4" s="4" t="inlineStr">
        <is>
          <t>​ ​ ​ ​ ​ ​ Decommissioning and site restoration provision June 30, December 31, ​ ​ 2024 ​ 2023 ​ ​ $’000 ​ $’000 ​ ​ ​ ​ ​ At January 1 ​ 86,408 ​ 85,016 Decrease in provisions ​ (3,860) ​ (505) Payments for tower and tower equipment decommissioning ​ (25) ​ (343) Unwinding of discount ​ 4,538 ​ 9,156 Effects of movement in exchange rates ​ (5,878) ​ (6,916) At end of period/year ​ 81,183 ​ 86,408 ​ ​ ​ ​ ​ Analysis of total decommissioning and site restoration provisions: ​ ​ Non‑current ​ 81,011 ​ 86,131 Current ​ 172 ​ 277 ​ ​ 81,183 ​ 86,4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6 Months Ended</t>
        </is>
      </c>
    </row>
    <row r="2">
      <c r="B2" s="2" t="inlineStr">
        <is>
          <t>Jun. 30, 2024</t>
        </is>
      </c>
    </row>
    <row r="3">
      <c r="A3" s="3" t="inlineStr">
        <is>
          <t>Stated capital</t>
        </is>
      </c>
      <c r="B3" s="4" t="inlineStr">
        <is>
          <t xml:space="preserve"> </t>
        </is>
      </c>
    </row>
    <row r="4">
      <c r="A4" s="4" t="inlineStr">
        <is>
          <t>Schedule of stated capital</t>
        </is>
      </c>
      <c r="B4" s="4" t="inlineStr">
        <is>
          <t>​ ​ ​ ​ ​ ​ ​ ​ ​ ​ ​ ​ ​ ​ Ordinary Shares ​ ​ ​ Share capital ​ Share premium ​ ​ Number of ​ ​ ​ net of ​ ​ ​ net of ​ ​ shares ​ Share capital ​ issue costs ​ Share Premium ​ issue costs ​ 000’s ​ $’000 ​ $’000 $’000 ​ $’000 ​ ​ ​ ​ ​ ​ ​ ​ ​ ​ ​ At December 31, 2023 332,519 ​ 100,311 ​ 99,756 5,324,525 ​ 5,295,056 Shares issued on exercise of options ​ 555 ​ 166 ​ 166 ​ 4,227 ​ 4,227 At June 30, 2024 333,074 ​ 100,477 ​ 99,922 5,328,752 ​ 5,299,2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6 Months Ended</t>
        </is>
      </c>
    </row>
    <row r="2">
      <c r="B2" s="2" t="inlineStr">
        <is>
          <t>Jun. 30, 2024</t>
        </is>
      </c>
    </row>
    <row r="3">
      <c r="A3" s="3" t="inlineStr">
        <is>
          <t>Other reserves.</t>
        </is>
      </c>
      <c r="B3" s="4" t="inlineStr">
        <is>
          <t xml:space="preserve"> </t>
        </is>
      </c>
    </row>
    <row r="4">
      <c r="A4" s="4" t="inlineStr">
        <is>
          <t>Schedule of other reserves</t>
        </is>
      </c>
      <c r="B4" s="4" t="inlineStr">
        <is>
          <t>​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3 ​ (3) ​ 4,019 ​ 98,817 ​ (840,359) ​ (123,745) ​ (861,271) Other comprehensive income ​ 12 ​ — ​ — ​ — ​ 950,843 ​ 950,855 Options converted to shares ​ — ​ — ​ (92,896) ​ — ​ — ​ (92,896) Recognition of share‑based payment expense ​ — ​ — ​ 13,168 ​ — ​ — ​ 13,168 Other reclassifications related to share-based payment ​ — ​ — ​ (1,426) ​ — ​ — ​ (1,426) At December 31, 2023 ​ 9 ​ 4,019 ​ 17,663 ​ (840,359) ​ 827,098 ​ 8,430 ​ ​ ​ ​ ​ ​ ​ ​ ​ ​ ​ ​ ​ At January 1, 2024 ​ 9 ​ 4,019 ​ 17,663 ​ (840,359) ​ 827,098 ​ 8,430 Other comprehensive income ​ (1) ​ — ​ — ​ — ​ 1,064,172 ​ 1,064,171 Options converted to shares ​ — ​ — ​ (4,393) ​ — ​ — ​ (4,393) Recognition of share‑based payment expense ​ — ​ — ​ 8,073 ​ — ​ — ​ 8,073 At June 30, 2024 ​ 8 ​ 4,019 ​ 21,343 ​ (840,359) ​ 1,891,270 ​ 1,076,2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t>
        </is>
      </c>
      <c r="B3" s="4" t="inlineStr">
        <is>
          <t xml:space="preserve"> </t>
        </is>
      </c>
    </row>
    <row r="4">
      <c r="A4" s="4" t="inlineStr">
        <is>
          <t>Schedule of non controlling interests</t>
        </is>
      </c>
      <c r="B4" s="4" t="inlineStr">
        <is>
          <t>​ ​ ​ ​ ​ ​ ​ Six months ended ​ ​ June 30, June 30, ​ ​ 2024 ​ 2023 ​ ​ $’000 ​ $’000 ​ ​ ​ ​ ​ Balance at January 1 ​ 237,506 227,200 Loss for the period ​ (7,167) (6,360) Other comprehensive income ​ (27,647) 15,608 Balance at June 30 ​ 202,692 236,448</t>
        </is>
      </c>
    </row>
    <row r="5">
      <c r="A5" s="4" t="inlineStr">
        <is>
          <t>Schedule of summarized financial information of subsidiary</t>
        </is>
      </c>
      <c r="B5" s="4" t="inlineStr">
        <is>
          <t>​ ​ ​ ​ ​ ​ I-Systems Soluções de Infraestrutura S.A. Summarized statement of financial position June 30, ​ December 31, ​ 2024 ​ 2023 ​ $’000 $’000 ​ ​ ​ ​ Current assets 56,177 ​ 83,274 Current liabilities (39,615) ​ (53,797) Current net assets 16,562 ​ 29,477 ​ ​ ​ ​ Non-current assets 477,420 ​ 527,592 Non-current liabilities (122,845) ​ (114,681) Non-current net assets 354,575 ​ 412,911 ​ ​ ​ ​ Net assets 371,137 ​ 442,388 ​ ​ ​ ​ Accumulated non-controlling interest at the end of the period/year 181,857 ​ 216,770 ​ ​ ​ ​ ​ I-Systems Soluções de Infraestrutura S.A. Summarized statement of comprehensive (loss)/income for the reporting period Six months ended ​ June 30, ​ June 30, ​ 2024 ​ 2023 ​ $’000 $’000 ​ ​ ​ ​ Revenue 39,865 ​ 34,179 Loss for the period (14,019) ​ (11,283) Other comprehensive (loss)/income (57,231) ​ 31,622 Total comprehensive (loss)/income (71,250) ​ 20,339 ​ ​ ​ ​ Loss allocated to non-controlling interest during the period (6,869) ​ (5,529) ​ ​ ​ ​ ​ I-Systems Soluções de Infraestrutura S.A. Summarized statement of cash flows for the reporting period Six months ended ​ June 30, ​ June 30, ​ 2024 ​ 2023 ​ $’000 $’000 ​ ​ ​ ​ Cash flows generated from operating activities 27,292 ​ 11,193 Cash flows used in investing activities (39,064) ​ (52,294) Cash flows generated from financing activities 23,618 ​ 33,680 Net increase/(decrease) in cash and cash equivalents 11,846 ​ (7,4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6 Months Ended</t>
        </is>
      </c>
    </row>
    <row r="2">
      <c r="B2" s="2" t="inlineStr">
        <is>
          <t>Jun. 30, 2024</t>
        </is>
      </c>
    </row>
    <row r="3">
      <c r="A3" s="3" t="inlineStr">
        <is>
          <t>Cash from operations</t>
        </is>
      </c>
      <c r="B3" s="4" t="inlineStr">
        <is>
          <t xml:space="preserve"> </t>
        </is>
      </c>
    </row>
    <row r="4">
      <c r="A4" s="4" t="inlineStr">
        <is>
          <t>Schedule of cash flow from operations</t>
        </is>
      </c>
      <c r="B4" s="4" t="inlineStr">
        <is>
          <t>​ ​ ​ ​ ​ ​ ​ ​ ​ ​ ​ Three months ended Six months ended ​ ​ June 30, ​ June 30, ​ June 30, ​ June 30, ​ ​ 2024 ​ 2023 ​ 2024 ​ 2023 ​ $’000 $’000 $’000 $’000 ​ ​ ​ ​ ​ ​ ​ ​ ​ Reconciliation: ​ ​ ​ ​ ​ ​ ​ ​ Loss before taxation ​ (87,978) ​ (1,213,085) ​ (1,647,292) ​ (1,190,092) Adjustments ​ ​ ​ ​ Depreciation of property, plant and equipment (note 6 and 7) ​ 76,436 ​ 103,377 ​ 153,002 ​ 209,691 Amortization of intangible assets (note 6 and 7) ​ 10,730 ​ 13,117 ​ 21,730 ​ 25,759 Amortization of prepaid site rent ​ 2,387 ​ 2,424 ​ 4,989 ​ 5,129 Impairment of property, plant and equipment, intangible assets excluding goodwill and related prepaid land rent (note 6) ​ 2,914 ​ 935 ​ 5,974 ​ 5,081 Impairment of assets held for sale (note 6) ​ 2,853 ​ — ​ 2,853 ​ — Impairment of goodwill (note 7) ​ — ​ — ​ 87,894 ​ — Impairment of withholding tax receivables (note 7) ​ 2,756 ​ 13,349 ​ 10,972 ​ 24,604 Net (gain)/loss on disposal of property, plant and equipment (note 7) ​ (1,919) ​ 168 ​ (2,292) ​ (566) Share‑based payment expense (note 7) ​ 4,885 ​ 3,628 ​ 8,066 ​ 6,917 (Reversal of loss allowance)/loss allowance on trade receivables (note 8) ​ (2,381) ​ 954 ​ 2,179 ​ 4,514 Finance income (note 9)* ​ (43,010) ​ (8,373) ​ (24,376) ​ (13,160) Finance costs (note 10)* ​ 279,156 ​ 1,369,052 ​ 1,812,744 ​ 1,546,019 Insurance claim income ​ (30) ​ (133) ​ (40) ​ (278) Operating income before working capital changes* ​ 246,799 ​ 285,413 ​ 436,403 ​ 623,618 ​ ​ ​ ​ ​ ​ ​ ​ ​ Changes in working capital ​ ​ ​ ​ Decrease/(increase) in inventory* ​ 6,049 ​ 28,811 ​ (5,395) ​ 36,721 Increase in trade and other receivables ​ (111,876) ​ (49,000) ​ (187,127) ​ (137,079) Increase/(decrease) in trade and other payables* ​ 10,624 ​ (6,127) ​ 699 ​ (12,141) Net movement in working capital* ​ (95,203) ​ (26,316) ​ (191,823) ​ (112,499) ​ ​ ​ ​ ​ ​ ​ ​ ​ Cash from operations* ​ 151,596 ​ 259,097 ​ 244,580 ​ 511,119 *Revised to reflect an adjustment related to the accounting treatment of foreign exchange on goods in transit in Nigeria (see note 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6 Months Ended</t>
        </is>
      </c>
    </row>
    <row r="2">
      <c r="B2" s="2" t="inlineStr">
        <is>
          <t>Jun. 30, 2024</t>
        </is>
      </c>
    </row>
    <row r="3">
      <c r="A3" s="4" t="inlineStr">
        <is>
          <t>IHS Kuwait acquisition of towers in Kuwait</t>
        </is>
      </c>
      <c r="B3" s="4" t="inlineStr">
        <is>
          <t xml:space="preserve"> </t>
        </is>
      </c>
    </row>
    <row r="4">
      <c r="A4" s="3" t="inlineStr">
        <is>
          <t>Business Combinations</t>
        </is>
      </c>
      <c r="B4" s="4" t="inlineStr">
        <is>
          <t xml:space="preserve"> </t>
        </is>
      </c>
    </row>
    <row r="5">
      <c r="A5" s="4" t="inlineStr">
        <is>
          <t>Disclosure of detailed information about asset acquisitions</t>
        </is>
      </c>
      <c r="B5" s="4" t="inlineStr">
        <is>
          <t>​ ​ ​ ​ 2023 ​ $’000 ​ ​ Gross consideration 6,408 Less: consideration received in exchange for a retained 30% interest (by Zain Kuwait) in IHS GCC KW (1,922) Net cash consideration for 70% controlling interest in the acquired towers 4,486 ​ ​ Identifiable assets acquired and liabilities assumed: Towers and tower equipment 5,576 Customer-related assets 2,224 Network-related assets 766 Trade and other payables (2,158) Total identifiable net assets acquired (at 100% ) 6,408 ​ ​ Goodwill — ​ ​ Non-controlling interest portion of above at 30% 1,9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the revision on the Condensed Consolidated Financial Statements for the three and six months ended June 30, 2023 (Tables)</t>
        </is>
      </c>
      <c r="B1" s="2" t="inlineStr">
        <is>
          <t>6 Months Ended</t>
        </is>
      </c>
    </row>
    <row r="2">
      <c r="B2" s="2" t="inlineStr">
        <is>
          <t>Jun. 30, 2024</t>
        </is>
      </c>
    </row>
    <row r="3">
      <c r="A3" s="3" t="inlineStr">
        <is>
          <t>Effect of the revision on the Condensed Consolidated Financial Statements for the three and six months ended June 30, 2023</t>
        </is>
      </c>
      <c r="B3" s="4" t="inlineStr">
        <is>
          <t xml:space="preserve"> </t>
        </is>
      </c>
    </row>
    <row r="4">
      <c r="A4" s="4" t="inlineStr">
        <is>
          <t>Schedule of effect of restatement of financial statements</t>
        </is>
      </c>
      <c r="B4" s="4" t="inlineStr">
        <is>
          <t>CONDENSED CONSOLIDATED STATEMENT OF LOSS AND OTHER COMPREHENSIVE (LOSS)/INCOME (UNAUDITED) ​ ​ ​ ​ ​ ​ ​ ​ ​ ​ ​ ​ ​ ​ ​ Three months ended June 30, 2023 ​ Six months ended June 30, 2023 ​ ​ As previously reported ​ Adjustments ​ Revised ​ As previously reported ​ Adjustments ​ Revised ​ $’000 $’000 $’000 $’000 $’000 $’000 ​ ​ ​ ​ ​ ​ ​ ​ ​ ​ ​ ​ ​ Cost of sales ​ (278,093) ​ (19,003) ​ (297,096) ​ (584,781) ​ (19,003) ​ (603,784) Operating income ​ 166,597 ​ (19,003) ​ 147,594 ​ 361,770 ​ (19,003) ​ 342,767 Finance costs ​ (1,366,012) ​ (3,040) ​ (1,369,052) ​ (1,542,979) ​ (3,040) ​ (1,546,019) Loss before income tax ​ (1,191,042) ​ (22,043) ​ (1,213,085) ​ (1,168,049) ​ (22,043) ​ (1,190,092) Loss for the period ​ (1,248,283) ​ (22,043) ​ (1,270,326) ​ (1,240,508) ​ (22,043) ​ (1,262,551) ​ ​ ​ ​ ​ ​ ​ ​ ​ ​ ​ ​ ​ Loss attributable to: ​ ​ ​ ​ ​ ​ ​ ​ ​ ​ Owners of the Company ​ (1,244,729) ​ (22,043) ​ (1,266,772) ​ (1,234,148) ​ (22,043) ​ (1,256,191) Loss for the period ​ (1,248,283) ​ (22,043) ​ (1,270,326) ​ (1,240,508) ​ (22,043) ​ (1,262,551) ​ ​ ​ ​ ​ ​ ​ ​ ​ ​ ​ ​ ​ Loss per share - basic ​ (3.73) ​ (0.06) ​ (3.79) ​ (3.71) ​ (0.06) ​ (3.77) Loss per share - diluted ​ (3.73) ​ (0.06) ​ (3.79) ​ (3.71) ​ (0.06) ​ (3.77) ​ ​ ​ ​ ​ ​ ​ ​ ​ ​ ​ ​ ​ Other comprehensive (loss)/income: ​ ​ ​ ​ ​ ​ ​ ​ ​ ​ Exchange differences on translation of foreign operations ​ 580,767 ​ 4,490 ​ 585,257 ​ 624,959 ​ 4,490 ​ 629,449 Other comprehensive (loss)/income for the period, net of taxes ​ 580,774 ​ 4,490 ​ 585,264 ​ 624,966 ​ 4,490 ​ 629,456 ​ ​ ​ ​ ​ ​ ​ ​ ​ ​ ​ ​ ​ Total comprehensive loss for the period ​ (667,509) ​ (17,553) ​ (685,062) ​ (615,542) ​ (17,553) ​ (633,095) ​ ​ ​ ​ ​ ​ ​ ​ ​ ​ ​ ​ ​ Total comprehensive loss attributable to: ​ ​ ​ ​ ​ ​ ​ ​ ​ ​ Owners of the Company ​ (674,361) ​ (17,553) ​ (691,914) ​ (624,790) ​ (17,553) ​ (642,343) Total comprehensive loss for the period ​ (667,509) ​ (17,553) ​ (685,062) ​ (615,542) ​ (17,553) ​ (633,095) CONDENSED CONSOLIDATED STATEMENT OF CHANGES IN EQUITY (UNAUDITED) ​ ​ ​ ​ ​ ​ ​ ​ ​ ​ ​ ​ ​ ​ As previously reported Adjustments Revised ​ ​ Accumulated ​ Other ​ Accumulated ​ Other ​ Accumulated ​ Other ​ ​ losses ​ reserves ​ losses ​ reserves ​ losses ​ reserves ​ $’000 $’000 $’000 $’000 $’000 $’000 ​ ​ ​ ​ ​ ​ ​ ​ ​ ​ ​ ​ ​ Balance at January 1, 2023 (3,317,652) ​ (861,271) ​ — ​ — ​ (3,317,652) ​ (861,271) Total transactions with owners of the company 867 ​ (84,240) ​ — ​ — ​ 867 ​ (84,240) ​ ​ ​ ​ ​ ​ ​ ​ ​ ​ ​ ​ ​ Loss for the period (1,234,148) ​ — ​ (22,043) ​ — ​ (1,256,191) ​ — Other comprehensive income — ​ 609,358 ​ — ​ 4,490 ​ — ​ 613,848 Total comprehensive (loss)/income (1,234,148) ​ 609,358 ​ (22,043) ​ 4,490 ​ (1,256,191) ​ 613,848 ​ ​ ​ ​ ​ ​ ​ ​ ​ ​ ​ ​ ​ Balance at June 30, 2023 (4,550,933) ​ (336,153) ​ (22,043) ​ 4,490 ​ (4,572,976) ​ (331,663) CONDENSED CONSOLIDATED STATEMENT OF CASH FLOWS (UNAUDITED) ​ ​ ​ ​ ​ ​ ​ ​ ​ ​ ​ ​ ​ ​ ​ ​ Three months ended June 30, 2023 ​ Six months ended June 30, 2023 ​ ​ As previously reported ​ Adjustments ​ Revised ​ As previously reported ​ Adjustments ​ Revised ​ $’000 $’000 $’000 $’000 $’000 $’000 Cash flows from operating activities ​ ​ ​ ​ ​ ​ Cash from operations ​ 264,132 ​ (5,035) ​ 259,097 ​ 516,154 ​ (5,035) ​ 511,119 Net cash generated from operating activities ​ 243,643 ​ (5,035) ​ 238,608 ​ 478,933 ​ (5,035) ​ 473,898 ​ ​ ​ ​ ​ ​ ​ ​ ​ ​ ​ ​ ​ Cash flow from investing activities ​ ​ ​ ​ ​ ​ Purchase of property, plant and equipment ​ (163,185) ​ 5,035 ​ (158,150) ​ (268,602) ​ 5,035 ​ (263,567) Net cash used in investing activities ​ (261,904) ​ 5,035 ​ (256,869) ​ (450,153) ​ 5,035 ​ (445,118) ​ ​ ​ ​ ​ ​ ​ ​ ​ ​ ​ ​ ​ Cash flows from financing activities ​ ​ ​ ​ ​ ​ Cash and cash equivalents at end of period ​ 433,048 ​ — ​ 433,048 ​ 433,048 ​ — ​ 433,0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6 Months Ended</t>
        </is>
      </c>
    </row>
    <row r="2">
      <c r="B2" s="2" t="inlineStr">
        <is>
          <t>Jun. 30, 2024 segment</t>
        </is>
      </c>
    </row>
    <row r="3">
      <c r="A3" s="3" t="inlineStr">
        <is>
          <t>Significant accounting policie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ritical accounting estimates and judgements (Details) - USD ($) $ in Thousands</t>
        </is>
      </c>
      <c r="B1" s="2" t="inlineStr">
        <is>
          <t>Jun. 30, 2024</t>
        </is>
      </c>
      <c r="C1" s="2" t="inlineStr">
        <is>
          <t>Mar. 31, 2024</t>
        </is>
      </c>
      <c r="D1" s="2" t="inlineStr">
        <is>
          <t>Dec. 31, 2023</t>
        </is>
      </c>
      <c r="E1" s="2" t="inlineStr">
        <is>
          <t>Jun. 30, 2023</t>
        </is>
      </c>
      <c r="G1" s="2" t="inlineStr">
        <is>
          <t>Mar. 31, 2023</t>
        </is>
      </c>
      <c r="I1" s="2" t="inlineStr">
        <is>
          <t>Dec. 31, 2022</t>
        </is>
      </c>
    </row>
    <row r="2">
      <c r="A2" s="3" t="inlineStr">
        <is>
          <t>Critical accounting estimates and assumptions</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row>
    <row r="3">
      <c r="A3" s="4" t="inlineStr">
        <is>
          <t>Cash and cash equivalents</t>
        </is>
      </c>
      <c r="B3" s="5" t="n">
        <v>445713</v>
      </c>
      <c r="C3" s="5" t="n">
        <v>333203</v>
      </c>
      <c r="D3" s="5" t="n">
        <v>293823</v>
      </c>
      <c r="E3" s="5" t="n">
        <v>433048</v>
      </c>
      <c r="F3" s="4" t="inlineStr">
        <is>
          <t>[1]</t>
        </is>
      </c>
      <c r="G3" s="5" t="n">
        <v>515589</v>
      </c>
      <c r="H3" s="4" t="inlineStr">
        <is>
          <t>[1]</t>
        </is>
      </c>
      <c r="I3" s="5" t="n">
        <v>514078</v>
      </c>
      <c r="J3" s="4" t="inlineStr">
        <is>
          <t>[1]</t>
        </is>
      </c>
    </row>
    <row r="4"/>
    <row r="5">
      <c r="A5" s="4" t="inlineStr">
        <is>
          <t>[1] Revised to reflect an adjustment related to the accounting treatment of foreign exchange on goods in transit in Nigeria (see note 28).</t>
        </is>
      </c>
    </row>
  </sheetData>
  <mergeCells count="5">
    <mergeCell ref="E1:F1"/>
    <mergeCell ref="G1:H1"/>
    <mergeCell ref="I1:J1"/>
    <mergeCell ref="A4:J4"/>
    <mergeCell ref="A5:J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1. The financial statements are the unaudited condensed consolidated interim financial statements (hereafter “financial statements”) of IHS Holding Limited (the “Company”) and its subsidiaries (together hereafter referred to as the “Group”). IHS Holding Limited is incorporated in the Cayman Islands under the Companies Act (as amended) as an exempted company with limited liability. The Company is domiciled in the Cayman Islands and the address of its registered office is 190 Elgin Avenue, George Town, Grand Cayman KY1-9008, Cayman Islands. The financial period represents the three and six months ended June 30, 2024, with the prior period representing the three and six months ended June 30, 2023. The financial statements are presented in U.S. Dollars ($) and all values are rounded to the nearest thousand, except where otherwise indic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isk management - Financial instruments that are measured at fair value (Details) - USD ($) $ in Thousands</t>
        </is>
      </c>
      <c r="B1" s="2" t="inlineStr">
        <is>
          <t>6 Months Ended</t>
        </is>
      </c>
    </row>
    <row r="2">
      <c r="B2" s="2" t="inlineStr">
        <is>
          <t>Jun. 30,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Financial instruments at fair value</t>
        </is>
      </c>
      <c r="B4" s="5" t="n">
        <v>-398</v>
      </c>
      <c r="C4" s="5" t="n">
        <v>-66015</v>
      </c>
    </row>
    <row r="5">
      <c r="A5" s="4" t="inlineStr">
        <is>
          <t>Transfers out of Level 1 into Level 2 of fair value hierarchy, assets held at end of reporting period</t>
        </is>
      </c>
      <c r="B5" s="6" t="n">
        <v>0</v>
      </c>
      <c r="C5" s="4" t="inlineStr">
        <is>
          <t xml:space="preserve"> </t>
        </is>
      </c>
    </row>
    <row r="6">
      <c r="A6" s="4" t="inlineStr">
        <is>
          <t>Transfers out of Level 2 into Level 1 of fair value hierarchy, assets held at end of reporting period</t>
        </is>
      </c>
      <c r="B6" s="6" t="n">
        <v>0</v>
      </c>
      <c r="C6" s="4" t="inlineStr">
        <is>
          <t xml:space="preserve"> </t>
        </is>
      </c>
    </row>
    <row r="7">
      <c r="A7" s="4" t="inlineStr">
        <is>
          <t>Transfers into Level 3 of fair value hierarchy, assets</t>
        </is>
      </c>
      <c r="B7" s="6" t="n">
        <v>0</v>
      </c>
      <c r="C7" s="4" t="inlineStr">
        <is>
          <t xml:space="preserve"> </t>
        </is>
      </c>
    </row>
    <row r="8">
      <c r="A8" s="4" t="inlineStr">
        <is>
          <t>Transfers out of Level 3 of fair value hierarchy, assets</t>
        </is>
      </c>
      <c r="B8" s="6" t="n">
        <v>0</v>
      </c>
      <c r="C8" s="4" t="inlineStr">
        <is>
          <t xml:space="preserve"> </t>
        </is>
      </c>
    </row>
    <row r="9">
      <c r="A9" s="4" t="inlineStr">
        <is>
          <t>Transfers out of Level 1 into Level 2 of fair value hierarchy, liabilities held at end of reporting period</t>
        </is>
      </c>
      <c r="B9" s="6" t="n">
        <v>0</v>
      </c>
      <c r="C9" s="4" t="inlineStr">
        <is>
          <t xml:space="preserve"> </t>
        </is>
      </c>
    </row>
    <row r="10">
      <c r="A10" s="4" t="inlineStr">
        <is>
          <t>Transfers out of Level 2 into Level 1 of fair value hierarchy, liabilities held at end of reporting period</t>
        </is>
      </c>
      <c r="B10" s="6" t="n">
        <v>0</v>
      </c>
      <c r="C10" s="4" t="inlineStr">
        <is>
          <t xml:space="preserve"> </t>
        </is>
      </c>
    </row>
    <row r="11">
      <c r="A11" s="4" t="inlineStr">
        <is>
          <t>Transfers into Level 3 of fair value hierarchy, liabilities</t>
        </is>
      </c>
      <c r="B11" s="6" t="n">
        <v>0</v>
      </c>
      <c r="C11" s="4" t="inlineStr">
        <is>
          <t xml:space="preserve"> </t>
        </is>
      </c>
    </row>
    <row r="12">
      <c r="A12" s="4" t="inlineStr">
        <is>
          <t>Transfers out of Level 3 of fair value hierarchy, liabilities</t>
        </is>
      </c>
      <c r="B12" s="6" t="n">
        <v>0</v>
      </c>
      <c r="C12" s="4" t="inlineStr">
        <is>
          <t xml:space="preserve"> </t>
        </is>
      </c>
    </row>
    <row r="13">
      <c r="A13" s="4" t="inlineStr">
        <is>
          <t>Fair value through other comprehensive income financial asset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s at fair value</t>
        </is>
      </c>
      <c r="B15" s="6" t="n">
        <v>6</v>
      </c>
      <c r="C15" s="6" t="n">
        <v>13</v>
      </c>
    </row>
    <row r="16">
      <c r="A16" s="4" t="inlineStr">
        <is>
          <t>Interest rate cap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s at fair value</t>
        </is>
      </c>
      <c r="B18" s="6" t="n">
        <v>402</v>
      </c>
      <c r="C18" s="6" t="n">
        <v>565</v>
      </c>
    </row>
    <row r="19">
      <c r="A19" s="4" t="inlineStr">
        <is>
          <t>Embedded options within listed bond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s at fair value</t>
        </is>
      </c>
      <c r="B21" s="6" t="n">
        <v>12140</v>
      </c>
      <c r="C21" s="6" t="n">
        <v>1540</v>
      </c>
    </row>
    <row r="22">
      <c r="A22" s="4" t="inlineStr">
        <is>
          <t>Foreign exchange swap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s at fair value</t>
        </is>
      </c>
      <c r="B24" s="6" t="n">
        <v>-12946</v>
      </c>
      <c r="C24" s="6" t="n">
        <v>-68133</v>
      </c>
    </row>
    <row r="25">
      <c r="A25" s="4" t="inlineStr">
        <is>
          <t>Level 1</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instruments at fair value</t>
        </is>
      </c>
      <c r="B27" s="6" t="n">
        <v>6</v>
      </c>
      <c r="C27" s="6" t="n">
        <v>13</v>
      </c>
    </row>
    <row r="28">
      <c r="A28" s="4" t="inlineStr">
        <is>
          <t>Level 1 | Fair value through other comprehensive income financial asset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instruments at fair value</t>
        </is>
      </c>
      <c r="B30" s="6" t="n">
        <v>6</v>
      </c>
      <c r="C30" s="6" t="n">
        <v>13</v>
      </c>
    </row>
    <row r="31">
      <c r="A31" s="4" t="inlineStr">
        <is>
          <t>Level 2</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instruments at fair value</t>
        </is>
      </c>
      <c r="B33" s="6" t="n">
        <v>-404</v>
      </c>
      <c r="C33" s="6" t="n">
        <v>-66028</v>
      </c>
    </row>
    <row r="34">
      <c r="A34" s="4" t="inlineStr">
        <is>
          <t>Level 2 | Interest rate cap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instruments at fair value</t>
        </is>
      </c>
      <c r="B36" s="6" t="n">
        <v>402</v>
      </c>
      <c r="C36" s="6" t="n">
        <v>565</v>
      </c>
    </row>
    <row r="37">
      <c r="A37" s="4" t="inlineStr">
        <is>
          <t>Level 2 | Embedded options within listed bond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instruments at fair value</t>
        </is>
      </c>
      <c r="B39" s="6" t="n">
        <v>12140</v>
      </c>
      <c r="C39" s="6" t="n">
        <v>1540</v>
      </c>
    </row>
    <row r="40">
      <c r="A40" s="4" t="inlineStr">
        <is>
          <t>Level 2 | Foreign exchange swap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instruments at fair value</t>
        </is>
      </c>
      <c r="B42" s="5" t="n">
        <v>-12946</v>
      </c>
      <c r="C42" s="5" t="n">
        <v>-681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 Fair value estimation (Details) - Not measured at fair value in statement of financial position but for which fair value is disclosed - USD ($) $ in Thousands</t>
        </is>
      </c>
      <c r="B1" s="2" t="inlineStr">
        <is>
          <t>Jun. 30,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5" t="n">
        <v>3579675</v>
      </c>
      <c r="C3" s="5" t="n">
        <v>3510847</v>
      </c>
    </row>
    <row r="4">
      <c r="A4" s="4" t="inlineStr">
        <is>
          <t>Fair value</t>
        </is>
      </c>
      <c r="B4" s="6" t="n">
        <v>3453980</v>
      </c>
      <c r="C4" s="6" t="n">
        <v>3224775</v>
      </c>
    </row>
    <row r="5">
      <c r="A5" s="4" t="inlineStr">
        <is>
          <t>Bank and bond borrowing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liabilities, Carrying value</t>
        </is>
      </c>
      <c r="B7" s="6" t="n">
        <v>3579675</v>
      </c>
      <c r="C7" s="6" t="n">
        <v>3510847</v>
      </c>
    </row>
    <row r="8">
      <c r="A8" s="4" t="inlineStr">
        <is>
          <t>Fair value</t>
        </is>
      </c>
      <c r="B8" s="5" t="n">
        <v>3453980</v>
      </c>
      <c r="C8" s="5" t="n">
        <v>32247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30" customWidth="1" min="5" max="5"/>
    <col width="22" customWidth="1" min="6" max="6"/>
    <col width="13" customWidth="1" min="7" max="7"/>
    <col width="22" customWidth="1" min="8" max="8"/>
  </cols>
  <sheetData>
    <row r="1">
      <c r="A1" s="1" t="inlineStr">
        <is>
          <t>Segment reporting - Summarized financial information (Details) $ in Thousands</t>
        </is>
      </c>
      <c r="B1" s="2" t="inlineStr">
        <is>
          <t>3 Months Ended</t>
        </is>
      </c>
      <c r="E1" s="2" t="inlineStr">
        <is>
          <t>6 Months Ended</t>
        </is>
      </c>
    </row>
    <row r="2">
      <c r="B2" s="2" t="inlineStr">
        <is>
          <t>Jun. 30, 2024 USD ($)</t>
        </is>
      </c>
      <c r="C2" s="2" t="inlineStr">
        <is>
          <t>Jun. 30, 2023 USD ($)</t>
        </is>
      </c>
      <c r="E2" s="2" t="inlineStr">
        <is>
          <t>Jun. 30, 2024 USD ($) segment</t>
        </is>
      </c>
      <c r="F2" s="2" t="inlineStr">
        <is>
          <t>Jun. 30, 2023 USD ($)</t>
        </is>
      </c>
      <c r="H2" s="2" t="inlineStr">
        <is>
          <t>Dec. 31, 2023 USD ($)</t>
        </is>
      </c>
    </row>
    <row r="3">
      <c r="A3" s="3" t="inlineStr">
        <is>
          <t>Geographical information</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umber of operating segments | segment</t>
        </is>
      </c>
      <c r="B4" s="4" t="inlineStr">
        <is>
          <t xml:space="preserve"> </t>
        </is>
      </c>
      <c r="C4" s="4" t="inlineStr">
        <is>
          <t xml:space="preserve"> </t>
        </is>
      </c>
      <c r="E4" s="6" t="n">
        <v>4</v>
      </c>
      <c r="F4" s="4" t="inlineStr">
        <is>
          <t xml:space="preserve"> </t>
        </is>
      </c>
      <c r="H4" s="4" t="inlineStr">
        <is>
          <t xml:space="preserve"> </t>
        </is>
      </c>
    </row>
    <row r="5">
      <c r="A5" s="4" t="inlineStr">
        <is>
          <t>Number of reportable segments | segment</t>
        </is>
      </c>
      <c r="B5" s="4" t="inlineStr">
        <is>
          <t xml:space="preserve"> </t>
        </is>
      </c>
      <c r="C5" s="4" t="inlineStr">
        <is>
          <t xml:space="preserve"> </t>
        </is>
      </c>
      <c r="E5" s="6" t="n">
        <v>4</v>
      </c>
      <c r="F5" s="4" t="inlineStr">
        <is>
          <t xml:space="preserve"> </t>
        </is>
      </c>
      <c r="H5" s="4" t="inlineStr">
        <is>
          <t xml:space="preserve"> </t>
        </is>
      </c>
    </row>
    <row r="6">
      <c r="A6" s="4" t="inlineStr">
        <is>
          <t>Revenues from external customers</t>
        </is>
      </c>
      <c r="B6" s="5" t="n">
        <v>435377</v>
      </c>
      <c r="C6" s="5" t="n">
        <v>546204</v>
      </c>
      <c r="D6" s="4" t="inlineStr">
        <is>
          <t>[1]</t>
        </is>
      </c>
      <c r="E6" s="5" t="n">
        <v>853121</v>
      </c>
      <c r="F6" s="5" t="n">
        <v>1148732</v>
      </c>
      <c r="G6" s="4" t="inlineStr">
        <is>
          <t>[1]</t>
        </is>
      </c>
      <c r="H6" s="4" t="inlineStr">
        <is>
          <t xml:space="preserve"> </t>
        </is>
      </c>
    </row>
    <row r="7">
      <c r="A7" s="4" t="inlineStr">
        <is>
          <t>Segment Adjusted EBITDA</t>
        </is>
      </c>
      <c r="B7" s="6" t="n">
        <v>287293</v>
      </c>
      <c r="C7" s="6" t="n">
        <v>323092</v>
      </c>
      <c r="E7" s="6" t="n">
        <v>499731</v>
      </c>
      <c r="F7" s="6" t="n">
        <v>695293</v>
      </c>
      <c r="H7" s="4" t="inlineStr">
        <is>
          <t xml:space="preserve"> </t>
        </is>
      </c>
    </row>
    <row r="8">
      <c r="A8" s="4" t="inlineStr">
        <is>
          <t>Finance costs</t>
        </is>
      </c>
      <c r="B8" s="6" t="n">
        <v>-279156</v>
      </c>
      <c r="C8" s="6" t="n">
        <v>-1369052</v>
      </c>
      <c r="D8" s="4" t="inlineStr">
        <is>
          <t>[1]</t>
        </is>
      </c>
      <c r="E8" s="6" t="n">
        <v>-1812744</v>
      </c>
      <c r="F8" s="6" t="n">
        <v>-1546019</v>
      </c>
      <c r="G8" s="4" t="inlineStr">
        <is>
          <t>[1]</t>
        </is>
      </c>
      <c r="H8" s="4" t="inlineStr">
        <is>
          <t xml:space="preserve"> </t>
        </is>
      </c>
    </row>
    <row r="9">
      <c r="A9" s="4" t="inlineStr">
        <is>
          <t>Depreciation and amortization</t>
        </is>
      </c>
      <c r="B9" s="6" t="n">
        <v>-87166</v>
      </c>
      <c r="C9" s="6" t="n">
        <v>-116494</v>
      </c>
      <c r="E9" s="6" t="n">
        <v>-174732</v>
      </c>
      <c r="F9" s="6" t="n">
        <v>-235450</v>
      </c>
      <c r="H9" s="4" t="inlineStr">
        <is>
          <t xml:space="preserve"> </t>
        </is>
      </c>
    </row>
    <row r="10">
      <c r="A10" s="4" t="inlineStr">
        <is>
          <t>Impairment of Goodwill</t>
        </is>
      </c>
      <c r="B10" s="4" t="inlineStr">
        <is>
          <t xml:space="preserve"> </t>
        </is>
      </c>
      <c r="C10" s="4" t="inlineStr">
        <is>
          <t xml:space="preserve"> </t>
        </is>
      </c>
      <c r="E10" s="6" t="n">
        <v>-87894</v>
      </c>
      <c r="F10" s="4" t="inlineStr">
        <is>
          <t xml:space="preserve"> </t>
        </is>
      </c>
      <c r="H10" s="4" t="inlineStr">
        <is>
          <t xml:space="preserve"> </t>
        </is>
      </c>
    </row>
    <row r="11">
      <c r="A11" s="4" t="inlineStr">
        <is>
          <t>Impairment of withholding tax receivables</t>
        </is>
      </c>
      <c r="B11" s="6" t="n">
        <v>-2756</v>
      </c>
      <c r="C11" s="6" t="n">
        <v>-13349</v>
      </c>
      <c r="E11" s="6" t="n">
        <v>-10972</v>
      </c>
      <c r="F11" s="6" t="n">
        <v>-24604</v>
      </c>
      <c r="H11" s="4" t="inlineStr">
        <is>
          <t xml:space="preserve"> </t>
        </is>
      </c>
    </row>
    <row r="12">
      <c r="A12" s="4" t="inlineStr">
        <is>
          <t>Share-based payment expense</t>
        </is>
      </c>
      <c r="B12" s="6" t="n">
        <v>-4885</v>
      </c>
      <c r="C12" s="6" t="n">
        <v>-3628</v>
      </c>
      <c r="E12" s="6" t="n">
        <v>-8066</v>
      </c>
      <c r="F12" s="6" t="n">
        <v>-6917</v>
      </c>
      <c r="H12" s="4" t="inlineStr">
        <is>
          <t xml:space="preserve"> </t>
        </is>
      </c>
    </row>
    <row r="13">
      <c r="A13" s="4" t="inlineStr">
        <is>
          <t>Other costs</t>
        </is>
      </c>
      <c r="B13" s="6" t="n">
        <v>-3907</v>
      </c>
      <c r="C13" s="6" t="n">
        <v>-2673</v>
      </c>
      <c r="E13" s="6" t="n">
        <v>-6392</v>
      </c>
      <c r="F13" s="6" t="n">
        <v>-4848</v>
      </c>
      <c r="H13" s="4" t="inlineStr">
        <is>
          <t xml:space="preserve"> </t>
        </is>
      </c>
    </row>
    <row r="14">
      <c r="A14" s="4" t="inlineStr">
        <is>
          <t>Impairment of property, plant and equipment, intangible assets excluding goodwill and related prepaid land rent</t>
        </is>
      </c>
      <c r="B14" s="6" t="n">
        <v>-2883</v>
      </c>
      <c r="C14" s="4" t="inlineStr">
        <is>
          <t xml:space="preserve"> </t>
        </is>
      </c>
      <c r="E14" s="6" t="n">
        <v>-5943</v>
      </c>
      <c r="F14" s="6" t="n">
        <v>-5081</v>
      </c>
      <c r="H14" s="4" t="inlineStr">
        <is>
          <t xml:space="preserve"> </t>
        </is>
      </c>
    </row>
    <row r="15">
      <c r="A15" s="4" t="inlineStr">
        <is>
          <t>Impairment of assets held for sale</t>
        </is>
      </c>
      <c r="B15" s="6" t="n">
        <v>-2853</v>
      </c>
      <c r="C15" s="4" t="inlineStr">
        <is>
          <t xml:space="preserve"> </t>
        </is>
      </c>
      <c r="E15" s="6" t="n">
        <v>-2853</v>
      </c>
      <c r="F15" s="4" t="inlineStr">
        <is>
          <t xml:space="preserve"> </t>
        </is>
      </c>
      <c r="H15" s="4" t="inlineStr">
        <is>
          <t xml:space="preserve"> </t>
        </is>
      </c>
    </row>
    <row r="16">
      <c r="A16" s="4" t="inlineStr">
        <is>
          <t>Business combination costs</t>
        </is>
      </c>
      <c r="B16" s="6" t="n">
        <v>-148</v>
      </c>
      <c r="C16" s="6" t="n">
        <v>-27</v>
      </c>
      <c r="E16" s="6" t="n">
        <v>-380</v>
      </c>
      <c r="F16" s="6" t="n">
        <v>-1486</v>
      </c>
      <c r="H16" s="4" t="inlineStr">
        <is>
          <t xml:space="preserve"> </t>
        </is>
      </c>
    </row>
    <row r="17">
      <c r="A17" s="4" t="inlineStr">
        <is>
          <t>Impairment of other fixed assets</t>
        </is>
      </c>
      <c r="B17" s="6" t="n">
        <v>-31</v>
      </c>
      <c r="C17" s="4" t="inlineStr">
        <is>
          <t xml:space="preserve"> </t>
        </is>
      </c>
      <c r="E17" s="6" t="n">
        <v>-31</v>
      </c>
      <c r="F17" s="4" t="inlineStr">
        <is>
          <t xml:space="preserve"> </t>
        </is>
      </c>
      <c r="H17" s="4" t="inlineStr">
        <is>
          <t xml:space="preserve"> </t>
        </is>
      </c>
    </row>
    <row r="18">
      <c r="A18" s="4" t="inlineStr">
        <is>
          <t>Other income</t>
        </is>
      </c>
      <c r="B18" s="4" t="inlineStr">
        <is>
          <t xml:space="preserve"> </t>
        </is>
      </c>
      <c r="C18" s="6" t="n">
        <v>28</v>
      </c>
      <c r="E18" s="4" t="inlineStr">
        <is>
          <t xml:space="preserve"> </t>
        </is>
      </c>
      <c r="F18" s="6" t="n">
        <v>58</v>
      </c>
      <c r="H18" s="4" t="inlineStr">
        <is>
          <t xml:space="preserve"> </t>
        </is>
      </c>
    </row>
    <row r="19">
      <c r="A19" s="4" t="inlineStr">
        <is>
          <t>Insurance claims</t>
        </is>
      </c>
      <c r="B19" s="6" t="n">
        <v>30</v>
      </c>
      <c r="C19" s="6" t="n">
        <v>133</v>
      </c>
      <c r="E19" s="6" t="n">
        <v>40</v>
      </c>
      <c r="F19" s="6" t="n">
        <v>278</v>
      </c>
      <c r="H19" s="4" t="inlineStr">
        <is>
          <t xml:space="preserve"> </t>
        </is>
      </c>
    </row>
    <row r="20">
      <c r="A20" s="4" t="inlineStr">
        <is>
          <t>Net gain (loss) on disposal of property, plant and equipment</t>
        </is>
      </c>
      <c r="B20" s="6" t="n">
        <v>1919</v>
      </c>
      <c r="C20" s="6" t="n">
        <v>-168</v>
      </c>
      <c r="E20" s="6" t="n">
        <v>2292</v>
      </c>
      <c r="F20" s="6" t="n">
        <v>566</v>
      </c>
      <c r="H20" s="4" t="inlineStr">
        <is>
          <t xml:space="preserve"> </t>
        </is>
      </c>
    </row>
    <row r="21">
      <c r="A21" s="4" t="inlineStr">
        <is>
          <t>Finance income</t>
        </is>
      </c>
      <c r="B21" s="6" t="n">
        <v>43010</v>
      </c>
      <c r="C21" s="6" t="n">
        <v>8373</v>
      </c>
      <c r="D21" s="4" t="inlineStr">
        <is>
          <t>[1]</t>
        </is>
      </c>
      <c r="E21" s="6" t="n">
        <v>24376</v>
      </c>
      <c r="F21" s="6" t="n">
        <v>13160</v>
      </c>
      <c r="G21" s="4" t="inlineStr">
        <is>
          <t>[1]</t>
        </is>
      </c>
      <c r="H21" s="4" t="inlineStr">
        <is>
          <t xml:space="preserve"> </t>
        </is>
      </c>
    </row>
    <row r="22">
      <c r="A22" s="4" t="inlineStr">
        <is>
          <t>Unallocated corporate expenses</t>
        </is>
      </c>
      <c r="B22" s="6" t="n">
        <v>-36445</v>
      </c>
      <c r="C22" s="6" t="n">
        <v>-38385</v>
      </c>
      <c r="E22" s="6" t="n">
        <v>-63724</v>
      </c>
      <c r="F22" s="6" t="n">
        <v>-75042</v>
      </c>
      <c r="H22" s="4" t="inlineStr">
        <is>
          <t xml:space="preserve"> </t>
        </is>
      </c>
    </row>
    <row r="23">
      <c r="A23" s="4" t="inlineStr">
        <is>
          <t>Net (impairment)/reversal of impairment of property, plant and equipment and prepaid land rent</t>
        </is>
      </c>
      <c r="B23" s="4" t="inlineStr">
        <is>
          <t xml:space="preserve"> </t>
        </is>
      </c>
      <c r="C23" s="6" t="n">
        <v>-935</v>
      </c>
      <c r="E23" s="4" t="inlineStr">
        <is>
          <t xml:space="preserve"> </t>
        </is>
      </c>
      <c r="F23" s="4" t="inlineStr">
        <is>
          <t xml:space="preserve"> </t>
        </is>
      </c>
      <c r="H23" s="4" t="inlineStr">
        <is>
          <t xml:space="preserve"> </t>
        </is>
      </c>
    </row>
    <row r="24">
      <c r="A24" s="4" t="inlineStr">
        <is>
          <t>Loss before income tax</t>
        </is>
      </c>
      <c r="B24" s="6" t="n">
        <v>-87978</v>
      </c>
      <c r="C24" s="6" t="n">
        <v>-1213085</v>
      </c>
      <c r="D24" s="4" t="inlineStr">
        <is>
          <t>[1]</t>
        </is>
      </c>
      <c r="E24" s="6" t="n">
        <v>-1647292</v>
      </c>
      <c r="F24" s="6" t="n">
        <v>-1190092</v>
      </c>
      <c r="G24" s="4" t="inlineStr">
        <is>
          <t>[1]</t>
        </is>
      </c>
      <c r="H24" s="4" t="inlineStr">
        <is>
          <t xml:space="preserve"> </t>
        </is>
      </c>
    </row>
    <row r="25">
      <c r="A25" s="4" t="inlineStr">
        <is>
          <t>Segment assets</t>
        </is>
      </c>
      <c r="B25" s="6" t="n">
        <v>4540155</v>
      </c>
      <c r="C25" s="4" t="inlineStr">
        <is>
          <t xml:space="preserve"> </t>
        </is>
      </c>
      <c r="E25" s="6" t="n">
        <v>4540155</v>
      </c>
      <c r="F25" s="4" t="inlineStr">
        <is>
          <t xml:space="preserve"> </t>
        </is>
      </c>
      <c r="H25" s="5" t="n">
        <v>5364710</v>
      </c>
    </row>
    <row r="26">
      <c r="A26" s="4" t="inlineStr">
        <is>
          <t>Segment liabilities</t>
        </is>
      </c>
      <c r="B26" s="6" t="n">
        <v>4829768</v>
      </c>
      <c r="C26" s="4" t="inlineStr">
        <is>
          <t xml:space="preserve"> </t>
        </is>
      </c>
      <c r="E26" s="6" t="n">
        <v>4829768</v>
      </c>
      <c r="F26" s="4" t="inlineStr">
        <is>
          <t xml:space="preserve"> </t>
        </is>
      </c>
      <c r="H26" s="5" t="n">
        <v>5017356</v>
      </c>
    </row>
    <row r="27">
      <c r="A27" s="4" t="inlineStr">
        <is>
          <t>Internal costs related to reorganization</t>
        </is>
      </c>
      <c r="B27" s="4" t="inlineStr">
        <is>
          <t xml:space="preserve"> </t>
        </is>
      </c>
      <c r="C27" s="4" t="inlineStr">
        <is>
          <t xml:space="preserve"> </t>
        </is>
      </c>
      <c r="E27" s="6" t="n">
        <v>1800</v>
      </c>
      <c r="F27" s="4" t="inlineStr">
        <is>
          <t xml:space="preserve"> </t>
        </is>
      </c>
      <c r="H27" s="4" t="inlineStr">
        <is>
          <t xml:space="preserve"> </t>
        </is>
      </c>
    </row>
    <row r="28">
      <c r="A28" s="4" t="inlineStr">
        <is>
          <t>Consulting fees relating to corporate structures and operating systems</t>
        </is>
      </c>
      <c r="B28" s="6" t="n">
        <v>2500</v>
      </c>
      <c r="C28" s="6" t="n">
        <v>1200</v>
      </c>
      <c r="E28" s="6" t="n">
        <v>4500</v>
      </c>
      <c r="F28" s="6" t="n">
        <v>2800</v>
      </c>
      <c r="H28" s="4" t="inlineStr">
        <is>
          <t xml:space="preserve"> </t>
        </is>
      </c>
    </row>
    <row r="29">
      <c r="A29" s="4" t="inlineStr">
        <is>
          <t>Non-recurring consulting fees</t>
        </is>
      </c>
      <c r="B29" s="6" t="n">
        <v>1300</v>
      </c>
      <c r="C29" s="6" t="n">
        <v>1000</v>
      </c>
      <c r="E29" s="4" t="inlineStr">
        <is>
          <t xml:space="preserve"> </t>
        </is>
      </c>
      <c r="F29" s="6" t="n">
        <v>1000</v>
      </c>
      <c r="H29" s="4" t="inlineStr">
        <is>
          <t xml:space="preserve"> </t>
        </is>
      </c>
    </row>
    <row r="30">
      <c r="A30" s="4" t="inlineStr">
        <is>
          <t>Professional costs related to financing</t>
        </is>
      </c>
      <c r="B30" s="4" t="inlineStr">
        <is>
          <t xml:space="preserve"> </t>
        </is>
      </c>
      <c r="C30" s="4" t="inlineStr">
        <is>
          <t xml:space="preserve"> </t>
        </is>
      </c>
      <c r="E30" s="4" t="inlineStr">
        <is>
          <t xml:space="preserve"> </t>
        </is>
      </c>
      <c r="F30" s="6" t="n">
        <v>200</v>
      </c>
      <c r="H30" s="4" t="inlineStr">
        <is>
          <t xml:space="preserve"> </t>
        </is>
      </c>
    </row>
    <row r="31">
      <c r="A31" s="4" t="inlineStr">
        <is>
          <t>Elimination of intersegment amounts</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Geographical information</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Revenues from external customers</t>
        </is>
      </c>
      <c r="B33" s="4" t="inlineStr">
        <is>
          <t xml:space="preserve"> </t>
        </is>
      </c>
      <c r="C33" s="4" t="inlineStr">
        <is>
          <t xml:space="preserve"> </t>
        </is>
      </c>
      <c r="E33" s="6" t="n">
        <v>0</v>
      </c>
      <c r="F33" s="4" t="inlineStr">
        <is>
          <t xml:space="preserve"> </t>
        </is>
      </c>
      <c r="H33" s="4" t="inlineStr">
        <is>
          <t xml:space="preserve"> </t>
        </is>
      </c>
    </row>
    <row r="34">
      <c r="A34" s="4" t="inlineStr">
        <is>
          <t>Cost of sales</t>
        </is>
      </c>
      <c r="B34" s="4" t="inlineStr">
        <is>
          <t xml:space="preserve"> </t>
        </is>
      </c>
      <c r="C34" s="4" t="inlineStr">
        <is>
          <t xml:space="preserve"> </t>
        </is>
      </c>
      <c r="E34" s="4" t="inlineStr">
        <is>
          <t xml:space="preserve"> </t>
        </is>
      </c>
      <c r="F34" s="4" t="inlineStr">
        <is>
          <t xml:space="preserve"> </t>
        </is>
      </c>
      <c r="H34" s="4" t="inlineStr">
        <is>
          <t xml:space="preserve"> </t>
        </is>
      </c>
    </row>
    <row r="35">
      <c r="A35" s="3" t="inlineStr">
        <is>
          <t>Geographical information</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Impairment of property, plant and equipment, intangible assets excluding goodwill and related prepaid land rent</t>
        </is>
      </c>
      <c r="B36" s="6" t="n">
        <v>-2883</v>
      </c>
      <c r="C36" s="6" t="n">
        <v>-935</v>
      </c>
      <c r="E36" s="6" t="n">
        <v>-5943</v>
      </c>
      <c r="F36" s="6" t="n">
        <v>-5081</v>
      </c>
      <c r="H36" s="4" t="inlineStr">
        <is>
          <t xml:space="preserve"> </t>
        </is>
      </c>
    </row>
    <row r="37">
      <c r="A37" s="4" t="inlineStr">
        <is>
          <t>Impairment of assets held for sale</t>
        </is>
      </c>
      <c r="B37" s="6" t="n">
        <v>-2853</v>
      </c>
      <c r="C37" s="4" t="inlineStr">
        <is>
          <t xml:space="preserve"> </t>
        </is>
      </c>
      <c r="E37" s="6" t="n">
        <v>-2853</v>
      </c>
      <c r="F37" s="4" t="inlineStr">
        <is>
          <t xml:space="preserve"> </t>
        </is>
      </c>
      <c r="H37" s="4" t="inlineStr">
        <is>
          <t xml:space="preserve"> </t>
        </is>
      </c>
    </row>
    <row r="38">
      <c r="A38" s="4" t="inlineStr">
        <is>
          <t>Nigeria</t>
        </is>
      </c>
      <c r="B38" s="4" t="inlineStr">
        <is>
          <t xml:space="preserve"> </t>
        </is>
      </c>
      <c r="C38" s="4" t="inlineStr">
        <is>
          <t xml:space="preserve"> </t>
        </is>
      </c>
      <c r="E38" s="4" t="inlineStr">
        <is>
          <t xml:space="preserve"> </t>
        </is>
      </c>
      <c r="F38" s="4" t="inlineStr">
        <is>
          <t xml:space="preserve"> </t>
        </is>
      </c>
      <c r="H38" s="4" t="inlineStr">
        <is>
          <t xml:space="preserve"> </t>
        </is>
      </c>
    </row>
    <row r="39">
      <c r="A39" s="3" t="inlineStr">
        <is>
          <t>Geographical information</t>
        </is>
      </c>
      <c r="B39" s="4" t="inlineStr">
        <is>
          <t xml:space="preserve"> </t>
        </is>
      </c>
      <c r="C39" s="4" t="inlineStr">
        <is>
          <t xml:space="preserve"> </t>
        </is>
      </c>
      <c r="E39" s="4" t="inlineStr">
        <is>
          <t xml:space="preserve"> </t>
        </is>
      </c>
      <c r="F39" s="4" t="inlineStr">
        <is>
          <t xml:space="preserve"> </t>
        </is>
      </c>
      <c r="H39" s="4" t="inlineStr">
        <is>
          <t xml:space="preserve"> </t>
        </is>
      </c>
    </row>
    <row r="40">
      <c r="A40" s="4" t="inlineStr">
        <is>
          <t>Revenues from external customers</t>
        </is>
      </c>
      <c r="B40" s="6" t="n">
        <v>269572</v>
      </c>
      <c r="C40" s="6" t="n">
        <v>364592</v>
      </c>
      <c r="E40" s="6" t="n">
        <v>497306</v>
      </c>
      <c r="F40" s="6" t="n">
        <v>789570</v>
      </c>
      <c r="H40" s="4" t="inlineStr">
        <is>
          <t xml:space="preserve"> </t>
        </is>
      </c>
    </row>
    <row r="41">
      <c r="A41" s="4" t="inlineStr">
        <is>
          <t>Segment Adjusted EBITDA</t>
        </is>
      </c>
      <c r="B41" s="6" t="n">
        <v>171391</v>
      </c>
      <c r="C41" s="6" t="n">
        <v>219445</v>
      </c>
      <c r="E41" s="6" t="n">
        <v>274260</v>
      </c>
      <c r="F41" s="6" t="n">
        <v>491324</v>
      </c>
      <c r="H41" s="4" t="inlineStr">
        <is>
          <t xml:space="preserve"> </t>
        </is>
      </c>
    </row>
    <row r="42">
      <c r="A42" s="4" t="inlineStr">
        <is>
          <t>Additions of property, plant and equipment, right of use assets and intangible assets: - in the normal course of business</t>
        </is>
      </c>
      <c r="B42" s="6" t="n">
        <v>29302</v>
      </c>
      <c r="C42" s="6" t="n">
        <v>137078</v>
      </c>
      <c r="E42" s="6" t="n">
        <v>50415</v>
      </c>
      <c r="F42" s="6" t="n">
        <v>217165</v>
      </c>
      <c r="H42" s="4" t="inlineStr">
        <is>
          <t xml:space="preserve"> </t>
        </is>
      </c>
    </row>
    <row r="43">
      <c r="A43" s="4" t="inlineStr">
        <is>
          <t>Segment assets</t>
        </is>
      </c>
      <c r="B43" s="6" t="n">
        <v>858590</v>
      </c>
      <c r="C43" s="6" t="n">
        <v>1584845</v>
      </c>
      <c r="E43" s="6" t="n">
        <v>858590</v>
      </c>
      <c r="F43" s="6" t="n">
        <v>1584845</v>
      </c>
      <c r="H43" s="4" t="inlineStr">
        <is>
          <t xml:space="preserve"> </t>
        </is>
      </c>
    </row>
    <row r="44">
      <c r="A44" s="4" t="inlineStr">
        <is>
          <t>Segment liabilities</t>
        </is>
      </c>
      <c r="B44" s="6" t="n">
        <v>339988</v>
      </c>
      <c r="C44" s="6" t="n">
        <v>914230</v>
      </c>
      <c r="E44" s="6" t="n">
        <v>339988</v>
      </c>
      <c r="F44" s="6" t="n">
        <v>914230</v>
      </c>
      <c r="H44" s="4" t="inlineStr">
        <is>
          <t xml:space="preserve"> </t>
        </is>
      </c>
    </row>
    <row r="45">
      <c r="A45" s="4" t="inlineStr">
        <is>
          <t>SSA</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Geographical information</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Revenues from external customers</t>
        </is>
      </c>
      <c r="B47" s="6" t="n">
        <v>108215</v>
      </c>
      <c r="C47" s="6" t="n">
        <v>123393</v>
      </c>
      <c r="E47" s="6" t="n">
        <v>239530</v>
      </c>
      <c r="F47" s="6" t="n">
        <v>245553</v>
      </c>
      <c r="H47" s="4" t="inlineStr">
        <is>
          <t xml:space="preserve"> </t>
        </is>
      </c>
    </row>
    <row r="48">
      <c r="A48" s="4" t="inlineStr">
        <is>
          <t>Segment Adjusted EBITDA</t>
        </is>
      </c>
      <c r="B48" s="6" t="n">
        <v>76456</v>
      </c>
      <c r="C48" s="6" t="n">
        <v>62933</v>
      </c>
      <c r="E48" s="6" t="n">
        <v>146108</v>
      </c>
      <c r="F48" s="6" t="n">
        <v>128417</v>
      </c>
      <c r="H48" s="4" t="inlineStr">
        <is>
          <t xml:space="preserve"> </t>
        </is>
      </c>
    </row>
    <row r="49">
      <c r="A49" s="4" t="inlineStr">
        <is>
          <t>Additions of property, plant and equipment, right of use assets and intangible assets: - in the normal course of business</t>
        </is>
      </c>
      <c r="B49" s="6" t="n">
        <v>31195</v>
      </c>
      <c r="C49" s="6" t="n">
        <v>25209</v>
      </c>
      <c r="E49" s="6" t="n">
        <v>38586</v>
      </c>
      <c r="F49" s="6" t="n">
        <v>52980</v>
      </c>
      <c r="H49" s="4" t="inlineStr">
        <is>
          <t xml:space="preserve"> </t>
        </is>
      </c>
    </row>
    <row r="50">
      <c r="A50" s="4" t="inlineStr">
        <is>
          <t>Segment assets</t>
        </is>
      </c>
      <c r="B50" s="6" t="n">
        <v>1361444</v>
      </c>
      <c r="C50" s="6" t="n">
        <v>1542837</v>
      </c>
      <c r="E50" s="6" t="n">
        <v>1361444</v>
      </c>
      <c r="F50" s="6" t="n">
        <v>1542837</v>
      </c>
      <c r="H50" s="4" t="inlineStr">
        <is>
          <t xml:space="preserve"> </t>
        </is>
      </c>
    </row>
    <row r="51">
      <c r="A51" s="4" t="inlineStr">
        <is>
          <t>Segment liabilities</t>
        </is>
      </c>
      <c r="B51" s="6" t="n">
        <v>902002</v>
      </c>
      <c r="C51" s="6" t="n">
        <v>838874</v>
      </c>
      <c r="E51" s="6" t="n">
        <v>902002</v>
      </c>
      <c r="F51" s="6" t="n">
        <v>838874</v>
      </c>
      <c r="H51" s="4" t="inlineStr">
        <is>
          <t xml:space="preserve"> </t>
        </is>
      </c>
    </row>
    <row r="52">
      <c r="A52" s="4" t="inlineStr">
        <is>
          <t>Latam</t>
        </is>
      </c>
      <c r="B52" s="4" t="inlineStr">
        <is>
          <t xml:space="preserve"> </t>
        </is>
      </c>
      <c r="C52" s="4" t="inlineStr">
        <is>
          <t xml:space="preserve"> </t>
        </is>
      </c>
      <c r="E52" s="4" t="inlineStr">
        <is>
          <t xml:space="preserve"> </t>
        </is>
      </c>
      <c r="F52" s="4" t="inlineStr">
        <is>
          <t xml:space="preserve"> </t>
        </is>
      </c>
      <c r="H52" s="4" t="inlineStr">
        <is>
          <t xml:space="preserve"> </t>
        </is>
      </c>
    </row>
    <row r="53">
      <c r="A53" s="3" t="inlineStr">
        <is>
          <t>Geographical information</t>
        </is>
      </c>
      <c r="B53" s="4" t="inlineStr">
        <is>
          <t xml:space="preserve"> </t>
        </is>
      </c>
      <c r="C53" s="4" t="inlineStr">
        <is>
          <t xml:space="preserve"> </t>
        </is>
      </c>
      <c r="E53" s="4" t="inlineStr">
        <is>
          <t xml:space="preserve"> </t>
        </is>
      </c>
      <c r="F53" s="4" t="inlineStr">
        <is>
          <t xml:space="preserve"> </t>
        </is>
      </c>
      <c r="H53" s="4" t="inlineStr">
        <is>
          <t xml:space="preserve"> </t>
        </is>
      </c>
    </row>
    <row r="54">
      <c r="A54" s="4" t="inlineStr">
        <is>
          <t>Revenues from external customers</t>
        </is>
      </c>
      <c r="B54" s="6" t="n">
        <v>46464</v>
      </c>
      <c r="C54" s="6" t="n">
        <v>48344</v>
      </c>
      <c r="E54" s="6" t="n">
        <v>94237</v>
      </c>
      <c r="F54" s="6" t="n">
        <v>93993</v>
      </c>
      <c r="H54" s="4" t="inlineStr">
        <is>
          <t xml:space="preserve"> </t>
        </is>
      </c>
    </row>
    <row r="55">
      <c r="A55" s="4" t="inlineStr">
        <is>
          <t>Segment Adjusted EBITDA</t>
        </is>
      </c>
      <c r="B55" s="6" t="n">
        <v>33279</v>
      </c>
      <c r="C55" s="6" t="n">
        <v>35330</v>
      </c>
      <c r="E55" s="6" t="n">
        <v>67124</v>
      </c>
      <c r="F55" s="6" t="n">
        <v>66502</v>
      </c>
      <c r="H55" s="4" t="inlineStr">
        <is>
          <t xml:space="preserve"> </t>
        </is>
      </c>
    </row>
    <row r="56">
      <c r="A56" s="4" t="inlineStr">
        <is>
          <t>Additions of property, plant and equipment, right of use assets and intangible assets: - in the normal course of business</t>
        </is>
      </c>
      <c r="B56" s="6" t="n">
        <v>43187</v>
      </c>
      <c r="C56" s="6" t="n">
        <v>56214</v>
      </c>
      <c r="E56" s="6" t="n">
        <v>87443</v>
      </c>
      <c r="F56" s="6" t="n">
        <v>99139</v>
      </c>
      <c r="H56" s="4" t="inlineStr">
        <is>
          <t xml:space="preserve"> </t>
        </is>
      </c>
    </row>
    <row r="57">
      <c r="A57" s="4" t="inlineStr">
        <is>
          <t>Segment assets</t>
        </is>
      </c>
      <c r="B57" s="6" t="n">
        <v>1912250</v>
      </c>
      <c r="C57" s="6" t="n">
        <v>2074469</v>
      </c>
      <c r="E57" s="6" t="n">
        <v>1912250</v>
      </c>
      <c r="F57" s="6" t="n">
        <v>2074469</v>
      </c>
      <c r="H57" s="4" t="inlineStr">
        <is>
          <t xml:space="preserve"> </t>
        </is>
      </c>
    </row>
    <row r="58">
      <c r="A58" s="4" t="inlineStr">
        <is>
          <t>Segment liabilities</t>
        </is>
      </c>
      <c r="B58" s="6" t="n">
        <v>750316</v>
      </c>
      <c r="C58" s="6" t="n">
        <v>633811</v>
      </c>
      <c r="E58" s="6" t="n">
        <v>750316</v>
      </c>
      <c r="F58" s="6" t="n">
        <v>633811</v>
      </c>
      <c r="H58" s="4" t="inlineStr">
        <is>
          <t xml:space="preserve"> </t>
        </is>
      </c>
    </row>
    <row r="59">
      <c r="A59" s="4" t="inlineStr">
        <is>
          <t>MENA</t>
        </is>
      </c>
      <c r="B59" s="4" t="inlineStr">
        <is>
          <t xml:space="preserve"> </t>
        </is>
      </c>
      <c r="C59" s="4" t="inlineStr">
        <is>
          <t xml:space="preserve"> </t>
        </is>
      </c>
      <c r="E59" s="4" t="inlineStr">
        <is>
          <t xml:space="preserve"> </t>
        </is>
      </c>
      <c r="F59" s="4" t="inlineStr">
        <is>
          <t xml:space="preserve"> </t>
        </is>
      </c>
      <c r="H59" s="4" t="inlineStr">
        <is>
          <t xml:space="preserve"> </t>
        </is>
      </c>
    </row>
    <row r="60">
      <c r="A60" s="3" t="inlineStr">
        <is>
          <t>Geographical information</t>
        </is>
      </c>
      <c r="B60" s="4" t="inlineStr">
        <is>
          <t xml:space="preserve"> </t>
        </is>
      </c>
      <c r="C60" s="4" t="inlineStr">
        <is>
          <t xml:space="preserve"> </t>
        </is>
      </c>
      <c r="E60" s="4" t="inlineStr">
        <is>
          <t xml:space="preserve"> </t>
        </is>
      </c>
      <c r="F60" s="4" t="inlineStr">
        <is>
          <t xml:space="preserve"> </t>
        </is>
      </c>
      <c r="H60" s="4" t="inlineStr">
        <is>
          <t xml:space="preserve"> </t>
        </is>
      </c>
    </row>
    <row r="61">
      <c r="A61" s="4" t="inlineStr">
        <is>
          <t>Revenues from external customers</t>
        </is>
      </c>
      <c r="B61" s="6" t="n">
        <v>11126</v>
      </c>
      <c r="C61" s="6" t="n">
        <v>9875</v>
      </c>
      <c r="E61" s="6" t="n">
        <v>22048</v>
      </c>
      <c r="F61" s="6" t="n">
        <v>19616</v>
      </c>
      <c r="H61" s="4" t="inlineStr">
        <is>
          <t xml:space="preserve"> </t>
        </is>
      </c>
    </row>
    <row r="62">
      <c r="A62" s="4" t="inlineStr">
        <is>
          <t>Segment Adjusted EBITDA</t>
        </is>
      </c>
      <c r="B62" s="6" t="n">
        <v>6167</v>
      </c>
      <c r="C62" s="6" t="n">
        <v>5384</v>
      </c>
      <c r="E62" s="6" t="n">
        <v>12239</v>
      </c>
      <c r="F62" s="6" t="n">
        <v>9050</v>
      </c>
      <c r="H62" s="4" t="inlineStr">
        <is>
          <t xml:space="preserve"> </t>
        </is>
      </c>
    </row>
    <row r="63">
      <c r="A63" s="4" t="inlineStr">
        <is>
          <t>Additions of property, plant and equipment, right of use assets and intangible assets: - in the normal course of business</t>
        </is>
      </c>
      <c r="B63" s="6" t="n">
        <v>1672</v>
      </c>
      <c r="C63" s="6" t="n">
        <v>5485</v>
      </c>
      <c r="E63" s="6" t="n">
        <v>2496</v>
      </c>
      <c r="F63" s="6" t="n">
        <v>8812</v>
      </c>
      <c r="H63" s="4" t="inlineStr">
        <is>
          <t xml:space="preserve"> </t>
        </is>
      </c>
    </row>
    <row r="64">
      <c r="A64" s="4" t="inlineStr">
        <is>
          <t>Segment assets</t>
        </is>
      </c>
      <c r="B64" s="6" t="n">
        <v>174604</v>
      </c>
      <c r="C64" s="6" t="n">
        <v>178333</v>
      </c>
      <c r="E64" s="6" t="n">
        <v>174604</v>
      </c>
      <c r="F64" s="6" t="n">
        <v>178333</v>
      </c>
      <c r="H64" s="4" t="inlineStr">
        <is>
          <t xml:space="preserve"> </t>
        </is>
      </c>
    </row>
    <row r="65">
      <c r="A65" s="4" t="inlineStr">
        <is>
          <t>Segment liabilities</t>
        </is>
      </c>
      <c r="B65" s="5" t="n">
        <v>101732</v>
      </c>
      <c r="C65" s="5" t="n">
        <v>111541</v>
      </c>
      <c r="E65" s="5" t="n">
        <v>101732</v>
      </c>
      <c r="F65" s="5" t="n">
        <v>111541</v>
      </c>
      <c r="H65" s="4" t="inlineStr">
        <is>
          <t xml:space="preserve"> </t>
        </is>
      </c>
    </row>
    <row r="66"/>
    <row r="67">
      <c r="A67"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66:H66"/>
    <mergeCell ref="A67:H6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reporting - Major customers (Details)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ographical information</t>
        </is>
      </c>
      <c r="B3" s="4" t="inlineStr">
        <is>
          <t xml:space="preserve"> </t>
        </is>
      </c>
      <c r="C3" s="4" t="inlineStr">
        <is>
          <t xml:space="preserve"> </t>
        </is>
      </c>
      <c r="D3" s="4" t="inlineStr">
        <is>
          <t xml:space="preserve"> </t>
        </is>
      </c>
      <c r="E3" s="4" t="inlineStr">
        <is>
          <t xml:space="preserve"> </t>
        </is>
      </c>
    </row>
    <row r="4">
      <c r="A4" s="4" t="inlineStr">
        <is>
          <t>Number of major customers</t>
        </is>
      </c>
      <c r="B4" s="4" t="inlineStr">
        <is>
          <t xml:space="preserve"> </t>
        </is>
      </c>
      <c r="C4" s="4" t="inlineStr">
        <is>
          <t xml:space="preserve"> </t>
        </is>
      </c>
      <c r="D4" s="6" t="n">
        <v>2</v>
      </c>
      <c r="E4" s="6" t="n">
        <v>2</v>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Geographical information</t>
        </is>
      </c>
      <c r="B6" s="4" t="inlineStr">
        <is>
          <t xml:space="preserve"> </t>
        </is>
      </c>
      <c r="C6" s="4" t="inlineStr">
        <is>
          <t xml:space="preserve"> </t>
        </is>
      </c>
      <c r="D6" s="4" t="inlineStr">
        <is>
          <t xml:space="preserve"> </t>
        </is>
      </c>
      <c r="E6" s="4" t="inlineStr">
        <is>
          <t xml:space="preserve"> </t>
        </is>
      </c>
    </row>
    <row r="7">
      <c r="A7" s="4" t="inlineStr">
        <is>
          <t>Revenue percentage</t>
        </is>
      </c>
      <c r="B7" s="8" t="n">
        <v>0.61</v>
      </c>
      <c r="C7" s="8" t="n">
        <v>0.61</v>
      </c>
      <c r="D7" s="8" t="n">
        <v>0.6</v>
      </c>
      <c r="E7" s="8" t="n">
        <v>0.59</v>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Geographical information</t>
        </is>
      </c>
      <c r="B9" s="4" t="inlineStr">
        <is>
          <t xml:space="preserve"> </t>
        </is>
      </c>
      <c r="C9" s="4" t="inlineStr">
        <is>
          <t xml:space="preserve"> </t>
        </is>
      </c>
      <c r="D9" s="4" t="inlineStr">
        <is>
          <t xml:space="preserve"> </t>
        </is>
      </c>
      <c r="E9" s="4" t="inlineStr">
        <is>
          <t xml:space="preserve"> </t>
        </is>
      </c>
    </row>
    <row r="10">
      <c r="A10" s="4" t="inlineStr">
        <is>
          <t>Revenue percentage</t>
        </is>
      </c>
      <c r="B10" s="8" t="n">
        <v>0.16</v>
      </c>
      <c r="C10" s="8" t="n">
        <v>0.18</v>
      </c>
      <c r="D10" s="8" t="n">
        <v>0.16</v>
      </c>
      <c r="E10" s="8" t="n">
        <v>0.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 intangible assets excluding goodwill and related prepaid land rent</t>
        </is>
      </c>
      <c r="B4" s="5" t="n">
        <v>2883</v>
      </c>
      <c r="C4" s="4" t="inlineStr">
        <is>
          <t xml:space="preserve"> </t>
        </is>
      </c>
      <c r="D4" s="5" t="n">
        <v>5943</v>
      </c>
      <c r="E4" s="5" t="n">
        <v>5081</v>
      </c>
    </row>
    <row r="5">
      <c r="A5" s="4" t="inlineStr">
        <is>
          <t>Impairment of assets held for sale</t>
        </is>
      </c>
      <c r="B5" s="6" t="n">
        <v>2853</v>
      </c>
      <c r="C5" s="4" t="inlineStr">
        <is>
          <t xml:space="preserve"> </t>
        </is>
      </c>
      <c r="D5" s="6" t="n">
        <v>2853</v>
      </c>
      <c r="E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xpense by nature</t>
        </is>
      </c>
      <c r="B7" s="4" t="inlineStr">
        <is>
          <t xml:space="preserve"> </t>
        </is>
      </c>
      <c r="C7" s="4" t="inlineStr">
        <is>
          <t xml:space="preserve"> </t>
        </is>
      </c>
      <c r="D7" s="4" t="inlineStr">
        <is>
          <t xml:space="preserve"> </t>
        </is>
      </c>
      <c r="E7" s="4" t="inlineStr">
        <is>
          <t xml:space="preserve"> </t>
        </is>
      </c>
    </row>
    <row r="8">
      <c r="A8" s="4" t="inlineStr">
        <is>
          <t>Power generation</t>
        </is>
      </c>
      <c r="B8" s="6" t="n">
        <v>90641</v>
      </c>
      <c r="C8" s="5" t="n">
        <v>98642</v>
      </c>
      <c r="D8" s="6" t="n">
        <v>179461</v>
      </c>
      <c r="E8" s="6" t="n">
        <v>213932</v>
      </c>
    </row>
    <row r="9">
      <c r="A9" s="4" t="inlineStr">
        <is>
          <t>Depreciation</t>
        </is>
      </c>
      <c r="B9" s="6" t="n">
        <v>73814</v>
      </c>
      <c r="C9" s="6" t="n">
        <v>100319</v>
      </c>
      <c r="D9" s="6" t="n">
        <v>147585</v>
      </c>
      <c r="E9" s="6" t="n">
        <v>203973</v>
      </c>
    </row>
    <row r="10">
      <c r="A10" s="4" t="inlineStr">
        <is>
          <t>Amortization</t>
        </is>
      </c>
      <c r="B10" s="6" t="n">
        <v>9639</v>
      </c>
      <c r="C10" s="6" t="n">
        <v>11709</v>
      </c>
      <c r="D10" s="6" t="n">
        <v>19602</v>
      </c>
      <c r="E10" s="6" t="n">
        <v>22963</v>
      </c>
    </row>
    <row r="11">
      <c r="A11" s="4" t="inlineStr">
        <is>
          <t>Tower repairs and maintenance</t>
        </is>
      </c>
      <c r="B11" s="6" t="n">
        <v>8923</v>
      </c>
      <c r="C11" s="6" t="n">
        <v>29534</v>
      </c>
      <c r="D11" s="6" t="n">
        <v>24502</v>
      </c>
      <c r="E11" s="6" t="n">
        <v>57398</v>
      </c>
    </row>
    <row r="12">
      <c r="A12" s="4" t="inlineStr">
        <is>
          <t>Site regulatory permits</t>
        </is>
      </c>
      <c r="B12" s="6" t="n">
        <v>7034</v>
      </c>
      <c r="C12" s="6" t="n">
        <v>10237</v>
      </c>
      <c r="D12" s="6" t="n">
        <v>14599</v>
      </c>
      <c r="E12" s="6" t="n">
        <v>21197</v>
      </c>
    </row>
    <row r="13">
      <c r="A13" s="4" t="inlineStr">
        <is>
          <t>Staff costs</t>
        </is>
      </c>
      <c r="B13" s="6" t="n">
        <v>5910</v>
      </c>
      <c r="C13" s="6" t="n">
        <v>8355</v>
      </c>
      <c r="D13" s="6" t="n">
        <v>12800</v>
      </c>
      <c r="E13" s="6" t="n">
        <v>18145</v>
      </c>
    </row>
    <row r="14">
      <c r="A14" s="4" t="inlineStr">
        <is>
          <t>Impairment of property, plant and equipment, intangible assets excluding goodwill and related prepaid land rent</t>
        </is>
      </c>
      <c r="B14" s="6" t="n">
        <v>2883</v>
      </c>
      <c r="C14" s="6" t="n">
        <v>935</v>
      </c>
      <c r="D14" s="6" t="n">
        <v>5943</v>
      </c>
      <c r="E14" s="6" t="n">
        <v>5081</v>
      </c>
    </row>
    <row r="15">
      <c r="A15" s="4" t="inlineStr">
        <is>
          <t>Impairment of assets held for sale</t>
        </is>
      </c>
      <c r="B15" s="6" t="n">
        <v>2853</v>
      </c>
      <c r="C15" s="4" t="inlineStr">
        <is>
          <t xml:space="preserve"> </t>
        </is>
      </c>
      <c r="D15" s="6" t="n">
        <v>2853</v>
      </c>
      <c r="E15" s="4" t="inlineStr">
        <is>
          <t xml:space="preserve"> </t>
        </is>
      </c>
    </row>
    <row r="16">
      <c r="A16" s="4" t="inlineStr">
        <is>
          <t>Travel costs</t>
        </is>
      </c>
      <c r="B16" s="6" t="n">
        <v>1702</v>
      </c>
      <c r="C16" s="6" t="n">
        <v>2734</v>
      </c>
      <c r="D16" s="6" t="n">
        <v>3377</v>
      </c>
      <c r="E16" s="6" t="n">
        <v>6214</v>
      </c>
    </row>
    <row r="17">
      <c r="A17" s="4" t="inlineStr">
        <is>
          <t>Insurance</t>
        </is>
      </c>
      <c r="B17" s="6" t="n">
        <v>1129</v>
      </c>
      <c r="C17" s="6" t="n">
        <v>1247</v>
      </c>
      <c r="D17" s="6" t="n">
        <v>2320</v>
      </c>
      <c r="E17" s="6" t="n">
        <v>2554</v>
      </c>
    </row>
    <row r="18">
      <c r="A18" s="4" t="inlineStr">
        <is>
          <t>Short-term rental</t>
        </is>
      </c>
      <c r="B18" s="6" t="n">
        <v>1037</v>
      </c>
      <c r="C18" s="6" t="n">
        <v>2007</v>
      </c>
      <c r="D18" s="6" t="n">
        <v>3631</v>
      </c>
      <c r="E18" s="6" t="n">
        <v>5590</v>
      </c>
    </row>
    <row r="19">
      <c r="A19" s="4" t="inlineStr">
        <is>
          <t>Professional fees</t>
        </is>
      </c>
      <c r="B19" s="6" t="n">
        <v>460</v>
      </c>
      <c r="C19" s="6" t="n">
        <v>660</v>
      </c>
      <c r="D19" s="6" t="n">
        <v>862</v>
      </c>
      <c r="E19" s="6" t="n">
        <v>1201</v>
      </c>
    </row>
    <row r="20">
      <c r="A20" s="4" t="inlineStr">
        <is>
          <t>Vehicle maintenance and repairs</t>
        </is>
      </c>
      <c r="B20" s="6" t="n">
        <v>454</v>
      </c>
      <c r="C20" s="6" t="n">
        <v>498</v>
      </c>
      <c r="D20" s="6" t="n">
        <v>892</v>
      </c>
      <c r="E20" s="6" t="n">
        <v>1061</v>
      </c>
    </row>
    <row r="21">
      <c r="A21" s="4" t="inlineStr">
        <is>
          <t>Security services</t>
        </is>
      </c>
      <c r="B21" s="6" t="n">
        <v>114</v>
      </c>
      <c r="C21" s="6" t="n">
        <v>11308</v>
      </c>
      <c r="D21" s="6" t="n">
        <v>7953</v>
      </c>
      <c r="E21" s="6" t="n">
        <v>24106</v>
      </c>
    </row>
    <row r="22">
      <c r="A22" s="4" t="inlineStr">
        <is>
          <t>Other</t>
        </is>
      </c>
      <c r="B22" s="6" t="n">
        <v>117</v>
      </c>
      <c r="C22" s="6" t="n">
        <v>18911</v>
      </c>
      <c r="D22" s="6" t="n">
        <v>34620</v>
      </c>
      <c r="E22" s="6" t="n">
        <v>20369</v>
      </c>
    </row>
    <row r="23">
      <c r="A23" s="4" t="inlineStr">
        <is>
          <t>Total</t>
        </is>
      </c>
      <c r="B23" s="6" t="n">
        <v>206710</v>
      </c>
      <c r="C23" s="6" t="n">
        <v>297096</v>
      </c>
      <c r="D23" s="6" t="n">
        <v>461000</v>
      </c>
      <c r="E23" s="6" t="n">
        <v>603784</v>
      </c>
    </row>
    <row r="24">
      <c r="A24" s="4" t="inlineStr">
        <is>
          <t>Foreign exchange gains (losses)</t>
        </is>
      </c>
      <c r="B24" s="5" t="n">
        <v>1900</v>
      </c>
      <c r="C24" s="5" t="n">
        <v>-16900</v>
      </c>
      <c r="D24" s="6" t="n">
        <v>-30200</v>
      </c>
      <c r="E24" s="5" t="n">
        <v>-16600</v>
      </c>
    </row>
    <row r="25">
      <c r="A25" s="4" t="inlineStr">
        <is>
          <t>Cost of sales | BRAZIL</t>
        </is>
      </c>
      <c r="B25" s="4" t="inlineStr">
        <is>
          <t xml:space="preserve"> </t>
        </is>
      </c>
      <c r="C25" s="4" t="inlineStr">
        <is>
          <t xml:space="preserve"> </t>
        </is>
      </c>
      <c r="D25" s="4" t="inlineStr">
        <is>
          <t xml:space="preserve"> </t>
        </is>
      </c>
      <c r="E25" s="4" t="inlineStr">
        <is>
          <t xml:space="preserve"> </t>
        </is>
      </c>
    </row>
    <row r="26">
      <c r="A26" s="3" t="inlineStr">
        <is>
          <t>Expense by nature</t>
        </is>
      </c>
      <c r="B26" s="4" t="inlineStr">
        <is>
          <t xml:space="preserve"> </t>
        </is>
      </c>
      <c r="C26" s="4" t="inlineStr">
        <is>
          <t xml:space="preserve"> </t>
        </is>
      </c>
      <c r="D26" s="4" t="inlineStr">
        <is>
          <t xml:space="preserve"> </t>
        </is>
      </c>
      <c r="E26" s="4" t="inlineStr">
        <is>
          <t xml:space="preserve"> </t>
        </is>
      </c>
    </row>
    <row r="27">
      <c r="A27" s="4" t="inlineStr">
        <is>
          <t>Indirect tax receivable</t>
        </is>
      </c>
      <c r="B27" s="4" t="inlineStr">
        <is>
          <t xml:space="preserve"> </t>
        </is>
      </c>
      <c r="C27" s="4" t="inlineStr">
        <is>
          <t xml:space="preserve"> </t>
        </is>
      </c>
      <c r="D27" s="5" t="n">
        <v>700</v>
      </c>
      <c r="E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ministrativ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Share-based payment expense</t>
        </is>
      </c>
      <c r="B4" s="5" t="n">
        <v>4885</v>
      </c>
      <c r="C4" s="5" t="n">
        <v>3628</v>
      </c>
      <c r="D4" s="5" t="n">
        <v>8066</v>
      </c>
      <c r="E4" s="5" t="n">
        <v>6917</v>
      </c>
    </row>
    <row r="5">
      <c r="A5" s="4" t="inlineStr">
        <is>
          <t>Impairment of withholding tax receivables</t>
        </is>
      </c>
      <c r="B5" s="6" t="n">
        <v>2756</v>
      </c>
      <c r="C5" s="6" t="n">
        <v>13349</v>
      </c>
      <c r="D5" s="6" t="n">
        <v>10972</v>
      </c>
      <c r="E5" s="6" t="n">
        <v>24604</v>
      </c>
    </row>
    <row r="6">
      <c r="A6" s="4" t="inlineStr">
        <is>
          <t>Business combination costs</t>
        </is>
      </c>
      <c r="B6" s="6" t="n">
        <v>148</v>
      </c>
      <c r="C6" s="6" t="n">
        <v>27</v>
      </c>
      <c r="D6" s="6" t="n">
        <v>380</v>
      </c>
      <c r="E6" s="6" t="n">
        <v>1486</v>
      </c>
    </row>
    <row r="7">
      <c r="A7" s="4" t="inlineStr">
        <is>
          <t>Impairment of other fixed assets</t>
        </is>
      </c>
      <c r="B7" s="6" t="n">
        <v>31</v>
      </c>
      <c r="C7" s="4" t="inlineStr">
        <is>
          <t xml:space="preserve"> </t>
        </is>
      </c>
      <c r="D7" s="6" t="n">
        <v>31</v>
      </c>
      <c r="E7" s="4" t="inlineStr">
        <is>
          <t xml:space="preserve"> </t>
        </is>
      </c>
    </row>
    <row r="8">
      <c r="A8" s="4" t="inlineStr">
        <is>
          <t>Impairment of Goodwill</t>
        </is>
      </c>
      <c r="B8" s="4" t="inlineStr">
        <is>
          <t xml:space="preserve"> </t>
        </is>
      </c>
      <c r="C8" s="4" t="inlineStr">
        <is>
          <t xml:space="preserve"> </t>
        </is>
      </c>
      <c r="D8" s="6" t="n">
        <v>87894</v>
      </c>
      <c r="E8" s="4" t="inlineStr">
        <is>
          <t xml:space="preserve"> </t>
        </is>
      </c>
    </row>
    <row r="9">
      <c r="A9" s="4" t="inlineStr">
        <is>
          <t>Net (gain)/loss on disposal of property, plant and equipment</t>
        </is>
      </c>
      <c r="B9" s="6" t="n">
        <v>-1919</v>
      </c>
      <c r="C9" s="6" t="n">
        <v>168</v>
      </c>
      <c r="D9" s="6" t="n">
        <v>-2292</v>
      </c>
      <c r="E9" s="6" t="n">
        <v>-566</v>
      </c>
    </row>
    <row r="10">
      <c r="A10" s="4" t="inlineStr">
        <is>
          <t>Other</t>
        </is>
      </c>
      <c r="B10" s="6" t="n">
        <v>3907</v>
      </c>
      <c r="C10" s="6" t="n">
        <v>2673</v>
      </c>
      <c r="D10" s="5" t="n">
        <v>6392</v>
      </c>
      <c r="E10" s="6" t="n">
        <v>4848</v>
      </c>
    </row>
    <row r="11">
      <c r="A11" s="4" t="inlineStr">
        <is>
          <t>Cash flow projection period for assessment of withholding tax asset recoverability</t>
        </is>
      </c>
      <c r="B11" s="4" t="inlineStr">
        <is>
          <t xml:space="preserve"> </t>
        </is>
      </c>
      <c r="C11" s="4" t="inlineStr">
        <is>
          <t xml:space="preserve"> </t>
        </is>
      </c>
      <c r="D11" s="4" t="inlineStr">
        <is>
          <t>5 years</t>
        </is>
      </c>
      <c r="E11" s="4" t="inlineStr">
        <is>
          <t xml:space="preserve"> </t>
        </is>
      </c>
    </row>
    <row r="12">
      <c r="A12" s="4" t="inlineStr">
        <is>
          <t>Administrative expense</t>
        </is>
      </c>
      <c r="B12" s="4" t="inlineStr">
        <is>
          <t xml:space="preserve"> </t>
        </is>
      </c>
      <c r="C12" s="4" t="inlineStr">
        <is>
          <t xml:space="preserve"> </t>
        </is>
      </c>
      <c r="D12" s="4" t="inlineStr">
        <is>
          <t xml:space="preserve"> </t>
        </is>
      </c>
      <c r="E12" s="4" t="inlineStr">
        <is>
          <t xml:space="preserve"> </t>
        </is>
      </c>
    </row>
    <row r="13">
      <c r="A13" s="3" t="inlineStr">
        <is>
          <t>Expense by nature</t>
        </is>
      </c>
      <c r="B13" s="4" t="inlineStr">
        <is>
          <t xml:space="preserve"> </t>
        </is>
      </c>
      <c r="C13" s="4" t="inlineStr">
        <is>
          <t xml:space="preserve"> </t>
        </is>
      </c>
      <c r="D13" s="4" t="inlineStr">
        <is>
          <t xml:space="preserve"> </t>
        </is>
      </c>
      <c r="E13" s="4" t="inlineStr">
        <is>
          <t xml:space="preserve"> </t>
        </is>
      </c>
    </row>
    <row r="14">
      <c r="A14" s="4" t="inlineStr">
        <is>
          <t>Staff costs</t>
        </is>
      </c>
      <c r="B14" s="6" t="n">
        <v>35550</v>
      </c>
      <c r="C14" s="6" t="n">
        <v>38725</v>
      </c>
      <c r="D14" s="5" t="n">
        <v>65618</v>
      </c>
      <c r="E14" s="6" t="n">
        <v>76555</v>
      </c>
    </row>
    <row r="15">
      <c r="A15" s="4" t="inlineStr">
        <is>
          <t>Professional fees</t>
        </is>
      </c>
      <c r="B15" s="6" t="n">
        <v>14544</v>
      </c>
      <c r="C15" s="6" t="n">
        <v>15742</v>
      </c>
      <c r="D15" s="6" t="n">
        <v>27094</v>
      </c>
      <c r="E15" s="6" t="n">
        <v>29403</v>
      </c>
    </row>
    <row r="16">
      <c r="A16" s="4" t="inlineStr">
        <is>
          <t>Facilities, short term rental and upkeep</t>
        </is>
      </c>
      <c r="B16" s="6" t="n">
        <v>8110</v>
      </c>
      <c r="C16" s="6" t="n">
        <v>10033</v>
      </c>
      <c r="D16" s="6" t="n">
        <v>16540</v>
      </c>
      <c r="E16" s="6" t="n">
        <v>21188</v>
      </c>
    </row>
    <row r="17">
      <c r="A17" s="4" t="inlineStr">
        <is>
          <t>Key management compensation</t>
        </is>
      </c>
      <c r="B17" s="6" t="n">
        <v>5828</v>
      </c>
      <c r="C17" s="6" t="n">
        <v>4033</v>
      </c>
      <c r="D17" s="6" t="n">
        <v>9839</v>
      </c>
      <c r="E17" s="6" t="n">
        <v>8240</v>
      </c>
    </row>
    <row r="18">
      <c r="A18" s="4" t="inlineStr">
        <is>
          <t>Share-based payment expense</t>
        </is>
      </c>
      <c r="B18" s="6" t="n">
        <v>4885</v>
      </c>
      <c r="C18" s="6" t="n">
        <v>3628</v>
      </c>
      <c r="D18" s="6" t="n">
        <v>8066</v>
      </c>
      <c r="E18" s="6" t="n">
        <v>6917</v>
      </c>
    </row>
    <row r="19">
      <c r="A19" s="4" t="inlineStr">
        <is>
          <t>Travel costs</t>
        </is>
      </c>
      <c r="B19" s="6" t="n">
        <v>3115</v>
      </c>
      <c r="C19" s="6" t="n">
        <v>3534</v>
      </c>
      <c r="D19" s="6" t="n">
        <v>5998</v>
      </c>
      <c r="E19" s="6" t="n">
        <v>6678</v>
      </c>
    </row>
    <row r="20">
      <c r="A20" s="4" t="inlineStr">
        <is>
          <t>Impairment of withholding tax receivables</t>
        </is>
      </c>
      <c r="B20" s="6" t="n">
        <v>2756</v>
      </c>
      <c r="C20" s="6" t="n">
        <v>13349</v>
      </c>
      <c r="D20" s="6" t="n">
        <v>10972</v>
      </c>
      <c r="E20" s="6" t="n">
        <v>24604</v>
      </c>
    </row>
    <row r="21">
      <c r="A21" s="4" t="inlineStr">
        <is>
          <t>Depreciation</t>
        </is>
      </c>
      <c r="B21" s="6" t="n">
        <v>2622</v>
      </c>
      <c r="C21" s="6" t="n">
        <v>3058</v>
      </c>
      <c r="D21" s="6" t="n">
        <v>5417</v>
      </c>
      <c r="E21" s="6" t="n">
        <v>5718</v>
      </c>
    </row>
    <row r="22">
      <c r="A22" s="4" t="inlineStr">
        <is>
          <t>Amortization</t>
        </is>
      </c>
      <c r="B22" s="6" t="n">
        <v>1091</v>
      </c>
      <c r="C22" s="6" t="n">
        <v>1408</v>
      </c>
      <c r="D22" s="6" t="n">
        <v>2128</v>
      </c>
      <c r="E22" s="6" t="n">
        <v>2796</v>
      </c>
    </row>
    <row r="23">
      <c r="A23" s="4" t="inlineStr">
        <is>
          <t>Operating taxes</t>
        </is>
      </c>
      <c r="B23" s="6" t="n">
        <v>220</v>
      </c>
      <c r="C23" s="6" t="n">
        <v>36</v>
      </c>
      <c r="D23" s="6" t="n">
        <v>669</v>
      </c>
      <c r="E23" s="6" t="n">
        <v>116</v>
      </c>
    </row>
    <row r="24">
      <c r="A24" s="4" t="inlineStr">
        <is>
          <t>Business combination costs</t>
        </is>
      </c>
      <c r="B24" s="6" t="n">
        <v>148</v>
      </c>
      <c r="C24" s="6" t="n">
        <v>27</v>
      </c>
      <c r="D24" s="6" t="n">
        <v>380</v>
      </c>
      <c r="E24" s="6" t="n">
        <v>1486</v>
      </c>
    </row>
    <row r="25">
      <c r="A25" s="4" t="inlineStr">
        <is>
          <t>Impairment of other fixed assets</t>
        </is>
      </c>
      <c r="B25" s="6" t="n">
        <v>31</v>
      </c>
      <c r="C25" s="4" t="inlineStr">
        <is>
          <t xml:space="preserve"> </t>
        </is>
      </c>
      <c r="D25" s="6" t="n">
        <v>31</v>
      </c>
      <c r="E25" s="4" t="inlineStr">
        <is>
          <t xml:space="preserve"> </t>
        </is>
      </c>
    </row>
    <row r="26">
      <c r="A26" s="4" t="inlineStr">
        <is>
          <t>Impairment of Goodwill</t>
        </is>
      </c>
      <c r="B26" s="4" t="inlineStr">
        <is>
          <t xml:space="preserve"> </t>
        </is>
      </c>
      <c r="C26" s="4" t="inlineStr">
        <is>
          <t xml:space="preserve"> </t>
        </is>
      </c>
      <c r="D26" s="6" t="n">
        <v>87894</v>
      </c>
      <c r="E26" s="4" t="inlineStr">
        <is>
          <t xml:space="preserve"> </t>
        </is>
      </c>
    </row>
    <row r="27">
      <c r="A27" s="4" t="inlineStr">
        <is>
          <t>Net (gain)/loss on disposal of property, plant and equipment</t>
        </is>
      </c>
      <c r="B27" s="6" t="n">
        <v>-1919</v>
      </c>
      <c r="C27" s="6" t="n">
        <v>168</v>
      </c>
      <c r="D27" s="6" t="n">
        <v>-2292</v>
      </c>
      <c r="E27" s="6" t="n">
        <v>-566</v>
      </c>
    </row>
    <row r="28">
      <c r="A28" s="4" t="inlineStr">
        <is>
          <t>Other</t>
        </is>
      </c>
      <c r="B28" s="6" t="n">
        <v>6782</v>
      </c>
      <c r="C28" s="6" t="n">
        <v>6980</v>
      </c>
      <c r="D28" s="6" t="n">
        <v>12105</v>
      </c>
      <c r="E28" s="6" t="n">
        <v>14868</v>
      </c>
    </row>
    <row r="29">
      <c r="A29" s="4" t="inlineStr">
        <is>
          <t>Total</t>
        </is>
      </c>
      <c r="B29" s="5" t="n">
        <v>83763</v>
      </c>
      <c r="C29" s="5" t="n">
        <v>100721</v>
      </c>
      <c r="D29" s="5" t="n">
        <v>250459</v>
      </c>
      <c r="E29" s="5" t="n">
        <v>1980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rsal of loss allowance/(loss allowance) on trade receivable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Reversal of loss Allowance/(loss allowance) on trade receivables</t>
        </is>
      </c>
      <c r="B3" s="4" t="inlineStr">
        <is>
          <t xml:space="preserve"> </t>
        </is>
      </c>
      <c r="C3" s="4" t="inlineStr">
        <is>
          <t xml:space="preserve"> </t>
        </is>
      </c>
      <c r="E3" s="4" t="inlineStr">
        <is>
          <t xml:space="preserve"> </t>
        </is>
      </c>
      <c r="F3" s="4" t="inlineStr">
        <is>
          <t xml:space="preserve"> </t>
        </is>
      </c>
    </row>
    <row r="4">
      <c r="A4" s="4" t="inlineStr">
        <is>
          <t>Impairment loss (reversal of impairment loss) on trade receivables, net</t>
        </is>
      </c>
      <c r="B4" s="5" t="n">
        <v>-2381</v>
      </c>
      <c r="C4" s="5" t="n">
        <v>954</v>
      </c>
      <c r="D4" s="4" t="inlineStr">
        <is>
          <t>[1]</t>
        </is>
      </c>
      <c r="E4" s="5" t="n">
        <v>2179</v>
      </c>
      <c r="F4" s="5" t="n">
        <v>4514</v>
      </c>
      <c r="G4" s="4" t="inlineStr">
        <is>
          <t>[1]</t>
        </is>
      </c>
    </row>
    <row r="5"/>
    <row r="6">
      <c r="A6"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5:G5"/>
    <mergeCell ref="A6:G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Income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Finance income.</t>
        </is>
      </c>
      <c r="B3" s="4" t="inlineStr">
        <is>
          <t xml:space="preserve"> </t>
        </is>
      </c>
      <c r="C3" s="4" t="inlineStr">
        <is>
          <t xml:space="preserve"> </t>
        </is>
      </c>
      <c r="E3" s="4" t="inlineStr">
        <is>
          <t xml:space="preserve"> </t>
        </is>
      </c>
      <c r="F3" s="4" t="inlineStr">
        <is>
          <t xml:space="preserve"> </t>
        </is>
      </c>
    </row>
    <row r="4">
      <c r="A4" s="4" t="inlineStr">
        <is>
          <t>Net foreign exchange gain arising from derivative instruments - unrealized</t>
        </is>
      </c>
      <c r="B4" s="5" t="n">
        <v>30640</v>
      </c>
      <c r="C4" s="4" t="inlineStr">
        <is>
          <t xml:space="preserve"> </t>
        </is>
      </c>
      <c r="E4" s="5" t="n">
        <v>5678</v>
      </c>
      <c r="F4" s="4" t="inlineStr">
        <is>
          <t xml:space="preserve"> </t>
        </is>
      </c>
    </row>
    <row r="5">
      <c r="A5" s="4" t="inlineStr">
        <is>
          <t>Net foreign exchange gain arising from financing - realized</t>
        </is>
      </c>
      <c r="B5" s="6" t="n">
        <v>4461</v>
      </c>
      <c r="C5" s="4" t="inlineStr">
        <is>
          <t xml:space="preserve"> </t>
        </is>
      </c>
      <c r="E5" s="4" t="inlineStr">
        <is>
          <t xml:space="preserve"> </t>
        </is>
      </c>
      <c r="F5" s="4" t="inlineStr">
        <is>
          <t xml:space="preserve"> </t>
        </is>
      </c>
    </row>
    <row r="6">
      <c r="A6" s="4" t="inlineStr">
        <is>
          <t>Fair value gain on embedded options and interest rate caps</t>
        </is>
      </c>
      <c r="B6" s="6" t="n">
        <v>4039</v>
      </c>
      <c r="C6" s="5" t="n">
        <v>2874</v>
      </c>
      <c r="E6" s="6" t="n">
        <v>10864</v>
      </c>
      <c r="F6" s="5" t="n">
        <v>1163</v>
      </c>
    </row>
    <row r="7">
      <c r="A7" s="4" t="inlineStr">
        <is>
          <t>Interest income - bank deposits</t>
        </is>
      </c>
      <c r="B7" s="6" t="n">
        <v>3853</v>
      </c>
      <c r="C7" s="6" t="n">
        <v>5079</v>
      </c>
      <c r="E7" s="6" t="n">
        <v>7834</v>
      </c>
      <c r="F7" s="6" t="n">
        <v>11577</v>
      </c>
    </row>
    <row r="8">
      <c r="A8" s="4" t="inlineStr">
        <is>
          <t>Net foreign exchange gain arising from derivative instruments - realized</t>
        </is>
      </c>
      <c r="B8" s="6" t="n">
        <v>17</v>
      </c>
      <c r="C8" s="6" t="n">
        <v>420</v>
      </c>
      <c r="E8" s="4" t="inlineStr">
        <is>
          <t xml:space="preserve"> </t>
        </is>
      </c>
      <c r="F8" s="6" t="n">
        <v>420</v>
      </c>
    </row>
    <row r="9">
      <c r="A9" s="4" t="inlineStr">
        <is>
          <t>Total Finance income</t>
        </is>
      </c>
      <c r="B9" s="5" t="n">
        <v>43010</v>
      </c>
      <c r="C9" s="5" t="n">
        <v>8373</v>
      </c>
      <c r="D9" s="4" t="inlineStr">
        <is>
          <t>[1]</t>
        </is>
      </c>
      <c r="E9" s="5" t="n">
        <v>24376</v>
      </c>
      <c r="F9" s="5" t="n">
        <v>13160</v>
      </c>
      <c r="G9" s="4" t="inlineStr">
        <is>
          <t>[1]</t>
        </is>
      </c>
    </row>
    <row r="10"/>
    <row r="11">
      <c r="A11"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10:G10"/>
    <mergeCell ref="A11:G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Cost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Finance costs.</t>
        </is>
      </c>
      <c r="B3" s="4" t="inlineStr">
        <is>
          <t xml:space="preserve"> </t>
        </is>
      </c>
      <c r="C3" s="4" t="inlineStr">
        <is>
          <t xml:space="preserve"> </t>
        </is>
      </c>
      <c r="E3" s="4" t="inlineStr">
        <is>
          <t xml:space="preserve"> </t>
        </is>
      </c>
      <c r="F3" s="4" t="inlineStr">
        <is>
          <t xml:space="preserve"> </t>
        </is>
      </c>
    </row>
    <row r="4">
      <c r="A4" s="4" t="inlineStr">
        <is>
          <t>Net foreign exchange loss arising from financing - unrealized</t>
        </is>
      </c>
      <c r="B4" s="5" t="n">
        <v>169693</v>
      </c>
      <c r="C4" s="5" t="n">
        <v>1126709</v>
      </c>
      <c r="E4" s="5" t="n">
        <v>1543432</v>
      </c>
      <c r="F4" s="5" t="n">
        <v>1153410</v>
      </c>
    </row>
    <row r="5">
      <c r="A5" s="4" t="inlineStr">
        <is>
          <t>Interest expenses - third party loans</t>
        </is>
      </c>
      <c r="B5" s="6" t="n">
        <v>78632</v>
      </c>
      <c r="C5" s="6" t="n">
        <v>90407</v>
      </c>
      <c r="E5" s="6" t="n">
        <v>171922</v>
      </c>
      <c r="F5" s="6" t="n">
        <v>174991</v>
      </c>
    </row>
    <row r="6">
      <c r="A6" s="4" t="inlineStr">
        <is>
          <t>Interest and finance charges paid/payable for lease liabilities</t>
        </is>
      </c>
      <c r="B6" s="6" t="n">
        <v>18390</v>
      </c>
      <c r="C6" s="6" t="n">
        <v>16307</v>
      </c>
      <c r="E6" s="6" t="n">
        <v>34108</v>
      </c>
      <c r="F6" s="6" t="n">
        <v>31202</v>
      </c>
    </row>
    <row r="7">
      <c r="A7" s="4" t="inlineStr">
        <is>
          <t>Interest expense - withholding tax paid on bond interest</t>
        </is>
      </c>
      <c r="B7" s="6" t="n">
        <v>7146</v>
      </c>
      <c r="C7" s="6" t="n">
        <v>6741</v>
      </c>
      <c r="E7" s="6" t="n">
        <v>7146</v>
      </c>
      <c r="F7" s="6" t="n">
        <v>6741</v>
      </c>
    </row>
    <row r="8">
      <c r="A8" s="4" t="inlineStr">
        <is>
          <t>Fees on loans and financial derivatives</t>
        </is>
      </c>
      <c r="B8" s="6" t="n">
        <v>3056</v>
      </c>
      <c r="C8" s="6" t="n">
        <v>2490</v>
      </c>
      <c r="E8" s="6" t="n">
        <v>7917</v>
      </c>
      <c r="F8" s="6" t="n">
        <v>5933</v>
      </c>
    </row>
    <row r="9">
      <c r="A9" s="4" t="inlineStr">
        <is>
          <t>Unwinding of discount on decommissioning liability</t>
        </is>
      </c>
      <c r="B9" s="6" t="n">
        <v>2239</v>
      </c>
      <c r="C9" s="6" t="n">
        <v>2320</v>
      </c>
      <c r="E9" s="6" t="n">
        <v>4538</v>
      </c>
      <c r="F9" s="6" t="n">
        <v>4581</v>
      </c>
    </row>
    <row r="10">
      <c r="A10" s="4" t="inlineStr">
        <is>
          <t>Net foreign exchange loss arising from financing - realized</t>
        </is>
      </c>
      <c r="B10" s="4" t="inlineStr">
        <is>
          <t xml:space="preserve"> </t>
        </is>
      </c>
      <c r="C10" s="6" t="n">
        <v>61639</v>
      </c>
      <c r="E10" s="6" t="n">
        <v>23327</v>
      </c>
      <c r="F10" s="6" t="n">
        <v>107052</v>
      </c>
    </row>
    <row r="11">
      <c r="A11" s="4" t="inlineStr">
        <is>
          <t>Net foreign exchange loss on derivative instruments - realized</t>
        </is>
      </c>
      <c r="B11" s="4" t="inlineStr">
        <is>
          <t xml:space="preserve"> </t>
        </is>
      </c>
      <c r="C11" s="4" t="inlineStr">
        <is>
          <t xml:space="preserve"> </t>
        </is>
      </c>
      <c r="E11" s="6" t="n">
        <v>20354</v>
      </c>
      <c r="F11" s="4" t="inlineStr">
        <is>
          <t xml:space="preserve"> </t>
        </is>
      </c>
    </row>
    <row r="12">
      <c r="A12" s="4" t="inlineStr">
        <is>
          <t>Net foreign exchange loss on derivative instruments - unrealized</t>
        </is>
      </c>
      <c r="B12" s="4" t="inlineStr">
        <is>
          <t xml:space="preserve"> </t>
        </is>
      </c>
      <c r="C12" s="6" t="n">
        <v>62439</v>
      </c>
      <c r="E12" s="4" t="inlineStr">
        <is>
          <t xml:space="preserve"> </t>
        </is>
      </c>
      <c r="F12" s="6" t="n">
        <v>62109</v>
      </c>
    </row>
    <row r="13">
      <c r="A13" s="4" t="inlineStr">
        <is>
          <t>Finance costs</t>
        </is>
      </c>
      <c r="B13" s="5" t="n">
        <v>279156</v>
      </c>
      <c r="C13" s="5" t="n">
        <v>1369052</v>
      </c>
      <c r="D13" s="4" t="inlineStr">
        <is>
          <t>[1]</t>
        </is>
      </c>
      <c r="E13" s="5" t="n">
        <v>1812744</v>
      </c>
      <c r="F13" s="5" t="n">
        <v>1546019</v>
      </c>
      <c r="G13" s="4" t="inlineStr">
        <is>
          <t>[1]</t>
        </is>
      </c>
    </row>
    <row r="14"/>
    <row r="15">
      <c r="A15"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Taxation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c r="H2" s="2" t="inlineStr">
        <is>
          <t>Dec. 31, 2023</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urrent taxes</t>
        </is>
      </c>
      <c r="B4" s="5" t="n">
        <v>38006</v>
      </c>
      <c r="C4" s="5" t="n">
        <v>27609</v>
      </c>
      <c r="E4" s="5" t="n">
        <v>42636</v>
      </c>
      <c r="F4" s="5" t="n">
        <v>62917</v>
      </c>
      <c r="H4" s="4" t="inlineStr">
        <is>
          <t xml:space="preserve"> </t>
        </is>
      </c>
    </row>
    <row r="5">
      <c r="A5" s="4" t="inlineStr">
        <is>
          <t>Deferred income taxes</t>
        </is>
      </c>
      <c r="B5" s="6" t="n">
        <v>-1670</v>
      </c>
      <c r="C5" s="6" t="n">
        <v>29632</v>
      </c>
      <c r="E5" s="6" t="n">
        <v>-8364</v>
      </c>
      <c r="F5" s="6" t="n">
        <v>9542</v>
      </c>
      <c r="H5" s="4" t="inlineStr">
        <is>
          <t xml:space="preserve"> </t>
        </is>
      </c>
    </row>
    <row r="6">
      <c r="A6" s="4" t="inlineStr">
        <is>
          <t>Total taxes</t>
        </is>
      </c>
      <c r="B6" s="6" t="n">
        <v>36336</v>
      </c>
      <c r="C6" s="5" t="n">
        <v>57241</v>
      </c>
      <c r="D6" s="4" t="inlineStr">
        <is>
          <t>[1]</t>
        </is>
      </c>
      <c r="E6" s="6" t="n">
        <v>34272</v>
      </c>
      <c r="F6" s="5" t="n">
        <v>72459</v>
      </c>
      <c r="G6" s="4" t="inlineStr">
        <is>
          <t>[1]</t>
        </is>
      </c>
      <c r="H6" s="4" t="inlineStr">
        <is>
          <t xml:space="preserve"> </t>
        </is>
      </c>
    </row>
    <row r="7">
      <c r="A7" s="4" t="inlineStr">
        <is>
          <t>Deferred tax liabilities</t>
        </is>
      </c>
      <c r="B7" s="5" t="n">
        <v>120984</v>
      </c>
      <c r="C7" s="4" t="inlineStr">
        <is>
          <t xml:space="preserve"> </t>
        </is>
      </c>
      <c r="E7" s="6" t="n">
        <v>120984</v>
      </c>
      <c r="F7" s="4" t="inlineStr">
        <is>
          <t xml:space="preserve"> </t>
        </is>
      </c>
      <c r="H7" s="5" t="n">
        <v>137106</v>
      </c>
    </row>
    <row r="8">
      <c r="A8" s="4" t="inlineStr">
        <is>
          <t>Increase (decrease) in income tax liabilities</t>
        </is>
      </c>
      <c r="B8" s="4" t="inlineStr">
        <is>
          <t xml:space="preserve"> </t>
        </is>
      </c>
      <c r="C8" s="4" t="inlineStr">
        <is>
          <t xml:space="preserve"> </t>
        </is>
      </c>
      <c r="E8" s="6" t="n">
        <v>-15100</v>
      </c>
      <c r="F8" s="4" t="inlineStr">
        <is>
          <t xml:space="preserve"> </t>
        </is>
      </c>
      <c r="H8" s="4" t="inlineStr">
        <is>
          <t xml:space="preserve"> </t>
        </is>
      </c>
    </row>
    <row r="9">
      <c r="A9" s="4" t="inlineStr">
        <is>
          <t>Estimated current tax expense from recognition of Pillar Two taxes</t>
        </is>
      </c>
      <c r="B9" s="4" t="inlineStr">
        <is>
          <t xml:space="preserve"> </t>
        </is>
      </c>
      <c r="C9" s="4" t="inlineStr">
        <is>
          <t xml:space="preserve"> </t>
        </is>
      </c>
      <c r="E9" s="6" t="n">
        <v>8600</v>
      </c>
      <c r="F9" s="4" t="inlineStr">
        <is>
          <t xml:space="preserve"> </t>
        </is>
      </c>
      <c r="H9" s="4" t="inlineStr">
        <is>
          <t xml:space="preserve"> </t>
        </is>
      </c>
    </row>
    <row r="10">
      <c r="A10" s="4" t="inlineStr">
        <is>
          <t>IHS Latam Group</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Disclosure of temporary difference, unused tax losses and unused tax credits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Tax effect of impairment of goodwill</t>
        </is>
      </c>
      <c r="B12" s="4" t="inlineStr">
        <is>
          <t xml:space="preserve"> </t>
        </is>
      </c>
      <c r="C12" s="4" t="inlineStr">
        <is>
          <t xml:space="preserve"> </t>
        </is>
      </c>
      <c r="E12" s="6" t="n">
        <v>0</v>
      </c>
      <c r="F12" s="4" t="inlineStr">
        <is>
          <t xml:space="preserve"> </t>
        </is>
      </c>
      <c r="H12" s="4" t="inlineStr">
        <is>
          <t xml:space="preserve"> </t>
        </is>
      </c>
    </row>
    <row r="13">
      <c r="A13" s="4" t="inlineStr">
        <is>
          <t>Nigeria, Nairas</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Disclosure of temporary difference, unused tax losses and unused tax credits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Increase (decrease) in income tax liabilities through movements in uncertain tax positions due to currency devaluation</t>
        </is>
      </c>
      <c r="B15" s="4" t="inlineStr">
        <is>
          <t xml:space="preserve"> </t>
        </is>
      </c>
      <c r="C15" s="4" t="inlineStr">
        <is>
          <t xml:space="preserve"> </t>
        </is>
      </c>
      <c r="E15" s="5" t="n">
        <v>-11700</v>
      </c>
      <c r="F15" s="4" t="inlineStr">
        <is>
          <t xml:space="preserve"> </t>
        </is>
      </c>
      <c r="H15" s="4" t="inlineStr">
        <is>
          <t xml:space="preserve"> </t>
        </is>
      </c>
    </row>
    <row r="16"/>
    <row r="17">
      <c r="A17"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16:H16"/>
    <mergeCell ref="A17:H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2.1 The financial statements for the three and six months ended June 30, 2024,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3, which have been prepared in accordance with IFRS Accounting Standard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June 30, 2024, and its results of operations for the three and six months ended June 30, 2024, and 2023, cash flows for the three and six months ended June 30, 2024, and 2023, and statement of changes in equity for the three and six months ended June 30, 2024, and 2023. Certain amounts in the prior period statement of cash flows related to derivative instruments within financing activities have been reclassified to conform to the current year presentation. The condensed consolidated statement of financial position as of December 31, 2023, was derived from audited annual financial statements but does not contain all of the footnote disclosures from the annual financial statements. 2.2 These condensed consolidated interim financial statements were authorized and approved for issue on August 12, 2024. 2.3 Taxes on income in the interim periods are accrued using the tax rate that would be applicable to expected total annual income or loss. 2.4 The accounting policies adopted are consistent with those of the previous financial year and corresponding interim reporting period, except the new standards, amendments and interpretations adopted by the Group during the period. (a) New standards, amendments and interpretations adopted by the Group The Group has applied the following standards and amendments for its reporting period commencing January 1, 2024: ● Classification of Liabilities as Current or Non-current - Deferral of Effective Date (Amendment to IAS 1) ● Non-current Liabilities with Covenants Amendments to IAS 1 ● Lease Liability in a Sale and Leaseback Amendments to IFRS 16 ● Supplier finance arrangements - Amendments to IAS 7 and IFRS 7 The amendments to standards listed above did not have any material impact on the Group’s interim financial statements. (b) New standards, amendments and interpretations not yet adopted by the Group Certain new accounting standards, interpretations and amendments have been published through June 30, 2024, that are not yet effective and have not been early adopted by the Group. They are: ● Lack of Exchangeability (Amendments to IAS 21) ● IFRS 18 Presentation and Disclosure in Financial Statements ● Amendments to the Classification and Measurement of Financial Instruments (Amendments to IFRS 9 and IFRS 7) The Company is in the process of analyzing the impact of the above new standards and amendments. 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and the Chief Human Resource Officer. Where operating segments share similar characteristics, they have been aggregated into reportable segments, of which the Group has identified four: Nigeria, Sub-Saharan Africa (“SSA”), Middle East and North Africa (“MENA”) and Latin America (“Lata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oss per share (Details) - USD ($) $ / shares in Units, shares in Thousands,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Loss per share</t>
        </is>
      </c>
      <c r="B3" s="4" t="inlineStr">
        <is>
          <t xml:space="preserve"> </t>
        </is>
      </c>
      <c r="C3" s="4" t="inlineStr">
        <is>
          <t xml:space="preserve"> </t>
        </is>
      </c>
      <c r="E3" s="4" t="inlineStr">
        <is>
          <t xml:space="preserve"> </t>
        </is>
      </c>
      <c r="F3" s="4" t="inlineStr">
        <is>
          <t xml:space="preserve"> </t>
        </is>
      </c>
    </row>
    <row r="4">
      <c r="A4" s="4" t="inlineStr">
        <is>
          <t>Loss for the period</t>
        </is>
      </c>
      <c r="B4" s="5" t="n">
        <v>-124314</v>
      </c>
      <c r="C4" s="5" t="n">
        <v>-1270326</v>
      </c>
      <c r="D4" s="4" t="inlineStr">
        <is>
          <t>[1]</t>
        </is>
      </c>
      <c r="E4" s="5" t="n">
        <v>-1681564</v>
      </c>
      <c r="F4" s="5" t="n">
        <v>-1262551</v>
      </c>
      <c r="G4" s="4" t="inlineStr">
        <is>
          <t>[1]</t>
        </is>
      </c>
    </row>
    <row r="5">
      <c r="A5" s="4" t="inlineStr">
        <is>
          <t>Non-controlling interests</t>
        </is>
      </c>
      <c r="B5" s="6" t="n">
        <v>-3245</v>
      </c>
      <c r="C5" s="6" t="n">
        <v>-3554</v>
      </c>
      <c r="D5" s="4" t="inlineStr">
        <is>
          <t>[1]</t>
        </is>
      </c>
      <c r="E5" s="6" t="n">
        <v>-7167</v>
      </c>
      <c r="F5" s="6" t="n">
        <v>-6360</v>
      </c>
      <c r="G5" s="4" t="inlineStr">
        <is>
          <t>[1]</t>
        </is>
      </c>
    </row>
    <row r="6">
      <c r="A6" s="4" t="inlineStr">
        <is>
          <t>Loss attributable to IHS common shareholders</t>
        </is>
      </c>
      <c r="B6" s="5" t="n">
        <v>-121069</v>
      </c>
      <c r="C6" s="5" t="n">
        <v>-1266772</v>
      </c>
      <c r="E6" s="5" t="n">
        <v>-1674397</v>
      </c>
      <c r="F6" s="5" t="n">
        <v>-1256191</v>
      </c>
    </row>
    <row r="7">
      <c r="A7" s="4" t="inlineStr">
        <is>
          <t>Basic weighted average shares outstanding</t>
        </is>
      </c>
      <c r="B7" s="6" t="n">
        <v>333065</v>
      </c>
      <c r="C7" s="6" t="n">
        <v>334108</v>
      </c>
      <c r="E7" s="6" t="n">
        <v>332846</v>
      </c>
      <c r="F7" s="6" t="n">
        <v>333053</v>
      </c>
    </row>
    <row r="8">
      <c r="A8" s="4" t="inlineStr">
        <is>
          <t>Potentially dilutive securities</t>
        </is>
      </c>
      <c r="B8" s="6" t="n">
        <v>765</v>
      </c>
      <c r="C8" s="6" t="n">
        <v>1583</v>
      </c>
      <c r="E8" s="6" t="n">
        <v>893</v>
      </c>
      <c r="F8" s="6" t="n">
        <v>2538</v>
      </c>
    </row>
    <row r="9">
      <c r="A9" s="4" t="inlineStr">
        <is>
          <t>Potentially dilutive weighted average common shares outstanding</t>
        </is>
      </c>
      <c r="B9" s="6" t="n">
        <v>333830</v>
      </c>
      <c r="C9" s="6" t="n">
        <v>335691</v>
      </c>
      <c r="E9" s="6" t="n">
        <v>333739</v>
      </c>
      <c r="F9" s="6" t="n">
        <v>335591</v>
      </c>
    </row>
    <row r="10">
      <c r="A10" s="4" t="inlineStr">
        <is>
          <t>Basic loss per share</t>
        </is>
      </c>
      <c r="B10" s="7" t="n">
        <v>-0.36</v>
      </c>
      <c r="C10" s="7" t="n">
        <v>-3.79</v>
      </c>
      <c r="D10" s="4" t="inlineStr">
        <is>
          <t>[1]</t>
        </is>
      </c>
      <c r="E10" s="7" t="n">
        <v>-5.03</v>
      </c>
      <c r="F10" s="7" t="n">
        <v>-3.77</v>
      </c>
      <c r="G10" s="4" t="inlineStr">
        <is>
          <t>[1]</t>
        </is>
      </c>
    </row>
    <row r="11">
      <c r="A11" s="4" t="inlineStr">
        <is>
          <t>Diluted loss per share</t>
        </is>
      </c>
      <c r="B11" s="7" t="n">
        <v>-0.36</v>
      </c>
      <c r="C11" s="7" t="n">
        <v>-3.79</v>
      </c>
      <c r="D11" s="4" t="inlineStr">
        <is>
          <t>[1]</t>
        </is>
      </c>
      <c r="E11" s="7" t="n">
        <v>-5.03</v>
      </c>
      <c r="F11" s="7" t="n">
        <v>-3.77</v>
      </c>
      <c r="G11" s="4" t="inlineStr">
        <is>
          <t>[1]</t>
        </is>
      </c>
    </row>
    <row r="12"/>
    <row r="13">
      <c r="A13"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USD ($) $ in Thousands</t>
        </is>
      </c>
      <c r="B1" s="2" t="inlineStr">
        <is>
          <t>6 Months Ended</t>
        </is>
      </c>
      <c r="C1" s="2" t="inlineStr">
        <is>
          <t>12 Months Ended</t>
        </is>
      </c>
    </row>
    <row r="2">
      <c r="B2" s="2" t="inlineStr">
        <is>
          <t>Jun. 30, 2024</t>
        </is>
      </c>
      <c r="C2" s="2" t="inlineStr">
        <is>
          <t>Dec. 31, 2023</t>
        </is>
      </c>
    </row>
    <row r="3">
      <c r="A3" s="4" t="inlineStr">
        <is>
          <t>Total (excluding right-of-use asset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Beginning balance</t>
        </is>
      </c>
      <c r="B5" s="5" t="n">
        <v>1740235</v>
      </c>
      <c r="C5" s="4" t="inlineStr">
        <is>
          <t xml:space="preserve"> </t>
        </is>
      </c>
    </row>
    <row r="6">
      <c r="A6" s="4" t="inlineStr">
        <is>
          <t>Ending balance</t>
        </is>
      </c>
      <c r="B6" s="6" t="n">
        <v>1423021</v>
      </c>
      <c r="C6" s="5" t="n">
        <v>1740235</v>
      </c>
    </row>
    <row r="7">
      <c r="A7" s="4" t="inlineStr">
        <is>
          <t>Total (excluding right-of-use assets) | 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6" t="n">
        <v>2938489</v>
      </c>
      <c r="C9" s="6" t="n">
        <v>3736078</v>
      </c>
    </row>
    <row r="10">
      <c r="A10" s="4" t="inlineStr">
        <is>
          <t>Additions during the period</t>
        </is>
      </c>
      <c r="B10" s="6" t="n">
        <v>94034</v>
      </c>
      <c r="C10" s="6" t="n">
        <v>459093</v>
      </c>
    </row>
    <row r="11">
      <c r="A11" s="4" t="inlineStr">
        <is>
          <t>Additions through business combinations</t>
        </is>
      </c>
      <c r="B11" s="4" t="inlineStr">
        <is>
          <t xml:space="preserve"> </t>
        </is>
      </c>
      <c r="C11" s="6" t="n">
        <v>5576</v>
      </c>
    </row>
    <row r="12">
      <c r="A12" s="4" t="inlineStr">
        <is>
          <t>Transfer from advance payments</t>
        </is>
      </c>
      <c r="B12" s="6" t="n">
        <v>9765</v>
      </c>
      <c r="C12" s="6" t="n">
        <v>89314</v>
      </c>
    </row>
    <row r="13">
      <c r="A13" s="4" t="inlineStr">
        <is>
          <t>Disposals</t>
        </is>
      </c>
      <c r="B13" s="6" t="n">
        <v>-7628</v>
      </c>
      <c r="C13" s="6" t="n">
        <v>-161556</v>
      </c>
    </row>
    <row r="14">
      <c r="A14" s="4" t="inlineStr">
        <is>
          <t>Effects of movement in exchange rates</t>
        </is>
      </c>
      <c r="B14" s="6" t="n">
        <v>-594484</v>
      </c>
      <c r="C14" s="6" t="n">
        <v>-1078286</v>
      </c>
    </row>
    <row r="15">
      <c r="A15" s="4" t="inlineStr">
        <is>
          <t>Reclassified to assets held for sale</t>
        </is>
      </c>
      <c r="B15" s="4" t="inlineStr">
        <is>
          <t xml:space="preserve"> </t>
        </is>
      </c>
      <c r="C15" s="6" t="n">
        <v>-111730</v>
      </c>
    </row>
    <row r="16">
      <c r="A16" s="4" t="inlineStr">
        <is>
          <t>Ending balance</t>
        </is>
      </c>
      <c r="B16" s="6" t="n">
        <v>2440176</v>
      </c>
      <c r="C16" s="6" t="n">
        <v>2938489</v>
      </c>
    </row>
    <row r="17">
      <c r="A17" s="4" t="inlineStr">
        <is>
          <t>Total (excluding right-of-use assets) | Accumulated depreciation and impairment</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6" t="n">
        <v>-1198254</v>
      </c>
      <c r="C19" s="6" t="n">
        <v>-1660637</v>
      </c>
    </row>
    <row r="20">
      <c r="A20" s="4" t="inlineStr">
        <is>
          <t>Charge for the period</t>
        </is>
      </c>
      <c r="B20" s="6" t="n">
        <v>107637</v>
      </c>
      <c r="C20" s="6" t="n">
        <v>290570</v>
      </c>
    </row>
    <row r="21">
      <c r="A21" s="4" t="inlineStr">
        <is>
          <t>Impairment</t>
        </is>
      </c>
      <c r="B21" s="6" t="n">
        <v>3870</v>
      </c>
      <c r="C21" s="6" t="n">
        <v>86031</v>
      </c>
    </row>
    <row r="22">
      <c r="A22" s="4" t="inlineStr">
        <is>
          <t>Disposals</t>
        </is>
      </c>
      <c r="B22" s="6" t="n">
        <v>7030</v>
      </c>
      <c r="C22" s="6" t="n">
        <v>158873</v>
      </c>
    </row>
    <row r="23">
      <c r="A23" s="4" t="inlineStr">
        <is>
          <t>Effects of movement in exchange rates</t>
        </is>
      </c>
      <c r="B23" s="6" t="n">
        <v>285576</v>
      </c>
      <c r="C23" s="6" t="n">
        <v>592813</v>
      </c>
    </row>
    <row r="24">
      <c r="A24" s="4" t="inlineStr">
        <is>
          <t>Reclassified to assets held for sale</t>
        </is>
      </c>
      <c r="B24" s="4" t="inlineStr">
        <is>
          <t xml:space="preserve"> </t>
        </is>
      </c>
      <c r="C24" s="6" t="n">
        <v>87298</v>
      </c>
    </row>
    <row r="25">
      <c r="A25" s="4" t="inlineStr">
        <is>
          <t>Ending balance</t>
        </is>
      </c>
      <c r="B25" s="6" t="n">
        <v>-1017155</v>
      </c>
      <c r="C25" s="6" t="n">
        <v>-1198254</v>
      </c>
    </row>
    <row r="26">
      <c r="A26" s="4" t="inlineStr">
        <is>
          <t>Towers and tower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6" t="n">
        <v>1125062</v>
      </c>
      <c r="C28" s="4" t="inlineStr">
        <is>
          <t xml:space="preserve"> </t>
        </is>
      </c>
    </row>
    <row r="29">
      <c r="A29" s="4" t="inlineStr">
        <is>
          <t>Ending balance</t>
        </is>
      </c>
      <c r="B29" s="6" t="n">
        <v>960576</v>
      </c>
      <c r="C29" s="6" t="n">
        <v>1125062</v>
      </c>
    </row>
    <row r="30">
      <c r="A30" s="4" t="inlineStr">
        <is>
          <t>Towers and tower equipment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6" t="n">
        <v>2193901</v>
      </c>
      <c r="C32" s="6" t="n">
        <v>2961567</v>
      </c>
    </row>
    <row r="33">
      <c r="A33" s="4" t="inlineStr">
        <is>
          <t>Additions during the period</t>
        </is>
      </c>
      <c r="B33" s="6" t="n">
        <v>21399</v>
      </c>
      <c r="C33" s="6" t="n">
        <v>64165</v>
      </c>
    </row>
    <row r="34">
      <c r="A34" s="4" t="inlineStr">
        <is>
          <t>Additions through business combinations</t>
        </is>
      </c>
      <c r="B34" s="4" t="inlineStr">
        <is>
          <t xml:space="preserve"> </t>
        </is>
      </c>
      <c r="C34" s="6" t="n">
        <v>5576</v>
      </c>
    </row>
    <row r="35">
      <c r="A35" s="4" t="inlineStr">
        <is>
          <t>Reclassification</t>
        </is>
      </c>
      <c r="B35" s="6" t="n">
        <v>54369</v>
      </c>
      <c r="C35" s="6" t="n">
        <v>208363</v>
      </c>
    </row>
    <row r="36">
      <c r="A36" s="4" t="inlineStr">
        <is>
          <t>Transfer from advance payments</t>
        </is>
      </c>
      <c r="B36" s="6" t="n">
        <v>8295</v>
      </c>
      <c r="C36" s="6" t="n">
        <v>67978</v>
      </c>
    </row>
    <row r="37">
      <c r="A37" s="4" t="inlineStr">
        <is>
          <t>Disposals</t>
        </is>
      </c>
      <c r="B37" s="6" t="n">
        <v>-7169</v>
      </c>
      <c r="C37" s="6" t="n">
        <v>-122022</v>
      </c>
    </row>
    <row r="38">
      <c r="A38" s="4" t="inlineStr">
        <is>
          <t>Effects of movement in exchange rates</t>
        </is>
      </c>
      <c r="B38" s="6" t="n">
        <v>-430422</v>
      </c>
      <c r="C38" s="6" t="n">
        <v>-880175</v>
      </c>
    </row>
    <row r="39">
      <c r="A39" s="4" t="inlineStr">
        <is>
          <t>Reclassified to assets held for sale</t>
        </is>
      </c>
      <c r="B39" s="4" t="inlineStr">
        <is>
          <t xml:space="preserve"> </t>
        </is>
      </c>
      <c r="C39" s="6" t="n">
        <v>-111551</v>
      </c>
    </row>
    <row r="40">
      <c r="A40" s="4" t="inlineStr">
        <is>
          <t>Ending balance</t>
        </is>
      </c>
      <c r="B40" s="6" t="n">
        <v>1840373</v>
      </c>
      <c r="C40" s="6" t="n">
        <v>2193901</v>
      </c>
    </row>
    <row r="41">
      <c r="A41" s="4" t="inlineStr">
        <is>
          <t>Towers and tower equipment | Accumulated depreciation and impairme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6" t="n">
        <v>-1068839</v>
      </c>
      <c r="C43" s="6" t="n">
        <v>-1561326</v>
      </c>
    </row>
    <row r="44">
      <c r="A44" s="4" t="inlineStr">
        <is>
          <t>Charge for the period</t>
        </is>
      </c>
      <c r="B44" s="6" t="n">
        <v>70962</v>
      </c>
      <c r="C44" s="6" t="n">
        <v>216776</v>
      </c>
    </row>
    <row r="45">
      <c r="A45" s="4" t="inlineStr">
        <is>
          <t>Impairment</t>
        </is>
      </c>
      <c r="B45" s="6" t="n">
        <v>3835</v>
      </c>
      <c r="C45" s="6" t="n">
        <v>85567</v>
      </c>
    </row>
    <row r="46">
      <c r="A46" s="4" t="inlineStr">
        <is>
          <t>Disposals</t>
        </is>
      </c>
      <c r="B46" s="6" t="n">
        <v>6618</v>
      </c>
      <c r="C46" s="6" t="n">
        <v>120503</v>
      </c>
    </row>
    <row r="47">
      <c r="A47" s="4" t="inlineStr">
        <is>
          <t>Effects of movement in exchange rates</t>
        </is>
      </c>
      <c r="B47" s="6" t="n">
        <v>257221</v>
      </c>
      <c r="C47" s="6" t="n">
        <v>587037</v>
      </c>
    </row>
    <row r="48">
      <c r="A48" s="4" t="inlineStr">
        <is>
          <t>Reclassified to assets held for sale</t>
        </is>
      </c>
      <c r="B48" s="4" t="inlineStr">
        <is>
          <t xml:space="preserve"> </t>
        </is>
      </c>
      <c r="C48" s="6" t="n">
        <v>87290</v>
      </c>
    </row>
    <row r="49">
      <c r="A49" s="4" t="inlineStr">
        <is>
          <t>Ending balance</t>
        </is>
      </c>
      <c r="B49" s="6" t="n">
        <v>-879797</v>
      </c>
      <c r="C49" s="6" t="n">
        <v>-1068839</v>
      </c>
    </row>
    <row r="50">
      <c r="A50" s="4" t="inlineStr">
        <is>
          <t>Fiber asset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6" t="n">
        <v>352410</v>
      </c>
      <c r="C52" s="4" t="inlineStr">
        <is>
          <t xml:space="preserve"> </t>
        </is>
      </c>
    </row>
    <row r="53">
      <c r="A53" s="4" t="inlineStr">
        <is>
          <t>Ending balance</t>
        </is>
      </c>
      <c r="B53" s="6" t="n">
        <v>295823</v>
      </c>
      <c r="C53" s="6" t="n">
        <v>352410</v>
      </c>
    </row>
    <row r="54">
      <c r="A54" s="4" t="inlineStr">
        <is>
          <t>Fiber assets | Cos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6" t="n">
        <v>448789</v>
      </c>
      <c r="C56" s="6" t="n">
        <v>364182</v>
      </c>
    </row>
    <row r="57">
      <c r="A57" s="4" t="inlineStr">
        <is>
          <t>Additions during the period</t>
        </is>
      </c>
      <c r="B57" s="6" t="n">
        <v>5743</v>
      </c>
      <c r="C57" s="6" t="n">
        <v>32293</v>
      </c>
    </row>
    <row r="58">
      <c r="A58" s="4" t="inlineStr">
        <is>
          <t>Reclassification</t>
        </is>
      </c>
      <c r="B58" s="6" t="n">
        <v>21134</v>
      </c>
      <c r="C58" s="6" t="n">
        <v>81929</v>
      </c>
    </row>
    <row r="59">
      <c r="A59" s="4" t="inlineStr">
        <is>
          <t>Transfer from advance payments</t>
        </is>
      </c>
      <c r="B59" s="6" t="n">
        <v>8595</v>
      </c>
      <c r="C59" s="6" t="n">
        <v>2529</v>
      </c>
    </row>
    <row r="60">
      <c r="A60" s="4" t="inlineStr">
        <is>
          <t>Disposals</t>
        </is>
      </c>
      <c r="B60" s="6" t="n">
        <v>-11</v>
      </c>
      <c r="C60" s="6" t="n">
        <v>-35575</v>
      </c>
    </row>
    <row r="61">
      <c r="A61" s="4" t="inlineStr">
        <is>
          <t>Effects of movement in exchange rates</t>
        </is>
      </c>
      <c r="B61" s="6" t="n">
        <v>-80181</v>
      </c>
      <c r="C61" s="6" t="n">
        <v>3431</v>
      </c>
    </row>
    <row r="62">
      <c r="A62" s="4" t="inlineStr">
        <is>
          <t>Ending balance</t>
        </is>
      </c>
      <c r="B62" s="6" t="n">
        <v>404069</v>
      </c>
      <c r="C62" s="6" t="n">
        <v>448789</v>
      </c>
    </row>
    <row r="63">
      <c r="A63" s="4" t="inlineStr">
        <is>
          <t>Fiber assets | Accumulated depreciation and impairment</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6" t="n">
        <v>-96379</v>
      </c>
      <c r="C65" s="6" t="n">
        <v>-59032</v>
      </c>
    </row>
    <row r="66">
      <c r="A66" s="4" t="inlineStr">
        <is>
          <t>Charge for the period</t>
        </is>
      </c>
      <c r="B66" s="6" t="n">
        <v>33811</v>
      </c>
      <c r="C66" s="6" t="n">
        <v>65246</v>
      </c>
    </row>
    <row r="67">
      <c r="A67" s="4" t="inlineStr">
        <is>
          <t>Impairment</t>
        </is>
      </c>
      <c r="B67" s="4" t="inlineStr">
        <is>
          <t xml:space="preserve"> </t>
        </is>
      </c>
      <c r="C67" s="6" t="n">
        <v>464</v>
      </c>
    </row>
    <row r="68">
      <c r="A68" s="4" t="inlineStr">
        <is>
          <t>Disposals</t>
        </is>
      </c>
      <c r="B68" s="6" t="n">
        <v>10</v>
      </c>
      <c r="C68" s="6" t="n">
        <v>34506</v>
      </c>
    </row>
    <row r="69">
      <c r="A69" s="4" t="inlineStr">
        <is>
          <t>Effects of movement in exchange rates</t>
        </is>
      </c>
      <c r="B69" s="6" t="n">
        <v>21934</v>
      </c>
      <c r="C69" s="6" t="n">
        <v>-6143</v>
      </c>
    </row>
    <row r="70">
      <c r="A70" s="4" t="inlineStr">
        <is>
          <t>Ending balance</t>
        </is>
      </c>
      <c r="B70" s="6" t="n">
        <v>-108246</v>
      </c>
      <c r="C70" s="6" t="n">
        <v>-96379</v>
      </c>
    </row>
    <row r="71">
      <c r="A71" s="4" t="inlineStr">
        <is>
          <t>Land and buildings</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6" t="n">
        <v>38047</v>
      </c>
      <c r="C73" s="4" t="inlineStr">
        <is>
          <t xml:space="preserve"> </t>
        </is>
      </c>
    </row>
    <row r="74">
      <c r="A74" s="4" t="inlineStr">
        <is>
          <t>Ending balance</t>
        </is>
      </c>
      <c r="B74" s="6" t="n">
        <v>25794</v>
      </c>
      <c r="C74" s="6" t="n">
        <v>38047</v>
      </c>
    </row>
    <row r="75">
      <c r="A75" s="4" t="inlineStr">
        <is>
          <t>Land and buildings | Cost</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6" t="n">
        <v>39280</v>
      </c>
      <c r="C77" s="6" t="n">
        <v>63586</v>
      </c>
    </row>
    <row r="78">
      <c r="A78" s="4" t="inlineStr">
        <is>
          <t>Additions during the period</t>
        </is>
      </c>
      <c r="B78" s="6" t="n">
        <v>1295</v>
      </c>
      <c r="C78" s="6" t="n">
        <v>3017</v>
      </c>
    </row>
    <row r="79">
      <c r="A79" s="4" t="inlineStr">
        <is>
          <t>Reclassification</t>
        </is>
      </c>
      <c r="B79" s="4" t="inlineStr">
        <is>
          <t xml:space="preserve"> </t>
        </is>
      </c>
      <c r="C79" s="6" t="n">
        <v>5210</v>
      </c>
    </row>
    <row r="80">
      <c r="A80" s="4" t="inlineStr">
        <is>
          <t>Transfer from advance payments</t>
        </is>
      </c>
      <c r="B80" s="6" t="n">
        <v>40</v>
      </c>
      <c r="C80" s="6" t="n">
        <v>2164</v>
      </c>
    </row>
    <row r="81">
      <c r="A81" s="4" t="inlineStr">
        <is>
          <t>Effects of movement in exchange rates</t>
        </is>
      </c>
      <c r="B81" s="6" t="n">
        <v>-13906</v>
      </c>
      <c r="C81" s="6" t="n">
        <v>-34697</v>
      </c>
    </row>
    <row r="82">
      <c r="A82" s="4" t="inlineStr">
        <is>
          <t>Ending balance</t>
        </is>
      </c>
      <c r="B82" s="6" t="n">
        <v>26709</v>
      </c>
      <c r="C82" s="6" t="n">
        <v>39280</v>
      </c>
    </row>
    <row r="83">
      <c r="A83" s="4" t="inlineStr">
        <is>
          <t>Land and buildings | Accumulated depreciation and impairment</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6" t="n">
        <v>-1233</v>
      </c>
      <c r="C85" s="6" t="n">
        <v>-1833</v>
      </c>
    </row>
    <row r="86">
      <c r="A86" s="4" t="inlineStr">
        <is>
          <t>Charge for the period</t>
        </is>
      </c>
      <c r="B86" s="6" t="n">
        <v>111</v>
      </c>
      <c r="C86" s="6" t="n">
        <v>358</v>
      </c>
    </row>
    <row r="87">
      <c r="A87" s="4" t="inlineStr">
        <is>
          <t>Effects of movement in exchange rates</t>
        </is>
      </c>
      <c r="B87" s="6" t="n">
        <v>429</v>
      </c>
      <c r="C87" s="6" t="n">
        <v>958</v>
      </c>
    </row>
    <row r="88">
      <c r="A88" s="4" t="inlineStr">
        <is>
          <t>Ending balance</t>
        </is>
      </c>
      <c r="B88" s="6" t="n">
        <v>-915</v>
      </c>
      <c r="C88" s="6" t="n">
        <v>-1233</v>
      </c>
    </row>
    <row r="89">
      <c r="A89" s="4" t="inlineStr">
        <is>
          <t>Furniture and office equipment</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 balance</t>
        </is>
      </c>
      <c r="B91" s="6" t="n">
        <v>5346</v>
      </c>
      <c r="C91" s="4" t="inlineStr">
        <is>
          <t xml:space="preserve"> </t>
        </is>
      </c>
    </row>
    <row r="92">
      <c r="A92" s="4" t="inlineStr">
        <is>
          <t>Ending balance</t>
        </is>
      </c>
      <c r="B92" s="6" t="n">
        <v>4136</v>
      </c>
      <c r="C92" s="6" t="n">
        <v>5346</v>
      </c>
    </row>
    <row r="93">
      <c r="A93" s="4" t="inlineStr">
        <is>
          <t>Furniture and office equipment | Cost</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6" t="n">
        <v>24399</v>
      </c>
      <c r="C95" s="6" t="n">
        <v>32308</v>
      </c>
    </row>
    <row r="96">
      <c r="A96" s="4" t="inlineStr">
        <is>
          <t>Additions during the period</t>
        </is>
      </c>
      <c r="B96" s="6" t="n">
        <v>469</v>
      </c>
      <c r="C96" s="6" t="n">
        <v>3775</v>
      </c>
    </row>
    <row r="97">
      <c r="A97" s="4" t="inlineStr">
        <is>
          <t>Reclassification</t>
        </is>
      </c>
      <c r="B97" s="6" t="n">
        <v>482</v>
      </c>
      <c r="C97" s="6" t="n">
        <v>-2300</v>
      </c>
    </row>
    <row r="98">
      <c r="A98" s="4" t="inlineStr">
        <is>
          <t>Disposals</t>
        </is>
      </c>
      <c r="B98" s="6" t="n">
        <v>-150</v>
      </c>
      <c r="C98" s="6" t="n">
        <v>-1743</v>
      </c>
    </row>
    <row r="99">
      <c r="A99" s="4" t="inlineStr">
        <is>
          <t>Effects of movement in exchange rates</t>
        </is>
      </c>
      <c r="B99" s="6" t="n">
        <v>-3840</v>
      </c>
      <c r="C99" s="6" t="n">
        <v>-7589</v>
      </c>
    </row>
    <row r="100">
      <c r="A100" s="4" t="inlineStr">
        <is>
          <t>Reclassified to assets held for sale</t>
        </is>
      </c>
      <c r="B100" s="4" t="inlineStr">
        <is>
          <t xml:space="preserve"> </t>
        </is>
      </c>
      <c r="C100" s="6" t="n">
        <v>-52</v>
      </c>
    </row>
    <row r="101">
      <c r="A101" s="4" t="inlineStr">
        <is>
          <t>Ending balance</t>
        </is>
      </c>
      <c r="B101" s="6" t="n">
        <v>21360</v>
      </c>
      <c r="C101" s="6" t="n">
        <v>24399</v>
      </c>
    </row>
    <row r="102">
      <c r="A102" s="4" t="inlineStr">
        <is>
          <t>Furniture and office equipment | Accumulated depreciation and impairment</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6" t="n">
        <v>-19053</v>
      </c>
      <c r="C104" s="6" t="n">
        <v>-21437</v>
      </c>
    </row>
    <row r="105">
      <c r="A105" s="4" t="inlineStr">
        <is>
          <t>Charge for the period</t>
        </is>
      </c>
      <c r="B105" s="6" t="n">
        <v>1499</v>
      </c>
      <c r="C105" s="6" t="n">
        <v>4173</v>
      </c>
    </row>
    <row r="106">
      <c r="A106" s="4" t="inlineStr">
        <is>
          <t>Impairment</t>
        </is>
      </c>
      <c r="B106" s="6" t="n">
        <v>31</v>
      </c>
      <c r="C106" s="4" t="inlineStr">
        <is>
          <t xml:space="preserve"> </t>
        </is>
      </c>
    </row>
    <row r="107">
      <c r="A107" s="4" t="inlineStr">
        <is>
          <t>Disposals</t>
        </is>
      </c>
      <c r="B107" s="6" t="n">
        <v>104</v>
      </c>
      <c r="C107" s="6" t="n">
        <v>1723</v>
      </c>
    </row>
    <row r="108">
      <c r="A108" s="4" t="inlineStr">
        <is>
          <t>Effects of movement in exchange rates</t>
        </is>
      </c>
      <c r="B108" s="6" t="n">
        <v>3255</v>
      </c>
      <c r="C108" s="6" t="n">
        <v>4826</v>
      </c>
    </row>
    <row r="109">
      <c r="A109" s="4" t="inlineStr">
        <is>
          <t>Reclassified to assets held for sale</t>
        </is>
      </c>
      <c r="B109" s="4" t="inlineStr">
        <is>
          <t xml:space="preserve"> </t>
        </is>
      </c>
      <c r="C109" s="6" t="n">
        <v>8</v>
      </c>
    </row>
    <row r="110">
      <c r="A110" s="4" t="inlineStr">
        <is>
          <t>Ending balance</t>
        </is>
      </c>
      <c r="B110" s="6" t="n">
        <v>-17224</v>
      </c>
      <c r="C110" s="6" t="n">
        <v>-19053</v>
      </c>
    </row>
    <row r="111">
      <c r="A111" s="4" t="inlineStr">
        <is>
          <t>Motor vehicles</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eginning balance</t>
        </is>
      </c>
      <c r="B113" s="6" t="n">
        <v>6632</v>
      </c>
      <c r="C113" s="4" t="inlineStr">
        <is>
          <t xml:space="preserve"> </t>
        </is>
      </c>
    </row>
    <row r="114">
      <c r="A114" s="4" t="inlineStr">
        <is>
          <t>Ending balance</t>
        </is>
      </c>
      <c r="B114" s="6" t="n">
        <v>4069</v>
      </c>
      <c r="C114" s="6" t="n">
        <v>6632</v>
      </c>
    </row>
    <row r="115">
      <c r="A115" s="4" t="inlineStr">
        <is>
          <t>Motor vehicles | Cost</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6" t="n">
        <v>19382</v>
      </c>
      <c r="C117" s="6" t="n">
        <v>27277</v>
      </c>
    </row>
    <row r="118">
      <c r="A118" s="4" t="inlineStr">
        <is>
          <t>Additions during the period</t>
        </is>
      </c>
      <c r="B118" s="6" t="n">
        <v>496</v>
      </c>
      <c r="C118" s="6" t="n">
        <v>4481</v>
      </c>
    </row>
    <row r="119">
      <c r="A119" s="4" t="inlineStr">
        <is>
          <t>Reclassification</t>
        </is>
      </c>
      <c r="B119" s="4" t="inlineStr">
        <is>
          <t xml:space="preserve"> </t>
        </is>
      </c>
      <c r="C119" s="6" t="n">
        <v>337</v>
      </c>
    </row>
    <row r="120">
      <c r="A120" s="4" t="inlineStr">
        <is>
          <t>Disposals</t>
        </is>
      </c>
      <c r="B120" s="6" t="n">
        <v>-298</v>
      </c>
      <c r="C120" s="6" t="n">
        <v>-2216</v>
      </c>
    </row>
    <row r="121">
      <c r="A121" s="4" t="inlineStr">
        <is>
          <t>Effects of movement in exchange rates</t>
        </is>
      </c>
      <c r="B121" s="6" t="n">
        <v>-4538</v>
      </c>
      <c r="C121" s="6" t="n">
        <v>-10497</v>
      </c>
    </row>
    <row r="122">
      <c r="A122" s="4" t="inlineStr">
        <is>
          <t>Ending balance</t>
        </is>
      </c>
      <c r="B122" s="6" t="n">
        <v>15042</v>
      </c>
      <c r="C122" s="6" t="n">
        <v>19382</v>
      </c>
    </row>
    <row r="123">
      <c r="A123" s="4" t="inlineStr">
        <is>
          <t>Motor vehicles | Accumulated depreciation and impairment</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eginning balance</t>
        </is>
      </c>
      <c r="B125" s="6" t="n">
        <v>-12750</v>
      </c>
      <c r="C125" s="6" t="n">
        <v>-17009</v>
      </c>
    </row>
    <row r="126">
      <c r="A126" s="4" t="inlineStr">
        <is>
          <t>Charge for the period</t>
        </is>
      </c>
      <c r="B126" s="6" t="n">
        <v>1254</v>
      </c>
      <c r="C126" s="6" t="n">
        <v>4017</v>
      </c>
    </row>
    <row r="127">
      <c r="A127" s="4" t="inlineStr">
        <is>
          <t>Impairment</t>
        </is>
      </c>
      <c r="B127" s="6" t="n">
        <v>4</v>
      </c>
      <c r="C127" s="4" t="inlineStr">
        <is>
          <t xml:space="preserve"> </t>
        </is>
      </c>
    </row>
    <row r="128">
      <c r="A128" s="4" t="inlineStr">
        <is>
          <t>Disposals</t>
        </is>
      </c>
      <c r="B128" s="6" t="n">
        <v>298</v>
      </c>
      <c r="C128" s="6" t="n">
        <v>2141</v>
      </c>
    </row>
    <row r="129">
      <c r="A129" s="4" t="inlineStr">
        <is>
          <t>Effects of movement in exchange rates</t>
        </is>
      </c>
      <c r="B129" s="6" t="n">
        <v>2737</v>
      </c>
      <c r="C129" s="6" t="n">
        <v>6135</v>
      </c>
    </row>
    <row r="130">
      <c r="A130" s="4" t="inlineStr">
        <is>
          <t>Ending balance</t>
        </is>
      </c>
      <c r="B130" s="6" t="n">
        <v>-10973</v>
      </c>
      <c r="C130" s="6" t="n">
        <v>-12750</v>
      </c>
    </row>
    <row r="131">
      <c r="A131" s="4" t="inlineStr">
        <is>
          <t>Capital work in progress</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6" t="n">
        <v>212738</v>
      </c>
      <c r="C133" s="4" t="inlineStr">
        <is>
          <t xml:space="preserve"> </t>
        </is>
      </c>
    </row>
    <row r="134">
      <c r="A134" s="4" t="inlineStr">
        <is>
          <t>Ending balance</t>
        </is>
      </c>
      <c r="B134" s="6" t="n">
        <v>132623</v>
      </c>
      <c r="C134" s="6" t="n">
        <v>212738</v>
      </c>
    </row>
    <row r="135">
      <c r="A135" s="4" t="inlineStr">
        <is>
          <t>Capital work in progress | Cost</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eginning balance</t>
        </is>
      </c>
      <c r="B137" s="6" t="n">
        <v>212738</v>
      </c>
      <c r="C137" s="6" t="n">
        <v>287158</v>
      </c>
    </row>
    <row r="138">
      <c r="A138" s="4" t="inlineStr">
        <is>
          <t>Additions during the period</t>
        </is>
      </c>
      <c r="B138" s="6" t="n">
        <v>64632</v>
      </c>
      <c r="C138" s="6" t="n">
        <v>351362</v>
      </c>
    </row>
    <row r="139">
      <c r="A139" s="4" t="inlineStr">
        <is>
          <t>Reclassification</t>
        </is>
      </c>
      <c r="B139" s="6" t="n">
        <v>-75985</v>
      </c>
      <c r="C139" s="6" t="n">
        <v>-293539</v>
      </c>
    </row>
    <row r="140">
      <c r="A140" s="4" t="inlineStr">
        <is>
          <t>Transfer from advance payments</t>
        </is>
      </c>
      <c r="B140" s="6" t="n">
        <v>-7165</v>
      </c>
      <c r="C140" s="6" t="n">
        <v>16643</v>
      </c>
    </row>
    <row r="141">
      <c r="A141" s="4" t="inlineStr">
        <is>
          <t>Effects of movement in exchange rates</t>
        </is>
      </c>
      <c r="B141" s="6" t="n">
        <v>-61597</v>
      </c>
      <c r="C141" s="6" t="n">
        <v>-148759</v>
      </c>
    </row>
    <row r="142">
      <c r="A142" s="4" t="inlineStr">
        <is>
          <t>Reclassified to assets held for sale</t>
        </is>
      </c>
      <c r="B142" s="4" t="inlineStr">
        <is>
          <t xml:space="preserve"> </t>
        </is>
      </c>
      <c r="C142" s="6" t="n">
        <v>-127</v>
      </c>
    </row>
    <row r="143">
      <c r="A143" s="4" t="inlineStr">
        <is>
          <t>Ending balance</t>
        </is>
      </c>
      <c r="B143" s="6" t="n">
        <v>132623</v>
      </c>
      <c r="C143" s="6" t="n">
        <v>212738</v>
      </c>
    </row>
    <row r="144">
      <c r="A144" s="4" t="inlineStr">
        <is>
          <t>Right-of-use asset</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eginning balance</t>
        </is>
      </c>
      <c r="B146" s="6" t="n">
        <v>886909</v>
      </c>
      <c r="C146" s="4" t="inlineStr">
        <is>
          <t xml:space="preserve"> </t>
        </is>
      </c>
    </row>
    <row r="147">
      <c r="A147" s="4" t="inlineStr">
        <is>
          <t>Ending balance</t>
        </is>
      </c>
      <c r="B147" s="6" t="n">
        <v>795000</v>
      </c>
      <c r="C147" s="6" t="n">
        <v>886909</v>
      </c>
    </row>
    <row r="148">
      <c r="A148" s="4" t="inlineStr">
        <is>
          <t>Right-of-use asset | Cost</t>
        </is>
      </c>
      <c r="B148" s="4" t="inlineStr">
        <is>
          <t xml:space="preserve"> </t>
        </is>
      </c>
      <c r="C148" s="4" t="inlineStr">
        <is>
          <t xml:space="preserve"> </t>
        </is>
      </c>
    </row>
    <row r="149">
      <c r="A149" s="3" t="inlineStr">
        <is>
          <t>Disclosure of detailed information about property, plant and equipment [line items]</t>
        </is>
      </c>
      <c r="B149" s="4" t="inlineStr">
        <is>
          <t xml:space="preserve"> </t>
        </is>
      </c>
      <c r="C149" s="4" t="inlineStr">
        <is>
          <t xml:space="preserve"> </t>
        </is>
      </c>
    </row>
    <row r="150">
      <c r="A150" s="4" t="inlineStr">
        <is>
          <t>Beginning balance</t>
        </is>
      </c>
      <c r="B150" s="6" t="n">
        <v>1116990</v>
      </c>
      <c r="C150" s="6" t="n">
        <v>1165180</v>
      </c>
    </row>
    <row r="151">
      <c r="A151" s="4" t="inlineStr">
        <is>
          <t>Additions during the period</t>
        </is>
      </c>
      <c r="B151" s="6" t="n">
        <v>78333</v>
      </c>
      <c r="C151" s="6" t="n">
        <v>123281</v>
      </c>
    </row>
    <row r="152">
      <c r="A152" s="4" t="inlineStr">
        <is>
          <t>Disposals</t>
        </is>
      </c>
      <c r="B152" s="6" t="n">
        <v>-35995</v>
      </c>
      <c r="C152" s="6" t="n">
        <v>-52271</v>
      </c>
    </row>
    <row r="153">
      <c r="A153" s="4" t="inlineStr">
        <is>
          <t>Effects of movement in exchange rates</t>
        </is>
      </c>
      <c r="B153" s="6" t="n">
        <v>-134715</v>
      </c>
      <c r="C153" s="6" t="n">
        <v>-117853</v>
      </c>
    </row>
    <row r="154">
      <c r="A154" s="4" t="inlineStr">
        <is>
          <t>Reclassified to assets held for sale</t>
        </is>
      </c>
      <c r="B154" s="4" t="inlineStr">
        <is>
          <t xml:space="preserve"> </t>
        </is>
      </c>
      <c r="C154" s="6" t="n">
        <v>-1347</v>
      </c>
    </row>
    <row r="155">
      <c r="A155" s="4" t="inlineStr">
        <is>
          <t>Ending balance</t>
        </is>
      </c>
      <c r="B155" s="6" t="n">
        <v>1024613</v>
      </c>
      <c r="C155" s="6" t="n">
        <v>1116990</v>
      </c>
    </row>
    <row r="156">
      <c r="A156" s="4" t="inlineStr">
        <is>
          <t>Right-of-use asset | Accumulated depreciation and impairment</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Beginning balance</t>
        </is>
      </c>
      <c r="B158" s="6" t="n">
        <v>-230081</v>
      </c>
      <c r="C158" s="6" t="n">
        <v>-200161</v>
      </c>
    </row>
    <row r="159">
      <c r="A159" s="4" t="inlineStr">
        <is>
          <t>Charge for the period</t>
        </is>
      </c>
      <c r="B159" s="6" t="n">
        <v>46095</v>
      </c>
      <c r="C159" s="6" t="n">
        <v>95895</v>
      </c>
    </row>
    <row r="160">
      <c r="A160" s="4" t="inlineStr">
        <is>
          <t>Impairment</t>
        </is>
      </c>
      <c r="B160" s="6" t="n">
        <v>1216</v>
      </c>
      <c r="C160" s="6" t="n">
        <v>1663</v>
      </c>
    </row>
    <row r="161">
      <c r="A161" s="4" t="inlineStr">
        <is>
          <t>Disposals</t>
        </is>
      </c>
      <c r="B161" s="6" t="n">
        <v>16951</v>
      </c>
      <c r="C161" s="6" t="n">
        <v>23920</v>
      </c>
    </row>
    <row r="162">
      <c r="A162" s="4" t="inlineStr">
        <is>
          <t>Effects of movement in exchange rates</t>
        </is>
      </c>
      <c r="B162" s="6" t="n">
        <v>30828</v>
      </c>
      <c r="C162" s="6" t="n">
        <v>43018</v>
      </c>
    </row>
    <row r="163">
      <c r="A163" s="4" t="inlineStr">
        <is>
          <t>Reclassified to assets held for sale</t>
        </is>
      </c>
      <c r="B163" s="4" t="inlineStr">
        <is>
          <t xml:space="preserve"> </t>
        </is>
      </c>
      <c r="C163" s="6" t="n">
        <v>700</v>
      </c>
    </row>
    <row r="164">
      <c r="A164" s="4" t="inlineStr">
        <is>
          <t>Ending balance</t>
        </is>
      </c>
      <c r="B164" s="5" t="n">
        <v>-229613</v>
      </c>
      <c r="C164" s="5" t="n">
        <v>-2300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operty, plant and equipment - Additional Information (Details) - USD ($) $ in Thousands</t>
        </is>
      </c>
      <c r="B1" s="2" t="inlineStr">
        <is>
          <t>1 Months Ended</t>
        </is>
      </c>
      <c r="C1" s="2" t="inlineStr">
        <is>
          <t>3 Months Ended</t>
        </is>
      </c>
      <c r="D1" s="2" t="inlineStr">
        <is>
          <t>6 Months Ended</t>
        </is>
      </c>
      <c r="E1" s="2" t="inlineStr">
        <is>
          <t>12 Months Ended</t>
        </is>
      </c>
    </row>
    <row r="2">
      <c r="B2" s="2" t="inlineStr">
        <is>
          <t>May 31, 2024</t>
        </is>
      </c>
      <c r="C2" s="2" t="inlineStr">
        <is>
          <t>Jun. 30, 2024</t>
        </is>
      </c>
      <c r="D2" s="2" t="inlineStr">
        <is>
          <t>Jun. 30, 2024</t>
        </is>
      </c>
      <c r="E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orrowing costs capitalized</t>
        </is>
      </c>
      <c r="B4" s="4" t="inlineStr">
        <is>
          <t xml:space="preserve"> </t>
        </is>
      </c>
      <c r="C4" s="4" t="inlineStr">
        <is>
          <t xml:space="preserve"> </t>
        </is>
      </c>
      <c r="D4" s="5" t="n">
        <v>0</v>
      </c>
      <c r="E4" s="4" t="inlineStr">
        <is>
          <t xml:space="preserve"> </t>
        </is>
      </c>
    </row>
    <row r="5">
      <c r="A5" s="4" t="inlineStr">
        <is>
          <t>Additional impairment, assets held for sale</t>
        </is>
      </c>
      <c r="B5" s="4" t="inlineStr">
        <is>
          <t xml:space="preserve"> </t>
        </is>
      </c>
      <c r="C5" s="5" t="n">
        <v>-2853</v>
      </c>
      <c r="D5" s="6" t="n">
        <v>-2853</v>
      </c>
      <c r="E5" s="4" t="inlineStr">
        <is>
          <t xml:space="preserve"> </t>
        </is>
      </c>
    </row>
    <row r="6">
      <c r="A6" s="4" t="inlineStr">
        <is>
          <t>Right of use assets</t>
        </is>
      </c>
      <c r="B6" s="4" t="inlineStr">
        <is>
          <t xml:space="preserve"> </t>
        </is>
      </c>
      <c r="C6" s="6" t="n">
        <v>795000</v>
      </c>
      <c r="D6" s="6" t="n">
        <v>795000</v>
      </c>
      <c r="E6" s="5" t="n">
        <v>886909</v>
      </c>
    </row>
    <row r="7">
      <c r="A7" s="4" t="inlineStr">
        <is>
          <t>IHS Brasil Cesso de Infraestruturas S.A.</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Indirect taxes benefit</t>
        </is>
      </c>
      <c r="B9" s="4" t="inlineStr">
        <is>
          <t xml:space="preserve"> </t>
        </is>
      </c>
      <c r="C9" s="4" t="inlineStr">
        <is>
          <t xml:space="preserve"> </t>
        </is>
      </c>
      <c r="D9" s="6" t="n">
        <v>700</v>
      </c>
      <c r="E9" s="4" t="inlineStr">
        <is>
          <t xml:space="preserve"> </t>
        </is>
      </c>
    </row>
    <row r="10">
      <c r="A10" s="4" t="inlineStr">
        <is>
          <t>Towers and tower equipmen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4" t="inlineStr">
        <is>
          <t xml:space="preserve"> </t>
        </is>
      </c>
      <c r="C12" s="5" t="n">
        <v>960576</v>
      </c>
      <c r="D12" s="5" t="n">
        <v>960576</v>
      </c>
      <c r="E12" s="6" t="n">
        <v>1125062</v>
      </c>
    </row>
    <row r="13">
      <c r="A13" s="4" t="inlineStr">
        <is>
          <t>Power equipment | SSA</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mpairment on remeasurement to fair value less costs to sell on assets held for sale</t>
        </is>
      </c>
      <c r="B15" s="4" t="inlineStr">
        <is>
          <t xml:space="preserve"> </t>
        </is>
      </c>
      <c r="C15" s="4" t="inlineStr">
        <is>
          <t xml:space="preserve"> </t>
        </is>
      </c>
      <c r="D15" s="4" t="inlineStr">
        <is>
          <t xml:space="preserve"> </t>
        </is>
      </c>
      <c r="E15" s="5" t="n">
        <v>-71000</v>
      </c>
    </row>
    <row r="16">
      <c r="A16" s="4" t="inlineStr">
        <is>
          <t>Additional impairment, assets held for sale</t>
        </is>
      </c>
      <c r="B16" s="5" t="n">
        <v>-26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other intangible assets (Details) - USD ($) $ in Thousands</t>
        </is>
      </c>
      <c r="B1" s="2" t="inlineStr">
        <is>
          <t>6 Months Ended</t>
        </is>
      </c>
      <c r="C1" s="2" t="inlineStr">
        <is>
          <t>12 Months Ended</t>
        </is>
      </c>
    </row>
    <row r="2">
      <c r="B2" s="2" t="inlineStr">
        <is>
          <t>Jun. 30, 2024</t>
        </is>
      </c>
      <c r="C2" s="2" t="inlineStr">
        <is>
          <t>Dec. 31, 2023</t>
        </is>
      </c>
    </row>
    <row r="3">
      <c r="A3" s="3" t="inlineStr">
        <is>
          <t>Goodwill and other intangible assets</t>
        </is>
      </c>
      <c r="B3" s="4" t="inlineStr">
        <is>
          <t xml:space="preserve"> </t>
        </is>
      </c>
      <c r="C3" s="4" t="inlineStr">
        <is>
          <t xml:space="preserve"> </t>
        </is>
      </c>
    </row>
    <row r="4">
      <c r="A4" s="4" t="inlineStr">
        <is>
          <t>Beginning balance</t>
        </is>
      </c>
      <c r="B4" s="5" t="n">
        <v>1552328</v>
      </c>
      <c r="C4" s="4" t="inlineStr">
        <is>
          <t xml:space="preserve"> </t>
        </is>
      </c>
    </row>
    <row r="5">
      <c r="A5" s="4" t="inlineStr">
        <is>
          <t>Ending balance</t>
        </is>
      </c>
      <c r="B5" s="6" t="n">
        <v>1247185</v>
      </c>
      <c r="C5" s="5" t="n">
        <v>1552328</v>
      </c>
    </row>
    <row r="6">
      <c r="A6" s="4" t="inlineStr">
        <is>
          <t>Cost</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Beginning balance</t>
        </is>
      </c>
      <c r="B8" s="6" t="n">
        <v>1864703</v>
      </c>
      <c r="C8" s="6" t="n">
        <v>2152127</v>
      </c>
    </row>
    <row r="9">
      <c r="A9" s="4" t="inlineStr">
        <is>
          <t>Additions during the year</t>
        </is>
      </c>
      <c r="B9" s="6" t="n">
        <v>3833</v>
      </c>
      <c r="C9" s="6" t="n">
        <v>15117</v>
      </c>
    </row>
    <row r="10">
      <c r="A10" s="4" t="inlineStr">
        <is>
          <t>Additions through business combinations</t>
        </is>
      </c>
      <c r="B10" s="4" t="inlineStr">
        <is>
          <t xml:space="preserve"> </t>
        </is>
      </c>
      <c r="C10" s="6" t="n">
        <v>2990</v>
      </c>
    </row>
    <row r="11">
      <c r="A11" s="4" t="inlineStr">
        <is>
          <t>Disposals</t>
        </is>
      </c>
      <c r="B11" s="6" t="n">
        <v>-5403</v>
      </c>
      <c r="C11" s="6" t="n">
        <v>-33022</v>
      </c>
    </row>
    <row r="12">
      <c r="A12" s="4" t="inlineStr">
        <is>
          <t>Effects of movement in exchange rates</t>
        </is>
      </c>
      <c r="B12" s="6" t="n">
        <v>-255228</v>
      </c>
      <c r="C12" s="6" t="n">
        <v>-272238</v>
      </c>
    </row>
    <row r="13">
      <c r="A13" s="4" t="inlineStr">
        <is>
          <t>Reclassified to assets held for sale</t>
        </is>
      </c>
      <c r="B13" s="4" t="inlineStr">
        <is>
          <t xml:space="preserve"> </t>
        </is>
      </c>
      <c r="C13" s="6" t="n">
        <v>-271</v>
      </c>
    </row>
    <row r="14">
      <c r="A14" s="4" t="inlineStr">
        <is>
          <t>Ending balance</t>
        </is>
      </c>
      <c r="B14" s="6" t="n">
        <v>1607905</v>
      </c>
      <c r="C14" s="6" t="n">
        <v>1864703</v>
      </c>
    </row>
    <row r="15">
      <c r="A15" s="4" t="inlineStr">
        <is>
          <t>Accumulated amortization and impairment</t>
        </is>
      </c>
      <c r="B15" s="4" t="inlineStr">
        <is>
          <t xml:space="preserve"> </t>
        </is>
      </c>
      <c r="C15" s="4" t="inlineStr">
        <is>
          <t xml:space="preserve"> </t>
        </is>
      </c>
    </row>
    <row r="16">
      <c r="A16" s="3" t="inlineStr">
        <is>
          <t>Goodwill and other intangible assets</t>
        </is>
      </c>
      <c r="B16" s="4" t="inlineStr">
        <is>
          <t xml:space="preserve"> </t>
        </is>
      </c>
      <c r="C16" s="4" t="inlineStr">
        <is>
          <t xml:space="preserve"> </t>
        </is>
      </c>
    </row>
    <row r="17">
      <c r="A17" s="4" t="inlineStr">
        <is>
          <t>Beginning balance</t>
        </is>
      </c>
      <c r="B17" s="6" t="n">
        <v>-312375</v>
      </c>
      <c r="C17" s="6" t="n">
        <v>-339636</v>
      </c>
    </row>
    <row r="18">
      <c r="A18" s="4" t="inlineStr">
        <is>
          <t>Charge for the year</t>
        </is>
      </c>
      <c r="B18" s="6" t="n">
        <v>21730</v>
      </c>
      <c r="C18" s="6" t="n">
        <v>50383</v>
      </c>
    </row>
    <row r="19">
      <c r="A19" s="4" t="inlineStr">
        <is>
          <t>Impairment charge for the year</t>
        </is>
      </c>
      <c r="B19" s="6" t="n">
        <v>88780</v>
      </c>
      <c r="C19" s="4" t="inlineStr">
        <is>
          <t xml:space="preserve"> </t>
        </is>
      </c>
    </row>
    <row r="20">
      <c r="A20" s="4" t="inlineStr">
        <is>
          <t>Disposals</t>
        </is>
      </c>
      <c r="B20" s="6" t="n">
        <v>5402</v>
      </c>
      <c r="C20" s="6" t="n">
        <v>31422</v>
      </c>
    </row>
    <row r="21">
      <c r="A21" s="4" t="inlineStr">
        <is>
          <t>Effects of movement in exchange rates</t>
        </is>
      </c>
      <c r="B21" s="6" t="n">
        <v>56763</v>
      </c>
      <c r="C21" s="6" t="n">
        <v>46184</v>
      </c>
    </row>
    <row r="22">
      <c r="A22" s="4" t="inlineStr">
        <is>
          <t>Reclassified to assets held for sale</t>
        </is>
      </c>
      <c r="B22" s="4" t="inlineStr">
        <is>
          <t xml:space="preserve"> </t>
        </is>
      </c>
      <c r="C22" s="6" t="n">
        <v>38</v>
      </c>
    </row>
    <row r="23">
      <c r="A23" s="4" t="inlineStr">
        <is>
          <t>Ending balance</t>
        </is>
      </c>
      <c r="B23" s="6" t="n">
        <v>-360720</v>
      </c>
      <c r="C23" s="6" t="n">
        <v>-312375</v>
      </c>
    </row>
    <row r="24">
      <c r="A24" s="4" t="inlineStr">
        <is>
          <t>Goodwill</t>
        </is>
      </c>
      <c r="B24" s="4" t="inlineStr">
        <is>
          <t xml:space="preserve"> </t>
        </is>
      </c>
      <c r="C24" s="4" t="inlineStr">
        <is>
          <t xml:space="preserve"> </t>
        </is>
      </c>
    </row>
    <row r="25">
      <c r="A25" s="3" t="inlineStr">
        <is>
          <t>Goodwill and other intangible assets</t>
        </is>
      </c>
      <c r="B25" s="4" t="inlineStr">
        <is>
          <t xml:space="preserve"> </t>
        </is>
      </c>
      <c r="C25" s="4" t="inlineStr">
        <is>
          <t xml:space="preserve"> </t>
        </is>
      </c>
    </row>
    <row r="26">
      <c r="A26" s="4" t="inlineStr">
        <is>
          <t>Beginning balance</t>
        </is>
      </c>
      <c r="B26" s="6" t="n">
        <v>619298</v>
      </c>
      <c r="C26" s="4" t="inlineStr">
        <is>
          <t xml:space="preserve"> </t>
        </is>
      </c>
    </row>
    <row r="27">
      <c r="A27" s="4" t="inlineStr">
        <is>
          <t>Ending balance</t>
        </is>
      </c>
      <c r="B27" s="6" t="n">
        <v>442542</v>
      </c>
      <c r="C27" s="6" t="n">
        <v>619298</v>
      </c>
    </row>
    <row r="28">
      <c r="A28" s="4" t="inlineStr">
        <is>
          <t>Goodwill | Cost</t>
        </is>
      </c>
      <c r="B28" s="4" t="inlineStr">
        <is>
          <t xml:space="preserve"> </t>
        </is>
      </c>
      <c r="C28" s="4" t="inlineStr">
        <is>
          <t xml:space="preserve"> </t>
        </is>
      </c>
    </row>
    <row r="29">
      <c r="A29" s="3" t="inlineStr">
        <is>
          <t>Goodwill and other intangible assets</t>
        </is>
      </c>
      <c r="B29" s="4" t="inlineStr">
        <is>
          <t xml:space="preserve"> </t>
        </is>
      </c>
      <c r="C29" s="4" t="inlineStr">
        <is>
          <t xml:space="preserve"> </t>
        </is>
      </c>
    </row>
    <row r="30">
      <c r="A30" s="4" t="inlineStr">
        <is>
          <t>Beginning balance</t>
        </is>
      </c>
      <c r="B30" s="6" t="n">
        <v>751026</v>
      </c>
      <c r="C30" s="6" t="n">
        <v>885639</v>
      </c>
    </row>
    <row r="31">
      <c r="A31" s="4" t="inlineStr">
        <is>
          <t>Effects of movement in exchange rates</t>
        </is>
      </c>
      <c r="B31" s="6" t="n">
        <v>-115621</v>
      </c>
      <c r="C31" s="6" t="n">
        <v>-134613</v>
      </c>
    </row>
    <row r="32">
      <c r="A32" s="4" t="inlineStr">
        <is>
          <t>Ending balance</t>
        </is>
      </c>
      <c r="B32" s="6" t="n">
        <v>635405</v>
      </c>
      <c r="C32" s="6" t="n">
        <v>751026</v>
      </c>
    </row>
    <row r="33">
      <c r="A33" s="4" t="inlineStr">
        <is>
          <t>Goodwill | Accumulated amortization and impairment</t>
        </is>
      </c>
      <c r="B33" s="4" t="inlineStr">
        <is>
          <t xml:space="preserve"> </t>
        </is>
      </c>
      <c r="C33" s="4" t="inlineStr">
        <is>
          <t xml:space="preserve"> </t>
        </is>
      </c>
    </row>
    <row r="34">
      <c r="A34" s="3" t="inlineStr">
        <is>
          <t>Goodwill and other intangible assets</t>
        </is>
      </c>
      <c r="B34" s="4" t="inlineStr">
        <is>
          <t xml:space="preserve"> </t>
        </is>
      </c>
      <c r="C34" s="4" t="inlineStr">
        <is>
          <t xml:space="preserve"> </t>
        </is>
      </c>
    </row>
    <row r="35">
      <c r="A35" s="4" t="inlineStr">
        <is>
          <t>Beginning balance</t>
        </is>
      </c>
      <c r="B35" s="6" t="n">
        <v>-131728</v>
      </c>
      <c r="C35" s="6" t="n">
        <v>-122251</v>
      </c>
    </row>
    <row r="36">
      <c r="A36" s="4" t="inlineStr">
        <is>
          <t>Impairment charge for the year</t>
        </is>
      </c>
      <c r="B36" s="6" t="n">
        <v>87894</v>
      </c>
      <c r="C36" s="4" t="inlineStr">
        <is>
          <t xml:space="preserve"> </t>
        </is>
      </c>
    </row>
    <row r="37">
      <c r="A37" s="4" t="inlineStr">
        <is>
          <t>Effects of movement in exchange rates</t>
        </is>
      </c>
      <c r="B37" s="6" t="n">
        <v>26759</v>
      </c>
      <c r="C37" s="6" t="n">
        <v>-9477</v>
      </c>
    </row>
    <row r="38">
      <c r="A38" s="4" t="inlineStr">
        <is>
          <t>Ending balance</t>
        </is>
      </c>
      <c r="B38" s="6" t="n">
        <v>-192863</v>
      </c>
      <c r="C38" s="6" t="n">
        <v>-131728</v>
      </c>
    </row>
    <row r="39">
      <c r="A39" s="4" t="inlineStr">
        <is>
          <t>Customerrelated intangible assets</t>
        </is>
      </c>
      <c r="B39" s="4" t="inlineStr">
        <is>
          <t xml:space="preserve"> </t>
        </is>
      </c>
      <c r="C39" s="4" t="inlineStr">
        <is>
          <t xml:space="preserve"> </t>
        </is>
      </c>
    </row>
    <row r="40">
      <c r="A40" s="3" t="inlineStr">
        <is>
          <t>Goodwill and other intangible assets</t>
        </is>
      </c>
      <c r="B40" s="4" t="inlineStr">
        <is>
          <t xml:space="preserve"> </t>
        </is>
      </c>
      <c r="C40" s="4" t="inlineStr">
        <is>
          <t xml:space="preserve"> </t>
        </is>
      </c>
    </row>
    <row r="41">
      <c r="A41" s="4" t="inlineStr">
        <is>
          <t>Beginning balance</t>
        </is>
      </c>
      <c r="B41" s="6" t="n">
        <v>764703</v>
      </c>
      <c r="C41" s="4" t="inlineStr">
        <is>
          <t xml:space="preserve"> </t>
        </is>
      </c>
    </row>
    <row r="42">
      <c r="A42" s="4" t="inlineStr">
        <is>
          <t>Ending balance</t>
        </is>
      </c>
      <c r="B42" s="6" t="n">
        <v>652849</v>
      </c>
      <c r="C42" s="6" t="n">
        <v>764703</v>
      </c>
    </row>
    <row r="43">
      <c r="A43" s="4" t="inlineStr">
        <is>
          <t>Customerrelated intangible assets | Cost</t>
        </is>
      </c>
      <c r="B43" s="4" t="inlineStr">
        <is>
          <t xml:space="preserve"> </t>
        </is>
      </c>
      <c r="C43" s="4" t="inlineStr">
        <is>
          <t xml:space="preserve"> </t>
        </is>
      </c>
    </row>
    <row r="44">
      <c r="A44" s="3" t="inlineStr">
        <is>
          <t>Goodwill and other intangible assets</t>
        </is>
      </c>
      <c r="B44" s="4" t="inlineStr">
        <is>
          <t xml:space="preserve"> </t>
        </is>
      </c>
      <c r="C44" s="4" t="inlineStr">
        <is>
          <t xml:space="preserve"> </t>
        </is>
      </c>
    </row>
    <row r="45">
      <c r="A45" s="4" t="inlineStr">
        <is>
          <t>Beginning balance</t>
        </is>
      </c>
      <c r="B45" s="6" t="n">
        <v>898080</v>
      </c>
      <c r="C45" s="6" t="n">
        <v>1031366</v>
      </c>
    </row>
    <row r="46">
      <c r="A46" s="4" t="inlineStr">
        <is>
          <t>Additions through business combinations</t>
        </is>
      </c>
      <c r="B46" s="4" t="inlineStr">
        <is>
          <t xml:space="preserve"> </t>
        </is>
      </c>
      <c r="C46" s="6" t="n">
        <v>2224</v>
      </c>
    </row>
    <row r="47">
      <c r="A47" s="4" t="inlineStr">
        <is>
          <t>Disposals</t>
        </is>
      </c>
      <c r="B47" s="4" t="inlineStr">
        <is>
          <t xml:space="preserve"> </t>
        </is>
      </c>
      <c r="C47" s="6" t="n">
        <v>-16219</v>
      </c>
    </row>
    <row r="48">
      <c r="A48" s="4" t="inlineStr">
        <is>
          <t>Effects of movement in exchange rates</t>
        </is>
      </c>
      <c r="B48" s="6" t="n">
        <v>-123322</v>
      </c>
      <c r="C48" s="6" t="n">
        <v>-119291</v>
      </c>
    </row>
    <row r="49">
      <c r="A49" s="4" t="inlineStr">
        <is>
          <t>Ending balance</t>
        </is>
      </c>
      <c r="B49" s="6" t="n">
        <v>774758</v>
      </c>
      <c r="C49" s="6" t="n">
        <v>898080</v>
      </c>
    </row>
    <row r="50">
      <c r="A50" s="4" t="inlineStr">
        <is>
          <t>Customerrelated intangible assets | Accumulated amortization and impairment</t>
        </is>
      </c>
      <c r="B50" s="4" t="inlineStr">
        <is>
          <t xml:space="preserve"> </t>
        </is>
      </c>
      <c r="C50" s="4" t="inlineStr">
        <is>
          <t xml:space="preserve"> </t>
        </is>
      </c>
    </row>
    <row r="51">
      <c r="A51" s="3" t="inlineStr">
        <is>
          <t>Goodwill and other intangible assets</t>
        </is>
      </c>
      <c r="B51" s="4" t="inlineStr">
        <is>
          <t xml:space="preserve"> </t>
        </is>
      </c>
      <c r="C51" s="4" t="inlineStr">
        <is>
          <t xml:space="preserve"> </t>
        </is>
      </c>
    </row>
    <row r="52">
      <c r="A52" s="4" t="inlineStr">
        <is>
          <t>Beginning balance</t>
        </is>
      </c>
      <c r="B52" s="6" t="n">
        <v>-133377</v>
      </c>
      <c r="C52" s="6" t="n">
        <v>-159402</v>
      </c>
    </row>
    <row r="53">
      <c r="A53" s="4" t="inlineStr">
        <is>
          <t>Charge for the year</t>
        </is>
      </c>
      <c r="B53" s="6" t="n">
        <v>14426</v>
      </c>
      <c r="C53" s="6" t="n">
        <v>34044</v>
      </c>
    </row>
    <row r="54">
      <c r="A54" s="4" t="inlineStr">
        <is>
          <t>Disposals</t>
        </is>
      </c>
      <c r="B54" s="4" t="inlineStr">
        <is>
          <t xml:space="preserve"> </t>
        </is>
      </c>
      <c r="C54" s="6" t="n">
        <v>16219</v>
      </c>
    </row>
    <row r="55">
      <c r="A55" s="4" t="inlineStr">
        <is>
          <t>Effects of movement in exchange rates</t>
        </is>
      </c>
      <c r="B55" s="6" t="n">
        <v>25894</v>
      </c>
      <c r="C55" s="6" t="n">
        <v>43850</v>
      </c>
    </row>
    <row r="56">
      <c r="A56" s="4" t="inlineStr">
        <is>
          <t>Ending balance</t>
        </is>
      </c>
      <c r="B56" s="6" t="n">
        <v>-121909</v>
      </c>
      <c r="C56" s="6" t="n">
        <v>-133377</v>
      </c>
    </row>
    <row r="57">
      <c r="A57" s="4" t="inlineStr">
        <is>
          <t>Network - related intangible assets</t>
        </is>
      </c>
      <c r="B57" s="4" t="inlineStr">
        <is>
          <t xml:space="preserve"> </t>
        </is>
      </c>
      <c r="C57" s="4" t="inlineStr">
        <is>
          <t xml:space="preserve"> </t>
        </is>
      </c>
    </row>
    <row r="58">
      <c r="A58" s="3" t="inlineStr">
        <is>
          <t>Goodwill and other intangible assets</t>
        </is>
      </c>
      <c r="B58" s="4" t="inlineStr">
        <is>
          <t xml:space="preserve"> </t>
        </is>
      </c>
      <c r="C58" s="4" t="inlineStr">
        <is>
          <t xml:space="preserve"> </t>
        </is>
      </c>
    </row>
    <row r="59">
      <c r="A59" s="4" t="inlineStr">
        <is>
          <t>Beginning balance</t>
        </is>
      </c>
      <c r="B59" s="6" t="n">
        <v>134979</v>
      </c>
      <c r="C59" s="4" t="inlineStr">
        <is>
          <t xml:space="preserve"> </t>
        </is>
      </c>
    </row>
    <row r="60">
      <c r="A60" s="4" t="inlineStr">
        <is>
          <t>Ending balance</t>
        </is>
      </c>
      <c r="B60" s="6" t="n">
        <v>122802</v>
      </c>
      <c r="C60" s="6" t="n">
        <v>134979</v>
      </c>
    </row>
    <row r="61">
      <c r="A61" s="4" t="inlineStr">
        <is>
          <t>Network - related intangible assets | Cost</t>
        </is>
      </c>
      <c r="B61" s="4" t="inlineStr">
        <is>
          <t xml:space="preserve"> </t>
        </is>
      </c>
      <c r="C61" s="4" t="inlineStr">
        <is>
          <t xml:space="preserve"> </t>
        </is>
      </c>
    </row>
    <row r="62">
      <c r="A62" s="3" t="inlineStr">
        <is>
          <t>Goodwill and other intangible assets</t>
        </is>
      </c>
      <c r="B62" s="4" t="inlineStr">
        <is>
          <t xml:space="preserve"> </t>
        </is>
      </c>
      <c r="C62" s="4" t="inlineStr">
        <is>
          <t xml:space="preserve"> </t>
        </is>
      </c>
    </row>
    <row r="63">
      <c r="A63" s="4" t="inlineStr">
        <is>
          <t>Beginning balance</t>
        </is>
      </c>
      <c r="B63" s="6" t="n">
        <v>160679</v>
      </c>
      <c r="C63" s="6" t="n">
        <v>175290</v>
      </c>
    </row>
    <row r="64">
      <c r="A64" s="4" t="inlineStr">
        <is>
          <t>Additions through business combinations</t>
        </is>
      </c>
      <c r="B64" s="4" t="inlineStr">
        <is>
          <t xml:space="preserve"> </t>
        </is>
      </c>
      <c r="C64" s="6" t="n">
        <v>766</v>
      </c>
    </row>
    <row r="65">
      <c r="A65" s="4" t="inlineStr">
        <is>
          <t>Disposals</t>
        </is>
      </c>
      <c r="B65" s="4" t="inlineStr">
        <is>
          <t xml:space="preserve"> </t>
        </is>
      </c>
      <c r="C65" s="6" t="n">
        <v>-1758</v>
      </c>
    </row>
    <row r="66">
      <c r="A66" s="4" t="inlineStr">
        <is>
          <t>Effects of movement in exchange rates</t>
        </is>
      </c>
      <c r="B66" s="6" t="n">
        <v>-13354</v>
      </c>
      <c r="C66" s="6" t="n">
        <v>-13619</v>
      </c>
    </row>
    <row r="67">
      <c r="A67" s="4" t="inlineStr">
        <is>
          <t>Ending balance</t>
        </is>
      </c>
      <c r="B67" s="6" t="n">
        <v>147325</v>
      </c>
      <c r="C67" s="6" t="n">
        <v>160679</v>
      </c>
    </row>
    <row r="68">
      <c r="A68" s="4" t="inlineStr">
        <is>
          <t>Network - related intangible assets | Accumulated amortization and impairment</t>
        </is>
      </c>
      <c r="B68" s="4" t="inlineStr">
        <is>
          <t xml:space="preserve"> </t>
        </is>
      </c>
      <c r="C68" s="4" t="inlineStr">
        <is>
          <t xml:space="preserve"> </t>
        </is>
      </c>
    </row>
    <row r="69">
      <c r="A69" s="3" t="inlineStr">
        <is>
          <t>Goodwill and other intangible assets</t>
        </is>
      </c>
      <c r="B69" s="4" t="inlineStr">
        <is>
          <t xml:space="preserve"> </t>
        </is>
      </c>
      <c r="C69" s="4" t="inlineStr">
        <is>
          <t xml:space="preserve"> </t>
        </is>
      </c>
    </row>
    <row r="70">
      <c r="A70" s="4" t="inlineStr">
        <is>
          <t>Beginning balance</t>
        </is>
      </c>
      <c r="B70" s="6" t="n">
        <v>-25700</v>
      </c>
      <c r="C70" s="6" t="n">
        <v>-27576</v>
      </c>
    </row>
    <row r="71">
      <c r="A71" s="4" t="inlineStr">
        <is>
          <t>Charge for the year</t>
        </is>
      </c>
      <c r="B71" s="6" t="n">
        <v>3084</v>
      </c>
      <c r="C71" s="6" t="n">
        <v>7217</v>
      </c>
    </row>
    <row r="72">
      <c r="A72" s="4" t="inlineStr">
        <is>
          <t>Disposals</t>
        </is>
      </c>
      <c r="B72" s="4" t="inlineStr">
        <is>
          <t xml:space="preserve"> </t>
        </is>
      </c>
      <c r="C72" s="6" t="n">
        <v>1758</v>
      </c>
    </row>
    <row r="73">
      <c r="A73" s="4" t="inlineStr">
        <is>
          <t>Effects of movement in exchange rates</t>
        </is>
      </c>
      <c r="B73" s="6" t="n">
        <v>4261</v>
      </c>
      <c r="C73" s="6" t="n">
        <v>7335</v>
      </c>
    </row>
    <row r="74">
      <c r="A74" s="4" t="inlineStr">
        <is>
          <t>Ending balance</t>
        </is>
      </c>
      <c r="B74" s="6" t="n">
        <v>-24523</v>
      </c>
      <c r="C74" s="6" t="n">
        <v>-25700</v>
      </c>
    </row>
    <row r="75">
      <c r="A75" s="4" t="inlineStr">
        <is>
          <t>Licenses</t>
        </is>
      </c>
      <c r="B75" s="4" t="inlineStr">
        <is>
          <t xml:space="preserve"> </t>
        </is>
      </c>
      <c r="C75" s="4" t="inlineStr">
        <is>
          <t xml:space="preserve"> </t>
        </is>
      </c>
    </row>
    <row r="76">
      <c r="A76" s="3" t="inlineStr">
        <is>
          <t>Goodwill and other intangible assets</t>
        </is>
      </c>
      <c r="B76" s="4" t="inlineStr">
        <is>
          <t xml:space="preserve"> </t>
        </is>
      </c>
      <c r="C76" s="4" t="inlineStr">
        <is>
          <t xml:space="preserve"> </t>
        </is>
      </c>
    </row>
    <row r="77">
      <c r="A77" s="4" t="inlineStr">
        <is>
          <t>Beginning balance</t>
        </is>
      </c>
      <c r="B77" s="6" t="n">
        <v>17835</v>
      </c>
      <c r="C77" s="4" t="inlineStr">
        <is>
          <t xml:space="preserve"> </t>
        </is>
      </c>
    </row>
    <row r="78">
      <c r="A78" s="4" t="inlineStr">
        <is>
          <t>Ending balance</t>
        </is>
      </c>
      <c r="B78" s="6" t="n">
        <v>13855</v>
      </c>
      <c r="C78" s="6" t="n">
        <v>17835</v>
      </c>
    </row>
    <row r="79">
      <c r="A79" s="4" t="inlineStr">
        <is>
          <t>Licenses | Cost</t>
        </is>
      </c>
      <c r="B79" s="4" t="inlineStr">
        <is>
          <t xml:space="preserve"> </t>
        </is>
      </c>
      <c r="C79" s="4" t="inlineStr">
        <is>
          <t xml:space="preserve"> </t>
        </is>
      </c>
    </row>
    <row r="80">
      <c r="A80" s="3" t="inlineStr">
        <is>
          <t>Goodwill and other intangible assets</t>
        </is>
      </c>
      <c r="B80" s="4" t="inlineStr">
        <is>
          <t xml:space="preserve"> </t>
        </is>
      </c>
      <c r="C80" s="4" t="inlineStr">
        <is>
          <t xml:space="preserve"> </t>
        </is>
      </c>
    </row>
    <row r="81">
      <c r="A81" s="4" t="inlineStr">
        <is>
          <t>Beginning balance</t>
        </is>
      </c>
      <c r="B81" s="6" t="n">
        <v>33433</v>
      </c>
      <c r="C81" s="6" t="n">
        <v>30588</v>
      </c>
    </row>
    <row r="82">
      <c r="A82" s="4" t="inlineStr">
        <is>
          <t>Additions during the year</t>
        </is>
      </c>
      <c r="B82" s="4" t="inlineStr">
        <is>
          <t xml:space="preserve"> </t>
        </is>
      </c>
      <c r="C82" s="6" t="n">
        <v>3007</v>
      </c>
    </row>
    <row r="83">
      <c r="A83" s="4" t="inlineStr">
        <is>
          <t>Disposals</t>
        </is>
      </c>
      <c r="B83" s="4" t="inlineStr">
        <is>
          <t xml:space="preserve"> </t>
        </is>
      </c>
      <c r="C83" s="6" t="n">
        <v>-117</v>
      </c>
    </row>
    <row r="84">
      <c r="A84" s="4" t="inlineStr">
        <is>
          <t>Effects of movement in exchange rates</t>
        </is>
      </c>
      <c r="B84" s="6" t="n">
        <v>-1785</v>
      </c>
      <c r="C84" s="6" t="n">
        <v>-45</v>
      </c>
    </row>
    <row r="85">
      <c r="A85" s="4" t="inlineStr">
        <is>
          <t>Ending balance</t>
        </is>
      </c>
      <c r="B85" s="6" t="n">
        <v>31648</v>
      </c>
      <c r="C85" s="6" t="n">
        <v>33433</v>
      </c>
    </row>
    <row r="86">
      <c r="A86" s="4" t="inlineStr">
        <is>
          <t>Licenses | Accumulated amortization and impairment</t>
        </is>
      </c>
      <c r="B86" s="4" t="inlineStr">
        <is>
          <t xml:space="preserve"> </t>
        </is>
      </c>
      <c r="C86" s="4" t="inlineStr">
        <is>
          <t xml:space="preserve"> </t>
        </is>
      </c>
    </row>
    <row r="87">
      <c r="A87" s="3" t="inlineStr">
        <is>
          <t>Goodwill and other intangible assets</t>
        </is>
      </c>
      <c r="B87" s="4" t="inlineStr">
        <is>
          <t xml:space="preserve"> </t>
        </is>
      </c>
      <c r="C87" s="4" t="inlineStr">
        <is>
          <t xml:space="preserve"> </t>
        </is>
      </c>
    </row>
    <row r="88">
      <c r="A88" s="4" t="inlineStr">
        <is>
          <t>Beginning balance</t>
        </is>
      </c>
      <c r="B88" s="6" t="n">
        <v>-15598</v>
      </c>
      <c r="C88" s="6" t="n">
        <v>-9076</v>
      </c>
    </row>
    <row r="89">
      <c r="A89" s="4" t="inlineStr">
        <is>
          <t>Charge for the year</t>
        </is>
      </c>
      <c r="B89" s="6" t="n">
        <v>1982</v>
      </c>
      <c r="C89" s="6" t="n">
        <v>6288</v>
      </c>
    </row>
    <row r="90">
      <c r="A90" s="4" t="inlineStr">
        <is>
          <t>Impairment charge for the year</t>
        </is>
      </c>
      <c r="B90" s="6" t="n">
        <v>886</v>
      </c>
      <c r="C90" s="4" t="inlineStr">
        <is>
          <t xml:space="preserve"> </t>
        </is>
      </c>
    </row>
    <row r="91">
      <c r="A91" s="4" t="inlineStr">
        <is>
          <t>Disposals</t>
        </is>
      </c>
      <c r="B91" s="4" t="inlineStr">
        <is>
          <t xml:space="preserve"> </t>
        </is>
      </c>
      <c r="C91" s="6" t="n">
        <v>117</v>
      </c>
    </row>
    <row r="92">
      <c r="A92" s="4" t="inlineStr">
        <is>
          <t>Effects of movement in exchange rates</t>
        </is>
      </c>
      <c r="B92" s="6" t="n">
        <v>673</v>
      </c>
      <c r="C92" s="6" t="n">
        <v>-351</v>
      </c>
    </row>
    <row r="93">
      <c r="A93" s="4" t="inlineStr">
        <is>
          <t>Ending balance</t>
        </is>
      </c>
      <c r="B93" s="6" t="n">
        <v>-17793</v>
      </c>
      <c r="C93" s="6" t="n">
        <v>-15598</v>
      </c>
    </row>
    <row r="94">
      <c r="A94" s="4" t="inlineStr">
        <is>
          <t>Software</t>
        </is>
      </c>
      <c r="B94" s="4" t="inlineStr">
        <is>
          <t xml:space="preserve"> </t>
        </is>
      </c>
      <c r="C94" s="4" t="inlineStr">
        <is>
          <t xml:space="preserve"> </t>
        </is>
      </c>
    </row>
    <row r="95">
      <c r="A95" s="3" t="inlineStr">
        <is>
          <t>Goodwill and other intangible assets</t>
        </is>
      </c>
      <c r="B95" s="4" t="inlineStr">
        <is>
          <t xml:space="preserve"> </t>
        </is>
      </c>
      <c r="C95" s="4" t="inlineStr">
        <is>
          <t xml:space="preserve"> </t>
        </is>
      </c>
    </row>
    <row r="96">
      <c r="A96" s="4" t="inlineStr">
        <is>
          <t>Beginning balance</t>
        </is>
      </c>
      <c r="B96" s="6" t="n">
        <v>15513</v>
      </c>
      <c r="C96" s="4" t="inlineStr">
        <is>
          <t xml:space="preserve"> </t>
        </is>
      </c>
    </row>
    <row r="97">
      <c r="A97" s="4" t="inlineStr">
        <is>
          <t>Ending balance</t>
        </is>
      </c>
      <c r="B97" s="6" t="n">
        <v>15137</v>
      </c>
      <c r="C97" s="6" t="n">
        <v>15513</v>
      </c>
    </row>
    <row r="98">
      <c r="A98" s="4" t="inlineStr">
        <is>
          <t>Software | Cost</t>
        </is>
      </c>
      <c r="B98" s="4" t="inlineStr">
        <is>
          <t xml:space="preserve"> </t>
        </is>
      </c>
      <c r="C98" s="4" t="inlineStr">
        <is>
          <t xml:space="preserve"> </t>
        </is>
      </c>
    </row>
    <row r="99">
      <c r="A99" s="3" t="inlineStr">
        <is>
          <t>Goodwill and other intangible assets</t>
        </is>
      </c>
      <c r="B99" s="4" t="inlineStr">
        <is>
          <t xml:space="preserve"> </t>
        </is>
      </c>
      <c r="C99" s="4" t="inlineStr">
        <is>
          <t xml:space="preserve"> </t>
        </is>
      </c>
    </row>
    <row r="100">
      <c r="A100" s="4" t="inlineStr">
        <is>
          <t>Beginning balance</t>
        </is>
      </c>
      <c r="B100" s="6" t="n">
        <v>21485</v>
      </c>
      <c r="C100" s="6" t="n">
        <v>29244</v>
      </c>
    </row>
    <row r="101">
      <c r="A101" s="4" t="inlineStr">
        <is>
          <t>Additions during the year</t>
        </is>
      </c>
      <c r="B101" s="6" t="n">
        <v>3833</v>
      </c>
      <c r="C101" s="6" t="n">
        <v>12110</v>
      </c>
    </row>
    <row r="102">
      <c r="A102" s="4" t="inlineStr">
        <is>
          <t>Disposals</t>
        </is>
      </c>
      <c r="B102" s="6" t="n">
        <v>-5403</v>
      </c>
      <c r="C102" s="6" t="n">
        <v>-14928</v>
      </c>
    </row>
    <row r="103">
      <c r="A103" s="4" t="inlineStr">
        <is>
          <t>Effects of movement in exchange rates</t>
        </is>
      </c>
      <c r="B103" s="6" t="n">
        <v>-1146</v>
      </c>
      <c r="C103" s="6" t="n">
        <v>-4670</v>
      </c>
    </row>
    <row r="104">
      <c r="A104" s="4" t="inlineStr">
        <is>
          <t>Reclassified to assets held for sale</t>
        </is>
      </c>
      <c r="B104" s="4" t="inlineStr">
        <is>
          <t xml:space="preserve"> </t>
        </is>
      </c>
      <c r="C104" s="6" t="n">
        <v>-271</v>
      </c>
    </row>
    <row r="105">
      <c r="A105" s="4" t="inlineStr">
        <is>
          <t>Ending balance</t>
        </is>
      </c>
      <c r="B105" s="6" t="n">
        <v>18769</v>
      </c>
      <c r="C105" s="6" t="n">
        <v>21485</v>
      </c>
    </row>
    <row r="106">
      <c r="A106" s="4" t="inlineStr">
        <is>
          <t>Software | Accumulated amortization and impairment</t>
        </is>
      </c>
      <c r="B106" s="4" t="inlineStr">
        <is>
          <t xml:space="preserve"> </t>
        </is>
      </c>
      <c r="C106" s="4" t="inlineStr">
        <is>
          <t xml:space="preserve"> </t>
        </is>
      </c>
    </row>
    <row r="107">
      <c r="A107" s="3" t="inlineStr">
        <is>
          <t>Goodwill and other intangible assets</t>
        </is>
      </c>
      <c r="B107" s="4" t="inlineStr">
        <is>
          <t xml:space="preserve"> </t>
        </is>
      </c>
      <c r="C107" s="4" t="inlineStr">
        <is>
          <t xml:space="preserve"> </t>
        </is>
      </c>
    </row>
    <row r="108">
      <c r="A108" s="4" t="inlineStr">
        <is>
          <t>Beginning balance</t>
        </is>
      </c>
      <c r="B108" s="6" t="n">
        <v>-5972</v>
      </c>
      <c r="C108" s="6" t="n">
        <v>-21331</v>
      </c>
    </row>
    <row r="109">
      <c r="A109" s="4" t="inlineStr">
        <is>
          <t>Charge for the year</t>
        </is>
      </c>
      <c r="B109" s="6" t="n">
        <v>2238</v>
      </c>
      <c r="C109" s="6" t="n">
        <v>2834</v>
      </c>
    </row>
    <row r="110">
      <c r="A110" s="4" t="inlineStr">
        <is>
          <t>Disposals</t>
        </is>
      </c>
      <c r="B110" s="6" t="n">
        <v>5402</v>
      </c>
      <c r="C110" s="6" t="n">
        <v>13328</v>
      </c>
    </row>
    <row r="111">
      <c r="A111" s="4" t="inlineStr">
        <is>
          <t>Effects of movement in exchange rates</t>
        </is>
      </c>
      <c r="B111" s="6" t="n">
        <v>-824</v>
      </c>
      <c r="C111" s="6" t="n">
        <v>4827</v>
      </c>
    </row>
    <row r="112">
      <c r="A112" s="4" t="inlineStr">
        <is>
          <t>Reclassified to assets held for sale</t>
        </is>
      </c>
      <c r="B112" s="4" t="inlineStr">
        <is>
          <t xml:space="preserve"> </t>
        </is>
      </c>
      <c r="C112" s="6" t="n">
        <v>38</v>
      </c>
    </row>
    <row r="113">
      <c r="A113" s="4" t="inlineStr">
        <is>
          <t>Ending balance</t>
        </is>
      </c>
      <c r="B113" s="5" t="n">
        <v>-3632</v>
      </c>
      <c r="C113" s="5" t="n">
        <v>-59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mpairment and key assumptions (Details) - USD ($) $ in Thousands</t>
        </is>
      </c>
      <c r="B1" s="2" t="inlineStr">
        <is>
          <t>6 Months Ended</t>
        </is>
      </c>
    </row>
    <row r="2">
      <c r="B2" s="2" t="inlineStr">
        <is>
          <t>Jun. 30, 2024</t>
        </is>
      </c>
      <c r="C2" s="2" t="inlineStr">
        <is>
          <t>Dec. 31,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Impairment of Goodwill</t>
        </is>
      </c>
      <c r="B4" s="5" t="n">
        <v>87894</v>
      </c>
      <c r="C4" s="4" t="inlineStr">
        <is>
          <t xml:space="preserve"> </t>
        </is>
      </c>
    </row>
    <row r="5">
      <c r="A5" s="4" t="inlineStr">
        <is>
          <t>Discount rate</t>
        </is>
      </c>
      <c r="B5" s="9" t="n">
        <v>0.103</v>
      </c>
      <c r="C5" s="8" t="n">
        <v>0.11</v>
      </c>
    </row>
    <row r="6">
      <c r="A6" s="4" t="inlineStr">
        <is>
          <t>IHS Latam Group</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Impairment of Goodwill</t>
        </is>
      </c>
      <c r="B8" s="5" t="n">
        <v>87900</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Latam tower businesses, scenarios that would result in impairment (Details) - IHS Latam Group $ in Thousands</t>
        </is>
      </c>
      <c r="B1" s="2" t="inlineStr">
        <is>
          <t>6 Months Ended</t>
        </is>
      </c>
    </row>
    <row r="2">
      <c r="B2" s="2" t="inlineStr">
        <is>
          <t>Jun. 30, 2024 USD ($)</t>
        </is>
      </c>
    </row>
    <row r="3">
      <c r="A3" s="3" t="inlineStr">
        <is>
          <t>Disclosure of information for cash-generating units [line items]</t>
        </is>
      </c>
      <c r="B3" s="4" t="inlineStr">
        <is>
          <t xml:space="preserve"> </t>
        </is>
      </c>
    </row>
    <row r="4">
      <c r="A4" s="4" t="inlineStr">
        <is>
          <t>Percentage of reasonably possible increase in discount rate</t>
        </is>
      </c>
      <c r="B4" s="8" t="n">
        <v>0.01</v>
      </c>
    </row>
    <row r="5">
      <c r="A5" s="4" t="inlineStr">
        <is>
          <t>Percentage of reasonably possible decrease in terminal growth rate</t>
        </is>
      </c>
      <c r="B5" s="8" t="n">
        <v>0.01</v>
      </c>
    </row>
    <row r="6">
      <c r="A6" s="4" t="inlineStr">
        <is>
          <t>Percentage of reasonably possible decrease in tenancy growth</t>
        </is>
      </c>
      <c r="B6" s="8" t="n">
        <v>0.15</v>
      </c>
    </row>
    <row r="7">
      <c r="A7" s="4" t="inlineStr">
        <is>
          <t>Additional impairment with reasonably possible increase in discount rate</t>
        </is>
      </c>
      <c r="B7" s="5" t="n">
        <v>165663</v>
      </c>
    </row>
    <row r="8">
      <c r="A8" s="4" t="inlineStr">
        <is>
          <t>Additional impairment with reasonably possible decrease in terminal growth rate</t>
        </is>
      </c>
      <c r="B8" s="6" t="n">
        <v>103808</v>
      </c>
    </row>
    <row r="9">
      <c r="A9" s="4" t="inlineStr">
        <is>
          <t>Additional impairment with reasonably possible decrease in tenancy growth rate</t>
        </is>
      </c>
      <c r="B9" s="5" t="n">
        <v>1109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Jun. 30, 2024</t>
        </is>
      </c>
      <c r="C1" s="2" t="inlineStr">
        <is>
          <t>Dec. 31, 2023</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5" t="n">
        <v>2065000</v>
      </c>
      <c r="C4" s="5" t="n">
        <v>2065000</v>
      </c>
    </row>
    <row r="5">
      <c r="A5" s="4" t="inlineStr">
        <is>
          <t>Embedded options within listed bon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6" t="n">
        <v>1940000</v>
      </c>
      <c r="C7" s="6" t="n">
        <v>1940000</v>
      </c>
    </row>
    <row r="8">
      <c r="A8" s="4" t="inlineStr">
        <is>
          <t>Foreign exchange sw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5" t="n">
        <v>125000</v>
      </c>
      <c r="C10" s="5" t="n">
        <v>1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Jun. 30, 2024</t>
        </is>
      </c>
      <c r="C1" s="2" t="inlineStr">
        <is>
          <t>Dec. 31, 2023</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financial instruments at fair value</t>
        </is>
      </c>
      <c r="B4" s="5" t="n">
        <v>-404</v>
      </c>
      <c r="C4" s="5" t="n">
        <v>-66028</v>
      </c>
    </row>
    <row r="5">
      <c r="A5" s="4" t="inlineStr">
        <is>
          <t>Embedded options within listed bon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financial instruments at fair value</t>
        </is>
      </c>
      <c r="B7" s="6" t="n">
        <v>12140</v>
      </c>
      <c r="C7" s="6" t="n">
        <v>1540</v>
      </c>
    </row>
    <row r="8">
      <c r="A8" s="4" t="inlineStr">
        <is>
          <t>Interest rate c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financial instruments at fair value</t>
        </is>
      </c>
      <c r="B10" s="6" t="n">
        <v>402</v>
      </c>
      <c r="C10" s="6" t="n">
        <v>565</v>
      </c>
    </row>
    <row r="11">
      <c r="A11" s="4" t="inlineStr">
        <is>
          <t>Foreign exchange sw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inancial instruments at fair value</t>
        </is>
      </c>
      <c r="B13" s="5" t="n">
        <v>-12946</v>
      </c>
      <c r="C13" s="5" t="n">
        <v>-68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of the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hange in fair value of the derivative instruments</t>
        </is>
      </c>
      <c r="B4" s="5" t="n">
        <v>34679</v>
      </c>
      <c r="C4" s="5" t="n">
        <v>-59565</v>
      </c>
      <c r="D4" s="5" t="n">
        <v>16542</v>
      </c>
      <c r="E4" s="5" t="n">
        <v>-60946</v>
      </c>
    </row>
    <row r="5">
      <c r="A5" s="4" t="inlineStr">
        <is>
          <t>Foreign exchange swap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fair value of the derivative instruments</t>
        </is>
      </c>
      <c r="B7" s="6" t="n">
        <v>30640</v>
      </c>
      <c r="C7" s="6" t="n">
        <v>-62439</v>
      </c>
      <c r="D7" s="6" t="n">
        <v>5678</v>
      </c>
      <c r="E7" s="6" t="n">
        <v>-62109</v>
      </c>
    </row>
    <row r="8">
      <c r="A8" s="4" t="inlineStr">
        <is>
          <t>Embedded options within listed bond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Change in fair value of the derivative instruments</t>
        </is>
      </c>
      <c r="B10" s="6" t="n">
        <v>3960</v>
      </c>
      <c r="C10" s="6" t="n">
        <v>2310</v>
      </c>
      <c r="D10" s="6" t="n">
        <v>10600</v>
      </c>
      <c r="E10" s="6" t="n">
        <v>750</v>
      </c>
    </row>
    <row r="11">
      <c r="A11" s="4" t="inlineStr">
        <is>
          <t>Interest rate cap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Change in fair value of the derivative instruments</t>
        </is>
      </c>
      <c r="B13" s="5" t="n">
        <v>79</v>
      </c>
      <c r="C13" s="5" t="n">
        <v>564</v>
      </c>
      <c r="D13" s="5" t="n">
        <v>264</v>
      </c>
      <c r="E13" s="5" t="n">
        <v>4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de and other receivables (Details) - USD ($) $ in Thousands</t>
        </is>
      </c>
      <c r="B1" s="2" t="inlineStr">
        <is>
          <t>6 Months Ended</t>
        </is>
      </c>
    </row>
    <row r="2">
      <c r="B2" s="2" t="inlineStr">
        <is>
          <t>Jun. 30, 2024</t>
        </is>
      </c>
      <c r="C2" s="2" t="inlineStr">
        <is>
          <t>Dec. 31, 2023</t>
        </is>
      </c>
    </row>
    <row r="3">
      <c r="A3" s="3" t="inlineStr">
        <is>
          <t>Trade and other current receivables [abstract]</t>
        </is>
      </c>
      <c r="B3" s="4" t="inlineStr">
        <is>
          <t xml:space="preserve"> </t>
        </is>
      </c>
      <c r="C3" s="4" t="inlineStr">
        <is>
          <t xml:space="preserve"> </t>
        </is>
      </c>
    </row>
    <row r="4">
      <c r="A4" s="4" t="inlineStr">
        <is>
          <t>Net trade receivables</t>
        </is>
      </c>
      <c r="B4" s="5" t="n">
        <v>293538</v>
      </c>
      <c r="C4" s="5" t="n">
        <v>212323</v>
      </c>
    </row>
    <row r="5">
      <c r="A5" s="4" t="inlineStr">
        <is>
          <t>Other receivables</t>
        </is>
      </c>
      <c r="B5" s="6" t="n">
        <v>43468</v>
      </c>
      <c r="C5" s="6" t="n">
        <v>317452</v>
      </c>
    </row>
    <row r="6">
      <c r="A6" s="4" t="inlineStr">
        <is>
          <t>Prepaid land rent</t>
        </is>
      </c>
      <c r="B6" s="6" t="n">
        <v>1142</v>
      </c>
      <c r="C6" s="6" t="n">
        <v>1016</v>
      </c>
    </row>
    <row r="7">
      <c r="A7" s="4" t="inlineStr">
        <is>
          <t>Other prepaid expenses</t>
        </is>
      </c>
      <c r="B7" s="6" t="n">
        <v>22673</v>
      </c>
      <c r="C7" s="6" t="n">
        <v>29979</v>
      </c>
    </row>
    <row r="8">
      <c r="A8" s="4" t="inlineStr">
        <is>
          <t>Advance payments</t>
        </is>
      </c>
      <c r="B8" s="6" t="n">
        <v>27198</v>
      </c>
      <c r="C8" s="6" t="n">
        <v>33364</v>
      </c>
    </row>
    <row r="9">
      <c r="A9" s="4" t="inlineStr">
        <is>
          <t>Withholding tax receivables</t>
        </is>
      </c>
      <c r="B9" s="6" t="n">
        <v>1383</v>
      </c>
      <c r="C9" s="6" t="n">
        <v>1362</v>
      </c>
    </row>
    <row r="10">
      <c r="A10" s="4" t="inlineStr">
        <is>
          <t>VAT receivables</t>
        </is>
      </c>
      <c r="B10" s="6" t="n">
        <v>10225</v>
      </c>
      <c r="C10" s="6" t="n">
        <v>12339</v>
      </c>
    </row>
    <row r="11">
      <c r="A11" s="4" t="inlineStr">
        <is>
          <t>Trade and other current receivables</t>
        </is>
      </c>
      <c r="B11" s="6" t="n">
        <v>399627</v>
      </c>
      <c r="C11" s="6" t="n">
        <v>607835</v>
      </c>
    </row>
    <row r="12">
      <c r="A12" s="3" t="inlineStr">
        <is>
          <t>Trade and other non-current receivables [abstract]</t>
        </is>
      </c>
      <c r="B12" s="4" t="inlineStr">
        <is>
          <t xml:space="preserve"> </t>
        </is>
      </c>
      <c r="C12" s="4" t="inlineStr">
        <is>
          <t xml:space="preserve"> </t>
        </is>
      </c>
    </row>
    <row r="13">
      <c r="A13" s="4" t="inlineStr">
        <is>
          <t>Accrued income and lease incentive</t>
        </is>
      </c>
      <c r="B13" s="6" t="n">
        <v>73812</v>
      </c>
      <c r="C13" s="6" t="n">
        <v>71891</v>
      </c>
    </row>
    <row r="14">
      <c r="A14" s="4" t="inlineStr">
        <is>
          <t>Other tax receivables</t>
        </is>
      </c>
      <c r="B14" s="6" t="n">
        <v>4765</v>
      </c>
      <c r="C14" s="6" t="n">
        <v>7116</v>
      </c>
    </row>
    <row r="15">
      <c r="A15" s="4" t="inlineStr">
        <is>
          <t>Payment in advance for property, plant and equipment</t>
        </is>
      </c>
      <c r="B15" s="6" t="n">
        <v>35413</v>
      </c>
      <c r="C15" s="6" t="n">
        <v>61874</v>
      </c>
    </row>
    <row r="16">
      <c r="A16" s="4" t="inlineStr">
        <is>
          <t>Contingent consideration receivable</t>
        </is>
      </c>
      <c r="B16" s="6" t="n">
        <v>5562</v>
      </c>
      <c r="C16" s="6" t="n">
        <v>6411</v>
      </c>
    </row>
    <row r="17">
      <c r="A17" s="4" t="inlineStr">
        <is>
          <t>Trade and other non-current receivables</t>
        </is>
      </c>
      <c r="B17" s="5" t="n">
        <v>119552</v>
      </c>
      <c r="C17" s="6" t="n">
        <v>147292</v>
      </c>
    </row>
    <row r="18">
      <c r="A18" s="4" t="inlineStr">
        <is>
          <t>Maximum</t>
        </is>
      </c>
      <c r="B18" s="4" t="inlineStr">
        <is>
          <t xml:space="preserve"> </t>
        </is>
      </c>
      <c r="C18" s="4" t="inlineStr">
        <is>
          <t xml:space="preserve"> </t>
        </is>
      </c>
    </row>
    <row r="19">
      <c r="A19" s="3" t="inlineStr">
        <is>
          <t>Trade and other non-current receivables [abstract]</t>
        </is>
      </c>
      <c r="B19" s="4" t="inlineStr">
        <is>
          <t xml:space="preserve"> </t>
        </is>
      </c>
      <c r="C19" s="4" t="inlineStr">
        <is>
          <t xml:space="preserve"> </t>
        </is>
      </c>
    </row>
    <row r="20">
      <c r="A20" s="4" t="inlineStr">
        <is>
          <t>Non-current receivable due term</t>
        </is>
      </c>
      <c r="B20" s="4" t="inlineStr">
        <is>
          <t>20 years</t>
        </is>
      </c>
      <c r="C20" s="4" t="inlineStr">
        <is>
          <t xml:space="preserve"> </t>
        </is>
      </c>
    </row>
    <row r="21">
      <c r="A21" s="4" t="inlineStr">
        <is>
          <t>Cost</t>
        </is>
      </c>
      <c r="B21" s="4" t="inlineStr">
        <is>
          <t xml:space="preserve"> </t>
        </is>
      </c>
      <c r="C21" s="4" t="inlineStr">
        <is>
          <t xml:space="preserve"> </t>
        </is>
      </c>
    </row>
    <row r="22">
      <c r="A22" s="3" t="inlineStr">
        <is>
          <t>Trade and other current receivables [abstract]</t>
        </is>
      </c>
      <c r="B22" s="4" t="inlineStr">
        <is>
          <t xml:space="preserve"> </t>
        </is>
      </c>
      <c r="C22" s="4" t="inlineStr">
        <is>
          <t xml:space="preserve"> </t>
        </is>
      </c>
    </row>
    <row r="23">
      <c r="A23" s="4" t="inlineStr">
        <is>
          <t>Net trade receivables</t>
        </is>
      </c>
      <c r="B23" s="5" t="n">
        <v>312850</v>
      </c>
      <c r="C23" s="6" t="n">
        <v>233528</v>
      </c>
    </row>
    <row r="24">
      <c r="A24" s="4" t="inlineStr">
        <is>
          <t>Accumulated impairment</t>
        </is>
      </c>
      <c r="B24" s="4" t="inlineStr">
        <is>
          <t xml:space="preserve"> </t>
        </is>
      </c>
      <c r="C24" s="4" t="inlineStr">
        <is>
          <t xml:space="preserve"> </t>
        </is>
      </c>
    </row>
    <row r="25">
      <c r="A25" s="3" t="inlineStr">
        <is>
          <t>Trade and other current receivables [abstract]</t>
        </is>
      </c>
      <c r="B25" s="4" t="inlineStr">
        <is>
          <t xml:space="preserve"> </t>
        </is>
      </c>
      <c r="C25" s="4" t="inlineStr">
        <is>
          <t xml:space="preserve"> </t>
        </is>
      </c>
    </row>
    <row r="26">
      <c r="A26" s="4" t="inlineStr">
        <is>
          <t>Net trade receivables</t>
        </is>
      </c>
      <c r="B26" s="5" t="n">
        <v>-19312</v>
      </c>
      <c r="C26" s="5" t="n">
        <v>-212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6 Months Ended</t>
        </is>
      </c>
    </row>
    <row r="2">
      <c r="B2" s="2" t="inlineStr">
        <is>
          <t>Jun. 30, 2024</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requires management to make certain judgments, accounting estimates and assumptions that affect the amounts reported for the assets and liabilities at the reporting date and the amounts reported for revenues and expenses during the period. The nature of the estimation means that actual outcomes could differ from those estimates. In preparing these condensed consolidated interim financial statements, the significant judgments made by management in applying the Group’s accounting policies and the key sources of estimation uncertainty were the same, except as mentioned below, as those that applied to the consolidated financial statements for the year ended December 31, 2023. (a) Going Concern As part of their regular assessment of the Group’s liquidity and financing position, the Directors have prepared detailed forecasts for a period which extends beyond 12 months after the date of approval of these financial statements. In assessing the forecasts, the Directors have considered: ● the current economic conditions in the operating markets and the impact on trading performance; ● the impact of macroeconomic factors, particularly interest rates and foreign exchange rates, including further devaluation of the Nigeria Naira up to the date of issuance of these financial statements, and the ongoing impact of ongoing geopolitical conflicts and wars including on global diesel prices and supply chains for raw materials such as steel and for equipment, including batteries; ● the status of the Group’s financial arrangements (see also note 18); ● mitigating actions available should business activities fall behind current expectations; and ● additional sensitivity analysis under a stressed scenario to assess the impact of a severe but plausible downside case. In addition, the Directors have considered the following: The Group has cash and cash equivalents of $445.7 million as of June 30, 2024: ● Assessed current cash reserves and the availability of undrawn facilities and continues to monitor available liquidity in the context of ongoing operational requirements and planned capital expenditure; ● All of the Group’s operations are cash generative; and ● Our IT team monitors the risk of fraud, data or security breaches, loss of data and the potential for other cyber-related attacks and utilizes security measures to mitigate such risks. Having carefully considered the factors noted above, the Directors have a reasonable expectation that the Group and the Company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 (b ) Assessment of appropriate foreign exchange rate The subsidiaries based in Nigeria previously translated their foreign currency transactions into the functional currency, Nigerian Naira, at the Nigerian Autonomous Foreign Exchange Fixing (“NAFEX”) prevailing rate at the date of the transaction. In mid-June 2023, the Central Bank of Nigeria announced the unification of all segments of the foreign exchange market by replacing the old regime of multiple exchange rate “windows” for different purposes with, in effect, a market rate. The unification of the Nigeria foreign exchange market was aimed at eliminating multiple “windows” and to allow foreign exchange transactions to be determined by market forces via a single I&amp;E window (subsequently renamed NAFEM in October 2023). The Group uses the USD/NGN rate published by Bloomberg for the translation of USD transactions and denominated balances in the Nigerian subsidiaries and also for consolidation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4</t>
        </is>
      </c>
      <c r="C1" s="2" t="inlineStr">
        <is>
          <t>Dec. 31, 2023</t>
        </is>
      </c>
    </row>
    <row r="2">
      <c r="A2" s="3" t="inlineStr">
        <is>
          <t>Current</t>
        </is>
      </c>
      <c r="B2" s="4" t="inlineStr">
        <is>
          <t xml:space="preserve"> </t>
        </is>
      </c>
      <c r="C2" s="4" t="inlineStr">
        <is>
          <t xml:space="preserve"> </t>
        </is>
      </c>
    </row>
    <row r="3">
      <c r="A3" s="4" t="inlineStr">
        <is>
          <t>Trade payables</t>
        </is>
      </c>
      <c r="B3" s="5" t="n">
        <v>208454</v>
      </c>
      <c r="C3" s="5" t="n">
        <v>330622</v>
      </c>
    </row>
    <row r="4">
      <c r="A4" s="4" t="inlineStr">
        <is>
          <t>Deferred revenue</t>
        </is>
      </c>
      <c r="B4" s="6" t="n">
        <v>46129</v>
      </c>
      <c r="C4" s="6" t="n">
        <v>41462</v>
      </c>
    </row>
    <row r="5">
      <c r="A5" s="4" t="inlineStr">
        <is>
          <t>Withholding tax payable</t>
        </is>
      </c>
      <c r="B5" s="6" t="n">
        <v>1469</v>
      </c>
      <c r="C5" s="6" t="n">
        <v>3555</v>
      </c>
    </row>
    <row r="6">
      <c r="A6" s="4" t="inlineStr">
        <is>
          <t>Payroll and other related statutory liabilities</t>
        </is>
      </c>
      <c r="B6" s="6" t="n">
        <v>26062</v>
      </c>
      <c r="C6" s="6" t="n">
        <v>46282</v>
      </c>
    </row>
    <row r="7">
      <c r="A7" s="4" t="inlineStr">
        <is>
          <t>VAT payables</t>
        </is>
      </c>
      <c r="B7" s="6" t="n">
        <v>29951</v>
      </c>
      <c r="C7" s="6" t="n">
        <v>37829</v>
      </c>
    </row>
    <row r="8">
      <c r="A8" s="4" t="inlineStr">
        <is>
          <t>Other payables</t>
        </is>
      </c>
      <c r="B8" s="6" t="n">
        <v>74299</v>
      </c>
      <c r="C8" s="6" t="n">
        <v>72877</v>
      </c>
    </row>
    <row r="9">
      <c r="A9" s="4" t="inlineStr">
        <is>
          <t>Trade and other payables</t>
        </is>
      </c>
      <c r="B9" s="6" t="n">
        <v>386364</v>
      </c>
      <c r="C9" s="6" t="n">
        <v>532627</v>
      </c>
    </row>
    <row r="10">
      <c r="A10" s="3" t="inlineStr">
        <is>
          <t>Non-current</t>
        </is>
      </c>
      <c r="B10" s="4" t="inlineStr">
        <is>
          <t xml:space="preserve"> </t>
        </is>
      </c>
      <c r="C10" s="4" t="inlineStr">
        <is>
          <t xml:space="preserve"> </t>
        </is>
      </c>
    </row>
    <row r="11">
      <c r="A11" s="4" t="inlineStr">
        <is>
          <t>Other payables</t>
        </is>
      </c>
      <c r="B11" s="6" t="n">
        <v>5351</v>
      </c>
      <c r="C11" s="6" t="n">
        <v>4629</v>
      </c>
    </row>
    <row r="12">
      <c r="A12" s="4" t="inlineStr">
        <is>
          <t>Trade and other payables, non current</t>
        </is>
      </c>
      <c r="B12" s="5" t="n">
        <v>5351</v>
      </c>
      <c r="C12" s="5" t="n">
        <v>46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Debt classification (Details) - USD ($) $ in Thousands</t>
        </is>
      </c>
      <c r="B1" s="2" t="inlineStr">
        <is>
          <t>Jun. 30, 2024</t>
        </is>
      </c>
      <c r="C1" s="2" t="inlineStr">
        <is>
          <t>Dec. 31, 2023</t>
        </is>
      </c>
    </row>
    <row r="2">
      <c r="A2" s="3" t="inlineStr">
        <is>
          <t>Borrowings</t>
        </is>
      </c>
      <c r="B2" s="4" t="inlineStr">
        <is>
          <t xml:space="preserve"> </t>
        </is>
      </c>
      <c r="C2" s="4" t="inlineStr">
        <is>
          <t xml:space="preserve"> </t>
        </is>
      </c>
    </row>
    <row r="3">
      <c r="A3" s="4" t="inlineStr">
        <is>
          <t>Non Current Borrowings</t>
        </is>
      </c>
      <c r="B3" s="5" t="n">
        <v>3421861</v>
      </c>
      <c r="C3" s="5" t="n">
        <v>3056696</v>
      </c>
    </row>
    <row r="4">
      <c r="A4" s="4" t="inlineStr">
        <is>
          <t>Current borrowings</t>
        </is>
      </c>
      <c r="B4" s="6" t="n">
        <v>157814</v>
      </c>
      <c r="C4" s="6" t="n">
        <v>454151</v>
      </c>
    </row>
    <row r="5">
      <c r="A5" s="4" t="inlineStr">
        <is>
          <t>Borrowings</t>
        </is>
      </c>
      <c r="B5" s="6" t="n">
        <v>3579675</v>
      </c>
      <c r="C5" s="6" t="n">
        <v>3510847</v>
      </c>
    </row>
    <row r="6">
      <c r="A6" s="4" t="inlineStr">
        <is>
          <t>Senior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Non Current Borrowings</t>
        </is>
      </c>
      <c r="B8" s="6" t="n">
        <v>1933891</v>
      </c>
      <c r="C8" s="6" t="n">
        <v>1930457</v>
      </c>
    </row>
    <row r="9">
      <c r="A9" s="4" t="inlineStr">
        <is>
          <t>Current borrowings</t>
        </is>
      </c>
      <c r="B9" s="6" t="n">
        <v>26620</v>
      </c>
      <c r="C9" s="6" t="n">
        <v>26912</v>
      </c>
    </row>
    <row r="10">
      <c r="A10" s="4" t="inlineStr">
        <is>
          <t>Bank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n Current Borrowings</t>
        </is>
      </c>
      <c r="B12" s="6" t="n">
        <v>1487970</v>
      </c>
      <c r="C12" s="6" t="n">
        <v>1126239</v>
      </c>
    </row>
    <row r="13">
      <c r="A13" s="4" t="inlineStr">
        <is>
          <t>Current borrowings</t>
        </is>
      </c>
      <c r="B13" s="6" t="n">
        <v>118293</v>
      </c>
      <c r="C13" s="6" t="n">
        <v>107110</v>
      </c>
    </row>
    <row r="14">
      <c r="A14" s="4" t="inlineStr">
        <is>
          <t>Bank overdraf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Current borrowings</t>
        </is>
      </c>
      <c r="B16" s="6" t="n">
        <v>5208</v>
      </c>
      <c r="C16" s="6" t="n">
        <v>675</v>
      </c>
    </row>
    <row r="17">
      <c r="A17" s="4" t="inlineStr">
        <is>
          <t>Letters of credit</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Current borrowings</t>
        </is>
      </c>
      <c r="B19" s="5" t="n">
        <v>7693</v>
      </c>
      <c r="C19" s="5" t="n">
        <v>3194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Debt instrument (Details) - USD ($) $ in Thousands</t>
        </is>
      </c>
      <c r="B1" s="2" t="inlineStr">
        <is>
          <t>Jun. 30, 2024</t>
        </is>
      </c>
      <c r="C1" s="2" t="inlineStr">
        <is>
          <t>Dec. 31, 2023</t>
        </is>
      </c>
    </row>
    <row r="2">
      <c r="A2" s="3" t="inlineStr">
        <is>
          <t>Borrowings</t>
        </is>
      </c>
      <c r="B2" s="4" t="inlineStr">
        <is>
          <t xml:space="preserve"> </t>
        </is>
      </c>
      <c r="C2" s="4" t="inlineStr">
        <is>
          <t xml:space="preserve"> </t>
        </is>
      </c>
    </row>
    <row r="3">
      <c r="A3" s="4" t="inlineStr">
        <is>
          <t>Borrowings</t>
        </is>
      </c>
      <c r="B3" s="5" t="n">
        <v>3579675</v>
      </c>
      <c r="C3" s="5" t="n">
        <v>3510847</v>
      </c>
    </row>
    <row r="4">
      <c r="A4" s="4" t="inlineStr">
        <is>
          <t>IHS Holding limited, Senior Note Maturing 2026</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t>
        </is>
      </c>
      <c r="B6" s="9" t="n">
        <v>0.0563</v>
      </c>
      <c r="C6" s="4" t="inlineStr">
        <is>
          <t xml:space="preserve"> </t>
        </is>
      </c>
    </row>
    <row r="7">
      <c r="A7" s="4" t="inlineStr">
        <is>
          <t>Borrowings</t>
        </is>
      </c>
      <c r="B7" s="5" t="n">
        <v>499438</v>
      </c>
      <c r="C7" s="6" t="n">
        <v>498920</v>
      </c>
    </row>
    <row r="8">
      <c r="A8" s="4" t="inlineStr">
        <is>
          <t>IHS Holding limited, Senior Note Maturing 2028</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t>
        </is>
      </c>
      <c r="B10" s="9" t="n">
        <v>0.0625</v>
      </c>
      <c r="C10" s="4" t="inlineStr">
        <is>
          <t xml:space="preserve"> </t>
        </is>
      </c>
    </row>
    <row r="11">
      <c r="A11" s="4" t="inlineStr">
        <is>
          <t>Borrowings</t>
        </is>
      </c>
      <c r="B11" s="5" t="n">
        <v>498936</v>
      </c>
      <c r="C11" s="6" t="n">
        <v>498635</v>
      </c>
    </row>
    <row r="12">
      <c r="A12" s="4" t="inlineStr">
        <is>
          <t>IHS Netherlands Holdco B.V., Senior Note Maturing 2027</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t>
        </is>
      </c>
      <c r="B14" s="8" t="n">
        <v>0.08</v>
      </c>
      <c r="C14" s="4" t="inlineStr">
        <is>
          <t xml:space="preserve"> </t>
        </is>
      </c>
    </row>
    <row r="15">
      <c r="A15" s="4" t="inlineStr">
        <is>
          <t>Borrowings</t>
        </is>
      </c>
      <c r="B15" s="5" t="n">
        <v>962137</v>
      </c>
      <c r="C15" s="6" t="n">
        <v>959814</v>
      </c>
    </row>
    <row r="16">
      <c r="A16" s="4" t="inlineStr">
        <is>
          <t>IHS Brasil Cesso de Infraestruturas S.A., maturing 2031</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Borrowings</t>
        </is>
      </c>
      <c r="B18" s="5" t="n">
        <v>221155</v>
      </c>
      <c r="C18" s="6" t="n">
        <v>252341</v>
      </c>
    </row>
    <row r="19">
      <c r="A19" s="4" t="inlineStr">
        <is>
          <t>IHS Brasil Cesso de Infraestruturas S.A., maturing 2031 | CDI</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Borrowings, adjustment to interest rate basis</t>
        </is>
      </c>
      <c r="B21" s="9" t="n">
        <v>0.031</v>
      </c>
      <c r="C21" s="4" t="inlineStr">
        <is>
          <t xml:space="preserve"> </t>
        </is>
      </c>
    </row>
    <row r="22">
      <c r="A22" s="4" t="inlineStr">
        <is>
          <t>IHS Brasil Cesso de Infraestruturas S.A., maturing 2032</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Borrowings</t>
        </is>
      </c>
      <c r="B24" s="5" t="n">
        <v>52777</v>
      </c>
      <c r="C24" s="4" t="inlineStr">
        <is>
          <t xml:space="preserve"> </t>
        </is>
      </c>
    </row>
    <row r="25">
      <c r="A25" s="4" t="inlineStr">
        <is>
          <t>IHS Brasil Cesso de Infraestruturas S.A., maturing 2032 | CDI</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Borrowings, adjustment to interest rate basis</t>
        </is>
      </c>
      <c r="B27" s="9" t="n">
        <v>0.028</v>
      </c>
      <c r="C27" s="4" t="inlineStr">
        <is>
          <t xml:space="preserve"> </t>
        </is>
      </c>
    </row>
    <row r="28">
      <c r="A28" s="4" t="inlineStr">
        <is>
          <t>IHS Cote d Ivoire S.A., CIV XOF Tranche</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Interest rate</t>
        </is>
      </c>
      <c r="B30" s="9" t="n">
        <v>0.065</v>
      </c>
      <c r="C30" s="4" t="inlineStr">
        <is>
          <t xml:space="preserve"> </t>
        </is>
      </c>
    </row>
    <row r="31">
      <c r="A31" s="4" t="inlineStr">
        <is>
          <t>Borrowings</t>
        </is>
      </c>
      <c r="B31" s="5" t="n">
        <v>16574</v>
      </c>
      <c r="C31" s="4" t="inlineStr">
        <is>
          <t xml:space="preserve"> </t>
        </is>
      </c>
    </row>
    <row r="32">
      <c r="A32" s="4" t="inlineStr">
        <is>
          <t>IHS Cote d Ivoire S.A., CIV Euro Tranche</t>
        </is>
      </c>
      <c r="B32" s="4" t="inlineStr">
        <is>
          <t xml:space="preserve"> </t>
        </is>
      </c>
      <c r="C32" s="4" t="inlineStr">
        <is>
          <t xml:space="preserve"> </t>
        </is>
      </c>
    </row>
    <row r="33">
      <c r="A33" s="3" t="inlineStr">
        <is>
          <t>Borrowings</t>
        </is>
      </c>
      <c r="B33" s="4" t="inlineStr">
        <is>
          <t xml:space="preserve"> </t>
        </is>
      </c>
      <c r="C33" s="4" t="inlineStr">
        <is>
          <t xml:space="preserve"> </t>
        </is>
      </c>
    </row>
    <row r="34">
      <c r="A34" s="4" t="inlineStr">
        <is>
          <t>Borrowings</t>
        </is>
      </c>
      <c r="B34" s="5" t="n">
        <v>87678</v>
      </c>
      <c r="C34" s="4" t="inlineStr">
        <is>
          <t xml:space="preserve"> </t>
        </is>
      </c>
    </row>
    <row r="35">
      <c r="A35" s="4" t="inlineStr">
        <is>
          <t>IHS Cote d Ivoire S.A., CIV Euro Tranche | 3M EURIBOR</t>
        </is>
      </c>
      <c r="B35" s="4" t="inlineStr">
        <is>
          <t xml:space="preserve"> </t>
        </is>
      </c>
      <c r="C35" s="4" t="inlineStr">
        <is>
          <t xml:space="preserve"> </t>
        </is>
      </c>
    </row>
    <row r="36">
      <c r="A36" s="3" t="inlineStr">
        <is>
          <t>Borrowings</t>
        </is>
      </c>
      <c r="B36" s="4" t="inlineStr">
        <is>
          <t xml:space="preserve"> </t>
        </is>
      </c>
      <c r="C36" s="4" t="inlineStr">
        <is>
          <t xml:space="preserve"> </t>
        </is>
      </c>
    </row>
    <row r="37">
      <c r="A37" s="4" t="inlineStr">
        <is>
          <t>Borrowings, adjustment to interest rate basis</t>
        </is>
      </c>
      <c r="B37" s="9" t="n">
        <v>0.035</v>
      </c>
      <c r="C37" s="4" t="inlineStr">
        <is>
          <t xml:space="preserve"> </t>
        </is>
      </c>
    </row>
    <row r="38">
      <c r="A38" s="4" t="inlineStr">
        <is>
          <t>IHS Cte d'Ivoire Ltd (CFA Franc), maturing 2024</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Interest rate</t>
        </is>
      </c>
      <c r="B40" s="8" t="n">
        <v>0.05</v>
      </c>
      <c r="C40" s="4" t="inlineStr">
        <is>
          <t xml:space="preserve"> </t>
        </is>
      </c>
    </row>
    <row r="41">
      <c r="A41" s="4" t="inlineStr">
        <is>
          <t>Borrowings</t>
        </is>
      </c>
      <c r="B41" s="4" t="inlineStr">
        <is>
          <t xml:space="preserve"> </t>
        </is>
      </c>
      <c r="C41" s="6" t="n">
        <v>6570</v>
      </c>
    </row>
    <row r="42">
      <c r="A42" s="4" t="inlineStr">
        <is>
          <t>IHS Cte d'Ivoire Ltd (Euro), maturing 2024</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Borrowings</t>
        </is>
      </c>
      <c r="B44" s="4" t="inlineStr">
        <is>
          <t xml:space="preserve"> </t>
        </is>
      </c>
      <c r="C44" s="6" t="n">
        <v>4841</v>
      </c>
    </row>
    <row r="45">
      <c r="A45" s="4" t="inlineStr">
        <is>
          <t>IHS Cte d'Ivoire Ltd (Euro), maturing 2024 | 3M EURIBOR</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Borrowings, adjustment to interest rate basis</t>
        </is>
      </c>
      <c r="B47" s="8" t="n">
        <v>0.03</v>
      </c>
      <c r="C47" s="4" t="inlineStr">
        <is>
          <t xml:space="preserve"> </t>
        </is>
      </c>
    </row>
    <row r="48">
      <c r="A48" s="4" t="inlineStr">
        <is>
          <t>IHS Holding (2022) Term Loan Facility</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Borrowings</t>
        </is>
      </c>
      <c r="B50" s="5" t="n">
        <v>432689</v>
      </c>
      <c r="C50" s="6" t="n">
        <v>370935</v>
      </c>
    </row>
    <row r="51">
      <c r="A51" s="4" t="inlineStr">
        <is>
          <t>IHS Holding (2022) Term Loan Facility | CAS + SOFR</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Borrowings, adjustment to interest rate basis</t>
        </is>
      </c>
      <c r="B53" s="9" t="n">
        <v>0.0375</v>
      </c>
      <c r="C53" s="4" t="inlineStr">
        <is>
          <t xml:space="preserve"> </t>
        </is>
      </c>
    </row>
    <row r="54">
      <c r="A54" s="4" t="inlineStr">
        <is>
          <t>IHS Holding (2024) Term Facility</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Borrowings</t>
        </is>
      </c>
      <c r="B56" s="5" t="n">
        <v>235446</v>
      </c>
      <c r="C56" s="4" t="inlineStr">
        <is>
          <t xml:space="preserve"> </t>
        </is>
      </c>
    </row>
    <row r="57">
      <c r="A57" s="4" t="inlineStr">
        <is>
          <t>IHS Holding (2024) Term Facility | 3M SOFR</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Borrowings, adjustment to interest rate basis</t>
        </is>
      </c>
      <c r="B59" s="9" t="n">
        <v>0.045</v>
      </c>
      <c r="C59" s="4" t="inlineStr">
        <is>
          <t xml:space="preserve"> </t>
        </is>
      </c>
    </row>
    <row r="60">
      <c r="A60" s="4" t="inlineStr">
        <is>
          <t>IHS Kuwait Limited, maturing 2029</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Borrowings</t>
        </is>
      </c>
      <c r="B62" s="5" t="n">
        <v>57687</v>
      </c>
      <c r="C62" s="6" t="n">
        <v>61354</v>
      </c>
    </row>
    <row r="63">
      <c r="A63" s="4" t="inlineStr">
        <is>
          <t>IHS Kuwait Limited, maturing 2029 | CBK Discount Rate</t>
        </is>
      </c>
      <c r="B63" s="4" t="inlineStr">
        <is>
          <t xml:space="preserve"> </t>
        </is>
      </c>
      <c r="C63" s="4" t="inlineStr">
        <is>
          <t xml:space="preserve"> </t>
        </is>
      </c>
    </row>
    <row r="64">
      <c r="A64" s="3" t="inlineStr">
        <is>
          <t>Borrowings</t>
        </is>
      </c>
      <c r="B64" s="4" t="inlineStr">
        <is>
          <t xml:space="preserve"> </t>
        </is>
      </c>
      <c r="C64" s="4" t="inlineStr">
        <is>
          <t xml:space="preserve"> </t>
        </is>
      </c>
    </row>
    <row r="65">
      <c r="A65" s="4" t="inlineStr">
        <is>
          <t>Borrowings, adjustment to interest rate basis</t>
        </is>
      </c>
      <c r="B65" s="8" t="n">
        <v>0.02</v>
      </c>
      <c r="C65" s="4" t="inlineStr">
        <is>
          <t xml:space="preserve"> </t>
        </is>
      </c>
    </row>
    <row r="66">
      <c r="A66" s="4" t="inlineStr">
        <is>
          <t>IHS (Nigeria) Limited, maturing 2026</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Borrowings</t>
        </is>
      </c>
      <c r="B68" s="5" t="n">
        <v>34883</v>
      </c>
      <c r="C68" s="4" t="inlineStr">
        <is>
          <t xml:space="preserve"> </t>
        </is>
      </c>
    </row>
    <row r="69">
      <c r="A69" s="4" t="inlineStr">
        <is>
          <t>IHS (Nigeria) Limited, maturing 2026 | Maximum</t>
        </is>
      </c>
      <c r="B69" s="4" t="inlineStr">
        <is>
          <t xml:space="preserve"> </t>
        </is>
      </c>
      <c r="C69" s="4" t="inlineStr">
        <is>
          <t xml:space="preserve"> </t>
        </is>
      </c>
    </row>
    <row r="70">
      <c r="A70" s="3" t="inlineStr">
        <is>
          <t>Borrowings</t>
        </is>
      </c>
      <c r="B70" s="4" t="inlineStr">
        <is>
          <t xml:space="preserve"> </t>
        </is>
      </c>
      <c r="C70" s="4" t="inlineStr">
        <is>
          <t xml:space="preserve"> </t>
        </is>
      </c>
    </row>
    <row r="71">
      <c r="A71" s="4" t="inlineStr">
        <is>
          <t>Interest rate</t>
        </is>
      </c>
      <c r="B71" s="8" t="n">
        <v>0.24</v>
      </c>
      <c r="C71" s="4" t="inlineStr">
        <is>
          <t xml:space="preserve"> </t>
        </is>
      </c>
    </row>
    <row r="72">
      <c r="A72" s="4" t="inlineStr">
        <is>
          <t>IHS (Nigeria) Limited, maturing 2026 | MPR</t>
        </is>
      </c>
      <c r="B72" s="4" t="inlineStr">
        <is>
          <t xml:space="preserve"> </t>
        </is>
      </c>
      <c r="C72" s="4" t="inlineStr">
        <is>
          <t xml:space="preserve"> </t>
        </is>
      </c>
    </row>
    <row r="73">
      <c r="A73" s="3" t="inlineStr">
        <is>
          <t>Borrowings</t>
        </is>
      </c>
      <c r="B73" s="4" t="inlineStr">
        <is>
          <t xml:space="preserve"> </t>
        </is>
      </c>
      <c r="C73" s="4" t="inlineStr">
        <is>
          <t xml:space="preserve"> </t>
        </is>
      </c>
    </row>
    <row r="74">
      <c r="A74" s="4" t="inlineStr">
        <is>
          <t>Borrowings, adjustment to interest rate basis</t>
        </is>
      </c>
      <c r="B74" s="9" t="n">
        <v>0.025</v>
      </c>
      <c r="C74" s="4" t="inlineStr">
        <is>
          <t xml:space="preserve"> </t>
        </is>
      </c>
    </row>
    <row r="75">
      <c r="A75" s="4" t="inlineStr">
        <is>
          <t>IHS Towers South Africa Proprietary Limited, maturing 2029</t>
        </is>
      </c>
      <c r="B75" s="4" t="inlineStr">
        <is>
          <t xml:space="preserve"> </t>
        </is>
      </c>
      <c r="C75" s="4" t="inlineStr">
        <is>
          <t xml:space="preserve"> </t>
        </is>
      </c>
    </row>
    <row r="76">
      <c r="A76" s="3" t="inlineStr">
        <is>
          <t>Borrowings</t>
        </is>
      </c>
      <c r="B76" s="4" t="inlineStr">
        <is>
          <t xml:space="preserve"> </t>
        </is>
      </c>
      <c r="C76" s="4" t="inlineStr">
        <is>
          <t xml:space="preserve"> </t>
        </is>
      </c>
    </row>
    <row r="77">
      <c r="A77" s="4" t="inlineStr">
        <is>
          <t>Borrowings</t>
        </is>
      </c>
      <c r="B77" s="5" t="n">
        <v>185439</v>
      </c>
      <c r="C77" s="6" t="n">
        <v>185404</v>
      </c>
    </row>
    <row r="78">
      <c r="A78" s="4" t="inlineStr">
        <is>
          <t>IHS Towers South Africa Proprietary Limited, maturing 2029 | 3M JIBAR</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Borrowings, adjustment to interest rate basis</t>
        </is>
      </c>
      <c r="B80" s="9" t="n">
        <v>0.0275</v>
      </c>
      <c r="C80" s="4" t="inlineStr">
        <is>
          <t xml:space="preserve"> </t>
        </is>
      </c>
    </row>
    <row r="81">
      <c r="A81" s="4" t="inlineStr">
        <is>
          <t>IHS Zambia Limited, maturing 2027</t>
        </is>
      </c>
      <c r="B81" s="4" t="inlineStr">
        <is>
          <t xml:space="preserve"> </t>
        </is>
      </c>
      <c r="C81" s="4" t="inlineStr">
        <is>
          <t xml:space="preserve"> </t>
        </is>
      </c>
    </row>
    <row r="82">
      <c r="A82" s="3" t="inlineStr">
        <is>
          <t>Borrowings</t>
        </is>
      </c>
      <c r="B82" s="4" t="inlineStr">
        <is>
          <t xml:space="preserve"> </t>
        </is>
      </c>
      <c r="C82" s="4" t="inlineStr">
        <is>
          <t xml:space="preserve"> </t>
        </is>
      </c>
    </row>
    <row r="83">
      <c r="A83" s="4" t="inlineStr">
        <is>
          <t>Borrowings</t>
        </is>
      </c>
      <c r="B83" s="5" t="n">
        <v>71678</v>
      </c>
      <c r="C83" s="6" t="n">
        <v>81297</v>
      </c>
    </row>
    <row r="84">
      <c r="A84" s="4" t="inlineStr">
        <is>
          <t>IHS Zambia Limited, maturing 2027 | CAS + SOFR</t>
        </is>
      </c>
      <c r="B84" s="4" t="inlineStr">
        <is>
          <t xml:space="preserve"> </t>
        </is>
      </c>
      <c r="C84" s="4" t="inlineStr">
        <is>
          <t xml:space="preserve"> </t>
        </is>
      </c>
    </row>
    <row r="85">
      <c r="A85" s="3" t="inlineStr">
        <is>
          <t>Borrowings</t>
        </is>
      </c>
      <c r="B85" s="4" t="inlineStr">
        <is>
          <t xml:space="preserve"> </t>
        </is>
      </c>
      <c r="C85" s="4" t="inlineStr">
        <is>
          <t xml:space="preserve"> </t>
        </is>
      </c>
    </row>
    <row r="86">
      <c r="A86" s="4" t="inlineStr">
        <is>
          <t>Borrowings, adjustment to interest rate basis</t>
        </is>
      </c>
      <c r="B86" s="8" t="n">
        <v>0.05</v>
      </c>
      <c r="C86" s="4" t="inlineStr">
        <is>
          <t xml:space="preserve"> </t>
        </is>
      </c>
    </row>
    <row r="87">
      <c r="A87" s="4" t="inlineStr">
        <is>
          <t>INT Towers Limited, maturing 2028</t>
        </is>
      </c>
      <c r="B87" s="4" t="inlineStr">
        <is>
          <t xml:space="preserve"> </t>
        </is>
      </c>
      <c r="C87" s="4" t="inlineStr">
        <is>
          <t xml:space="preserve"> </t>
        </is>
      </c>
    </row>
    <row r="88">
      <c r="A88" s="3" t="inlineStr">
        <is>
          <t>Borrowings</t>
        </is>
      </c>
      <c r="B88" s="4" t="inlineStr">
        <is>
          <t xml:space="preserve"> </t>
        </is>
      </c>
      <c r="C88" s="4" t="inlineStr">
        <is>
          <t xml:space="preserve"> </t>
        </is>
      </c>
    </row>
    <row r="89">
      <c r="A89" s="4" t="inlineStr">
        <is>
          <t>Borrowings</t>
        </is>
      </c>
      <c r="B89" s="5" t="n">
        <v>106814</v>
      </c>
      <c r="C89" s="6" t="n">
        <v>186302</v>
      </c>
    </row>
    <row r="90">
      <c r="A90" s="4" t="inlineStr">
        <is>
          <t>INT Towers Limited, maturing 2028 | Maximum</t>
        </is>
      </c>
      <c r="B90" s="4" t="inlineStr">
        <is>
          <t xml:space="preserve"> </t>
        </is>
      </c>
      <c r="C90" s="4" t="inlineStr">
        <is>
          <t xml:space="preserve"> </t>
        </is>
      </c>
    </row>
    <row r="91">
      <c r="A91" s="3" t="inlineStr">
        <is>
          <t>Borrowings</t>
        </is>
      </c>
      <c r="B91" s="4" t="inlineStr">
        <is>
          <t xml:space="preserve"> </t>
        </is>
      </c>
      <c r="C91" s="4" t="inlineStr">
        <is>
          <t xml:space="preserve"> </t>
        </is>
      </c>
    </row>
    <row r="92">
      <c r="A92" s="4" t="inlineStr">
        <is>
          <t>Interest rate</t>
        </is>
      </c>
      <c r="B92" s="8" t="n">
        <v>0.24</v>
      </c>
      <c r="C92" s="4" t="inlineStr">
        <is>
          <t xml:space="preserve"> </t>
        </is>
      </c>
    </row>
    <row r="93">
      <c r="A93" s="4" t="inlineStr">
        <is>
          <t>INT Towers Limited, maturing 2028 | MPR</t>
        </is>
      </c>
      <c r="B93" s="4" t="inlineStr">
        <is>
          <t xml:space="preserve"> </t>
        </is>
      </c>
      <c r="C93" s="4" t="inlineStr">
        <is>
          <t xml:space="preserve"> </t>
        </is>
      </c>
    </row>
    <row r="94">
      <c r="A94" s="3" t="inlineStr">
        <is>
          <t>Borrowings</t>
        </is>
      </c>
      <c r="B94" s="4" t="inlineStr">
        <is>
          <t xml:space="preserve"> </t>
        </is>
      </c>
      <c r="C94" s="4" t="inlineStr">
        <is>
          <t xml:space="preserve"> </t>
        </is>
      </c>
    </row>
    <row r="95">
      <c r="A95" s="4" t="inlineStr">
        <is>
          <t>Borrowings, adjustment to interest rate basis</t>
        </is>
      </c>
      <c r="B95" s="9" t="n">
        <v>0.025</v>
      </c>
      <c r="C95" s="4" t="inlineStr">
        <is>
          <t xml:space="preserve"> </t>
        </is>
      </c>
    </row>
    <row r="96">
      <c r="A96" s="4" t="inlineStr">
        <is>
          <t>I-Systems Solues de Infraestrutura S.A., maturing 2030</t>
        </is>
      </c>
      <c r="B96" s="4" t="inlineStr">
        <is>
          <t xml:space="preserve"> </t>
        </is>
      </c>
      <c r="C96" s="4" t="inlineStr">
        <is>
          <t xml:space="preserve"> </t>
        </is>
      </c>
    </row>
    <row r="97">
      <c r="A97" s="3" t="inlineStr">
        <is>
          <t>Borrowings</t>
        </is>
      </c>
      <c r="B97" s="4" t="inlineStr">
        <is>
          <t xml:space="preserve"> </t>
        </is>
      </c>
      <c r="C97" s="4" t="inlineStr">
        <is>
          <t xml:space="preserve"> </t>
        </is>
      </c>
    </row>
    <row r="98">
      <c r="A98" s="4" t="inlineStr">
        <is>
          <t>Borrowings</t>
        </is>
      </c>
      <c r="B98" s="5" t="n">
        <v>73044</v>
      </c>
      <c r="C98" s="6" t="n">
        <v>84305</v>
      </c>
    </row>
    <row r="99">
      <c r="A99" s="4" t="inlineStr">
        <is>
          <t>I-Systems Solues de Infraestrutura S.A., maturing 2030 | CDI | Maximum</t>
        </is>
      </c>
      <c r="B99" s="4" t="inlineStr">
        <is>
          <t xml:space="preserve"> </t>
        </is>
      </c>
      <c r="C99" s="4" t="inlineStr">
        <is>
          <t xml:space="preserve"> </t>
        </is>
      </c>
    </row>
    <row r="100">
      <c r="A100" s="3" t="inlineStr">
        <is>
          <t>Borrowings</t>
        </is>
      </c>
      <c r="B100" s="4" t="inlineStr">
        <is>
          <t xml:space="preserve"> </t>
        </is>
      </c>
      <c r="C100" s="4" t="inlineStr">
        <is>
          <t xml:space="preserve"> </t>
        </is>
      </c>
    </row>
    <row r="101">
      <c r="A101" s="4" t="inlineStr">
        <is>
          <t>Borrowings, adjustment to interest rate basis</t>
        </is>
      </c>
      <c r="B101" s="9" t="n">
        <v>0.025</v>
      </c>
      <c r="C101" s="4" t="inlineStr">
        <is>
          <t xml:space="preserve"> </t>
        </is>
      </c>
    </row>
    <row r="102">
      <c r="A102" s="4" t="inlineStr">
        <is>
          <t>I-Systems Solues de Infraestrutura S.A., maturing 2030 | CDI | Minimum</t>
        </is>
      </c>
      <c r="B102" s="4" t="inlineStr">
        <is>
          <t xml:space="preserve"> </t>
        </is>
      </c>
      <c r="C102" s="4" t="inlineStr">
        <is>
          <t xml:space="preserve"> </t>
        </is>
      </c>
    </row>
    <row r="103">
      <c r="A103" s="3" t="inlineStr">
        <is>
          <t>Borrowings</t>
        </is>
      </c>
      <c r="B103" s="4" t="inlineStr">
        <is>
          <t xml:space="preserve"> </t>
        </is>
      </c>
      <c r="C103" s="4" t="inlineStr">
        <is>
          <t xml:space="preserve"> </t>
        </is>
      </c>
    </row>
    <row r="104">
      <c r="A104" s="4" t="inlineStr">
        <is>
          <t>Borrowings, adjustment to interest rate basis</t>
        </is>
      </c>
      <c r="B104" s="9" t="n">
        <v>0.0245</v>
      </c>
      <c r="C104" s="4" t="inlineStr">
        <is>
          <t xml:space="preserve"> </t>
        </is>
      </c>
    </row>
    <row r="105">
      <c r="A105" s="4" t="inlineStr">
        <is>
          <t>I-Systems Solues de Infraestrutura S.A., maturing 2032</t>
        </is>
      </c>
      <c r="B105" s="4" t="inlineStr">
        <is>
          <t xml:space="preserve"> </t>
        </is>
      </c>
      <c r="C105" s="4" t="inlineStr">
        <is>
          <t xml:space="preserve"> </t>
        </is>
      </c>
    </row>
    <row r="106">
      <c r="A106" s="3" t="inlineStr">
        <is>
          <t>Borrowings</t>
        </is>
      </c>
      <c r="B106" s="4" t="inlineStr">
        <is>
          <t xml:space="preserve"> </t>
        </is>
      </c>
      <c r="C106" s="4" t="inlineStr">
        <is>
          <t xml:space="preserve"> </t>
        </is>
      </c>
    </row>
    <row r="107">
      <c r="A107" s="4" t="inlineStr">
        <is>
          <t>Borrowings</t>
        </is>
      </c>
      <c r="B107" s="5" t="n">
        <v>28162</v>
      </c>
      <c r="C107" s="4" t="inlineStr">
        <is>
          <t xml:space="preserve"> </t>
        </is>
      </c>
    </row>
    <row r="108">
      <c r="A108" s="4" t="inlineStr">
        <is>
          <t>I-Systems Solues de Infraestrutura S.A., maturing 2032 | CDI</t>
        </is>
      </c>
      <c r="B108" s="4" t="inlineStr">
        <is>
          <t xml:space="preserve"> </t>
        </is>
      </c>
      <c r="C108" s="4" t="inlineStr">
        <is>
          <t xml:space="preserve"> </t>
        </is>
      </c>
    </row>
    <row r="109">
      <c r="A109" s="3" t="inlineStr">
        <is>
          <t>Borrowings</t>
        </is>
      </c>
      <c r="B109" s="4" t="inlineStr">
        <is>
          <t xml:space="preserve"> </t>
        </is>
      </c>
      <c r="C109" s="4" t="inlineStr">
        <is>
          <t xml:space="preserve"> </t>
        </is>
      </c>
    </row>
    <row r="110">
      <c r="A110" s="4" t="inlineStr">
        <is>
          <t>Borrowings, adjustment to interest rate basis</t>
        </is>
      </c>
      <c r="B110" s="9" t="n">
        <v>0.021</v>
      </c>
      <c r="C110" s="4" t="inlineStr">
        <is>
          <t xml:space="preserve"> </t>
        </is>
      </c>
    </row>
    <row r="111">
      <c r="A111" s="4" t="inlineStr">
        <is>
          <t>San Gimignano Imoveis e Adminsitracao Limitada, maturing 2024</t>
        </is>
      </c>
      <c r="B111" s="4" t="inlineStr">
        <is>
          <t xml:space="preserve"> </t>
        </is>
      </c>
      <c r="C111" s="4" t="inlineStr">
        <is>
          <t xml:space="preserve"> </t>
        </is>
      </c>
    </row>
    <row r="112">
      <c r="A112" s="3" t="inlineStr">
        <is>
          <t>Borrowings</t>
        </is>
      </c>
      <c r="B112" s="4" t="inlineStr">
        <is>
          <t xml:space="preserve"> </t>
        </is>
      </c>
      <c r="C112" s="4" t="inlineStr">
        <is>
          <t xml:space="preserve"> </t>
        </is>
      </c>
    </row>
    <row r="113">
      <c r="A113" s="4" t="inlineStr">
        <is>
          <t>Borrowings</t>
        </is>
      </c>
      <c r="B113" s="5" t="n">
        <v>2237</v>
      </c>
      <c r="C113" s="4" t="inlineStr">
        <is>
          <t xml:space="preserve"> </t>
        </is>
      </c>
    </row>
    <row r="114">
      <c r="A114" s="4" t="inlineStr">
        <is>
          <t>San Gimignano Imoveis e Adminsitracao Limitada, maturing 2024 | CDI</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Borrowings, adjustment to interest rate basis</t>
        </is>
      </c>
      <c r="B116" s="9" t="n">
        <v>0.0396</v>
      </c>
      <c r="C116" s="4" t="inlineStr">
        <is>
          <t xml:space="preserve"> </t>
        </is>
      </c>
    </row>
    <row r="117">
      <c r="A117" s="4" t="inlineStr">
        <is>
          <t>IHS Towers South Africa Proprietary Limited bank overdraft</t>
        </is>
      </c>
      <c r="B117" s="4" t="inlineStr">
        <is>
          <t xml:space="preserve"> </t>
        </is>
      </c>
      <c r="C117" s="4" t="inlineStr">
        <is>
          <t xml:space="preserve"> </t>
        </is>
      </c>
    </row>
    <row r="118">
      <c r="A118" s="3" t="inlineStr">
        <is>
          <t>Borrowings</t>
        </is>
      </c>
      <c r="B118" s="4" t="inlineStr">
        <is>
          <t xml:space="preserve"> </t>
        </is>
      </c>
      <c r="C118" s="4" t="inlineStr">
        <is>
          <t xml:space="preserve"> </t>
        </is>
      </c>
    </row>
    <row r="119">
      <c r="A119" s="4" t="inlineStr">
        <is>
          <t>Interest rate</t>
        </is>
      </c>
      <c r="B119" s="9" t="n">
        <v>0.115</v>
      </c>
      <c r="C119" s="4" t="inlineStr">
        <is>
          <t xml:space="preserve"> </t>
        </is>
      </c>
    </row>
    <row r="120">
      <c r="A120" s="4" t="inlineStr">
        <is>
          <t>Borrowings</t>
        </is>
      </c>
      <c r="B120" s="5" t="n">
        <v>5208</v>
      </c>
      <c r="C120" s="6" t="n">
        <v>675</v>
      </c>
    </row>
    <row r="121">
      <c r="A121" s="4" t="inlineStr">
        <is>
          <t>Global Independent Connect Limited, letter of credit maturing 2024</t>
        </is>
      </c>
      <c r="B121" s="4" t="inlineStr">
        <is>
          <t xml:space="preserve"> </t>
        </is>
      </c>
      <c r="C121" s="4" t="inlineStr">
        <is>
          <t xml:space="preserve"> </t>
        </is>
      </c>
    </row>
    <row r="122">
      <c r="A122" s="3" t="inlineStr">
        <is>
          <t>Borrowings</t>
        </is>
      </c>
      <c r="B122" s="4" t="inlineStr">
        <is>
          <t xml:space="preserve"> </t>
        </is>
      </c>
      <c r="C122" s="4" t="inlineStr">
        <is>
          <t xml:space="preserve"> </t>
        </is>
      </c>
    </row>
    <row r="123">
      <c r="A123" s="4" t="inlineStr">
        <is>
          <t>Borrowings</t>
        </is>
      </c>
      <c r="B123" s="5" t="n">
        <v>155</v>
      </c>
      <c r="C123" s="6" t="n">
        <v>1095</v>
      </c>
    </row>
    <row r="124">
      <c r="A124" s="4" t="inlineStr">
        <is>
          <t>Global Independent Connect Limited, letter of credit maturing 2024 | Maximum</t>
        </is>
      </c>
      <c r="B124" s="4" t="inlineStr">
        <is>
          <t xml:space="preserve"> </t>
        </is>
      </c>
      <c r="C124" s="4" t="inlineStr">
        <is>
          <t xml:space="preserve"> </t>
        </is>
      </c>
    </row>
    <row r="125">
      <c r="A125" s="3" t="inlineStr">
        <is>
          <t>Borrowings</t>
        </is>
      </c>
      <c r="B125" s="4" t="inlineStr">
        <is>
          <t xml:space="preserve"> </t>
        </is>
      </c>
      <c r="C125" s="4" t="inlineStr">
        <is>
          <t xml:space="preserve"> </t>
        </is>
      </c>
    </row>
    <row r="126">
      <c r="A126" s="4" t="inlineStr">
        <is>
          <t>Interest rate</t>
        </is>
      </c>
      <c r="B126" s="9" t="n">
        <v>0.1528</v>
      </c>
      <c r="C126" s="4" t="inlineStr">
        <is>
          <t xml:space="preserve"> </t>
        </is>
      </c>
    </row>
    <row r="127">
      <c r="A127" s="4" t="inlineStr">
        <is>
          <t>Global Independent Connect Limited, letter of credit maturing 2024 | Minimum</t>
        </is>
      </c>
      <c r="B127" s="4" t="inlineStr">
        <is>
          <t xml:space="preserve"> </t>
        </is>
      </c>
      <c r="C127" s="4" t="inlineStr">
        <is>
          <t xml:space="preserve"> </t>
        </is>
      </c>
    </row>
    <row r="128">
      <c r="A128" s="3" t="inlineStr">
        <is>
          <t>Borrowings</t>
        </is>
      </c>
      <c r="B128" s="4" t="inlineStr">
        <is>
          <t xml:space="preserve"> </t>
        </is>
      </c>
      <c r="C128" s="4" t="inlineStr">
        <is>
          <t xml:space="preserve"> </t>
        </is>
      </c>
    </row>
    <row r="129">
      <c r="A129" s="4" t="inlineStr">
        <is>
          <t>Interest rate</t>
        </is>
      </c>
      <c r="B129" s="9" t="n">
        <v>0.1525</v>
      </c>
      <c r="C129" s="4" t="inlineStr">
        <is>
          <t xml:space="preserve"> </t>
        </is>
      </c>
    </row>
    <row r="130">
      <c r="A130" s="4" t="inlineStr">
        <is>
          <t>IHS Nigeria Limited, letters of credit maturing 2024</t>
        </is>
      </c>
      <c r="B130" s="4" t="inlineStr">
        <is>
          <t xml:space="preserve"> </t>
        </is>
      </c>
      <c r="C130" s="4" t="inlineStr">
        <is>
          <t xml:space="preserve"> </t>
        </is>
      </c>
    </row>
    <row r="131">
      <c r="A131" s="3" t="inlineStr">
        <is>
          <t>Borrowings</t>
        </is>
      </c>
      <c r="B131" s="4" t="inlineStr">
        <is>
          <t xml:space="preserve"> </t>
        </is>
      </c>
      <c r="C131" s="4" t="inlineStr">
        <is>
          <t xml:space="preserve"> </t>
        </is>
      </c>
    </row>
    <row r="132">
      <c r="A132" s="4" t="inlineStr">
        <is>
          <t>Borrowings</t>
        </is>
      </c>
      <c r="B132" s="5" t="n">
        <v>2217</v>
      </c>
      <c r="C132" s="6" t="n">
        <v>98918</v>
      </c>
    </row>
    <row r="133">
      <c r="A133" s="4" t="inlineStr">
        <is>
          <t>IHS Nigeria Limited, letters of credit maturing 2024 | Maximum</t>
        </is>
      </c>
      <c r="B133" s="4" t="inlineStr">
        <is>
          <t xml:space="preserve"> </t>
        </is>
      </c>
      <c r="C133" s="4" t="inlineStr">
        <is>
          <t xml:space="preserve"> </t>
        </is>
      </c>
    </row>
    <row r="134">
      <c r="A134" s="3" t="inlineStr">
        <is>
          <t>Borrowings</t>
        </is>
      </c>
      <c r="B134" s="4" t="inlineStr">
        <is>
          <t xml:space="preserve"> </t>
        </is>
      </c>
      <c r="C134" s="4" t="inlineStr">
        <is>
          <t xml:space="preserve"> </t>
        </is>
      </c>
    </row>
    <row r="135">
      <c r="A135" s="4" t="inlineStr">
        <is>
          <t>Interest rate</t>
        </is>
      </c>
      <c r="B135" s="9" t="n">
        <v>0.1555</v>
      </c>
      <c r="C135" s="4" t="inlineStr">
        <is>
          <t xml:space="preserve"> </t>
        </is>
      </c>
    </row>
    <row r="136">
      <c r="A136" s="4" t="inlineStr">
        <is>
          <t>IHS Nigeria Limited, letters of credit maturing 2024 | Minimum</t>
        </is>
      </c>
      <c r="B136" s="4" t="inlineStr">
        <is>
          <t xml:space="preserve"> </t>
        </is>
      </c>
      <c r="C136" s="4" t="inlineStr">
        <is>
          <t xml:space="preserve"> </t>
        </is>
      </c>
    </row>
    <row r="137">
      <c r="A137" s="3" t="inlineStr">
        <is>
          <t>Borrowings</t>
        </is>
      </c>
      <c r="B137" s="4" t="inlineStr">
        <is>
          <t xml:space="preserve"> </t>
        </is>
      </c>
      <c r="C137" s="4" t="inlineStr">
        <is>
          <t xml:space="preserve"> </t>
        </is>
      </c>
    </row>
    <row r="138">
      <c r="A138" s="4" t="inlineStr">
        <is>
          <t>Interest rate</t>
        </is>
      </c>
      <c r="B138" s="8" t="n">
        <v>0.12</v>
      </c>
      <c r="C138" s="4" t="inlineStr">
        <is>
          <t xml:space="preserve"> </t>
        </is>
      </c>
    </row>
    <row r="139">
      <c r="A139" s="4" t="inlineStr">
        <is>
          <t>IHS Towers NG Limited, letters of credit maturing 2024</t>
        </is>
      </c>
      <c r="B139" s="4" t="inlineStr">
        <is>
          <t xml:space="preserve"> </t>
        </is>
      </c>
      <c r="C139" s="4" t="inlineStr">
        <is>
          <t xml:space="preserve"> </t>
        </is>
      </c>
    </row>
    <row r="140">
      <c r="A140" s="3" t="inlineStr">
        <is>
          <t>Borrowings</t>
        </is>
      </c>
      <c r="B140" s="4" t="inlineStr">
        <is>
          <t xml:space="preserve"> </t>
        </is>
      </c>
      <c r="C140" s="4" t="inlineStr">
        <is>
          <t xml:space="preserve"> </t>
        </is>
      </c>
    </row>
    <row r="141">
      <c r="A141" s="4" t="inlineStr">
        <is>
          <t>Interest rate</t>
        </is>
      </c>
      <c r="B141" s="9" t="n">
        <v>0.1549</v>
      </c>
      <c r="C141" s="4" t="inlineStr">
        <is>
          <t xml:space="preserve"> </t>
        </is>
      </c>
    </row>
    <row r="142">
      <c r="A142" s="4" t="inlineStr">
        <is>
          <t>Borrowings</t>
        </is>
      </c>
      <c r="B142" s="4" t="inlineStr">
        <is>
          <t xml:space="preserve"> </t>
        </is>
      </c>
      <c r="C142" s="6" t="n">
        <v>23</v>
      </c>
    </row>
    <row r="143">
      <c r="A143" s="4" t="inlineStr">
        <is>
          <t>INT Towers Limited, letters of credit maturing 2024</t>
        </is>
      </c>
      <c r="B143" s="4" t="inlineStr">
        <is>
          <t xml:space="preserve"> </t>
        </is>
      </c>
      <c r="C143" s="4" t="inlineStr">
        <is>
          <t xml:space="preserve"> </t>
        </is>
      </c>
    </row>
    <row r="144">
      <c r="A144" s="3" t="inlineStr">
        <is>
          <t>Borrowings</t>
        </is>
      </c>
      <c r="B144" s="4" t="inlineStr">
        <is>
          <t xml:space="preserve"> </t>
        </is>
      </c>
      <c r="C144" s="4" t="inlineStr">
        <is>
          <t xml:space="preserve"> </t>
        </is>
      </c>
    </row>
    <row r="145">
      <c r="A145" s="4" t="inlineStr">
        <is>
          <t>Borrowings</t>
        </is>
      </c>
      <c r="B145" s="5" t="n">
        <v>5321</v>
      </c>
      <c r="C145" s="5" t="n">
        <v>219418</v>
      </c>
    </row>
    <row r="146">
      <c r="A146" s="4" t="inlineStr">
        <is>
          <t>INT Towers Limited, letters of credit maturing 2024 | Maximum</t>
        </is>
      </c>
      <c r="B146" s="4" t="inlineStr">
        <is>
          <t xml:space="preserve"> </t>
        </is>
      </c>
      <c r="C146" s="4" t="inlineStr">
        <is>
          <t xml:space="preserve"> </t>
        </is>
      </c>
    </row>
    <row r="147">
      <c r="A147" s="3" t="inlineStr">
        <is>
          <t>Borrowings</t>
        </is>
      </c>
      <c r="B147" s="4" t="inlineStr">
        <is>
          <t xml:space="preserve"> </t>
        </is>
      </c>
      <c r="C147" s="4" t="inlineStr">
        <is>
          <t xml:space="preserve"> </t>
        </is>
      </c>
    </row>
    <row r="148">
      <c r="A148" s="4" t="inlineStr">
        <is>
          <t>Interest rate</t>
        </is>
      </c>
      <c r="B148" s="9" t="n">
        <v>0.1575</v>
      </c>
      <c r="C148" s="4" t="inlineStr">
        <is>
          <t xml:space="preserve"> </t>
        </is>
      </c>
    </row>
    <row r="149">
      <c r="A149" s="4" t="inlineStr">
        <is>
          <t>INT Towers Limited, letters of credit maturing 2024 | Minimum</t>
        </is>
      </c>
      <c r="B149" s="4" t="inlineStr">
        <is>
          <t xml:space="preserve"> </t>
        </is>
      </c>
      <c r="C149" s="4" t="inlineStr">
        <is>
          <t xml:space="preserve"> </t>
        </is>
      </c>
    </row>
    <row r="150">
      <c r="A150" s="3" t="inlineStr">
        <is>
          <t>Borrowings</t>
        </is>
      </c>
      <c r="B150" s="4" t="inlineStr">
        <is>
          <t xml:space="preserve"> </t>
        </is>
      </c>
      <c r="C150" s="4" t="inlineStr">
        <is>
          <t xml:space="preserve"> </t>
        </is>
      </c>
    </row>
    <row r="151">
      <c r="A151" s="4" t="inlineStr">
        <is>
          <t>Interest rate</t>
        </is>
      </c>
      <c r="B151" s="8" t="n">
        <v>0.12</v>
      </c>
      <c r="C151" s="4" t="inlineStr">
        <is>
          <t xml:space="preserve"> </t>
        </is>
      </c>
    </row>
    <row r="152">
      <c r="A152" s="4" t="inlineStr">
        <is>
          <t>IHS (Nigeria) Limited letter of credit | Maximum</t>
        </is>
      </c>
      <c r="B152" s="4" t="inlineStr">
        <is>
          <t xml:space="preserve"> </t>
        </is>
      </c>
      <c r="C152" s="4" t="inlineStr">
        <is>
          <t xml:space="preserve"> </t>
        </is>
      </c>
    </row>
    <row r="153">
      <c r="A153" s="3" t="inlineStr">
        <is>
          <t>Borrowings</t>
        </is>
      </c>
      <c r="B153" s="4" t="inlineStr">
        <is>
          <t xml:space="preserve"> </t>
        </is>
      </c>
      <c r="C153" s="4" t="inlineStr">
        <is>
          <t xml:space="preserve"> </t>
        </is>
      </c>
    </row>
    <row r="154">
      <c r="A154" s="4" t="inlineStr">
        <is>
          <t>Interest rate</t>
        </is>
      </c>
      <c r="B154" s="9" t="n">
        <v>0.1555</v>
      </c>
      <c r="C154" s="4" t="inlineStr">
        <is>
          <t xml:space="preserve"> </t>
        </is>
      </c>
    </row>
    <row r="155">
      <c r="A155" s="4" t="inlineStr">
        <is>
          <t>IHS (Nigeria) Limited letter of credit | Minimum</t>
        </is>
      </c>
      <c r="B155" s="4" t="inlineStr">
        <is>
          <t xml:space="preserve"> </t>
        </is>
      </c>
      <c r="C155" s="4" t="inlineStr">
        <is>
          <t xml:space="preserve"> </t>
        </is>
      </c>
    </row>
    <row r="156">
      <c r="A156" s="3" t="inlineStr">
        <is>
          <t>Borrowings</t>
        </is>
      </c>
      <c r="B156" s="4" t="inlineStr">
        <is>
          <t xml:space="preserve"> </t>
        </is>
      </c>
      <c r="C156" s="4" t="inlineStr">
        <is>
          <t xml:space="preserve"> </t>
        </is>
      </c>
    </row>
    <row r="157">
      <c r="A157" s="4" t="inlineStr">
        <is>
          <t>Interest rate</t>
        </is>
      </c>
      <c r="B157" s="8" t="n">
        <v>0.12</v>
      </c>
      <c r="C157" s="4" t="inlineStr">
        <is>
          <t xml:space="preserve"> </t>
        </is>
      </c>
    </row>
    <row r="158">
      <c r="A158" s="4" t="inlineStr">
        <is>
          <t>INT Towers Limited, letter of credit | Maximum</t>
        </is>
      </c>
      <c r="B158" s="4" t="inlineStr">
        <is>
          <t xml:space="preserve"> </t>
        </is>
      </c>
      <c r="C158" s="4" t="inlineStr">
        <is>
          <t xml:space="preserve"> </t>
        </is>
      </c>
    </row>
    <row r="159">
      <c r="A159" s="3" t="inlineStr">
        <is>
          <t>Borrowings</t>
        </is>
      </c>
      <c r="B159" s="4" t="inlineStr">
        <is>
          <t xml:space="preserve"> </t>
        </is>
      </c>
      <c r="C159" s="4" t="inlineStr">
        <is>
          <t xml:space="preserve"> </t>
        </is>
      </c>
    </row>
    <row r="160">
      <c r="A160" s="4" t="inlineStr">
        <is>
          <t>Interest rate</t>
        </is>
      </c>
      <c r="B160" s="9" t="n">
        <v>0.1575</v>
      </c>
      <c r="C160" s="4" t="inlineStr">
        <is>
          <t xml:space="preserve"> </t>
        </is>
      </c>
    </row>
    <row r="161">
      <c r="A161" s="4" t="inlineStr">
        <is>
          <t>INT Towers Limited, letter of credit | Minimum</t>
        </is>
      </c>
      <c r="B161" s="4" t="inlineStr">
        <is>
          <t xml:space="preserve"> </t>
        </is>
      </c>
      <c r="C161" s="4" t="inlineStr">
        <is>
          <t xml:space="preserve"> </t>
        </is>
      </c>
    </row>
    <row r="162">
      <c r="A162" s="3" t="inlineStr">
        <is>
          <t>Borrowings</t>
        </is>
      </c>
      <c r="B162" s="4" t="inlineStr">
        <is>
          <t xml:space="preserve"> </t>
        </is>
      </c>
      <c r="C162" s="4" t="inlineStr">
        <is>
          <t xml:space="preserve"> </t>
        </is>
      </c>
    </row>
    <row r="163">
      <c r="A163" s="4" t="inlineStr">
        <is>
          <t>Interest rate</t>
        </is>
      </c>
      <c r="B163" s="8" t="n">
        <v>0.12</v>
      </c>
      <c r="C16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A1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8"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13" customWidth="1" min="14" max="14"/>
    <col width="23" customWidth="1" min="15" max="15"/>
    <col width="22" customWidth="1" min="16" max="16"/>
    <col width="18" customWidth="1" min="17" max="17"/>
    <col width="22" customWidth="1" min="18" max="18"/>
    <col width="22" customWidth="1" min="19" max="19"/>
    <col width="22" customWidth="1" min="20" max="20"/>
    <col width="22" customWidth="1" min="21" max="21"/>
    <col width="22" customWidth="1" min="22" max="22"/>
    <col width="18" customWidth="1" min="23" max="23"/>
    <col width="22" customWidth="1" min="24" max="24"/>
    <col width="22" customWidth="1" min="25" max="25"/>
    <col width="22" customWidth="1" min="26" max="26"/>
    <col width="22" customWidth="1" min="27" max="27"/>
  </cols>
  <sheetData>
    <row r="1">
      <c r="A1" s="1" t="inlineStr">
        <is>
          <t>Borrowings - Narratives (Details) $ in Thousands, € in Millions, R$ in Millions, R in Millions, ₦ in Billions, XOF in Billions</t>
        </is>
      </c>
      <c r="B1" s="2" t="inlineStr">
        <is>
          <t>1 Months Ended</t>
        </is>
      </c>
      <c r="I1" s="2" t="inlineStr">
        <is>
          <t>3 Months Ended</t>
        </is>
      </c>
      <c r="L1" s="2" t="inlineStr">
        <is>
          <t>6 Months Ended</t>
        </is>
      </c>
    </row>
    <row r="2">
      <c r="B2" s="2" t="inlineStr">
        <is>
          <t>Jun. 30, 2024 USD ($)</t>
        </is>
      </c>
      <c r="C2" s="2" t="inlineStr">
        <is>
          <t>Jun. 30, 2024 BRL (R$)</t>
        </is>
      </c>
      <c r="D2" s="2" t="inlineStr">
        <is>
          <t>Jun. 30, 2024 EUR (€)</t>
        </is>
      </c>
      <c r="E2" s="2" t="inlineStr">
        <is>
          <t>Jun. 30, 2024 XOF</t>
        </is>
      </c>
      <c r="F2" s="2" t="inlineStr">
        <is>
          <t>Apr. 30, 2024 USD ($)</t>
        </is>
      </c>
      <c r="G2" s="2" t="inlineStr">
        <is>
          <t>Mar. 31, 2024 USD ($)</t>
        </is>
      </c>
      <c r="H2" s="2" t="inlineStr">
        <is>
          <t>Oct. 31, 2023 USD ($)</t>
        </is>
      </c>
      <c r="I2" s="2" t="inlineStr">
        <is>
          <t>Jun. 30, 2024 USD ($)</t>
        </is>
      </c>
      <c r="J2" s="2" t="inlineStr">
        <is>
          <t>Jun. 30, 2023 USD ($)</t>
        </is>
      </c>
      <c r="K2" s="2" t="inlineStr">
        <is>
          <t>[1]</t>
        </is>
      </c>
      <c r="L2" s="2" t="inlineStr">
        <is>
          <t>Jun. 30, 2024 USD ($)</t>
        </is>
      </c>
      <c r="M2" s="2" t="inlineStr">
        <is>
          <t>Jun. 30, 2023 USD ($)</t>
        </is>
      </c>
      <c r="N2" s="2" t="inlineStr">
        <is>
          <t>[1]</t>
        </is>
      </c>
      <c r="O2" s="2" t="inlineStr">
        <is>
          <t>Jun. 30, 2024 BRL (R$)</t>
        </is>
      </c>
      <c r="P2" s="2" t="inlineStr">
        <is>
          <t>Jun. 30, 2024 EUR (€)</t>
        </is>
      </c>
      <c r="Q2" s="2" t="inlineStr">
        <is>
          <t>Jun. 30, 2024 XOF</t>
        </is>
      </c>
      <c r="R2" s="2" t="inlineStr">
        <is>
          <t>Jun. 30, 2024 NGN (₦)</t>
        </is>
      </c>
      <c r="S2" s="2" t="inlineStr">
        <is>
          <t>Jun. 30, 2024 ZAR (R)</t>
        </is>
      </c>
      <c r="T2" s="2" t="inlineStr">
        <is>
          <t>Mar. 08, 2024 USD ($)</t>
        </is>
      </c>
      <c r="U2" s="2" t="inlineStr">
        <is>
          <t>Dec. 31, 2023 USD ($)</t>
        </is>
      </c>
      <c r="V2" s="2" t="inlineStr">
        <is>
          <t>Dec. 31, 2023 EUR (€)</t>
        </is>
      </c>
      <c r="W2" s="2" t="inlineStr">
        <is>
          <t>Dec. 31, 2023 XOF</t>
        </is>
      </c>
      <c r="X2" s="2" t="inlineStr">
        <is>
          <t>Oct. 31, 2023 ZAR (R)</t>
        </is>
      </c>
      <c r="Y2" s="2" t="inlineStr">
        <is>
          <t>Jan. 31, 2023 USD ($)</t>
        </is>
      </c>
      <c r="Z2" s="2" t="inlineStr">
        <is>
          <t>Jan. 31, 2023 NGN (₦)</t>
        </is>
      </c>
      <c r="AA2" s="2" t="inlineStr">
        <is>
          <t>Oct.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1208</v>
      </c>
      <c r="J4" s="5" t="n">
        <v>290083</v>
      </c>
      <c r="L4" s="5" t="n">
        <v>611591</v>
      </c>
      <c r="M4" s="5" t="n">
        <v>65817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146</v>
      </c>
      <c r="J5" s="6" t="n">
        <v>153505</v>
      </c>
      <c r="L5" s="6" t="n">
        <v>406825</v>
      </c>
      <c r="M5" s="6" t="n">
        <v>41785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Borrowings</t>
        </is>
      </c>
      <c r="B6" s="5" t="n">
        <v>35796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79675</v>
      </c>
      <c r="J6" s="4" t="inlineStr">
        <is>
          <t xml:space="preserve"> </t>
        </is>
      </c>
      <c r="L6" s="6" t="n">
        <v>3579675</v>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51084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630</v>
      </c>
      <c r="J7" s="5" t="n">
        <v>76442</v>
      </c>
      <c r="L7" s="6" t="n">
        <v>165964</v>
      </c>
      <c r="M7" s="5" t="n">
        <v>14494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igeria (2023)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6300</v>
      </c>
      <c r="Z10" s="10" t="n">
        <v>55</v>
      </c>
      <c r="AA10" s="4" t="inlineStr">
        <is>
          <t xml:space="preserve"> </t>
        </is>
      </c>
    </row>
    <row r="11">
      <c r="A11" s="4" t="inlineStr">
        <is>
          <t>Notional amount of borrowings drawn down</t>
        </is>
      </c>
      <c r="B11" s="6" t="n">
        <v>3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700</v>
      </c>
      <c r="J11" s="4" t="inlineStr">
        <is>
          <t xml:space="preserve"> </t>
        </is>
      </c>
      <c r="L11" s="6" t="n">
        <v>33700</v>
      </c>
      <c r="M11" s="4" t="inlineStr">
        <is>
          <t xml:space="preserve"> </t>
        </is>
      </c>
      <c r="O11" s="4" t="inlineStr">
        <is>
          <t xml:space="preserve"> </t>
        </is>
      </c>
      <c r="P11" s="4" t="inlineStr">
        <is>
          <t xml:space="preserve"> </t>
        </is>
      </c>
      <c r="Q11" s="4" t="inlineStr">
        <is>
          <t xml:space="preserve"> </t>
        </is>
      </c>
      <c r="R11" s="10" t="n">
        <v>5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Borrowings</t>
        </is>
      </c>
      <c r="B12" s="5" t="n">
        <v>348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883</v>
      </c>
      <c r="J12" s="4" t="inlineStr">
        <is>
          <t xml:space="preserve"> </t>
        </is>
      </c>
      <c r="L12" s="5" t="n">
        <v>34883</v>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igeria (2023) Revolving Credit Facilit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terest rate</t>
        </is>
      </c>
      <c r="B15" s="8" t="n">
        <v>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4</v>
      </c>
      <c r="J15" s="4" t="inlineStr">
        <is>
          <t xml:space="preserve"> </t>
        </is>
      </c>
      <c r="L15" s="8" t="n">
        <v>0.24</v>
      </c>
      <c r="M15" s="4" t="inlineStr">
        <is>
          <t xml:space="preserve"> </t>
        </is>
      </c>
      <c r="O15" s="8" t="n">
        <v>0.24</v>
      </c>
      <c r="P15" s="8" t="n">
        <v>0.24</v>
      </c>
      <c r="Q15" s="8" t="n">
        <v>0.24</v>
      </c>
      <c r="R15" s="8" t="n">
        <v>0.24</v>
      </c>
      <c r="S15" s="8" t="n">
        <v>0.2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HS 2024 Brasil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borrowings, classified as financing activities</t>
        </is>
      </c>
      <c r="B18" s="5" t="n">
        <v>53600</v>
      </c>
      <c r="C18" s="11" t="inlineStr">
        <is>
          <t>R$ 300.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orrowings</t>
        </is>
      </c>
      <c r="B19" s="5" t="n">
        <v>527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2777</v>
      </c>
      <c r="J19" s="4" t="inlineStr">
        <is>
          <t xml:space="preserve"> </t>
        </is>
      </c>
      <c r="L19" s="5" t="n">
        <v>52777</v>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HS 2024 Brasil Debentures | CD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Borrowings, adjustment to interest rate basis</t>
        </is>
      </c>
      <c r="B22" s="9" t="n">
        <v>0.0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8</v>
      </c>
      <c r="J22" s="4" t="inlineStr">
        <is>
          <t xml:space="preserve"> </t>
        </is>
      </c>
      <c r="L22" s="9" t="n">
        <v>0.028</v>
      </c>
      <c r="M22" s="4" t="inlineStr">
        <is>
          <t xml:space="preserve"> </t>
        </is>
      </c>
      <c r="O22" s="9" t="n">
        <v>0.028</v>
      </c>
      <c r="P22" s="9" t="n">
        <v>0.028</v>
      </c>
      <c r="Q22" s="9" t="n">
        <v>0.028</v>
      </c>
      <c r="R22" s="9" t="n">
        <v>0.028</v>
      </c>
      <c r="S22" s="9" t="n">
        <v>0.02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HS Cote d Ivoire S.A., CIV Euro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94300</v>
      </c>
      <c r="V25" s="12" t="n">
        <v>88</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oceeds from borrowings, classified as financing activities</t>
        </is>
      </c>
      <c r="B26" s="5" t="n">
        <v>34200</v>
      </c>
      <c r="C26" s="4" t="inlineStr">
        <is>
          <t xml:space="preserve"> </t>
        </is>
      </c>
      <c r="D26" s="13" t="n">
        <v>3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otional amount of borrowings drawn down</t>
        </is>
      </c>
      <c r="B27" s="6" t="n">
        <v>94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4300</v>
      </c>
      <c r="J27" s="4" t="inlineStr">
        <is>
          <t xml:space="preserve"> </t>
        </is>
      </c>
      <c r="L27" s="5" t="n">
        <v>94300</v>
      </c>
      <c r="M27" s="4" t="inlineStr">
        <is>
          <t xml:space="preserve"> </t>
        </is>
      </c>
      <c r="O27" s="4" t="inlineStr">
        <is>
          <t xml:space="preserve"> </t>
        </is>
      </c>
      <c r="P27" s="12" t="n">
        <v>88</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orrowings</t>
        </is>
      </c>
      <c r="B28" s="5" t="n">
        <v>876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7678</v>
      </c>
      <c r="J28" s="4" t="inlineStr">
        <is>
          <t xml:space="preserve"> </t>
        </is>
      </c>
      <c r="L28" s="5" t="n">
        <v>87678</v>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HS Cote d Ivoire S.A., CIV Euro Tranche | 3M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orrowings, adjustment to interest rate basis</t>
        </is>
      </c>
      <c r="B31" s="9" t="n">
        <v>0.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35</v>
      </c>
      <c r="J31" s="4" t="inlineStr">
        <is>
          <t xml:space="preserve"> </t>
        </is>
      </c>
      <c r="L31" s="9" t="n">
        <v>0.035</v>
      </c>
      <c r="M31" s="4" t="inlineStr">
        <is>
          <t xml:space="preserve"> </t>
        </is>
      </c>
      <c r="O31" s="9" t="n">
        <v>0.035</v>
      </c>
      <c r="P31" s="9" t="n">
        <v>0.035</v>
      </c>
      <c r="Q31" s="9" t="n">
        <v>0.035</v>
      </c>
      <c r="R31" s="9" t="n">
        <v>0.035</v>
      </c>
      <c r="S31" s="9" t="n">
        <v>0.035</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HS Cote d Ivoire S.A., CIV XOF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8200</v>
      </c>
      <c r="V34" s="4" t="inlineStr">
        <is>
          <t xml:space="preserve"> </t>
        </is>
      </c>
      <c r="W34" s="14" t="n">
        <v>11.2</v>
      </c>
      <c r="X34" s="4" t="inlineStr">
        <is>
          <t xml:space="preserve"> </t>
        </is>
      </c>
      <c r="Y34" s="4" t="inlineStr">
        <is>
          <t xml:space="preserve"> </t>
        </is>
      </c>
      <c r="Z34" s="4" t="inlineStr">
        <is>
          <t xml:space="preserve"> </t>
        </is>
      </c>
      <c r="AA34" s="4" t="inlineStr">
        <is>
          <t xml:space="preserve"> </t>
        </is>
      </c>
    </row>
    <row r="35">
      <c r="A35" s="4" t="inlineStr">
        <is>
          <t>Interest rate</t>
        </is>
      </c>
      <c r="B35" s="9" t="n">
        <v>0.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65</v>
      </c>
      <c r="J35" s="4" t="inlineStr">
        <is>
          <t xml:space="preserve"> </t>
        </is>
      </c>
      <c r="L35" s="9" t="n">
        <v>0.065</v>
      </c>
      <c r="M35" s="4" t="inlineStr">
        <is>
          <t xml:space="preserve"> </t>
        </is>
      </c>
      <c r="O35" s="9" t="n">
        <v>0.065</v>
      </c>
      <c r="P35" s="9" t="n">
        <v>0.065</v>
      </c>
      <c r="Q35" s="9" t="n">
        <v>0.065</v>
      </c>
      <c r="R35" s="9" t="n">
        <v>0.065</v>
      </c>
      <c r="S35" s="9" t="n">
        <v>0.06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oceeds from borrowings, classified as financing activities</t>
        </is>
      </c>
      <c r="B36" s="5" t="n">
        <v>6600</v>
      </c>
      <c r="C36" s="4" t="inlineStr">
        <is>
          <t xml:space="preserve"> </t>
        </is>
      </c>
      <c r="D36" s="4" t="inlineStr">
        <is>
          <t xml:space="preserve"> </t>
        </is>
      </c>
      <c r="E36" s="15" t="n">
        <v>4</v>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tional amount of borrowings drawn down</t>
        </is>
      </c>
      <c r="B37" s="6" t="n">
        <v>18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200</v>
      </c>
      <c r="J37" s="4" t="inlineStr">
        <is>
          <t xml:space="preserve"> </t>
        </is>
      </c>
      <c r="L37" s="5" t="n">
        <v>18200</v>
      </c>
      <c r="M37" s="4" t="inlineStr">
        <is>
          <t xml:space="preserve"> </t>
        </is>
      </c>
      <c r="O37" s="4" t="inlineStr">
        <is>
          <t xml:space="preserve"> </t>
        </is>
      </c>
      <c r="P37" s="4" t="inlineStr">
        <is>
          <t xml:space="preserve"> </t>
        </is>
      </c>
      <c r="Q37" s="14" t="n">
        <v>11.2</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orrowings</t>
        </is>
      </c>
      <c r="B38" s="6" t="n">
        <v>165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574</v>
      </c>
      <c r="J38" s="4" t="inlineStr">
        <is>
          <t xml:space="preserve"> </t>
        </is>
      </c>
      <c r="L38" s="6" t="n">
        <v>16574</v>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HS Kuwait Limited, Bank Borrowings Maturing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orrowings</t>
        </is>
      </c>
      <c r="B41" s="5" t="n">
        <v>576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7687</v>
      </c>
      <c r="J41" s="4" t="inlineStr">
        <is>
          <t xml:space="preserve"> </t>
        </is>
      </c>
      <c r="L41" s="5" t="n">
        <v>57687</v>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61354</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HS Holding limited, Senior Note Maturing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terest rate</t>
        </is>
      </c>
      <c r="B44" s="9" t="n">
        <v>0.05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563</v>
      </c>
      <c r="J44" s="4" t="inlineStr">
        <is>
          <t xml:space="preserve"> </t>
        </is>
      </c>
      <c r="L44" s="9" t="n">
        <v>0.0563</v>
      </c>
      <c r="M44" s="4" t="inlineStr">
        <is>
          <t xml:space="preserve"> </t>
        </is>
      </c>
      <c r="O44" s="9" t="n">
        <v>0.0563</v>
      </c>
      <c r="P44" s="9" t="n">
        <v>0.0563</v>
      </c>
      <c r="Q44" s="9" t="n">
        <v>0.0563</v>
      </c>
      <c r="R44" s="9" t="n">
        <v>0.0563</v>
      </c>
      <c r="S44" s="9" t="n">
        <v>0.0563</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orrowings</t>
        </is>
      </c>
      <c r="B45" s="5" t="n">
        <v>4994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99438</v>
      </c>
      <c r="J45" s="4" t="inlineStr">
        <is>
          <t xml:space="preserve"> </t>
        </is>
      </c>
      <c r="L45" s="5" t="n">
        <v>499438</v>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49892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HS Holding limited, Senior Note Maturing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nterest rate</t>
        </is>
      </c>
      <c r="B48" s="9" t="n">
        <v>0.0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625</v>
      </c>
      <c r="J48" s="4" t="inlineStr">
        <is>
          <t xml:space="preserve"> </t>
        </is>
      </c>
      <c r="L48" s="9" t="n">
        <v>0.0625</v>
      </c>
      <c r="M48" s="4" t="inlineStr">
        <is>
          <t xml:space="preserve"> </t>
        </is>
      </c>
      <c r="O48" s="9" t="n">
        <v>0.0625</v>
      </c>
      <c r="P48" s="9" t="n">
        <v>0.0625</v>
      </c>
      <c r="Q48" s="9" t="n">
        <v>0.0625</v>
      </c>
      <c r="R48" s="9" t="n">
        <v>0.0625</v>
      </c>
      <c r="S48" s="9" t="n">
        <v>0.062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orrowings</t>
        </is>
      </c>
      <c r="B49" s="5" t="n">
        <v>4989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98936</v>
      </c>
      <c r="J49" s="4" t="inlineStr">
        <is>
          <t xml:space="preserve"> </t>
        </is>
      </c>
      <c r="L49" s="5" t="n">
        <v>498936</v>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498635</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HS Towers South Africa Proprietary Limited, maturing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Borrowings</t>
        </is>
      </c>
      <c r="B52" s="5" t="n">
        <v>18543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5439</v>
      </c>
      <c r="J52" s="4" t="inlineStr">
        <is>
          <t xml:space="preserve"> </t>
        </is>
      </c>
      <c r="L52" s="5" t="n">
        <v>185439</v>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8540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HS Towers South Africa Proprietary Limited, maturing 2029 | 3M JIB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Borrowings, adjustment to interest rate basis</t>
        </is>
      </c>
      <c r="B55" s="9" t="n">
        <v>0.0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275</v>
      </c>
      <c r="J55" s="4" t="inlineStr">
        <is>
          <t xml:space="preserve"> </t>
        </is>
      </c>
      <c r="L55" s="9" t="n">
        <v>0.0275</v>
      </c>
      <c r="M55" s="4" t="inlineStr">
        <is>
          <t xml:space="preserve"> </t>
        </is>
      </c>
      <c r="O55" s="9" t="n">
        <v>0.0275</v>
      </c>
      <c r="P55" s="9" t="n">
        <v>0.0275</v>
      </c>
      <c r="Q55" s="9" t="n">
        <v>0.0275</v>
      </c>
      <c r="R55" s="9" t="n">
        <v>0.0275</v>
      </c>
      <c r="S55" s="9" t="n">
        <v>0.027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HS South Africa Overdra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200</v>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16" t="n">
        <v>350</v>
      </c>
      <c r="Y58" s="4" t="inlineStr">
        <is>
          <t xml:space="preserve"> </t>
        </is>
      </c>
      <c r="Z58" s="4" t="inlineStr">
        <is>
          <t xml:space="preserve"> </t>
        </is>
      </c>
      <c r="AA58" s="4" t="inlineStr">
        <is>
          <t xml:space="preserve"> </t>
        </is>
      </c>
    </row>
    <row r="59">
      <c r="A59" s="4" t="inlineStr">
        <is>
          <t>Interest rate</t>
        </is>
      </c>
      <c r="B59" s="9" t="n">
        <v>0.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115</v>
      </c>
      <c r="J59" s="4" t="inlineStr">
        <is>
          <t xml:space="preserve"> </t>
        </is>
      </c>
      <c r="L59" s="9" t="n">
        <v>0.115</v>
      </c>
      <c r="M59" s="4" t="inlineStr">
        <is>
          <t xml:space="preserve"> </t>
        </is>
      </c>
      <c r="O59" s="9" t="n">
        <v>0.115</v>
      </c>
      <c r="P59" s="9" t="n">
        <v>0.115</v>
      </c>
      <c r="Q59" s="9" t="n">
        <v>0.115</v>
      </c>
      <c r="R59" s="9" t="n">
        <v>0.115</v>
      </c>
      <c r="S59" s="9" t="n">
        <v>0.11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otional amount of borrowings drawn down</t>
        </is>
      </c>
      <c r="B60" s="5" t="n">
        <v>5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100</v>
      </c>
      <c r="J60" s="4" t="inlineStr">
        <is>
          <t xml:space="preserve"> </t>
        </is>
      </c>
      <c r="L60" s="5" t="n">
        <v>5100</v>
      </c>
      <c r="M60" s="4" t="inlineStr">
        <is>
          <t xml:space="preserve"> </t>
        </is>
      </c>
      <c r="O60" s="4" t="inlineStr">
        <is>
          <t xml:space="preserve"> </t>
        </is>
      </c>
      <c r="P60" s="4" t="inlineStr">
        <is>
          <t xml:space="preserve"> </t>
        </is>
      </c>
      <c r="Q60" s="4" t="inlineStr">
        <is>
          <t xml:space="preserve"> </t>
        </is>
      </c>
      <c r="R60" s="4" t="inlineStr">
        <is>
          <t xml:space="preserve"> </t>
        </is>
      </c>
      <c r="S60" s="17" t="n">
        <v>93.09999999999999</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orrowings</t>
        </is>
      </c>
      <c r="B61" s="6" t="n">
        <v>52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208</v>
      </c>
      <c r="J61" s="4" t="inlineStr">
        <is>
          <t xml:space="preserve"> </t>
        </is>
      </c>
      <c r="L61" s="6" t="n">
        <v>5208</v>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675</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HS Nigeria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otional amount of borrowings drawn down</t>
        </is>
      </c>
      <c r="B64" s="5" t="n">
        <v>2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200</v>
      </c>
      <c r="J64" s="4" t="inlineStr">
        <is>
          <t xml:space="preserve"> </t>
        </is>
      </c>
      <c r="L64" s="5" t="n">
        <v>2200</v>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HS Nigeria Letters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terest rate</t>
        </is>
      </c>
      <c r="B67" s="8" t="n">
        <v>0.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12</v>
      </c>
      <c r="J67" s="4" t="inlineStr">
        <is>
          <t xml:space="preserve"> </t>
        </is>
      </c>
      <c r="L67" s="8" t="n">
        <v>0.12</v>
      </c>
      <c r="M67" s="4" t="inlineStr">
        <is>
          <t xml:space="preserve"> </t>
        </is>
      </c>
      <c r="O67" s="8" t="n">
        <v>0.12</v>
      </c>
      <c r="P67" s="8" t="n">
        <v>0.12</v>
      </c>
      <c r="Q67" s="8" t="n">
        <v>0.12</v>
      </c>
      <c r="R67" s="8" t="n">
        <v>0.12</v>
      </c>
      <c r="S67" s="8" t="n">
        <v>0.12</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HS Nigeria Letters of Credi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nterest rate</t>
        </is>
      </c>
      <c r="B70" s="9" t="n">
        <v>0.155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1555</v>
      </c>
      <c r="J70" s="4" t="inlineStr">
        <is>
          <t xml:space="preserve"> </t>
        </is>
      </c>
      <c r="L70" s="9" t="n">
        <v>0.1555</v>
      </c>
      <c r="M70" s="4" t="inlineStr">
        <is>
          <t xml:space="preserve"> </t>
        </is>
      </c>
      <c r="O70" s="9" t="n">
        <v>0.1555</v>
      </c>
      <c r="P70" s="9" t="n">
        <v>0.1555</v>
      </c>
      <c r="Q70" s="9" t="n">
        <v>0.1555</v>
      </c>
      <c r="R70" s="9" t="n">
        <v>0.1555</v>
      </c>
      <c r="S70" s="9" t="n">
        <v>0.155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NT Towers Limited,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otional amount of borrowings drawn down</t>
        </is>
      </c>
      <c r="B73" s="5" t="n">
        <v>5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300</v>
      </c>
      <c r="J73" s="4" t="inlineStr">
        <is>
          <t xml:space="preserve"> </t>
        </is>
      </c>
      <c r="L73" s="5" t="n">
        <v>5300</v>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INT Towers Limited, letter of credi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nterest rate</t>
        </is>
      </c>
      <c r="B76" s="8" t="n">
        <v>0.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12</v>
      </c>
      <c r="J76" s="4" t="inlineStr">
        <is>
          <t xml:space="preserve"> </t>
        </is>
      </c>
      <c r="L76" s="8" t="n">
        <v>0.12</v>
      </c>
      <c r="M76" s="4" t="inlineStr">
        <is>
          <t xml:space="preserve"> </t>
        </is>
      </c>
      <c r="O76" s="8" t="n">
        <v>0.12</v>
      </c>
      <c r="P76" s="8" t="n">
        <v>0.12</v>
      </c>
      <c r="Q76" s="8" t="n">
        <v>0.12</v>
      </c>
      <c r="R76" s="8" t="n">
        <v>0.12</v>
      </c>
      <c r="S76" s="8" t="n">
        <v>0.12</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NT Towers Limited, letter of credi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nterest rate</t>
        </is>
      </c>
      <c r="B79" s="9" t="n">
        <v>0.15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1575</v>
      </c>
      <c r="J79" s="4" t="inlineStr">
        <is>
          <t xml:space="preserve"> </t>
        </is>
      </c>
      <c r="L79" s="9" t="n">
        <v>0.1575</v>
      </c>
      <c r="M79" s="4" t="inlineStr">
        <is>
          <t xml:space="preserve"> </t>
        </is>
      </c>
      <c r="O79" s="9" t="n">
        <v>0.1575</v>
      </c>
      <c r="P79" s="9" t="n">
        <v>0.1575</v>
      </c>
      <c r="Q79" s="9" t="n">
        <v>0.1575</v>
      </c>
      <c r="R79" s="9" t="n">
        <v>0.1575</v>
      </c>
      <c r="S79" s="9" t="n">
        <v>0.1575</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Global Independent Connect Limited, letter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otional amount of borrowings drawn down</t>
        </is>
      </c>
      <c r="B82" s="5" t="n">
        <v>2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0</v>
      </c>
      <c r="J82" s="4" t="inlineStr">
        <is>
          <t xml:space="preserve"> </t>
        </is>
      </c>
      <c r="L82" s="5" t="n">
        <v>200</v>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Global Independent Connect Limited, letters of credit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terest rate</t>
        </is>
      </c>
      <c r="B85" s="9" t="n">
        <v>0.15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1525</v>
      </c>
      <c r="J85" s="4" t="inlineStr">
        <is>
          <t xml:space="preserve"> </t>
        </is>
      </c>
      <c r="L85" s="9" t="n">
        <v>0.1525</v>
      </c>
      <c r="M85" s="4" t="inlineStr">
        <is>
          <t xml:space="preserve"> </t>
        </is>
      </c>
      <c r="O85" s="9" t="n">
        <v>0.1525</v>
      </c>
      <c r="P85" s="9" t="n">
        <v>0.1525</v>
      </c>
      <c r="Q85" s="9" t="n">
        <v>0.1525</v>
      </c>
      <c r="R85" s="9" t="n">
        <v>0.1525</v>
      </c>
      <c r="S85" s="9" t="n">
        <v>0.152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Global Independent Connect Limited, letters of credit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terest rate</t>
        </is>
      </c>
      <c r="B88" s="9" t="n">
        <v>0.152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1528</v>
      </c>
      <c r="J88" s="4" t="inlineStr">
        <is>
          <t xml:space="preserve"> </t>
        </is>
      </c>
      <c r="L88" s="9" t="n">
        <v>0.1528</v>
      </c>
      <c r="M88" s="4" t="inlineStr">
        <is>
          <t xml:space="preserve"> </t>
        </is>
      </c>
      <c r="O88" s="9" t="n">
        <v>0.1528</v>
      </c>
      <c r="P88" s="9" t="n">
        <v>0.1528</v>
      </c>
      <c r="Q88" s="9" t="n">
        <v>0.1528</v>
      </c>
      <c r="R88" s="9" t="n">
        <v>0.1528</v>
      </c>
      <c r="S88" s="9" t="n">
        <v>0.1528</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HS Holding (2022)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otion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600000</v>
      </c>
    </row>
    <row r="92">
      <c r="A92" s="4" t="inlineStr">
        <is>
          <t>Proceeds from borrowings, classified as financing activities</t>
        </is>
      </c>
      <c r="B92" s="4" t="inlineStr">
        <is>
          <t xml:space="preserve"> </t>
        </is>
      </c>
      <c r="C92" s="4" t="inlineStr">
        <is>
          <t xml:space="preserve"> </t>
        </is>
      </c>
      <c r="D92" s="4" t="inlineStr">
        <is>
          <t xml:space="preserve"> </t>
        </is>
      </c>
      <c r="E92" s="4" t="inlineStr">
        <is>
          <t xml:space="preserve"> </t>
        </is>
      </c>
      <c r="F92" s="5" t="n">
        <v>60000</v>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otional amount of borrowings drawn down</t>
        </is>
      </c>
      <c r="B93" s="5" t="n">
        <v>43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30000</v>
      </c>
      <c r="J93" s="4" t="inlineStr">
        <is>
          <t xml:space="preserve"> </t>
        </is>
      </c>
      <c r="L93" s="5" t="n">
        <v>430000</v>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ncrease (decrease) in loan facility</t>
        </is>
      </c>
      <c r="B94" s="4" t="inlineStr">
        <is>
          <t xml:space="preserve"> </t>
        </is>
      </c>
      <c r="C94" s="4" t="inlineStr">
        <is>
          <t xml:space="preserve"> </t>
        </is>
      </c>
      <c r="D94" s="4" t="inlineStr">
        <is>
          <t xml:space="preserve"> </t>
        </is>
      </c>
      <c r="E94" s="4" t="inlineStr">
        <is>
          <t xml:space="preserve"> </t>
        </is>
      </c>
      <c r="F94" s="4" t="inlineStr">
        <is>
          <t xml:space="preserve"> </t>
        </is>
      </c>
      <c r="G94" s="5" t="n">
        <v>-70000</v>
      </c>
      <c r="H94" s="5" t="n">
        <v>-100000</v>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orrowings</t>
        </is>
      </c>
      <c r="B95" s="5" t="n">
        <v>4326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32689</v>
      </c>
      <c r="J95" s="4" t="inlineStr">
        <is>
          <t xml:space="preserve"> </t>
        </is>
      </c>
      <c r="L95" s="5" t="n">
        <v>432689</v>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370935</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HS Holding (2022) Term Loan | CAS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Borrowings, adjustment to interest rate basis</t>
        </is>
      </c>
      <c r="B98" s="9" t="n">
        <v>0.03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375</v>
      </c>
      <c r="J98" s="4" t="inlineStr">
        <is>
          <t xml:space="preserve"> </t>
        </is>
      </c>
      <c r="L98" s="9" t="n">
        <v>0.0375</v>
      </c>
      <c r="M98" s="4" t="inlineStr">
        <is>
          <t xml:space="preserve"> </t>
        </is>
      </c>
      <c r="O98" s="9" t="n">
        <v>0.0375</v>
      </c>
      <c r="P98" s="9" t="n">
        <v>0.0375</v>
      </c>
      <c r="Q98" s="9" t="n">
        <v>0.0375</v>
      </c>
      <c r="R98" s="9" t="n">
        <v>0.0375</v>
      </c>
      <c r="S98" s="9" t="n">
        <v>0.0375</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HS Holding (2024) Term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No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27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otional amount of borrowings drawn down</t>
        </is>
      </c>
      <c r="B102" s="5" t="n">
        <v>27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70000</v>
      </c>
      <c r="J102" s="4" t="inlineStr">
        <is>
          <t xml:space="preserve"> </t>
        </is>
      </c>
      <c r="L102" s="5" t="n">
        <v>270000</v>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orrowings</t>
        </is>
      </c>
      <c r="B103" s="6" t="n">
        <v>23544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35446</v>
      </c>
      <c r="J103" s="4" t="inlineStr">
        <is>
          <t xml:space="preserve"> </t>
        </is>
      </c>
      <c r="L103" s="6" t="n">
        <v>235446</v>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Systems Solues de Infraestrutura S.A., maturing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Borrowings</t>
        </is>
      </c>
      <c r="B106" s="5" t="n">
        <v>7304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3044</v>
      </c>
      <c r="J106" s="4" t="inlineStr">
        <is>
          <t xml:space="preserve"> </t>
        </is>
      </c>
      <c r="L106" s="5" t="n">
        <v>73044</v>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8430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I-Systems Solues de Infraestrutura S.A., maturing 2030 | CDI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Borrowings, adjustment to interest rate basis</t>
        </is>
      </c>
      <c r="B109" s="9" t="n">
        <v>0.02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0245</v>
      </c>
      <c r="J109" s="4" t="inlineStr">
        <is>
          <t xml:space="preserve"> </t>
        </is>
      </c>
      <c r="L109" s="9" t="n">
        <v>0.0245</v>
      </c>
      <c r="M109" s="4" t="inlineStr">
        <is>
          <t xml:space="preserve"> </t>
        </is>
      </c>
      <c r="O109" s="9" t="n">
        <v>0.0245</v>
      </c>
      <c r="P109" s="9" t="n">
        <v>0.0245</v>
      </c>
      <c r="Q109" s="9" t="n">
        <v>0.0245</v>
      </c>
      <c r="R109" s="9" t="n">
        <v>0.0245</v>
      </c>
      <c r="S109" s="9" t="n">
        <v>0.0245</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I-Systems Solues de Infraestrutura S.A., maturing 2030 | CDI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Borrowings, adjustment to interest rate basis</t>
        </is>
      </c>
      <c r="B112" s="9" t="n">
        <v>0.0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025</v>
      </c>
      <c r="J112" s="4" t="inlineStr">
        <is>
          <t xml:space="preserve"> </t>
        </is>
      </c>
      <c r="L112" s="9" t="n">
        <v>0.025</v>
      </c>
      <c r="M112" s="4" t="inlineStr">
        <is>
          <t xml:space="preserve"> </t>
        </is>
      </c>
      <c r="O112" s="9" t="n">
        <v>0.025</v>
      </c>
      <c r="P112" s="9" t="n">
        <v>0.025</v>
      </c>
      <c r="Q112" s="9" t="n">
        <v>0.025</v>
      </c>
      <c r="R112" s="9" t="n">
        <v>0.025</v>
      </c>
      <c r="S112" s="9" t="n">
        <v>0.025</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Systems 2024 deben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otional amount</t>
        </is>
      </c>
      <c r="B115" s="5" t="n">
        <v>286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8600</v>
      </c>
      <c r="J115" s="4" t="inlineStr">
        <is>
          <t xml:space="preserve"> </t>
        </is>
      </c>
      <c r="L115" s="5" t="n">
        <v>28600</v>
      </c>
      <c r="M115" s="4" t="inlineStr">
        <is>
          <t xml:space="preserve"> </t>
        </is>
      </c>
      <c r="O115" s="11" t="inlineStr">
        <is>
          <t>R$ 160.0</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Borrowings</t>
        </is>
      </c>
      <c r="B116" s="5" t="n">
        <v>2816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8162</v>
      </c>
      <c r="J116" s="4" t="inlineStr">
        <is>
          <t xml:space="preserve"> </t>
        </is>
      </c>
      <c r="L116" s="5" t="n">
        <v>28162</v>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I-Systems 2024 debentures | CDI</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Borrowings, adjustment to interest rate basis</t>
        </is>
      </c>
      <c r="B119" s="9" t="n">
        <v>0.02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0.021</v>
      </c>
      <c r="J119" s="4" t="inlineStr">
        <is>
          <t xml:space="preserve"> </t>
        </is>
      </c>
      <c r="L119" s="9" t="n">
        <v>0.021</v>
      </c>
      <c r="M119" s="4" t="inlineStr">
        <is>
          <t xml:space="preserve"> </t>
        </is>
      </c>
      <c r="O119" s="9" t="n">
        <v>0.021</v>
      </c>
      <c r="P119" s="9" t="n">
        <v>0.021</v>
      </c>
      <c r="Q119" s="9" t="n">
        <v>0.021</v>
      </c>
      <c r="R119" s="9" t="n">
        <v>0.021</v>
      </c>
      <c r="S119" s="9" t="n">
        <v>0.021</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row r="121">
      <c r="A121" s="4" t="inlineStr">
        <is>
          <t>[1] Revised to reflect an adjustment related to the accounting treatment of foreign exchange on goods in transit in Nigeria (see note 28).</t>
        </is>
      </c>
    </row>
  </sheetData>
  <mergeCells count="243">
    <mergeCell ref="A1:A2"/>
    <mergeCell ref="B1:H1"/>
    <mergeCell ref="I1:K1"/>
    <mergeCell ref="L1:N1"/>
    <mergeCell ref="O1:S1"/>
    <mergeCell ref="U1:W1"/>
    <mergeCell ref="Y1:Z1"/>
    <mergeCell ref="J3:K3"/>
    <mergeCell ref="M3:N3"/>
    <mergeCell ref="J4:K4"/>
    <mergeCell ref="M4:N4"/>
    <mergeCell ref="J5:K5"/>
    <mergeCell ref="M5:N5"/>
    <mergeCell ref="J6:K6"/>
    <mergeCell ref="M6:N6"/>
    <mergeCell ref="J7:K7"/>
    <mergeCell ref="M7:N7"/>
    <mergeCell ref="J8:K8"/>
    <mergeCell ref="M8:N8"/>
    <mergeCell ref="J9:K9"/>
    <mergeCell ref="M9:N9"/>
    <mergeCell ref="J10:K10"/>
    <mergeCell ref="M10:N10"/>
    <mergeCell ref="J11:K11"/>
    <mergeCell ref="M11:N11"/>
    <mergeCell ref="J12:K12"/>
    <mergeCell ref="M12:N12"/>
    <mergeCell ref="J13:K13"/>
    <mergeCell ref="M13:N13"/>
    <mergeCell ref="J14:K14"/>
    <mergeCell ref="M14:N14"/>
    <mergeCell ref="J15:K15"/>
    <mergeCell ref="M15:N15"/>
    <mergeCell ref="J16:K16"/>
    <mergeCell ref="M16:N16"/>
    <mergeCell ref="J17:K17"/>
    <mergeCell ref="M17:N17"/>
    <mergeCell ref="J18:K18"/>
    <mergeCell ref="M18:N18"/>
    <mergeCell ref="J19:K19"/>
    <mergeCell ref="M19:N19"/>
    <mergeCell ref="J20:K20"/>
    <mergeCell ref="M20:N20"/>
    <mergeCell ref="J21:K21"/>
    <mergeCell ref="M21:N21"/>
    <mergeCell ref="J22:K22"/>
    <mergeCell ref="M22:N22"/>
    <mergeCell ref="J23:K23"/>
    <mergeCell ref="M23:N23"/>
    <mergeCell ref="J24:K24"/>
    <mergeCell ref="M24:N24"/>
    <mergeCell ref="J25:K25"/>
    <mergeCell ref="M25:N25"/>
    <mergeCell ref="J26:K26"/>
    <mergeCell ref="M26:N26"/>
    <mergeCell ref="J27:K27"/>
    <mergeCell ref="M27:N27"/>
    <mergeCell ref="J28:K28"/>
    <mergeCell ref="M28:N28"/>
    <mergeCell ref="J29:K29"/>
    <mergeCell ref="M29:N29"/>
    <mergeCell ref="J30:K30"/>
    <mergeCell ref="M30:N30"/>
    <mergeCell ref="J31:K31"/>
    <mergeCell ref="M31:N31"/>
    <mergeCell ref="J32:K32"/>
    <mergeCell ref="M32:N32"/>
    <mergeCell ref="J33:K33"/>
    <mergeCell ref="M33:N33"/>
    <mergeCell ref="J34:K34"/>
    <mergeCell ref="M34:N34"/>
    <mergeCell ref="J35:K35"/>
    <mergeCell ref="M35:N35"/>
    <mergeCell ref="J36:K36"/>
    <mergeCell ref="M36:N36"/>
    <mergeCell ref="J37:K37"/>
    <mergeCell ref="M37:N37"/>
    <mergeCell ref="J38:K38"/>
    <mergeCell ref="M38:N38"/>
    <mergeCell ref="J39:K39"/>
    <mergeCell ref="M39:N39"/>
    <mergeCell ref="J40:K40"/>
    <mergeCell ref="M40:N40"/>
    <mergeCell ref="J41:K41"/>
    <mergeCell ref="M41:N41"/>
    <mergeCell ref="J42:K42"/>
    <mergeCell ref="M42:N42"/>
    <mergeCell ref="J43:K43"/>
    <mergeCell ref="M43:N43"/>
    <mergeCell ref="J44:K44"/>
    <mergeCell ref="M44:N44"/>
    <mergeCell ref="J45:K45"/>
    <mergeCell ref="M45:N45"/>
    <mergeCell ref="J46:K46"/>
    <mergeCell ref="M46:N46"/>
    <mergeCell ref="J47:K47"/>
    <mergeCell ref="M47:N47"/>
    <mergeCell ref="J48:K48"/>
    <mergeCell ref="M48:N48"/>
    <mergeCell ref="J49:K49"/>
    <mergeCell ref="M49:N49"/>
    <mergeCell ref="J50:K50"/>
    <mergeCell ref="M50:N50"/>
    <mergeCell ref="J51:K51"/>
    <mergeCell ref="M51:N51"/>
    <mergeCell ref="J52:K52"/>
    <mergeCell ref="M52:N52"/>
    <mergeCell ref="J53:K53"/>
    <mergeCell ref="M53:N53"/>
    <mergeCell ref="J54:K54"/>
    <mergeCell ref="M54:N54"/>
    <mergeCell ref="J55:K55"/>
    <mergeCell ref="M55:N55"/>
    <mergeCell ref="J56:K56"/>
    <mergeCell ref="M56:N56"/>
    <mergeCell ref="J57:K57"/>
    <mergeCell ref="M57:N57"/>
    <mergeCell ref="J58:K58"/>
    <mergeCell ref="M58:N58"/>
    <mergeCell ref="J59:K59"/>
    <mergeCell ref="M59:N59"/>
    <mergeCell ref="J60:K60"/>
    <mergeCell ref="M60:N60"/>
    <mergeCell ref="J61:K61"/>
    <mergeCell ref="M61:N61"/>
    <mergeCell ref="J62:K62"/>
    <mergeCell ref="M62:N62"/>
    <mergeCell ref="J63:K63"/>
    <mergeCell ref="M63:N63"/>
    <mergeCell ref="J64:K64"/>
    <mergeCell ref="M64:N64"/>
    <mergeCell ref="J65:K65"/>
    <mergeCell ref="M65:N65"/>
    <mergeCell ref="J66:K66"/>
    <mergeCell ref="M66:N66"/>
    <mergeCell ref="J67:K67"/>
    <mergeCell ref="M67:N67"/>
    <mergeCell ref="J68:K68"/>
    <mergeCell ref="M68:N68"/>
    <mergeCell ref="J69:K69"/>
    <mergeCell ref="M69:N69"/>
    <mergeCell ref="J70:K70"/>
    <mergeCell ref="M70:N70"/>
    <mergeCell ref="J71:K71"/>
    <mergeCell ref="M71:N71"/>
    <mergeCell ref="J72:K72"/>
    <mergeCell ref="M72:N72"/>
    <mergeCell ref="J73:K73"/>
    <mergeCell ref="M73:N73"/>
    <mergeCell ref="J74:K74"/>
    <mergeCell ref="M74:N74"/>
    <mergeCell ref="J75:K75"/>
    <mergeCell ref="M75:N75"/>
    <mergeCell ref="J76:K76"/>
    <mergeCell ref="M76:N76"/>
    <mergeCell ref="J77:K77"/>
    <mergeCell ref="M77:N77"/>
    <mergeCell ref="J78:K78"/>
    <mergeCell ref="M78:N78"/>
    <mergeCell ref="J79:K79"/>
    <mergeCell ref="M79:N79"/>
    <mergeCell ref="J80:K80"/>
    <mergeCell ref="M80:N80"/>
    <mergeCell ref="J81:K81"/>
    <mergeCell ref="M81:N81"/>
    <mergeCell ref="J82:K82"/>
    <mergeCell ref="M82:N82"/>
    <mergeCell ref="J83:K83"/>
    <mergeCell ref="M83:N83"/>
    <mergeCell ref="J84:K84"/>
    <mergeCell ref="M84:N84"/>
    <mergeCell ref="J85:K85"/>
    <mergeCell ref="M85:N85"/>
    <mergeCell ref="J86:K86"/>
    <mergeCell ref="M86:N86"/>
    <mergeCell ref="J87:K87"/>
    <mergeCell ref="M87:N87"/>
    <mergeCell ref="J88:K88"/>
    <mergeCell ref="M88:N88"/>
    <mergeCell ref="J89:K89"/>
    <mergeCell ref="M89:N89"/>
    <mergeCell ref="J90:K90"/>
    <mergeCell ref="M90:N90"/>
    <mergeCell ref="J91:K91"/>
    <mergeCell ref="M91:N91"/>
    <mergeCell ref="J92:K92"/>
    <mergeCell ref="M92:N92"/>
    <mergeCell ref="J93:K93"/>
    <mergeCell ref="M93:N93"/>
    <mergeCell ref="J94:K94"/>
    <mergeCell ref="M94:N94"/>
    <mergeCell ref="J95:K95"/>
    <mergeCell ref="M95:N95"/>
    <mergeCell ref="J96:K96"/>
    <mergeCell ref="M96:N96"/>
    <mergeCell ref="J97:K97"/>
    <mergeCell ref="M97:N97"/>
    <mergeCell ref="J98:K98"/>
    <mergeCell ref="M98:N98"/>
    <mergeCell ref="J99:K99"/>
    <mergeCell ref="M99:N99"/>
    <mergeCell ref="J100:K100"/>
    <mergeCell ref="M100:N100"/>
    <mergeCell ref="J101:K101"/>
    <mergeCell ref="M101:N101"/>
    <mergeCell ref="J102:K102"/>
    <mergeCell ref="M102:N102"/>
    <mergeCell ref="J103:K103"/>
    <mergeCell ref="M103:N103"/>
    <mergeCell ref="J104:K104"/>
    <mergeCell ref="M104:N104"/>
    <mergeCell ref="J105:K105"/>
    <mergeCell ref="M105:N105"/>
    <mergeCell ref="J106:K106"/>
    <mergeCell ref="M106:N106"/>
    <mergeCell ref="J107:K107"/>
    <mergeCell ref="M107:N107"/>
    <mergeCell ref="J108:K108"/>
    <mergeCell ref="M108:N108"/>
    <mergeCell ref="J109:K109"/>
    <mergeCell ref="M109:N109"/>
    <mergeCell ref="J110:K110"/>
    <mergeCell ref="M110:N110"/>
    <mergeCell ref="J111:K111"/>
    <mergeCell ref="M111:N111"/>
    <mergeCell ref="J112:K112"/>
    <mergeCell ref="M112:N112"/>
    <mergeCell ref="J113:K113"/>
    <mergeCell ref="M113:N113"/>
    <mergeCell ref="J114:K114"/>
    <mergeCell ref="M114:N114"/>
    <mergeCell ref="J115:K115"/>
    <mergeCell ref="M115:N115"/>
    <mergeCell ref="J116:K116"/>
    <mergeCell ref="M116:N116"/>
    <mergeCell ref="J117:K117"/>
    <mergeCell ref="M117:N117"/>
    <mergeCell ref="J118:K118"/>
    <mergeCell ref="M118:N118"/>
    <mergeCell ref="J119:K119"/>
    <mergeCell ref="M119:N119"/>
    <mergeCell ref="A120:AA120"/>
    <mergeCell ref="A121:AA1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liabilities - Components of lease (Details) - USD ($) $ in Thousands</t>
        </is>
      </c>
      <c r="B1" s="2" t="inlineStr">
        <is>
          <t>6 Months Ended</t>
        </is>
      </c>
    </row>
    <row r="2">
      <c r="B2" s="2" t="inlineStr">
        <is>
          <t>Jun. 30, 2024</t>
        </is>
      </c>
      <c r="C2" s="2" t="inlineStr">
        <is>
          <t>Dec. 31, 2023</t>
        </is>
      </c>
    </row>
    <row r="3">
      <c r="A3" s="3" t="inlineStr">
        <is>
          <t>Lease liabilities.</t>
        </is>
      </c>
      <c r="B3" s="4" t="inlineStr">
        <is>
          <t xml:space="preserve"> </t>
        </is>
      </c>
      <c r="C3" s="4" t="inlineStr">
        <is>
          <t xml:space="preserve"> </t>
        </is>
      </c>
    </row>
    <row r="4">
      <c r="A4" s="4" t="inlineStr">
        <is>
          <t>Non-current</t>
        </is>
      </c>
      <c r="B4" s="5" t="n">
        <v>492698</v>
      </c>
      <c r="C4" s="5" t="n">
        <v>510838</v>
      </c>
    </row>
    <row r="5">
      <c r="A5" s="4" t="inlineStr">
        <is>
          <t>Current</t>
        </is>
      </c>
      <c r="B5" s="6" t="n">
        <v>90060</v>
      </c>
      <c r="C5" s="6" t="n">
        <v>91156</v>
      </c>
    </row>
    <row r="6">
      <c r="A6" s="4" t="inlineStr">
        <is>
          <t>Total lease liabilities</t>
        </is>
      </c>
      <c r="B6" s="6" t="n">
        <v>582758</v>
      </c>
      <c r="C6" s="5" t="n">
        <v>601994</v>
      </c>
    </row>
    <row r="7">
      <c r="A7" s="4" t="inlineStr">
        <is>
          <t>Lease payments</t>
        </is>
      </c>
      <c r="B7" s="5" t="n">
        <v>63200</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Lease liabilities - Contractual maturities (Details) - USD ($) $ in Thousands</t>
        </is>
      </c>
      <c r="B1" s="2" t="inlineStr">
        <is>
          <t>6 Months Ended</t>
        </is>
      </c>
    </row>
    <row r="2">
      <c r="B2" s="2" t="inlineStr">
        <is>
          <t>Jun. 30,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Carrying value</t>
        </is>
      </c>
      <c r="B4" s="5" t="n">
        <v>582758</v>
      </c>
      <c r="C4" s="5" t="n">
        <v>601994</v>
      </c>
    </row>
    <row r="5">
      <c r="A5" s="4" t="inlineStr">
        <is>
          <t>Total contractual cash flows</t>
        </is>
      </c>
      <c r="B5" s="5" t="n">
        <v>1157192</v>
      </c>
      <c r="C5" s="6" t="n">
        <v>1181459</v>
      </c>
    </row>
    <row r="6">
      <c r="A6" s="4" t="inlineStr">
        <is>
          <t>Average remaining lease term</t>
        </is>
      </c>
      <c r="B6" s="4" t="inlineStr">
        <is>
          <t>12 years 6 months</t>
        </is>
      </c>
      <c r="C6" s="4" t="inlineStr">
        <is>
          <t xml:space="preserve"> </t>
        </is>
      </c>
    </row>
    <row r="7">
      <c r="A7" s="4" t="inlineStr">
        <is>
          <t>Within one yea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Total contractual cash flows</t>
        </is>
      </c>
      <c r="B9" s="5" t="n">
        <v>101414</v>
      </c>
      <c r="C9" s="6" t="n">
        <v>101709</v>
      </c>
    </row>
    <row r="10">
      <c r="A10" s="4" t="inlineStr">
        <is>
          <t>2-3 yea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Total contractual cash flows</t>
        </is>
      </c>
      <c r="B12" s="6" t="n">
        <v>192242</v>
      </c>
      <c r="C12" s="6" t="n">
        <v>193434</v>
      </c>
    </row>
    <row r="13">
      <c r="A13" s="4" t="inlineStr">
        <is>
          <t>4-5 year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Total contractual cash flows</t>
        </is>
      </c>
      <c r="B15" s="6" t="n">
        <v>179172</v>
      </c>
      <c r="C15" s="6" t="n">
        <v>180895</v>
      </c>
    </row>
    <row r="16">
      <c r="A16" s="4" t="inlineStr">
        <is>
          <t>Over 5 year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Total contractual cash flows</t>
        </is>
      </c>
      <c r="B18" s="5" t="n">
        <v>684364</v>
      </c>
      <c r="C18" s="5" t="n">
        <v>7054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for other liabilities and charges - Decommissioning and site restoration provision (Details) - USD ($) $ in Thousands</t>
        </is>
      </c>
      <c r="B1" s="2" t="inlineStr">
        <is>
          <t>6 Months Ended</t>
        </is>
      </c>
      <c r="C1" s="2" t="inlineStr">
        <is>
          <t>12 Months Ended</t>
        </is>
      </c>
    </row>
    <row r="2">
      <c r="B2" s="2" t="inlineStr">
        <is>
          <t>Jun. 30, 2024</t>
        </is>
      </c>
      <c r="C2" s="2" t="inlineStr">
        <is>
          <t>Dec. 31, 2023</t>
        </is>
      </c>
    </row>
    <row r="3">
      <c r="A3" s="3" t="inlineStr">
        <is>
          <t>Disclosure of other provisions [line items]</t>
        </is>
      </c>
      <c r="B3" s="4" t="inlineStr">
        <is>
          <t xml:space="preserve"> </t>
        </is>
      </c>
      <c r="C3" s="4" t="inlineStr">
        <is>
          <t xml:space="preserve"> </t>
        </is>
      </c>
    </row>
    <row r="4">
      <c r="A4" s="4" t="inlineStr">
        <is>
          <t>Non-current</t>
        </is>
      </c>
      <c r="B4" s="5" t="n">
        <v>81011</v>
      </c>
      <c r="C4" s="5" t="n">
        <v>86131</v>
      </c>
    </row>
    <row r="5">
      <c r="A5" s="4" t="inlineStr">
        <is>
          <t>Current</t>
        </is>
      </c>
      <c r="B5" s="6" t="n">
        <v>172</v>
      </c>
      <c r="C5" s="6" t="n">
        <v>277</v>
      </c>
    </row>
    <row r="6">
      <c r="A6" s="4" t="inlineStr">
        <is>
          <t>Decommissioning and site restoration provision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January 1</t>
        </is>
      </c>
      <c r="B8" s="6" t="n">
        <v>86408</v>
      </c>
      <c r="C8" s="6" t="n">
        <v>85016</v>
      </c>
    </row>
    <row r="9">
      <c r="A9" s="4" t="inlineStr">
        <is>
          <t>Decrease in provisions</t>
        </is>
      </c>
      <c r="B9" s="6" t="n">
        <v>-3860</v>
      </c>
      <c r="C9" s="6" t="n">
        <v>-505</v>
      </c>
    </row>
    <row r="10">
      <c r="A10" s="4" t="inlineStr">
        <is>
          <t>Payments for tower and tower equipment decommissioning</t>
        </is>
      </c>
      <c r="B10" s="6" t="n">
        <v>-25</v>
      </c>
      <c r="C10" s="6" t="n">
        <v>-343</v>
      </c>
    </row>
    <row r="11">
      <c r="A11" s="4" t="inlineStr">
        <is>
          <t>Unwinding of discount</t>
        </is>
      </c>
      <c r="B11" s="6" t="n">
        <v>4538</v>
      </c>
      <c r="C11" s="6" t="n">
        <v>9156</v>
      </c>
    </row>
    <row r="12">
      <c r="A12" s="4" t="inlineStr">
        <is>
          <t>Effects of movement in exchange rates</t>
        </is>
      </c>
      <c r="B12" s="6" t="n">
        <v>-5878</v>
      </c>
      <c r="C12" s="6" t="n">
        <v>-6916</v>
      </c>
    </row>
    <row r="13">
      <c r="A13" s="4" t="inlineStr">
        <is>
          <t>At end of period/year</t>
        </is>
      </c>
      <c r="B13" s="6" t="n">
        <v>81183</v>
      </c>
      <c r="C13" s="6" t="n">
        <v>86408</v>
      </c>
    </row>
    <row r="14">
      <c r="A14" s="4" t="inlineStr">
        <is>
          <t>Non-current</t>
        </is>
      </c>
      <c r="B14" s="6" t="n">
        <v>81011</v>
      </c>
      <c r="C14" s="6" t="n">
        <v>86131</v>
      </c>
    </row>
    <row r="15">
      <c r="A15" s="4" t="inlineStr">
        <is>
          <t>Current</t>
        </is>
      </c>
      <c r="B15" s="5" t="n">
        <v>172</v>
      </c>
      <c r="C15" s="5" t="n">
        <v>27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Stated capital (Details) - USD ($) shares in Thousands, $ in Thousands</t>
        </is>
      </c>
      <c r="B1" s="2" t="inlineStr">
        <is>
          <t>6 Months Ended</t>
        </is>
      </c>
      <c r="E1" s="2" t="inlineStr">
        <is>
          <t>12 Months Ended</t>
        </is>
      </c>
    </row>
    <row r="2">
      <c r="B2" s="2" t="inlineStr">
        <is>
          <t>Jun. 30, 2024</t>
        </is>
      </c>
      <c r="C2" s="2" t="inlineStr">
        <is>
          <t>Jun. 30, 2023</t>
        </is>
      </c>
      <c r="E2" s="2" t="inlineStr">
        <is>
          <t>Dec. 31, 2023</t>
        </is>
      </c>
    </row>
    <row r="3">
      <c r="A3" s="3" t="inlineStr">
        <is>
          <t>Stated capital.</t>
        </is>
      </c>
      <c r="B3" s="4" t="inlineStr">
        <is>
          <t xml:space="preserve"> </t>
        </is>
      </c>
      <c r="C3" s="4" t="inlineStr">
        <is>
          <t xml:space="preserve"> </t>
        </is>
      </c>
      <c r="E3" s="4" t="inlineStr">
        <is>
          <t xml:space="preserve"> </t>
        </is>
      </c>
    </row>
    <row r="4">
      <c r="A4" s="4" t="inlineStr">
        <is>
          <t>Beginning Balance, Number of shares</t>
        </is>
      </c>
      <c r="B4" s="6" t="n">
        <v>332519</v>
      </c>
      <c r="C4" s="4" t="inlineStr">
        <is>
          <t xml:space="preserve"> </t>
        </is>
      </c>
      <c r="E4" s="4" t="inlineStr">
        <is>
          <t xml:space="preserve"> </t>
        </is>
      </c>
    </row>
    <row r="5">
      <c r="A5" s="4" t="inlineStr">
        <is>
          <t>Shares issued on exercise of options (in shares)</t>
        </is>
      </c>
      <c r="B5" s="6" t="n">
        <v>555</v>
      </c>
      <c r="C5" s="4" t="inlineStr">
        <is>
          <t xml:space="preserve"> </t>
        </is>
      </c>
      <c r="E5" s="4" t="inlineStr">
        <is>
          <t xml:space="preserve"> </t>
        </is>
      </c>
    </row>
    <row r="6">
      <c r="A6" s="4" t="inlineStr">
        <is>
          <t>Ending Balance, Number of shares</t>
        </is>
      </c>
      <c r="B6" s="6" t="n">
        <v>333074</v>
      </c>
      <c r="C6" s="4" t="inlineStr">
        <is>
          <t xml:space="preserve"> </t>
        </is>
      </c>
      <c r="E6" s="6" t="n">
        <v>332519</v>
      </c>
    </row>
    <row r="7">
      <c r="A7" s="4" t="inlineStr">
        <is>
          <t>Beginning balance, Equity</t>
        </is>
      </c>
      <c r="B7" s="5" t="n">
        <v>347354</v>
      </c>
      <c r="C7" s="5" t="n">
        <v>1360230</v>
      </c>
      <c r="E7" s="5" t="n">
        <v>1360230</v>
      </c>
    </row>
    <row r="8">
      <c r="A8" s="4" t="inlineStr">
        <is>
          <t>Ending balance, Equity</t>
        </is>
      </c>
      <c r="B8" s="6" t="n">
        <v>-289613</v>
      </c>
      <c r="C8" s="6" t="n">
        <v>733194</v>
      </c>
      <c r="D8" s="4" t="inlineStr">
        <is>
          <t>[1]</t>
        </is>
      </c>
      <c r="E8" s="6" t="n">
        <v>347354</v>
      </c>
    </row>
    <row r="9">
      <c r="A9" s="4" t="inlineStr">
        <is>
          <t>Stated capital net of issue costs</t>
        </is>
      </c>
      <c r="B9" s="4" t="inlineStr">
        <is>
          <t xml:space="preserve"> </t>
        </is>
      </c>
      <c r="C9" s="4" t="inlineStr">
        <is>
          <t xml:space="preserve"> </t>
        </is>
      </c>
      <c r="E9" s="4" t="inlineStr">
        <is>
          <t xml:space="preserve"> </t>
        </is>
      </c>
    </row>
    <row r="10">
      <c r="A10" s="3" t="inlineStr">
        <is>
          <t>Stated capital.</t>
        </is>
      </c>
      <c r="B10" s="4" t="inlineStr">
        <is>
          <t xml:space="preserve"> </t>
        </is>
      </c>
      <c r="C10" s="4" t="inlineStr">
        <is>
          <t xml:space="preserve"> </t>
        </is>
      </c>
      <c r="E10" s="4" t="inlineStr">
        <is>
          <t xml:space="preserve"> </t>
        </is>
      </c>
    </row>
    <row r="11">
      <c r="A11" s="4" t="inlineStr">
        <is>
          <t>Beginning balance, Equity</t>
        </is>
      </c>
      <c r="B11" s="6" t="n">
        <v>5394812</v>
      </c>
      <c r="C11" s="6" t="n">
        <v>5311953</v>
      </c>
      <c r="E11" s="6" t="n">
        <v>5311953</v>
      </c>
    </row>
    <row r="12">
      <c r="A12" s="4" t="inlineStr">
        <is>
          <t>Shares issued on exercise of options</t>
        </is>
      </c>
      <c r="B12" s="6" t="n">
        <v>4393</v>
      </c>
      <c r="C12" s="6" t="n">
        <v>89432</v>
      </c>
      <c r="E12" s="4" t="inlineStr">
        <is>
          <t xml:space="preserve"> </t>
        </is>
      </c>
    </row>
    <row r="13">
      <c r="A13" s="4" t="inlineStr">
        <is>
          <t>Ending balance, Equity</t>
        </is>
      </c>
      <c r="B13" s="6" t="n">
        <v>5399205</v>
      </c>
      <c r="C13" s="5" t="n">
        <v>5401385</v>
      </c>
      <c r="D13" s="4" t="inlineStr">
        <is>
          <t>[1]</t>
        </is>
      </c>
      <c r="E13" s="6" t="n">
        <v>5394812</v>
      </c>
    </row>
    <row r="14">
      <c r="A14" s="4" t="inlineStr">
        <is>
          <t>Share capital</t>
        </is>
      </c>
      <c r="B14" s="4" t="inlineStr">
        <is>
          <t xml:space="preserve"> </t>
        </is>
      </c>
      <c r="C14" s="4" t="inlineStr">
        <is>
          <t xml:space="preserve"> </t>
        </is>
      </c>
      <c r="E14" s="4" t="inlineStr">
        <is>
          <t xml:space="preserve"> </t>
        </is>
      </c>
    </row>
    <row r="15">
      <c r="A15" s="3" t="inlineStr">
        <is>
          <t>Stated capital.</t>
        </is>
      </c>
      <c r="B15" s="4" t="inlineStr">
        <is>
          <t xml:space="preserve"> </t>
        </is>
      </c>
      <c r="C15" s="4" t="inlineStr">
        <is>
          <t xml:space="preserve"> </t>
        </is>
      </c>
      <c r="E15" s="4" t="inlineStr">
        <is>
          <t xml:space="preserve"> </t>
        </is>
      </c>
    </row>
    <row r="16">
      <c r="A16" s="4" t="inlineStr">
        <is>
          <t>Beginning balance, Equity</t>
        </is>
      </c>
      <c r="B16" s="6" t="n">
        <v>100311</v>
      </c>
      <c r="C16" s="4" t="inlineStr">
        <is>
          <t xml:space="preserve"> </t>
        </is>
      </c>
      <c r="E16" s="4" t="inlineStr">
        <is>
          <t xml:space="preserve"> </t>
        </is>
      </c>
    </row>
    <row r="17">
      <c r="A17" s="4" t="inlineStr">
        <is>
          <t>Shares issued on exercise of options</t>
        </is>
      </c>
      <c r="B17" s="6" t="n">
        <v>166</v>
      </c>
      <c r="C17" s="4" t="inlineStr">
        <is>
          <t xml:space="preserve"> </t>
        </is>
      </c>
      <c r="E17" s="4" t="inlineStr">
        <is>
          <t xml:space="preserve"> </t>
        </is>
      </c>
    </row>
    <row r="18">
      <c r="A18" s="4" t="inlineStr">
        <is>
          <t>Ending balance, Equity</t>
        </is>
      </c>
      <c r="B18" s="6" t="n">
        <v>100477</v>
      </c>
      <c r="C18" s="4" t="inlineStr">
        <is>
          <t xml:space="preserve"> </t>
        </is>
      </c>
      <c r="E18" s="6" t="n">
        <v>100311</v>
      </c>
    </row>
    <row r="19">
      <c r="A19" s="4" t="inlineStr">
        <is>
          <t>Share capital net of issue costs</t>
        </is>
      </c>
      <c r="B19" s="4" t="inlineStr">
        <is>
          <t xml:space="preserve"> </t>
        </is>
      </c>
      <c r="C19" s="4" t="inlineStr">
        <is>
          <t xml:space="preserve"> </t>
        </is>
      </c>
      <c r="E19" s="4" t="inlineStr">
        <is>
          <t xml:space="preserve"> </t>
        </is>
      </c>
    </row>
    <row r="20">
      <c r="A20" s="3" t="inlineStr">
        <is>
          <t>Stated capital.</t>
        </is>
      </c>
      <c r="B20" s="4" t="inlineStr">
        <is>
          <t xml:space="preserve"> </t>
        </is>
      </c>
      <c r="C20" s="4" t="inlineStr">
        <is>
          <t xml:space="preserve"> </t>
        </is>
      </c>
      <c r="E20" s="4" t="inlineStr">
        <is>
          <t xml:space="preserve"> </t>
        </is>
      </c>
    </row>
    <row r="21">
      <c r="A21" s="4" t="inlineStr">
        <is>
          <t>Beginning balance, Equity</t>
        </is>
      </c>
      <c r="B21" s="6" t="n">
        <v>99756</v>
      </c>
      <c r="C21" s="4" t="inlineStr">
        <is>
          <t xml:space="preserve"> </t>
        </is>
      </c>
      <c r="E21" s="4" t="inlineStr">
        <is>
          <t xml:space="preserve"> </t>
        </is>
      </c>
    </row>
    <row r="22">
      <c r="A22" s="4" t="inlineStr">
        <is>
          <t>Shares issued on exercise of options</t>
        </is>
      </c>
      <c r="B22" s="6" t="n">
        <v>166</v>
      </c>
      <c r="C22" s="4" t="inlineStr">
        <is>
          <t xml:space="preserve"> </t>
        </is>
      </c>
      <c r="E22" s="4" t="inlineStr">
        <is>
          <t xml:space="preserve"> </t>
        </is>
      </c>
    </row>
    <row r="23">
      <c r="A23" s="4" t="inlineStr">
        <is>
          <t>Ending balance, Equity</t>
        </is>
      </c>
      <c r="B23" s="6" t="n">
        <v>99922</v>
      </c>
      <c r="C23" s="4" t="inlineStr">
        <is>
          <t xml:space="preserve"> </t>
        </is>
      </c>
      <c r="E23" s="6" t="n">
        <v>99756</v>
      </c>
    </row>
    <row r="24">
      <c r="A24" s="4" t="inlineStr">
        <is>
          <t>Share premium</t>
        </is>
      </c>
      <c r="B24" s="4" t="inlineStr">
        <is>
          <t xml:space="preserve"> </t>
        </is>
      </c>
      <c r="C24" s="4" t="inlineStr">
        <is>
          <t xml:space="preserve"> </t>
        </is>
      </c>
      <c r="E24" s="4" t="inlineStr">
        <is>
          <t xml:space="preserve"> </t>
        </is>
      </c>
    </row>
    <row r="25">
      <c r="A25" s="3" t="inlineStr">
        <is>
          <t>Stated capital.</t>
        </is>
      </c>
      <c r="B25" s="4" t="inlineStr">
        <is>
          <t xml:space="preserve"> </t>
        </is>
      </c>
      <c r="C25" s="4" t="inlineStr">
        <is>
          <t xml:space="preserve"> </t>
        </is>
      </c>
      <c r="E25" s="4" t="inlineStr">
        <is>
          <t xml:space="preserve"> </t>
        </is>
      </c>
    </row>
    <row r="26">
      <c r="A26" s="4" t="inlineStr">
        <is>
          <t>Beginning balance, Equity</t>
        </is>
      </c>
      <c r="B26" s="6" t="n">
        <v>5324525</v>
      </c>
      <c r="C26" s="4" t="inlineStr">
        <is>
          <t xml:space="preserve"> </t>
        </is>
      </c>
      <c r="E26" s="4" t="inlineStr">
        <is>
          <t xml:space="preserve"> </t>
        </is>
      </c>
    </row>
    <row r="27">
      <c r="A27" s="4" t="inlineStr">
        <is>
          <t>Shares issued on exercise of options</t>
        </is>
      </c>
      <c r="B27" s="6" t="n">
        <v>4227</v>
      </c>
      <c r="C27" s="4" t="inlineStr">
        <is>
          <t xml:space="preserve"> </t>
        </is>
      </c>
      <c r="E27" s="4" t="inlineStr">
        <is>
          <t xml:space="preserve"> </t>
        </is>
      </c>
    </row>
    <row r="28">
      <c r="A28" s="4" t="inlineStr">
        <is>
          <t>Ending balance, Equity</t>
        </is>
      </c>
      <c r="B28" s="6" t="n">
        <v>5328752</v>
      </c>
      <c r="C28" s="4" t="inlineStr">
        <is>
          <t xml:space="preserve"> </t>
        </is>
      </c>
      <c r="E28" s="6" t="n">
        <v>5324525</v>
      </c>
    </row>
    <row r="29">
      <c r="A29" s="4" t="inlineStr">
        <is>
          <t>Share premium net of issue costs</t>
        </is>
      </c>
      <c r="B29" s="4" t="inlineStr">
        <is>
          <t xml:space="preserve"> </t>
        </is>
      </c>
      <c r="C29" s="4" t="inlineStr">
        <is>
          <t xml:space="preserve"> </t>
        </is>
      </c>
      <c r="E29" s="4" t="inlineStr">
        <is>
          <t xml:space="preserve"> </t>
        </is>
      </c>
    </row>
    <row r="30">
      <c r="A30" s="3" t="inlineStr">
        <is>
          <t>Stated capital.</t>
        </is>
      </c>
      <c r="B30" s="4" t="inlineStr">
        <is>
          <t xml:space="preserve"> </t>
        </is>
      </c>
      <c r="C30" s="4" t="inlineStr">
        <is>
          <t xml:space="preserve"> </t>
        </is>
      </c>
      <c r="E30" s="4" t="inlineStr">
        <is>
          <t xml:space="preserve"> </t>
        </is>
      </c>
    </row>
    <row r="31">
      <c r="A31" s="4" t="inlineStr">
        <is>
          <t>Beginning balance, Equity</t>
        </is>
      </c>
      <c r="B31" s="6" t="n">
        <v>5295056</v>
      </c>
      <c r="C31" s="4" t="inlineStr">
        <is>
          <t xml:space="preserve"> </t>
        </is>
      </c>
      <c r="E31" s="4" t="inlineStr">
        <is>
          <t xml:space="preserve"> </t>
        </is>
      </c>
    </row>
    <row r="32">
      <c r="A32" s="4" t="inlineStr">
        <is>
          <t>Shares issued on exercise of options</t>
        </is>
      </c>
      <c r="B32" s="6" t="n">
        <v>4227</v>
      </c>
      <c r="C32" s="4" t="inlineStr">
        <is>
          <t xml:space="preserve"> </t>
        </is>
      </c>
      <c r="E32" s="4" t="inlineStr">
        <is>
          <t xml:space="preserve"> </t>
        </is>
      </c>
    </row>
    <row r="33">
      <c r="A33" s="4" t="inlineStr">
        <is>
          <t>Ending balance, Equity</t>
        </is>
      </c>
      <c r="B33" s="5" t="n">
        <v>5299283</v>
      </c>
      <c r="C33" s="4" t="inlineStr">
        <is>
          <t xml:space="preserve"> </t>
        </is>
      </c>
      <c r="E33" s="5" t="n">
        <v>5295056</v>
      </c>
    </row>
    <row r="34"/>
    <row r="35">
      <c r="A35" s="4" t="inlineStr">
        <is>
          <t>[1] Revised to reflect an adjustment related to the accounting treatment of foreign exchange on goods in transit in Nigeria (see note 28).</t>
        </is>
      </c>
    </row>
  </sheetData>
  <mergeCells count="5">
    <mergeCell ref="A1:A2"/>
    <mergeCell ref="B1:D1"/>
    <mergeCell ref="C2:D2"/>
    <mergeCell ref="A34:E34"/>
    <mergeCell ref="A35:E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Other reserves (Detail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3" t="inlineStr">
        <is>
          <t>Disclosure of reserves within equity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Beginning balance, Equity</t>
        </is>
      </c>
      <c r="B4" s="4" t="inlineStr">
        <is>
          <t xml:space="preserve"> </t>
        </is>
      </c>
      <c r="C4" s="4" t="inlineStr">
        <is>
          <t xml:space="preserve"> </t>
        </is>
      </c>
      <c r="E4" s="5" t="n">
        <v>347354</v>
      </c>
      <c r="F4" s="5" t="n">
        <v>1360230</v>
      </c>
      <c r="H4" s="5" t="n">
        <v>1360230</v>
      </c>
    </row>
    <row r="5">
      <c r="A5" s="4" t="inlineStr">
        <is>
          <t>Other comprehensive income</t>
        </is>
      </c>
      <c r="B5" s="5" t="n">
        <v>-6996</v>
      </c>
      <c r="C5" s="5" t="n">
        <v>585264</v>
      </c>
      <c r="D5" s="4" t="inlineStr">
        <is>
          <t>[1]</t>
        </is>
      </c>
      <c r="E5" s="6" t="n">
        <v>1036524</v>
      </c>
      <c r="F5" s="6" t="n">
        <v>629456</v>
      </c>
      <c r="G5" s="4" t="inlineStr">
        <is>
          <t>[1]</t>
        </is>
      </c>
      <c r="H5" s="4" t="inlineStr">
        <is>
          <t xml:space="preserve"> </t>
        </is>
      </c>
    </row>
    <row r="6">
      <c r="A6" s="4" t="inlineStr">
        <is>
          <t>Recognition of share-based payment expense</t>
        </is>
      </c>
      <c r="B6" s="4" t="inlineStr">
        <is>
          <t xml:space="preserve"> </t>
        </is>
      </c>
      <c r="C6" s="4" t="inlineStr">
        <is>
          <t xml:space="preserve"> </t>
        </is>
      </c>
      <c r="E6" s="6" t="n">
        <v>8073</v>
      </c>
      <c r="F6" s="6" t="n">
        <v>6618</v>
      </c>
      <c r="H6" s="4" t="inlineStr">
        <is>
          <t xml:space="preserve"> </t>
        </is>
      </c>
    </row>
    <row r="7">
      <c r="A7" s="4" t="inlineStr">
        <is>
          <t>Ending balance, Equity</t>
        </is>
      </c>
      <c r="B7" s="6" t="n">
        <v>-289613</v>
      </c>
      <c r="C7" s="6" t="n">
        <v>733194</v>
      </c>
      <c r="D7" s="4" t="inlineStr">
        <is>
          <t>[2]</t>
        </is>
      </c>
      <c r="E7" s="6" t="n">
        <v>-289613</v>
      </c>
      <c r="F7" s="6" t="n">
        <v>733194</v>
      </c>
      <c r="G7" s="4" t="inlineStr">
        <is>
          <t>[2]</t>
        </is>
      </c>
      <c r="H7" s="6" t="n">
        <v>347354</v>
      </c>
    </row>
    <row r="8">
      <c r="A8" s="4" t="inlineStr">
        <is>
          <t>Other reserves</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Disclosure of reserves within equity [line item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Beginning balance, Equity</t>
        </is>
      </c>
      <c r="B10" s="4" t="inlineStr">
        <is>
          <t xml:space="preserve"> </t>
        </is>
      </c>
      <c r="C10" s="4" t="inlineStr">
        <is>
          <t xml:space="preserve"> </t>
        </is>
      </c>
      <c r="E10" s="6" t="n">
        <v>8430</v>
      </c>
      <c r="F10" s="6" t="n">
        <v>-861271</v>
      </c>
      <c r="H10" s="6" t="n">
        <v>-861271</v>
      </c>
    </row>
    <row r="11">
      <c r="A11" s="4" t="inlineStr">
        <is>
          <t>Other comprehensive income</t>
        </is>
      </c>
      <c r="B11" s="4" t="inlineStr">
        <is>
          <t xml:space="preserve"> </t>
        </is>
      </c>
      <c r="C11" s="4" t="inlineStr">
        <is>
          <t xml:space="preserve"> </t>
        </is>
      </c>
      <c r="E11" s="6" t="n">
        <v>1064171</v>
      </c>
      <c r="F11" s="6" t="n">
        <v>613848</v>
      </c>
      <c r="G11" s="4" t="inlineStr">
        <is>
          <t>[2]</t>
        </is>
      </c>
      <c r="H11" s="6" t="n">
        <v>950855</v>
      </c>
    </row>
    <row r="12">
      <c r="A12" s="4" t="inlineStr">
        <is>
          <t>Options converted to shares</t>
        </is>
      </c>
      <c r="B12" s="4" t="inlineStr">
        <is>
          <t xml:space="preserve"> </t>
        </is>
      </c>
      <c r="C12" s="4" t="inlineStr">
        <is>
          <t xml:space="preserve"> </t>
        </is>
      </c>
      <c r="E12" s="6" t="n">
        <v>-4393</v>
      </c>
      <c r="F12" s="6" t="n">
        <v>-89432</v>
      </c>
      <c r="H12" s="6" t="n">
        <v>-92896</v>
      </c>
    </row>
    <row r="13">
      <c r="A13" s="4" t="inlineStr">
        <is>
          <t>Recognition of share-based payment expense</t>
        </is>
      </c>
      <c r="B13" s="4" t="inlineStr">
        <is>
          <t xml:space="preserve"> </t>
        </is>
      </c>
      <c r="C13" s="4" t="inlineStr">
        <is>
          <t xml:space="preserve"> </t>
        </is>
      </c>
      <c r="E13" s="6" t="n">
        <v>8073</v>
      </c>
      <c r="F13" s="6" t="n">
        <v>6618</v>
      </c>
      <c r="H13" s="6" t="n">
        <v>13168</v>
      </c>
    </row>
    <row r="14">
      <c r="A14" s="4" t="inlineStr">
        <is>
          <t>Other reclassifications related to share-based payment</t>
        </is>
      </c>
      <c r="B14" s="4" t="inlineStr">
        <is>
          <t xml:space="preserve"> </t>
        </is>
      </c>
      <c r="C14" s="4" t="inlineStr">
        <is>
          <t xml:space="preserve"> </t>
        </is>
      </c>
      <c r="E14" s="4" t="inlineStr">
        <is>
          <t xml:space="preserve"> </t>
        </is>
      </c>
      <c r="F14" s="4" t="inlineStr">
        <is>
          <t xml:space="preserve"> </t>
        </is>
      </c>
      <c r="H14" s="6" t="n">
        <v>-1426</v>
      </c>
    </row>
    <row r="15">
      <c r="A15" s="4" t="inlineStr">
        <is>
          <t>Ending balance, Equity</t>
        </is>
      </c>
      <c r="B15" s="6" t="n">
        <v>1076281</v>
      </c>
      <c r="C15" s="5" t="n">
        <v>-331663</v>
      </c>
      <c r="D15" s="4" t="inlineStr">
        <is>
          <t>[2]</t>
        </is>
      </c>
      <c r="E15" s="6" t="n">
        <v>1076281</v>
      </c>
      <c r="F15" s="6" t="n">
        <v>-331663</v>
      </c>
      <c r="G15" s="4" t="inlineStr">
        <is>
          <t>[2]</t>
        </is>
      </c>
      <c r="H15" s="6" t="n">
        <v>8430</v>
      </c>
    </row>
    <row r="16">
      <c r="A16" s="4" t="inlineStr">
        <is>
          <t>Fair value through other comprehensive income reserve</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Disclosure of reserves within equity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Beginning balance, Equity</t>
        </is>
      </c>
      <c r="B18" s="4" t="inlineStr">
        <is>
          <t xml:space="preserve"> </t>
        </is>
      </c>
      <c r="C18" s="4" t="inlineStr">
        <is>
          <t xml:space="preserve"> </t>
        </is>
      </c>
      <c r="E18" s="6" t="n">
        <v>9</v>
      </c>
      <c r="F18" s="6" t="n">
        <v>-3</v>
      </c>
      <c r="H18" s="6" t="n">
        <v>-3</v>
      </c>
    </row>
    <row r="19">
      <c r="A19" s="4" t="inlineStr">
        <is>
          <t>Other comprehensive income</t>
        </is>
      </c>
      <c r="B19" s="4" t="inlineStr">
        <is>
          <t xml:space="preserve"> </t>
        </is>
      </c>
      <c r="C19" s="4" t="inlineStr">
        <is>
          <t xml:space="preserve"> </t>
        </is>
      </c>
      <c r="E19" s="6" t="n">
        <v>-1</v>
      </c>
      <c r="F19" s="4" t="inlineStr">
        <is>
          <t xml:space="preserve"> </t>
        </is>
      </c>
      <c r="H19" s="6" t="n">
        <v>12</v>
      </c>
    </row>
    <row r="20">
      <c r="A20" s="4" t="inlineStr">
        <is>
          <t>Ending balance, Equity</t>
        </is>
      </c>
      <c r="B20" s="6" t="n">
        <v>8</v>
      </c>
      <c r="C20" s="4" t="inlineStr">
        <is>
          <t xml:space="preserve"> </t>
        </is>
      </c>
      <c r="E20" s="6" t="n">
        <v>8</v>
      </c>
      <c r="F20" s="4" t="inlineStr">
        <is>
          <t xml:space="preserve"> </t>
        </is>
      </c>
      <c r="H20" s="6" t="n">
        <v>9</v>
      </c>
    </row>
    <row r="21">
      <c r="A21" s="4" t="inlineStr">
        <is>
          <t>Restructuring reserve</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Disclosure of reserves within equity [line items]</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Beginning balance, Equity</t>
        </is>
      </c>
      <c r="B23" s="4" t="inlineStr">
        <is>
          <t xml:space="preserve"> </t>
        </is>
      </c>
      <c r="C23" s="4" t="inlineStr">
        <is>
          <t xml:space="preserve"> </t>
        </is>
      </c>
      <c r="E23" s="6" t="n">
        <v>4019</v>
      </c>
      <c r="F23" s="6" t="n">
        <v>4019</v>
      </c>
      <c r="H23" s="6" t="n">
        <v>4019</v>
      </c>
    </row>
    <row r="24">
      <c r="A24" s="4" t="inlineStr">
        <is>
          <t>Ending balance, Equity</t>
        </is>
      </c>
      <c r="B24" s="6" t="n">
        <v>4019</v>
      </c>
      <c r="C24" s="4" t="inlineStr">
        <is>
          <t xml:space="preserve"> </t>
        </is>
      </c>
      <c r="E24" s="6" t="n">
        <v>4019</v>
      </c>
      <c r="F24" s="4" t="inlineStr">
        <is>
          <t xml:space="preserve"> </t>
        </is>
      </c>
      <c r="H24" s="6" t="n">
        <v>4019</v>
      </c>
    </row>
    <row r="25">
      <c r="A25" s="4" t="inlineStr">
        <is>
          <t>Share-based payment reserve</t>
        </is>
      </c>
      <c r="B25" s="4" t="inlineStr">
        <is>
          <t xml:space="preserve"> </t>
        </is>
      </c>
      <c r="C25" s="4" t="inlineStr">
        <is>
          <t xml:space="preserve"> </t>
        </is>
      </c>
      <c r="E25" s="4" t="inlineStr">
        <is>
          <t xml:space="preserve"> </t>
        </is>
      </c>
      <c r="F25" s="4" t="inlineStr">
        <is>
          <t xml:space="preserve"> </t>
        </is>
      </c>
      <c r="H25" s="4" t="inlineStr">
        <is>
          <t xml:space="preserve"> </t>
        </is>
      </c>
    </row>
    <row r="26">
      <c r="A26" s="3" t="inlineStr">
        <is>
          <t>Disclosure of reserves within equity [line item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Beginning balance, Equity</t>
        </is>
      </c>
      <c r="B27" s="4" t="inlineStr">
        <is>
          <t xml:space="preserve"> </t>
        </is>
      </c>
      <c r="C27" s="4" t="inlineStr">
        <is>
          <t xml:space="preserve"> </t>
        </is>
      </c>
      <c r="E27" s="6" t="n">
        <v>17663</v>
      </c>
      <c r="F27" s="6" t="n">
        <v>98817</v>
      </c>
      <c r="H27" s="6" t="n">
        <v>98817</v>
      </c>
    </row>
    <row r="28">
      <c r="A28" s="4" t="inlineStr">
        <is>
          <t>Options converted to shares</t>
        </is>
      </c>
      <c r="B28" s="4" t="inlineStr">
        <is>
          <t xml:space="preserve"> </t>
        </is>
      </c>
      <c r="C28" s="4" t="inlineStr">
        <is>
          <t xml:space="preserve"> </t>
        </is>
      </c>
      <c r="E28" s="6" t="n">
        <v>-4393</v>
      </c>
      <c r="F28" s="4" t="inlineStr">
        <is>
          <t xml:space="preserve"> </t>
        </is>
      </c>
      <c r="H28" s="6" t="n">
        <v>-92896</v>
      </c>
    </row>
    <row r="29">
      <c r="A29" s="4" t="inlineStr">
        <is>
          <t>Recognition of share-based payment expense</t>
        </is>
      </c>
      <c r="B29" s="4" t="inlineStr">
        <is>
          <t xml:space="preserve"> </t>
        </is>
      </c>
      <c r="C29" s="4" t="inlineStr">
        <is>
          <t xml:space="preserve"> </t>
        </is>
      </c>
      <c r="E29" s="6" t="n">
        <v>8073</v>
      </c>
      <c r="F29" s="4" t="inlineStr">
        <is>
          <t xml:space="preserve"> </t>
        </is>
      </c>
      <c r="H29" s="6" t="n">
        <v>13168</v>
      </c>
    </row>
    <row r="30">
      <c r="A30" s="4" t="inlineStr">
        <is>
          <t>Other reclassifications related to share-based payment</t>
        </is>
      </c>
      <c r="B30" s="4" t="inlineStr">
        <is>
          <t xml:space="preserve"> </t>
        </is>
      </c>
      <c r="C30" s="4" t="inlineStr">
        <is>
          <t xml:space="preserve"> </t>
        </is>
      </c>
      <c r="E30" s="4" t="inlineStr">
        <is>
          <t xml:space="preserve"> </t>
        </is>
      </c>
      <c r="F30" s="4" t="inlineStr">
        <is>
          <t xml:space="preserve"> </t>
        </is>
      </c>
      <c r="H30" s="6" t="n">
        <v>-1426</v>
      </c>
    </row>
    <row r="31">
      <c r="A31" s="4" t="inlineStr">
        <is>
          <t>Ending balance, Equity</t>
        </is>
      </c>
      <c r="B31" s="6" t="n">
        <v>21343</v>
      </c>
      <c r="C31" s="4" t="inlineStr">
        <is>
          <t xml:space="preserve"> </t>
        </is>
      </c>
      <c r="E31" s="6" t="n">
        <v>21343</v>
      </c>
      <c r="F31" s="4" t="inlineStr">
        <is>
          <t xml:space="preserve"> </t>
        </is>
      </c>
      <c r="H31" s="6" t="n">
        <v>17663</v>
      </c>
    </row>
    <row r="32">
      <c r="A32" s="4" t="inlineStr">
        <is>
          <t>Loss on transactions between owners</t>
        </is>
      </c>
      <c r="B32" s="4" t="inlineStr">
        <is>
          <t xml:space="preserve"> </t>
        </is>
      </c>
      <c r="C32" s="4" t="inlineStr">
        <is>
          <t xml:space="preserve"> </t>
        </is>
      </c>
      <c r="E32" s="4" t="inlineStr">
        <is>
          <t xml:space="preserve"> </t>
        </is>
      </c>
      <c r="F32" s="4" t="inlineStr">
        <is>
          <t xml:space="preserve"> </t>
        </is>
      </c>
      <c r="H32" s="4" t="inlineStr">
        <is>
          <t xml:space="preserve"> </t>
        </is>
      </c>
    </row>
    <row r="33">
      <c r="A33" s="3" t="inlineStr">
        <is>
          <t>Disclosure of reserves within equity [line items]</t>
        </is>
      </c>
      <c r="B33" s="4" t="inlineStr">
        <is>
          <t xml:space="preserve"> </t>
        </is>
      </c>
      <c r="C33" s="4" t="inlineStr">
        <is>
          <t xml:space="preserve"> </t>
        </is>
      </c>
      <c r="E33" s="4" t="inlineStr">
        <is>
          <t xml:space="preserve"> </t>
        </is>
      </c>
      <c r="F33" s="4" t="inlineStr">
        <is>
          <t xml:space="preserve"> </t>
        </is>
      </c>
      <c r="H33" s="4" t="inlineStr">
        <is>
          <t xml:space="preserve"> </t>
        </is>
      </c>
    </row>
    <row r="34">
      <c r="A34" s="4" t="inlineStr">
        <is>
          <t>Beginning balance, Equity</t>
        </is>
      </c>
      <c r="B34" s="4" t="inlineStr">
        <is>
          <t xml:space="preserve"> </t>
        </is>
      </c>
      <c r="C34" s="4" t="inlineStr">
        <is>
          <t xml:space="preserve"> </t>
        </is>
      </c>
      <c r="E34" s="6" t="n">
        <v>-840359</v>
      </c>
      <c r="F34" s="6" t="n">
        <v>-840359</v>
      </c>
      <c r="H34" s="6" t="n">
        <v>-840359</v>
      </c>
    </row>
    <row r="35">
      <c r="A35" s="4" t="inlineStr">
        <is>
          <t>Ending balance, Equity</t>
        </is>
      </c>
      <c r="B35" s="6" t="n">
        <v>-840359</v>
      </c>
      <c r="C35" s="4" t="inlineStr">
        <is>
          <t xml:space="preserve"> </t>
        </is>
      </c>
      <c r="E35" s="6" t="n">
        <v>-840359</v>
      </c>
      <c r="F35" s="4" t="inlineStr">
        <is>
          <t xml:space="preserve"> </t>
        </is>
      </c>
      <c r="H35" s="6" t="n">
        <v>-840359</v>
      </c>
    </row>
    <row r="36">
      <c r="A36" s="4" t="inlineStr">
        <is>
          <t>Foreign exchange translation reserve</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Disclosure of reserves within equity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Beginning balance, Equity</t>
        </is>
      </c>
      <c r="B38" s="4" t="inlineStr">
        <is>
          <t xml:space="preserve"> </t>
        </is>
      </c>
      <c r="C38" s="4" t="inlineStr">
        <is>
          <t xml:space="preserve"> </t>
        </is>
      </c>
      <c r="E38" s="6" t="n">
        <v>827098</v>
      </c>
      <c r="F38" s="5" t="n">
        <v>-123745</v>
      </c>
      <c r="H38" s="6" t="n">
        <v>-123745</v>
      </c>
    </row>
    <row r="39">
      <c r="A39" s="4" t="inlineStr">
        <is>
          <t>Other comprehensive income</t>
        </is>
      </c>
      <c r="B39" s="4" t="inlineStr">
        <is>
          <t xml:space="preserve"> </t>
        </is>
      </c>
      <c r="C39" s="4" t="inlineStr">
        <is>
          <t xml:space="preserve"> </t>
        </is>
      </c>
      <c r="E39" s="6" t="n">
        <v>1064172</v>
      </c>
      <c r="F39" s="4" t="inlineStr">
        <is>
          <t xml:space="preserve"> </t>
        </is>
      </c>
      <c r="H39" s="6" t="n">
        <v>950843</v>
      </c>
    </row>
    <row r="40">
      <c r="A40" s="4" t="inlineStr">
        <is>
          <t>Ending balance, Equity</t>
        </is>
      </c>
      <c r="B40" s="5" t="n">
        <v>1891270</v>
      </c>
      <c r="C40" s="4" t="inlineStr">
        <is>
          <t xml:space="preserve"> </t>
        </is>
      </c>
      <c r="E40" s="5" t="n">
        <v>1891270</v>
      </c>
      <c r="F40" s="4" t="inlineStr">
        <is>
          <t xml:space="preserve"> </t>
        </is>
      </c>
      <c r="H40" s="5" t="n">
        <v>827098</v>
      </c>
    </row>
    <row r="41"/>
    <row r="42">
      <c r="A42" s="4" t="inlineStr">
        <is>
          <t>[1] Revised to reflect an adjustment related to the accounting treatment of foreign exchange on goods in transit in Nigeria (see note 28). Revised to reflect an adjustment related to the accounting treatment of foreign exchange on goods in transit in Nigeria (see note 28).</t>
        </is>
      </c>
    </row>
  </sheetData>
  <mergeCells count="7">
    <mergeCell ref="A1:A2"/>
    <mergeCell ref="B1:D1"/>
    <mergeCell ref="E1:G1"/>
    <mergeCell ref="C2:D2"/>
    <mergeCell ref="F2:G2"/>
    <mergeCell ref="A41:H41"/>
    <mergeCell ref="A42:H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n-controlling interest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Disclosure of subsidiaries [line items]</t>
        </is>
      </c>
      <c r="B3" s="4" t="inlineStr">
        <is>
          <t xml:space="preserve"> </t>
        </is>
      </c>
      <c r="C3" s="4" t="inlineStr">
        <is>
          <t xml:space="preserve"> </t>
        </is>
      </c>
      <c r="E3" s="4" t="inlineStr">
        <is>
          <t xml:space="preserve"> </t>
        </is>
      </c>
      <c r="F3" s="4" t="inlineStr">
        <is>
          <t xml:space="preserve"> </t>
        </is>
      </c>
    </row>
    <row r="4">
      <c r="A4" s="4" t="inlineStr">
        <is>
          <t>Balance at January 1</t>
        </is>
      </c>
      <c r="B4" s="4" t="inlineStr">
        <is>
          <t xml:space="preserve"> </t>
        </is>
      </c>
      <c r="C4" s="4" t="inlineStr">
        <is>
          <t xml:space="preserve"> </t>
        </is>
      </c>
      <c r="E4" s="5" t="n">
        <v>237506</v>
      </c>
      <c r="F4" s="5" t="n">
        <v>227200</v>
      </c>
    </row>
    <row r="5">
      <c r="A5" s="4" t="inlineStr">
        <is>
          <t>Loss for the period</t>
        </is>
      </c>
      <c r="B5" s="5" t="n">
        <v>-3245</v>
      </c>
      <c r="C5" s="5" t="n">
        <v>-3554</v>
      </c>
      <c r="D5" s="4" t="inlineStr">
        <is>
          <t>[1]</t>
        </is>
      </c>
      <c r="E5" s="6" t="n">
        <v>-7167</v>
      </c>
      <c r="F5" s="6" t="n">
        <v>-6360</v>
      </c>
      <c r="G5" s="4" t="inlineStr">
        <is>
          <t>[1]</t>
        </is>
      </c>
    </row>
    <row r="6">
      <c r="A6" s="4" t="inlineStr">
        <is>
          <t>Other comprehensive income</t>
        </is>
      </c>
      <c r="B6" s="4" t="inlineStr">
        <is>
          <t xml:space="preserve"> </t>
        </is>
      </c>
      <c r="C6" s="4" t="inlineStr">
        <is>
          <t xml:space="preserve"> </t>
        </is>
      </c>
      <c r="E6" s="6" t="n">
        <v>-27647</v>
      </c>
      <c r="F6" s="6" t="n">
        <v>15608</v>
      </c>
    </row>
    <row r="7">
      <c r="A7" s="4" t="inlineStr">
        <is>
          <t>Balance at September 30</t>
        </is>
      </c>
      <c r="B7" s="6" t="n">
        <v>202692</v>
      </c>
      <c r="C7" s="5" t="n">
        <v>236448</v>
      </c>
      <c r="E7" s="6" t="n">
        <v>202692</v>
      </c>
      <c r="F7" s="5" t="n">
        <v>236448</v>
      </c>
    </row>
    <row r="8">
      <c r="A8" s="4" t="inlineStr">
        <is>
          <t>I-Systems Solues de Infraestrutura S.A.</t>
        </is>
      </c>
      <c r="B8" s="4" t="inlineStr">
        <is>
          <t xml:space="preserve"> </t>
        </is>
      </c>
      <c r="C8" s="4" t="inlineStr">
        <is>
          <t xml:space="preserve"> </t>
        </is>
      </c>
      <c r="E8" s="4" t="inlineStr">
        <is>
          <t xml:space="preserve"> </t>
        </is>
      </c>
      <c r="F8" s="4" t="inlineStr">
        <is>
          <t xml:space="preserve"> </t>
        </is>
      </c>
    </row>
    <row r="9">
      <c r="A9" s="3" t="inlineStr">
        <is>
          <t>Disclosure of subsidiaries [line items]</t>
        </is>
      </c>
      <c r="B9" s="4" t="inlineStr">
        <is>
          <t xml:space="preserve"> </t>
        </is>
      </c>
      <c r="C9" s="4" t="inlineStr">
        <is>
          <t xml:space="preserve"> </t>
        </is>
      </c>
      <c r="E9" s="4" t="inlineStr">
        <is>
          <t xml:space="preserve"> </t>
        </is>
      </c>
      <c r="F9" s="4" t="inlineStr">
        <is>
          <t xml:space="preserve"> </t>
        </is>
      </c>
    </row>
    <row r="10">
      <c r="A10" s="4" t="inlineStr">
        <is>
          <t>Balance at January 1</t>
        </is>
      </c>
      <c r="B10" s="4" t="inlineStr">
        <is>
          <t xml:space="preserve"> </t>
        </is>
      </c>
      <c r="C10" s="4" t="inlineStr">
        <is>
          <t xml:space="preserve"> </t>
        </is>
      </c>
      <c r="E10" s="6" t="n">
        <v>216770</v>
      </c>
      <c r="F10" s="4" t="inlineStr">
        <is>
          <t xml:space="preserve"> </t>
        </is>
      </c>
    </row>
    <row r="11">
      <c r="A11" s="4" t="inlineStr">
        <is>
          <t>Balance at September 30</t>
        </is>
      </c>
      <c r="B11" s="5" t="n">
        <v>181857</v>
      </c>
      <c r="C11" s="4" t="inlineStr">
        <is>
          <t xml:space="preserve"> </t>
        </is>
      </c>
      <c r="E11" s="5" t="n">
        <v>181857</v>
      </c>
      <c r="F11" s="4" t="inlineStr">
        <is>
          <t xml:space="preserve"> </t>
        </is>
      </c>
    </row>
    <row r="12"/>
    <row r="13">
      <c r="A13"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6 Months Ended</t>
        </is>
      </c>
    </row>
    <row r="2">
      <c r="B2" s="2" t="inlineStr">
        <is>
          <t>Jun. 30, 2024</t>
        </is>
      </c>
    </row>
    <row r="3">
      <c r="A3" s="3" t="inlineStr">
        <is>
          <t>Capital risk management</t>
        </is>
      </c>
      <c r="B3" s="4" t="inlineStr">
        <is>
          <t xml:space="preserve"> </t>
        </is>
      </c>
    </row>
    <row r="4">
      <c r="A4" s="4" t="inlineStr">
        <is>
          <t>Capital risk management</t>
        </is>
      </c>
      <c r="B4" s="4" t="inlineStr">
        <is>
          <t>4. The Group’s activities expose it to a variety of financial risks including market risk (foreign exchange risk and interest rate risk), credit risk and liquidity risk. The financial statements do not include all financial risk management information and disclosures required in annual financial statements, and should be read in conjunction with the Group’s annual financial statements for the year ended December 31, 2023. There have been no changes in any risk management policies since December 31, 2023.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s present the Group’s financial instruments that are measured at fair value at June 30, 2024, and at December 31, 2023. ​ ​ ​ ​ ​ ​ ​ ​ June 30, 2024 Level 1 Level 2 Total ​ ​ $’000 ​ $’000 ​ $’000 ​ ​ ​ ​ ​ ​ ​ Fair value through other comprehensive income financial assets ​ 6 ​ — ​ 6 Interest rate caps (note 15) ​ — ​ 402 ​ 402 Embedded options within listed bonds (note 15) ​ — ​ 12,140 ​ 12,140 Foreign exchange swaps (note 15) ​ — ​ (12,946) ​ (12,946) ​ ​ 6 ​ (404) ​ (398) ​ ​ ​ ​ ​ ​ ​ ​ December 31, 2023 Level 1 Level 2 Total ​ ​ $’000 ​ $’000 ​ $’000 ​ ​ ​ ​ ​ ​ ​ Fair value through other comprehensive income financial assets ​ 13 ​ — ​ 13 Interest rate caps (note 15) ​ — ​ 565 ​ 565 Embedded options within listed bonds (note 15) ​ — ​ 1,540 ​ 1,540 Foreign exchange swaps (note 15) ​ — ​ (68,133) ​ (68,133) ​ ​ 13 ​ (66,028) ​ (66,015) ​ As of reporting period end, the Group had both level 1 and level 2 financial instruments. There were transfers between different levels during Financial instruments in level 1 The fair value of financial instruments traded in active markets is based on quoted market prices at the reporting date. A market is regarded as active if quoted prices are readily and regularly available from an exchange, dealer, broker,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investment in marketable securities classified as fair value through other comprehensive income financial assets. Financial instruments in level 2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nstruments included in level 2 comprise primarily of foreign exchange swaps, interest rate caps and options embedded in the bonds. Their fair values are determined based on mark to market values provided by the counterparty financial institutions or valuation techniques using observable market data. Fair value estimation ​ ​ ​ ​ ​ ​ ​ ​ ​ ​ ​ ​ At June 30, 2024 ​ At December 31, 2023 ​ ​ Carrying ​ Fair ​ Carrying ​ Fair ​ Value Value Value Value ​ ​ $’000 ​ $’000 ​ $’000 ​ $’000 ​ ​ ​ ​ ​ ​ ​ ​ ​ Financial liabilities ​ ​ ​ ​ ​ ​ ​ ​ Bank and bond borrowings (note 18) 3,579,675 ​ 3,453,980 3,510,847 3,224,775 ​ 3,579,675 3,453,980 3,510,847 3,224,775 ​ The fair values of non-current liabilities are based on discounted cash flows using a current borrowing rate. The fair values of current assets and current liabilities are not materially different from their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4" customWidth="1" min="9" max="9"/>
  </cols>
  <sheetData>
    <row r="1">
      <c r="A1" s="1" t="inlineStr">
        <is>
          <t>Non-controlling interest - Summarized financial information (Detail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c r="I2" s="2" t="inlineStr">
        <is>
          <t>Dec. 31, 2022</t>
        </is>
      </c>
    </row>
    <row r="3">
      <c r="A3" s="3" t="inlineStr">
        <is>
          <t>Disclosure of subsidiarie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urrent assets</t>
        </is>
      </c>
      <c r="B4" s="5" t="n">
        <v>882313</v>
      </c>
      <c r="C4" s="4" t="inlineStr">
        <is>
          <t xml:space="preserve"> </t>
        </is>
      </c>
      <c r="E4" s="5" t="n">
        <v>882313</v>
      </c>
      <c r="F4" s="4" t="inlineStr">
        <is>
          <t xml:space="preserve"> </t>
        </is>
      </c>
      <c r="H4" s="5" t="n">
        <v>972607</v>
      </c>
      <c r="I4" s="4" t="inlineStr">
        <is>
          <t xml:space="preserve"> </t>
        </is>
      </c>
    </row>
    <row r="5">
      <c r="A5" s="4" t="inlineStr">
        <is>
          <t>Current liabilities</t>
        </is>
      </c>
      <c r="B5" s="6" t="n">
        <v>-707863</v>
      </c>
      <c r="C5" s="4" t="inlineStr">
        <is>
          <t xml:space="preserve"> </t>
        </is>
      </c>
      <c r="E5" s="6" t="n">
        <v>-707863</v>
      </c>
      <c r="F5" s="4" t="inlineStr">
        <is>
          <t xml:space="preserve"> </t>
        </is>
      </c>
      <c r="H5" s="6" t="n">
        <v>-1221956</v>
      </c>
      <c r="I5" s="4" t="inlineStr">
        <is>
          <t xml:space="preserve"> </t>
        </is>
      </c>
    </row>
    <row r="6">
      <c r="A6" s="4" t="inlineStr">
        <is>
          <t>Noncurrent assets</t>
        </is>
      </c>
      <c r="B6" s="6" t="n">
        <v>3657842</v>
      </c>
      <c r="C6" s="4" t="inlineStr">
        <is>
          <t xml:space="preserve"> </t>
        </is>
      </c>
      <c r="E6" s="6" t="n">
        <v>3657842</v>
      </c>
      <c r="F6" s="4" t="inlineStr">
        <is>
          <t xml:space="preserve"> </t>
        </is>
      </c>
      <c r="H6" s="6" t="n">
        <v>4392103</v>
      </c>
      <c r="I6" s="4" t="inlineStr">
        <is>
          <t xml:space="preserve"> </t>
        </is>
      </c>
    </row>
    <row r="7">
      <c r="A7" s="4" t="inlineStr">
        <is>
          <t>Non-current liabilities</t>
        </is>
      </c>
      <c r="B7" s="6" t="n">
        <v>-4121905</v>
      </c>
      <c r="C7" s="4" t="inlineStr">
        <is>
          <t xml:space="preserve"> </t>
        </is>
      </c>
      <c r="E7" s="6" t="n">
        <v>-4121905</v>
      </c>
      <c r="F7" s="4" t="inlineStr">
        <is>
          <t xml:space="preserve"> </t>
        </is>
      </c>
      <c r="H7" s="6" t="n">
        <v>-3795400</v>
      </c>
      <c r="I7" s="4" t="inlineStr">
        <is>
          <t xml:space="preserve"> </t>
        </is>
      </c>
    </row>
    <row r="8">
      <c r="A8" s="4" t="inlineStr">
        <is>
          <t>Accumulated non-controlling interest at the end of the year</t>
        </is>
      </c>
      <c r="B8" s="6" t="n">
        <v>202692</v>
      </c>
      <c r="C8" s="5" t="n">
        <v>236448</v>
      </c>
      <c r="E8" s="6" t="n">
        <v>202692</v>
      </c>
      <c r="F8" s="5" t="n">
        <v>236448</v>
      </c>
      <c r="H8" s="6" t="n">
        <v>237506</v>
      </c>
      <c r="I8" s="5" t="n">
        <v>227200</v>
      </c>
    </row>
    <row r="9">
      <c r="A9" s="4" t="inlineStr">
        <is>
          <t>Revenue</t>
        </is>
      </c>
      <c r="B9" s="6" t="n">
        <v>435377</v>
      </c>
      <c r="C9" s="6" t="n">
        <v>546204</v>
      </c>
      <c r="D9" s="4" t="inlineStr">
        <is>
          <t>[1]</t>
        </is>
      </c>
      <c r="E9" s="6" t="n">
        <v>853121</v>
      </c>
      <c r="F9" s="6" t="n">
        <v>1148732</v>
      </c>
      <c r="G9" s="4" t="inlineStr">
        <is>
          <t>[1]</t>
        </is>
      </c>
      <c r="H9" s="4" t="inlineStr">
        <is>
          <t xml:space="preserve"> </t>
        </is>
      </c>
      <c r="I9" s="4" t="inlineStr">
        <is>
          <t xml:space="preserve"> </t>
        </is>
      </c>
    </row>
    <row r="10">
      <c r="A10" s="4" t="inlineStr">
        <is>
          <t>Loss for the period</t>
        </is>
      </c>
      <c r="B10" s="6" t="n">
        <v>-124314</v>
      </c>
      <c r="C10" s="6" t="n">
        <v>-1270326</v>
      </c>
      <c r="D10" s="4" t="inlineStr">
        <is>
          <t>[1]</t>
        </is>
      </c>
      <c r="E10" s="6" t="n">
        <v>-1681564</v>
      </c>
      <c r="F10" s="6" t="n">
        <v>-1262551</v>
      </c>
      <c r="G10" s="4" t="inlineStr">
        <is>
          <t>[1]</t>
        </is>
      </c>
      <c r="H10" s="4" t="inlineStr">
        <is>
          <t xml:space="preserve"> </t>
        </is>
      </c>
      <c r="I10" s="4" t="inlineStr">
        <is>
          <t xml:space="preserve"> </t>
        </is>
      </c>
    </row>
    <row r="11">
      <c r="A11" s="4" t="inlineStr">
        <is>
          <t>Other comprehensive income/(loss)</t>
        </is>
      </c>
      <c r="B11" s="6" t="n">
        <v>-6996</v>
      </c>
      <c r="C11" s="6" t="n">
        <v>585264</v>
      </c>
      <c r="D11" s="4" t="inlineStr">
        <is>
          <t>[1]</t>
        </is>
      </c>
      <c r="E11" s="6" t="n">
        <v>1036524</v>
      </c>
      <c r="F11" s="6" t="n">
        <v>629456</v>
      </c>
      <c r="G11" s="4" t="inlineStr">
        <is>
          <t>[1]</t>
        </is>
      </c>
      <c r="H11" s="4" t="inlineStr">
        <is>
          <t xml:space="preserve"> </t>
        </is>
      </c>
      <c r="I11" s="4" t="inlineStr">
        <is>
          <t xml:space="preserve"> </t>
        </is>
      </c>
    </row>
    <row r="12">
      <c r="A12" s="4" t="inlineStr">
        <is>
          <t>Total comprehensive loss for the period</t>
        </is>
      </c>
      <c r="B12" s="6" t="n">
        <v>-131310</v>
      </c>
      <c r="C12" s="6" t="n">
        <v>-685062</v>
      </c>
      <c r="D12" s="4" t="inlineStr">
        <is>
          <t>[1]</t>
        </is>
      </c>
      <c r="E12" s="6" t="n">
        <v>-645040</v>
      </c>
      <c r="F12" s="6" t="n">
        <v>-633095</v>
      </c>
      <c r="G12" s="4" t="inlineStr">
        <is>
          <t>[1]</t>
        </is>
      </c>
      <c r="H12" s="4" t="inlineStr">
        <is>
          <t xml:space="preserve"> </t>
        </is>
      </c>
      <c r="I12" s="4" t="inlineStr">
        <is>
          <t xml:space="preserve"> </t>
        </is>
      </c>
    </row>
    <row r="13">
      <c r="A13" s="4" t="inlineStr">
        <is>
          <t>Loss allocated to non-controlling interest during the period</t>
        </is>
      </c>
      <c r="B13" s="6" t="n">
        <v>-24219</v>
      </c>
      <c r="C13" s="6" t="n">
        <v>6852</v>
      </c>
      <c r="D13" s="4" t="inlineStr">
        <is>
          <t>[1]</t>
        </is>
      </c>
      <c r="E13" s="6" t="n">
        <v>-34814</v>
      </c>
      <c r="F13" s="6" t="n">
        <v>9248</v>
      </c>
      <c r="G13" s="4" t="inlineStr">
        <is>
          <t>[1]</t>
        </is>
      </c>
      <c r="H13" s="4" t="inlineStr">
        <is>
          <t xml:space="preserve"> </t>
        </is>
      </c>
      <c r="I13" s="4" t="inlineStr">
        <is>
          <t xml:space="preserve"> </t>
        </is>
      </c>
    </row>
    <row r="14">
      <c r="A14" s="4" t="inlineStr">
        <is>
          <t>Cash flows generated from operating activities</t>
        </is>
      </c>
      <c r="B14" s="6" t="n">
        <v>134685</v>
      </c>
      <c r="C14" s="6" t="n">
        <v>238608</v>
      </c>
      <c r="D14" s="4" t="inlineStr">
        <is>
          <t>[2]</t>
        </is>
      </c>
      <c r="E14" s="6" t="n">
        <v>210530</v>
      </c>
      <c r="F14" s="6" t="n">
        <v>473898</v>
      </c>
      <c r="G14" s="4" t="inlineStr">
        <is>
          <t>[2]</t>
        </is>
      </c>
      <c r="H14" s="4" t="inlineStr">
        <is>
          <t xml:space="preserve"> </t>
        </is>
      </c>
      <c r="I14" s="4" t="inlineStr">
        <is>
          <t xml:space="preserve"> </t>
        </is>
      </c>
    </row>
    <row r="15">
      <c r="A15" s="4" t="inlineStr">
        <is>
          <t>Cash flows used in investing activities</t>
        </is>
      </c>
      <c r="B15" s="6" t="n">
        <v>-58427</v>
      </c>
      <c r="C15" s="6" t="n">
        <v>-256869</v>
      </c>
      <c r="D15" s="4" t="inlineStr">
        <is>
          <t>[2]</t>
        </is>
      </c>
      <c r="E15" s="6" t="n">
        <v>52037</v>
      </c>
      <c r="F15" s="6" t="n">
        <v>-445118</v>
      </c>
      <c r="G15" s="4" t="inlineStr">
        <is>
          <t>[2]</t>
        </is>
      </c>
      <c r="H15" s="4" t="inlineStr">
        <is>
          <t xml:space="preserve"> </t>
        </is>
      </c>
      <c r="I15" s="4" t="inlineStr">
        <is>
          <t xml:space="preserve"> </t>
        </is>
      </c>
    </row>
    <row r="16">
      <c r="A16" s="4" t="inlineStr">
        <is>
          <t>Cash flows generated from financing activities</t>
        </is>
      </c>
      <c r="B16" s="6" t="n">
        <v>31698</v>
      </c>
      <c r="C16" s="5" t="n">
        <v>20748</v>
      </c>
      <c r="D16" s="4" t="inlineStr">
        <is>
          <t>[2]</t>
        </is>
      </c>
      <c r="E16" s="6" t="n">
        <v>-51610</v>
      </c>
      <c r="F16" s="5" t="n">
        <v>17146</v>
      </c>
      <c r="G16" s="4" t="inlineStr">
        <is>
          <t>[2]</t>
        </is>
      </c>
      <c r="H16" s="4" t="inlineStr">
        <is>
          <t xml:space="preserve"> </t>
        </is>
      </c>
      <c r="I16" s="4" t="inlineStr">
        <is>
          <t xml:space="preserve"> </t>
        </is>
      </c>
    </row>
    <row r="17">
      <c r="A17" s="4" t="inlineStr">
        <is>
          <t>I-Systems Solues de Infraestrutura S.A.</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Disclosure of subsidiaries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ccumulated non-controlling interest at the end of the year</t>
        </is>
      </c>
      <c r="B19" s="6" t="n">
        <v>181857</v>
      </c>
      <c r="C19" s="4" t="inlineStr">
        <is>
          <t xml:space="preserve"> </t>
        </is>
      </c>
      <c r="E19" s="6" t="n">
        <v>181857</v>
      </c>
      <c r="F19" s="4" t="inlineStr">
        <is>
          <t xml:space="preserve"> </t>
        </is>
      </c>
      <c r="H19" s="6" t="n">
        <v>216770</v>
      </c>
      <c r="I19" s="4" t="inlineStr">
        <is>
          <t xml:space="preserve"> </t>
        </is>
      </c>
    </row>
    <row r="20">
      <c r="A20" s="4" t="inlineStr">
        <is>
          <t>Loss allocated to non-controlling interest during the period</t>
        </is>
      </c>
      <c r="B20" s="4" t="inlineStr">
        <is>
          <t xml:space="preserve"> </t>
        </is>
      </c>
      <c r="C20" s="4" t="inlineStr">
        <is>
          <t xml:space="preserve"> </t>
        </is>
      </c>
      <c r="E20" s="6" t="n">
        <v>-6869</v>
      </c>
      <c r="F20" s="4" t="inlineStr">
        <is>
          <t xml:space="preserve"> </t>
        </is>
      </c>
      <c r="H20" s="6" t="n">
        <v>-5529</v>
      </c>
      <c r="I20" s="4" t="inlineStr">
        <is>
          <t xml:space="preserve"> </t>
        </is>
      </c>
    </row>
    <row r="21">
      <c r="A21" s="4" t="inlineStr">
        <is>
          <t>I-Systems Solues de Infraestrutura S.A. | I-Systems Solues de Infraestrutura S.A.</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isclosure of subsidiaries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Current assets</t>
        </is>
      </c>
      <c r="B23" s="6" t="n">
        <v>56177</v>
      </c>
      <c r="C23" s="4" t="inlineStr">
        <is>
          <t xml:space="preserve"> </t>
        </is>
      </c>
      <c r="E23" s="6" t="n">
        <v>56177</v>
      </c>
      <c r="F23" s="4" t="inlineStr">
        <is>
          <t xml:space="preserve"> </t>
        </is>
      </c>
      <c r="H23" s="6" t="n">
        <v>83274</v>
      </c>
      <c r="I23" s="4" t="inlineStr">
        <is>
          <t xml:space="preserve"> </t>
        </is>
      </c>
    </row>
    <row r="24">
      <c r="A24" s="4" t="inlineStr">
        <is>
          <t>Current liabilities</t>
        </is>
      </c>
      <c r="B24" s="6" t="n">
        <v>-39615</v>
      </c>
      <c r="C24" s="4" t="inlineStr">
        <is>
          <t xml:space="preserve"> </t>
        </is>
      </c>
      <c r="E24" s="6" t="n">
        <v>-39615</v>
      </c>
      <c r="F24" s="4" t="inlineStr">
        <is>
          <t xml:space="preserve"> </t>
        </is>
      </c>
      <c r="H24" s="6" t="n">
        <v>-53797</v>
      </c>
      <c r="I24" s="4" t="inlineStr">
        <is>
          <t xml:space="preserve"> </t>
        </is>
      </c>
    </row>
    <row r="25">
      <c r="A25" s="4" t="inlineStr">
        <is>
          <t>Current net assets</t>
        </is>
      </c>
      <c r="B25" s="6" t="n">
        <v>16562</v>
      </c>
      <c r="C25" s="4" t="inlineStr">
        <is>
          <t xml:space="preserve"> </t>
        </is>
      </c>
      <c r="E25" s="6" t="n">
        <v>16562</v>
      </c>
      <c r="F25" s="4" t="inlineStr">
        <is>
          <t xml:space="preserve"> </t>
        </is>
      </c>
      <c r="H25" s="6" t="n">
        <v>29477</v>
      </c>
      <c r="I25" s="4" t="inlineStr">
        <is>
          <t xml:space="preserve"> </t>
        </is>
      </c>
    </row>
    <row r="26">
      <c r="A26" s="4" t="inlineStr">
        <is>
          <t>Noncurrent assets</t>
        </is>
      </c>
      <c r="B26" s="6" t="n">
        <v>477420</v>
      </c>
      <c r="C26" s="4" t="inlineStr">
        <is>
          <t xml:space="preserve"> </t>
        </is>
      </c>
      <c r="E26" s="6" t="n">
        <v>477420</v>
      </c>
      <c r="F26" s="4" t="inlineStr">
        <is>
          <t xml:space="preserve"> </t>
        </is>
      </c>
      <c r="H26" s="6" t="n">
        <v>527592</v>
      </c>
      <c r="I26" s="4" t="inlineStr">
        <is>
          <t xml:space="preserve"> </t>
        </is>
      </c>
    </row>
    <row r="27">
      <c r="A27" s="4" t="inlineStr">
        <is>
          <t>Non-current liabilities</t>
        </is>
      </c>
      <c r="B27" s="6" t="n">
        <v>-122845</v>
      </c>
      <c r="C27" s="4" t="inlineStr">
        <is>
          <t xml:space="preserve"> </t>
        </is>
      </c>
      <c r="E27" s="6" t="n">
        <v>-122845</v>
      </c>
      <c r="F27" s="4" t="inlineStr">
        <is>
          <t xml:space="preserve"> </t>
        </is>
      </c>
      <c r="H27" s="6" t="n">
        <v>-114681</v>
      </c>
      <c r="I27" s="4" t="inlineStr">
        <is>
          <t xml:space="preserve"> </t>
        </is>
      </c>
    </row>
    <row r="28">
      <c r="A28" s="4" t="inlineStr">
        <is>
          <t>Non-current net assets</t>
        </is>
      </c>
      <c r="B28" s="6" t="n">
        <v>354575</v>
      </c>
      <c r="C28" s="4" t="inlineStr">
        <is>
          <t xml:space="preserve"> </t>
        </is>
      </c>
      <c r="E28" s="6" t="n">
        <v>354575</v>
      </c>
      <c r="F28" s="4" t="inlineStr">
        <is>
          <t xml:space="preserve"> </t>
        </is>
      </c>
      <c r="H28" s="6" t="n">
        <v>412911</v>
      </c>
      <c r="I28" s="4" t="inlineStr">
        <is>
          <t xml:space="preserve"> </t>
        </is>
      </c>
    </row>
    <row r="29">
      <c r="A29" s="4" t="inlineStr">
        <is>
          <t>Net assets</t>
        </is>
      </c>
      <c r="B29" s="5" t="n">
        <v>371137</v>
      </c>
      <c r="C29" s="4" t="inlineStr">
        <is>
          <t xml:space="preserve"> </t>
        </is>
      </c>
      <c r="E29" s="6" t="n">
        <v>371137</v>
      </c>
      <c r="F29" s="4" t="inlineStr">
        <is>
          <t xml:space="preserve"> </t>
        </is>
      </c>
      <c r="H29" s="6" t="n">
        <v>442388</v>
      </c>
      <c r="I29" s="4" t="inlineStr">
        <is>
          <t xml:space="preserve"> </t>
        </is>
      </c>
    </row>
    <row r="30">
      <c r="A30" s="4" t="inlineStr">
        <is>
          <t>Revenue</t>
        </is>
      </c>
      <c r="B30" s="4" t="inlineStr">
        <is>
          <t xml:space="preserve"> </t>
        </is>
      </c>
      <c r="C30" s="4" t="inlineStr">
        <is>
          <t xml:space="preserve"> </t>
        </is>
      </c>
      <c r="E30" s="6" t="n">
        <v>39865</v>
      </c>
      <c r="F30" s="4" t="inlineStr">
        <is>
          <t xml:space="preserve"> </t>
        </is>
      </c>
      <c r="H30" s="6" t="n">
        <v>34179</v>
      </c>
      <c r="I30" s="4" t="inlineStr">
        <is>
          <t xml:space="preserve"> </t>
        </is>
      </c>
    </row>
    <row r="31">
      <c r="A31" s="4" t="inlineStr">
        <is>
          <t>Loss for the period</t>
        </is>
      </c>
      <c r="B31" s="4" t="inlineStr">
        <is>
          <t xml:space="preserve"> </t>
        </is>
      </c>
      <c r="C31" s="4" t="inlineStr">
        <is>
          <t xml:space="preserve"> </t>
        </is>
      </c>
      <c r="E31" s="6" t="n">
        <v>-14019</v>
      </c>
      <c r="F31" s="4" t="inlineStr">
        <is>
          <t xml:space="preserve"> </t>
        </is>
      </c>
      <c r="H31" s="6" t="n">
        <v>-11283</v>
      </c>
      <c r="I31" s="4" t="inlineStr">
        <is>
          <t xml:space="preserve"> </t>
        </is>
      </c>
    </row>
    <row r="32">
      <c r="A32" s="4" t="inlineStr">
        <is>
          <t>Other comprehensive income/(loss)</t>
        </is>
      </c>
      <c r="B32" s="4" t="inlineStr">
        <is>
          <t xml:space="preserve"> </t>
        </is>
      </c>
      <c r="C32" s="4" t="inlineStr">
        <is>
          <t xml:space="preserve"> </t>
        </is>
      </c>
      <c r="E32" s="6" t="n">
        <v>-57231</v>
      </c>
      <c r="F32" s="4" t="inlineStr">
        <is>
          <t xml:space="preserve"> </t>
        </is>
      </c>
      <c r="H32" s="6" t="n">
        <v>31622</v>
      </c>
      <c r="I32" s="4" t="inlineStr">
        <is>
          <t xml:space="preserve"> </t>
        </is>
      </c>
    </row>
    <row r="33">
      <c r="A33" s="4" t="inlineStr">
        <is>
          <t>Total comprehensive loss for the period</t>
        </is>
      </c>
      <c r="B33" s="4" t="inlineStr">
        <is>
          <t xml:space="preserve"> </t>
        </is>
      </c>
      <c r="C33" s="4" t="inlineStr">
        <is>
          <t xml:space="preserve"> </t>
        </is>
      </c>
      <c r="E33" s="6" t="n">
        <v>-71250</v>
      </c>
      <c r="F33" s="4" t="inlineStr">
        <is>
          <t xml:space="preserve"> </t>
        </is>
      </c>
      <c r="H33" s="6" t="n">
        <v>20339</v>
      </c>
      <c r="I33" s="4" t="inlineStr">
        <is>
          <t xml:space="preserve"> </t>
        </is>
      </c>
    </row>
    <row r="34">
      <c r="A34" s="4" t="inlineStr">
        <is>
          <t>Cash flows generated from operating activities</t>
        </is>
      </c>
      <c r="B34" s="4" t="inlineStr">
        <is>
          <t xml:space="preserve"> </t>
        </is>
      </c>
      <c r="C34" s="4" t="inlineStr">
        <is>
          <t xml:space="preserve"> </t>
        </is>
      </c>
      <c r="E34" s="6" t="n">
        <v>27292</v>
      </c>
      <c r="F34" s="4" t="inlineStr">
        <is>
          <t xml:space="preserve"> </t>
        </is>
      </c>
      <c r="H34" s="6" t="n">
        <v>11193</v>
      </c>
      <c r="I34" s="4" t="inlineStr">
        <is>
          <t xml:space="preserve"> </t>
        </is>
      </c>
    </row>
    <row r="35">
      <c r="A35" s="4" t="inlineStr">
        <is>
          <t>Cash flows used in investing activities</t>
        </is>
      </c>
      <c r="B35" s="4" t="inlineStr">
        <is>
          <t xml:space="preserve"> </t>
        </is>
      </c>
      <c r="C35" s="4" t="inlineStr">
        <is>
          <t xml:space="preserve"> </t>
        </is>
      </c>
      <c r="E35" s="6" t="n">
        <v>-39064</v>
      </c>
      <c r="F35" s="4" t="inlineStr">
        <is>
          <t xml:space="preserve"> </t>
        </is>
      </c>
      <c r="H35" s="6" t="n">
        <v>-52294</v>
      </c>
      <c r="I35" s="4" t="inlineStr">
        <is>
          <t xml:space="preserve"> </t>
        </is>
      </c>
    </row>
    <row r="36">
      <c r="A36" s="4" t="inlineStr">
        <is>
          <t>Cash flows generated from financing activities</t>
        </is>
      </c>
      <c r="B36" s="4" t="inlineStr">
        <is>
          <t xml:space="preserve"> </t>
        </is>
      </c>
      <c r="C36" s="4" t="inlineStr">
        <is>
          <t xml:space="preserve"> </t>
        </is>
      </c>
      <c r="E36" s="6" t="n">
        <v>23618</v>
      </c>
      <c r="F36" s="4" t="inlineStr">
        <is>
          <t xml:space="preserve"> </t>
        </is>
      </c>
      <c r="H36" s="6" t="n">
        <v>33680</v>
      </c>
      <c r="I36" s="4" t="inlineStr">
        <is>
          <t xml:space="preserve"> </t>
        </is>
      </c>
    </row>
    <row r="37">
      <c r="A37" s="4" t="inlineStr">
        <is>
          <t>Net increase/(decrease) in cash and cash equivalents</t>
        </is>
      </c>
      <c r="B37" s="4" t="inlineStr">
        <is>
          <t xml:space="preserve"> </t>
        </is>
      </c>
      <c r="C37" s="4" t="inlineStr">
        <is>
          <t xml:space="preserve"> </t>
        </is>
      </c>
      <c r="E37" s="5" t="n">
        <v>11846</v>
      </c>
      <c r="F37" s="4" t="inlineStr">
        <is>
          <t xml:space="preserve"> </t>
        </is>
      </c>
      <c r="H37" s="5" t="n">
        <v>-7421</v>
      </c>
      <c r="I37" s="4" t="inlineStr">
        <is>
          <t xml:space="preserve"> </t>
        </is>
      </c>
    </row>
    <row r="38"/>
    <row r="39">
      <c r="A39" s="4" t="inlineStr">
        <is>
          <t>[1] Revised to reflect an adjustment related to the accounting treatment of foreign exchange on goods in transit in Nigeria (see note 28). Revised to reflect an adjustment related to the accounting treatment of foreign exchange on goods in transit in Nigeria (see note 28).</t>
        </is>
      </c>
    </row>
  </sheetData>
  <mergeCells count="7">
    <mergeCell ref="A1:A2"/>
    <mergeCell ref="B1:D1"/>
    <mergeCell ref="E1:G1"/>
    <mergeCell ref="C2:D2"/>
    <mergeCell ref="F2:G2"/>
    <mergeCell ref="A38:I38"/>
    <mergeCell ref="A39:I3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20" customWidth="1" min="3" max="3"/>
    <col width="22" customWidth="1" min="4" max="4"/>
    <col width="22" customWidth="1" min="5" max="5"/>
    <col width="22" customWidth="1" min="6" max="6"/>
    <col width="22" customWidth="1" min="7" max="7"/>
  </cols>
  <sheetData>
    <row r="1">
      <c r="A1" s="1" t="inlineStr">
        <is>
          <t>Share-based payment obligation (Details) $ / shares in Units, $ in Millions</t>
        </is>
      </c>
      <c r="B1" s="2" t="inlineStr">
        <is>
          <t>1 Months Ended</t>
        </is>
      </c>
      <c r="D1" s="2" t="inlineStr">
        <is>
          <t>3 Months Ended</t>
        </is>
      </c>
      <c r="F1" s="2" t="inlineStr">
        <is>
          <t>6 Months Ended</t>
        </is>
      </c>
    </row>
    <row r="2">
      <c r="B2" s="2" t="inlineStr">
        <is>
          <t>Jun. 30, 2024 USD ($) $ / shares</t>
        </is>
      </c>
      <c r="C2" s="2" t="inlineStr">
        <is>
          <t>May 31, 2024 Option</t>
        </is>
      </c>
      <c r="D2" s="2" t="inlineStr">
        <is>
          <t>Jun. 30, 2024 USD ($)</t>
        </is>
      </c>
      <c r="E2" s="2" t="inlineStr">
        <is>
          <t>Jun. 30, 2023 USD ($)</t>
        </is>
      </c>
      <c r="F2" s="2" t="inlineStr">
        <is>
          <t>Jun. 30, 2024 USD ($)</t>
        </is>
      </c>
      <c r="G2" s="2" t="inlineStr">
        <is>
          <t>Jun. 30,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share-based payment transactions</t>
        </is>
      </c>
      <c r="B4" s="4" t="inlineStr">
        <is>
          <t xml:space="preserve"> </t>
        </is>
      </c>
      <c r="C4" s="4" t="inlineStr">
        <is>
          <t xml:space="preserve"> </t>
        </is>
      </c>
      <c r="D4" s="18" t="n">
        <v>4.9</v>
      </c>
      <c r="E4" s="18" t="n">
        <v>3.6</v>
      </c>
      <c r="F4" s="18" t="n">
        <v>8.1</v>
      </c>
      <c r="G4" s="18" t="n">
        <v>6.9</v>
      </c>
    </row>
    <row r="5">
      <c r="A5" s="4" t="inlineStr">
        <is>
          <t>Omnibus share-based paymen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 Option</t>
        </is>
      </c>
      <c r="B7" s="4" t="inlineStr">
        <is>
          <t xml:space="preserve"> </t>
        </is>
      </c>
      <c r="C7" s="6" t="n">
        <v>6339851</v>
      </c>
      <c r="D7" s="4" t="inlineStr">
        <is>
          <t xml:space="preserve"> </t>
        </is>
      </c>
      <c r="E7" s="4" t="inlineStr">
        <is>
          <t xml:space="preserve"> </t>
        </is>
      </c>
      <c r="F7" s="4" t="inlineStr">
        <is>
          <t xml:space="preserve"> </t>
        </is>
      </c>
      <c r="G7" s="4" t="inlineStr">
        <is>
          <t xml:space="preserve"> </t>
        </is>
      </c>
    </row>
    <row r="8">
      <c r="A8" s="4" t="inlineStr">
        <is>
          <t>Fair value of options granted, at grant date</t>
        </is>
      </c>
      <c r="B8" s="18" t="n">
        <v>71.4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charge over remaining term of share options issued during the period</t>
        </is>
      </c>
      <c r="B9" s="19" t="n">
        <v>26.4</v>
      </c>
      <c r="C9" s="4" t="inlineStr">
        <is>
          <t xml:space="preserve"> </t>
        </is>
      </c>
      <c r="D9" s="19" t="n">
        <v>26.4</v>
      </c>
      <c r="E9" s="4" t="inlineStr">
        <is>
          <t xml:space="preserve"> </t>
        </is>
      </c>
      <c r="F9" s="19" t="n">
        <v>26.4</v>
      </c>
      <c r="G9" s="4" t="inlineStr">
        <is>
          <t xml:space="preserve"> </t>
        </is>
      </c>
    </row>
    <row r="10">
      <c r="A10" s="4" t="inlineStr">
        <is>
          <t>Expected dividend, share options granted</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lanned for the near future</t>
        </is>
      </c>
      <c r="B11" s="5" t="n">
        <v>0</v>
      </c>
      <c r="C11" s="4" t="inlineStr">
        <is>
          <t xml:space="preserve"> </t>
        </is>
      </c>
      <c r="D11" s="5" t="n">
        <v>0</v>
      </c>
      <c r="E11" s="4" t="inlineStr">
        <is>
          <t xml:space="preserve"> </t>
        </is>
      </c>
      <c r="F11" s="6" t="n">
        <v>0</v>
      </c>
      <c r="G11" s="4" t="inlineStr">
        <is>
          <t xml:space="preserve"> </t>
        </is>
      </c>
    </row>
    <row r="12">
      <c r="A12" s="4" t="inlineStr">
        <is>
          <t>Omnibus share-based payment pla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assumption | $ / shares</t>
        </is>
      </c>
      <c r="B14" s="7" t="n">
        <v>3.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ption of forfeiture rate</t>
        </is>
      </c>
      <c r="B15" s="8" t="n">
        <v>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volatility, share options granted</t>
        </is>
      </c>
      <c r="B16" s="9" t="n">
        <v>0.3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mnibus share-based payment pla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assumption | $ / shares</t>
        </is>
      </c>
      <c r="B19" s="7" t="n">
        <v>11.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umption of forfeiture rate</t>
        </is>
      </c>
      <c r="B20" s="8"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 share options granted</t>
        </is>
      </c>
      <c r="B21" s="9" t="n">
        <v>0.58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mnibus share-based payment plans, RSUs with non-market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options granted, at grant date</t>
        </is>
      </c>
      <c r="B24" s="18" t="n">
        <v>29.5</v>
      </c>
      <c r="C24" s="4" t="inlineStr">
        <is>
          <t xml:space="preserve"> </t>
        </is>
      </c>
      <c r="D24" s="4" t="inlineStr">
        <is>
          <t xml:space="preserve"> </t>
        </is>
      </c>
      <c r="E24" s="4" t="inlineStr">
        <is>
          <t xml:space="preserve"> </t>
        </is>
      </c>
      <c r="F24" s="18" t="n">
        <v>29.5</v>
      </c>
      <c r="G24" s="4" t="inlineStr">
        <is>
          <t xml:space="preserve"> </t>
        </is>
      </c>
    </row>
    <row r="25">
      <c r="A25" s="4" t="inlineStr">
        <is>
          <t>Omnibus share-based payment plans, PSUs with non-market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options granted, at grant date</t>
        </is>
      </c>
      <c r="B27" s="19" t="n">
        <v>29.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mnibus share-based payment plans, PSUs with market con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options granted, at grant date</t>
        </is>
      </c>
      <c r="B30" s="18" t="n">
        <v>12.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ash from operation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Loss before taxation</t>
        </is>
      </c>
      <c r="B4" s="5" t="n">
        <v>-87978</v>
      </c>
      <c r="C4" s="5" t="n">
        <v>-1213085</v>
      </c>
      <c r="D4" s="4" t="inlineStr">
        <is>
          <t>[1]</t>
        </is>
      </c>
      <c r="E4" s="5" t="n">
        <v>-1647292</v>
      </c>
      <c r="F4" s="5" t="n">
        <v>-1190092</v>
      </c>
      <c r="G4" s="4" t="inlineStr">
        <is>
          <t>[1]</t>
        </is>
      </c>
    </row>
    <row r="5">
      <c r="A5" s="3" t="inlineStr">
        <is>
          <t>Adjustments:</t>
        </is>
      </c>
      <c r="B5" s="4" t="inlineStr">
        <is>
          <t xml:space="preserve"> </t>
        </is>
      </c>
      <c r="C5" s="4" t="inlineStr">
        <is>
          <t xml:space="preserve"> </t>
        </is>
      </c>
      <c r="E5" s="4" t="inlineStr">
        <is>
          <t xml:space="preserve"> </t>
        </is>
      </c>
      <c r="F5" s="4" t="inlineStr">
        <is>
          <t xml:space="preserve"> </t>
        </is>
      </c>
    </row>
    <row r="6">
      <c r="A6" s="4" t="inlineStr">
        <is>
          <t>Depreciation of property, plant and equipment</t>
        </is>
      </c>
      <c r="B6" s="6" t="n">
        <v>76436</v>
      </c>
      <c r="C6" s="6" t="n">
        <v>103377</v>
      </c>
      <c r="E6" s="6" t="n">
        <v>153002</v>
      </c>
      <c r="F6" s="6" t="n">
        <v>209691</v>
      </c>
    </row>
    <row r="7">
      <c r="A7" s="4" t="inlineStr">
        <is>
          <t>Amortization of intangible assets</t>
        </is>
      </c>
      <c r="B7" s="6" t="n">
        <v>10730</v>
      </c>
      <c r="C7" s="6" t="n">
        <v>13117</v>
      </c>
      <c r="E7" s="6" t="n">
        <v>21730</v>
      </c>
      <c r="F7" s="6" t="n">
        <v>25759</v>
      </c>
    </row>
    <row r="8">
      <c r="A8" s="4" t="inlineStr">
        <is>
          <t>Amortization of prepaid site rent</t>
        </is>
      </c>
      <c r="B8" s="6" t="n">
        <v>2387</v>
      </c>
      <c r="C8" s="6" t="n">
        <v>2424</v>
      </c>
      <c r="E8" s="6" t="n">
        <v>4989</v>
      </c>
      <c r="F8" s="6" t="n">
        <v>5129</v>
      </c>
    </row>
    <row r="9">
      <c r="A9" s="4" t="inlineStr">
        <is>
          <t>Impairment of property, plant and equipment, intangible assets excluding goodwill and related prepaid land rent</t>
        </is>
      </c>
      <c r="B9" s="6" t="n">
        <v>2914</v>
      </c>
      <c r="C9" s="6" t="n">
        <v>935</v>
      </c>
      <c r="E9" s="6" t="n">
        <v>5974</v>
      </c>
      <c r="F9" s="6" t="n">
        <v>5081</v>
      </c>
    </row>
    <row r="10">
      <c r="A10" s="4" t="inlineStr">
        <is>
          <t>Impairment of assets held for sale</t>
        </is>
      </c>
      <c r="B10" s="6" t="n">
        <v>2853</v>
      </c>
      <c r="C10" s="4" t="inlineStr">
        <is>
          <t xml:space="preserve"> </t>
        </is>
      </c>
      <c r="E10" s="6" t="n">
        <v>2853</v>
      </c>
      <c r="F10" s="4" t="inlineStr">
        <is>
          <t xml:space="preserve"> </t>
        </is>
      </c>
    </row>
    <row r="11">
      <c r="A11" s="4" t="inlineStr">
        <is>
          <t>Impairment of goodwill</t>
        </is>
      </c>
      <c r="B11" s="4" t="inlineStr">
        <is>
          <t xml:space="preserve"> </t>
        </is>
      </c>
      <c r="C11" s="4" t="inlineStr">
        <is>
          <t xml:space="preserve"> </t>
        </is>
      </c>
      <c r="E11" s="6" t="n">
        <v>87894</v>
      </c>
      <c r="F11" s="4" t="inlineStr">
        <is>
          <t xml:space="preserve"> </t>
        </is>
      </c>
    </row>
    <row r="12">
      <c r="A12" s="4" t="inlineStr">
        <is>
          <t>Impairment of withholding tax receivables</t>
        </is>
      </c>
      <c r="B12" s="6" t="n">
        <v>2756</v>
      </c>
      <c r="C12" s="6" t="n">
        <v>13349</v>
      </c>
      <c r="E12" s="6" t="n">
        <v>10972</v>
      </c>
      <c r="F12" s="6" t="n">
        <v>24604</v>
      </c>
    </row>
    <row r="13">
      <c r="A13" s="4" t="inlineStr">
        <is>
          <t>Net (gain)/loss on disposal of property, plant and equipment</t>
        </is>
      </c>
      <c r="B13" s="6" t="n">
        <v>-1919</v>
      </c>
      <c r="C13" s="6" t="n">
        <v>168</v>
      </c>
      <c r="E13" s="6" t="n">
        <v>-2292</v>
      </c>
      <c r="F13" s="6" t="n">
        <v>-566</v>
      </c>
    </row>
    <row r="14">
      <c r="A14" s="4" t="inlineStr">
        <is>
          <t>Share-based payment expense</t>
        </is>
      </c>
      <c r="B14" s="6" t="n">
        <v>4885</v>
      </c>
      <c r="C14" s="6" t="n">
        <v>3628</v>
      </c>
      <c r="E14" s="6" t="n">
        <v>8066</v>
      </c>
      <c r="F14" s="6" t="n">
        <v>6917</v>
      </c>
    </row>
    <row r="15">
      <c r="A15" s="4" t="inlineStr">
        <is>
          <t>(Reversal of loss allowance)/loss allowance on trade receivables</t>
        </is>
      </c>
      <c r="B15" s="6" t="n">
        <v>-2381</v>
      </c>
      <c r="C15" s="6" t="n">
        <v>954</v>
      </c>
      <c r="E15" s="6" t="n">
        <v>2179</v>
      </c>
      <c r="F15" s="6" t="n">
        <v>4514</v>
      </c>
    </row>
    <row r="16">
      <c r="A16" s="4" t="inlineStr">
        <is>
          <t>Finance income</t>
        </is>
      </c>
      <c r="B16" s="6" t="n">
        <v>-43010</v>
      </c>
      <c r="C16" s="6" t="n">
        <v>-8373</v>
      </c>
      <c r="E16" s="6" t="n">
        <v>-24376</v>
      </c>
      <c r="F16" s="6" t="n">
        <v>-13160</v>
      </c>
    </row>
    <row r="17">
      <c r="A17" s="4" t="inlineStr">
        <is>
          <t>Finance costs</t>
        </is>
      </c>
      <c r="B17" s="6" t="n">
        <v>279156</v>
      </c>
      <c r="C17" s="6" t="n">
        <v>1369052</v>
      </c>
      <c r="E17" s="6" t="n">
        <v>1812744</v>
      </c>
      <c r="F17" s="6" t="n">
        <v>1546019</v>
      </c>
    </row>
    <row r="18">
      <c r="A18" s="4" t="inlineStr">
        <is>
          <t>Insurance claim income</t>
        </is>
      </c>
      <c r="B18" s="6" t="n">
        <v>-30</v>
      </c>
      <c r="C18" s="6" t="n">
        <v>-133</v>
      </c>
      <c r="E18" s="6" t="n">
        <v>-40</v>
      </c>
      <c r="F18" s="6" t="n">
        <v>-278</v>
      </c>
    </row>
    <row r="19">
      <c r="A19" s="4" t="inlineStr">
        <is>
          <t>Operating income before working capital changes</t>
        </is>
      </c>
      <c r="B19" s="6" t="n">
        <v>246799</v>
      </c>
      <c r="C19" s="6" t="n">
        <v>285413</v>
      </c>
      <c r="E19" s="6" t="n">
        <v>436403</v>
      </c>
      <c r="F19" s="6" t="n">
        <v>623618</v>
      </c>
    </row>
    <row r="20">
      <c r="A20" s="3" t="inlineStr">
        <is>
          <t>Changes in working capital</t>
        </is>
      </c>
      <c r="B20" s="4" t="inlineStr">
        <is>
          <t xml:space="preserve"> </t>
        </is>
      </c>
      <c r="C20" s="4" t="inlineStr">
        <is>
          <t xml:space="preserve"> </t>
        </is>
      </c>
      <c r="E20" s="4" t="inlineStr">
        <is>
          <t xml:space="preserve"> </t>
        </is>
      </c>
      <c r="F20" s="4" t="inlineStr">
        <is>
          <t xml:space="preserve"> </t>
        </is>
      </c>
    </row>
    <row r="21">
      <c r="A21" s="4" t="inlineStr">
        <is>
          <t>Decrease/(increase) in inventory</t>
        </is>
      </c>
      <c r="B21" s="6" t="n">
        <v>6049</v>
      </c>
      <c r="C21" s="6" t="n">
        <v>28811</v>
      </c>
      <c r="E21" s="6" t="n">
        <v>-5395</v>
      </c>
      <c r="F21" s="6" t="n">
        <v>36721</v>
      </c>
    </row>
    <row r="22">
      <c r="A22" s="4" t="inlineStr">
        <is>
          <t>Increase in trade and other receivables</t>
        </is>
      </c>
      <c r="B22" s="6" t="n">
        <v>-111876</v>
      </c>
      <c r="C22" s="6" t="n">
        <v>-49000</v>
      </c>
      <c r="E22" s="6" t="n">
        <v>-187127</v>
      </c>
      <c r="F22" s="6" t="n">
        <v>-137079</v>
      </c>
    </row>
    <row r="23">
      <c r="A23" s="4" t="inlineStr">
        <is>
          <t>Increase/(decrease) in trade and other payables</t>
        </is>
      </c>
      <c r="B23" s="6" t="n">
        <v>10624</v>
      </c>
      <c r="C23" s="6" t="n">
        <v>-6127</v>
      </c>
      <c r="E23" s="6" t="n">
        <v>699</v>
      </c>
      <c r="F23" s="6" t="n">
        <v>-12141</v>
      </c>
    </row>
    <row r="24">
      <c r="A24" s="4" t="inlineStr">
        <is>
          <t>Net movement in working capital</t>
        </is>
      </c>
      <c r="B24" s="6" t="n">
        <v>-95203</v>
      </c>
      <c r="C24" s="6" t="n">
        <v>-26316</v>
      </c>
      <c r="E24" s="6" t="n">
        <v>-191823</v>
      </c>
      <c r="F24" s="6" t="n">
        <v>-112499</v>
      </c>
    </row>
    <row r="25">
      <c r="A25" s="4" t="inlineStr">
        <is>
          <t>Cash from operations</t>
        </is>
      </c>
      <c r="B25" s="5" t="n">
        <v>151596</v>
      </c>
      <c r="C25" s="5" t="n">
        <v>259097</v>
      </c>
      <c r="D25" s="4" t="inlineStr">
        <is>
          <t>[2]</t>
        </is>
      </c>
      <c r="E25" s="5" t="n">
        <v>244580</v>
      </c>
      <c r="F25" s="5" t="n">
        <v>511119</v>
      </c>
      <c r="G25" s="4" t="inlineStr">
        <is>
          <t>[2]</t>
        </is>
      </c>
    </row>
    <row r="26"/>
    <row r="27">
      <c r="A27" s="4" t="inlineStr">
        <is>
          <t>[1] Revised to reflect an adjustment related to the accounting treatment of foreign exchange on goods in transit in Nigeria (see note 28). Revised to reflect an adjustment related to the accounting treatment of foreign exchange on goods in transit in Nigeria (see note 28).</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5" customWidth="1" min="6" max="6"/>
    <col width="27" customWidth="1" min="7" max="7"/>
    <col width="19" customWidth="1" min="8" max="8"/>
  </cols>
  <sheetData>
    <row r="1">
      <c r="A1" s="1" t="inlineStr">
        <is>
          <t>Business Combinations - IHS Kuwait Limited (Details) $ in Thousands</t>
        </is>
      </c>
      <c r="B1" s="2" t="inlineStr">
        <is>
          <t>1 Months Ended</t>
        </is>
      </c>
      <c r="F1" s="2" t="inlineStr">
        <is>
          <t>6 Months Ended</t>
        </is>
      </c>
      <c r="G1" s="2" t="inlineStr">
        <is>
          <t>12 Months Ended</t>
        </is>
      </c>
    </row>
    <row r="2">
      <c r="B2" s="2" t="inlineStr">
        <is>
          <t>Aug. 31, 2023 item</t>
        </is>
      </c>
      <c r="C2" s="2" t="inlineStr">
        <is>
          <t>Sep. 30, 2022 item</t>
        </is>
      </c>
      <c r="D2" s="2" t="inlineStr">
        <is>
          <t>Oct. 31, 2021 item</t>
        </is>
      </c>
      <c r="E2" s="2" t="inlineStr">
        <is>
          <t>Apr. 30, 2021 item</t>
        </is>
      </c>
      <c r="F2" s="2" t="inlineStr">
        <is>
          <t>Jun. 30, 2024</t>
        </is>
      </c>
      <c r="G2" s="2" t="inlineStr">
        <is>
          <t>Dec. 31, 2023 USD ($) item</t>
        </is>
      </c>
      <c r="H2" s="2" t="inlineStr">
        <is>
          <t>Dec. 31, 2020 item</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IHS Kuwait acquisition of towers in Kuwa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ages of asset acquisitions completed during the period</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Number of Towers Acquired | item</t>
        </is>
      </c>
      <c r="B8" s="6" t="n">
        <v>101</v>
      </c>
      <c r="C8" s="6" t="n">
        <v>43</v>
      </c>
      <c r="D8" s="6" t="n">
        <v>126</v>
      </c>
      <c r="E8" s="6" t="n">
        <v>67</v>
      </c>
      <c r="F8" s="4" t="inlineStr">
        <is>
          <t xml:space="preserve"> </t>
        </is>
      </c>
      <c r="G8" s="6" t="n">
        <v>101</v>
      </c>
      <c r="H8" s="4" t="inlineStr">
        <is>
          <t xml:space="preserve"> </t>
        </is>
      </c>
    </row>
    <row r="9">
      <c r="A9" s="4" t="inlineStr">
        <is>
          <t>Percentage of interest in net assets acquired</t>
        </is>
      </c>
      <c r="B9" s="4" t="inlineStr">
        <is>
          <t xml:space="preserve"> </t>
        </is>
      </c>
      <c r="C9" s="4" t="inlineStr">
        <is>
          <t xml:space="preserve"> </t>
        </is>
      </c>
      <c r="D9" s="4" t="inlineStr">
        <is>
          <t xml:space="preserve"> </t>
        </is>
      </c>
      <c r="E9" s="4" t="inlineStr">
        <is>
          <t xml:space="preserve"> </t>
        </is>
      </c>
      <c r="F9" s="4" t="inlineStr">
        <is>
          <t xml:space="preserve"> </t>
        </is>
      </c>
      <c r="G9" s="8" t="n">
        <v>0.7</v>
      </c>
      <c r="H9" s="4" t="inlineStr">
        <is>
          <t xml:space="preserve"> </t>
        </is>
      </c>
    </row>
    <row r="10">
      <c r="A10" s="4" t="inlineStr">
        <is>
          <t>Percentage of interest in net assets held by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8" t="n">
        <v>0.3</v>
      </c>
      <c r="H10" s="4" t="inlineStr">
        <is>
          <t xml:space="preserve"> </t>
        </is>
      </c>
    </row>
    <row r="11">
      <c r="A11" s="4" t="inlineStr">
        <is>
          <t>Gross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6408</v>
      </c>
      <c r="H11" s="4" t="inlineStr">
        <is>
          <t xml:space="preserve"> </t>
        </is>
      </c>
    </row>
    <row r="12">
      <c r="A12" s="4" t="inlineStr">
        <is>
          <t>Less: consideration received in exchange for a retained 30% interest (by Zain Kuwait) in IHS GCC KW</t>
        </is>
      </c>
      <c r="B12" s="4" t="inlineStr">
        <is>
          <t xml:space="preserve"> </t>
        </is>
      </c>
      <c r="C12" s="4" t="inlineStr">
        <is>
          <t xml:space="preserve"> </t>
        </is>
      </c>
      <c r="D12" s="4" t="inlineStr">
        <is>
          <t xml:space="preserve"> </t>
        </is>
      </c>
      <c r="E12" s="4" t="inlineStr">
        <is>
          <t xml:space="preserve"> </t>
        </is>
      </c>
      <c r="F12" s="4" t="inlineStr">
        <is>
          <t xml:space="preserve"> </t>
        </is>
      </c>
      <c r="G12" s="6" t="n">
        <v>-1922</v>
      </c>
      <c r="H12" s="4" t="inlineStr">
        <is>
          <t xml:space="preserve"> </t>
        </is>
      </c>
    </row>
    <row r="13">
      <c r="A13" s="4" t="inlineStr">
        <is>
          <t>Net consideration for 70% controlling interest in the acquired towers</t>
        </is>
      </c>
      <c r="B13" s="4" t="inlineStr">
        <is>
          <t xml:space="preserve"> </t>
        </is>
      </c>
      <c r="C13" s="4" t="inlineStr">
        <is>
          <t xml:space="preserve"> </t>
        </is>
      </c>
      <c r="D13" s="4" t="inlineStr">
        <is>
          <t xml:space="preserve"> </t>
        </is>
      </c>
      <c r="E13" s="4" t="inlineStr">
        <is>
          <t xml:space="preserve"> </t>
        </is>
      </c>
      <c r="F13" s="4" t="inlineStr">
        <is>
          <t xml:space="preserve"> </t>
        </is>
      </c>
      <c r="G13" s="6" t="n">
        <v>4486</v>
      </c>
      <c r="H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identifiable 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6" t="n">
        <v>6408</v>
      </c>
      <c r="H15" s="4" t="inlineStr">
        <is>
          <t xml:space="preserve"> </t>
        </is>
      </c>
    </row>
    <row r="16">
      <c r="A16" s="4" t="inlineStr">
        <is>
          <t>Towers and tower equipment</t>
        </is>
      </c>
      <c r="B16" s="4" t="inlineStr">
        <is>
          <t xml:space="preserve"> </t>
        </is>
      </c>
      <c r="C16" s="4" t="inlineStr">
        <is>
          <t xml:space="preserve"> </t>
        </is>
      </c>
      <c r="D16" s="4" t="inlineStr">
        <is>
          <t xml:space="preserve"> </t>
        </is>
      </c>
      <c r="E16" s="4" t="inlineStr">
        <is>
          <t xml:space="preserve"> </t>
        </is>
      </c>
      <c r="F16" s="4" t="inlineStr">
        <is>
          <t xml:space="preserve"> </t>
        </is>
      </c>
      <c r="G16" s="6" t="n">
        <v>5576</v>
      </c>
      <c r="H16" s="4" t="inlineStr">
        <is>
          <t xml:space="preserve"> </t>
        </is>
      </c>
    </row>
    <row r="17">
      <c r="A17" s="4" t="inlineStr">
        <is>
          <t>Customer relat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2224</v>
      </c>
      <c r="H17" s="4" t="inlineStr">
        <is>
          <t xml:space="preserve"> </t>
        </is>
      </c>
    </row>
    <row r="18">
      <c r="A18" s="4" t="inlineStr">
        <is>
          <t>Network-related assets</t>
        </is>
      </c>
      <c r="B18" s="4" t="inlineStr">
        <is>
          <t xml:space="preserve"> </t>
        </is>
      </c>
      <c r="C18" s="4" t="inlineStr">
        <is>
          <t xml:space="preserve"> </t>
        </is>
      </c>
      <c r="D18" s="4" t="inlineStr">
        <is>
          <t xml:space="preserve"> </t>
        </is>
      </c>
      <c r="E18" s="4" t="inlineStr">
        <is>
          <t xml:space="preserve"> </t>
        </is>
      </c>
      <c r="F18" s="4" t="inlineStr">
        <is>
          <t xml:space="preserve"> </t>
        </is>
      </c>
      <c r="G18" s="6" t="n">
        <v>766</v>
      </c>
      <c r="H18" s="4" t="inlineStr">
        <is>
          <t xml:space="preserve"> </t>
        </is>
      </c>
    </row>
    <row r="19">
      <c r="A19" s="4" t="inlineStr">
        <is>
          <t>Trade and other payables</t>
        </is>
      </c>
      <c r="B19" s="4" t="inlineStr">
        <is>
          <t xml:space="preserve"> </t>
        </is>
      </c>
      <c r="C19" s="4" t="inlineStr">
        <is>
          <t xml:space="preserve"> </t>
        </is>
      </c>
      <c r="D19" s="4" t="inlineStr">
        <is>
          <t xml:space="preserve"> </t>
        </is>
      </c>
      <c r="E19" s="4" t="inlineStr">
        <is>
          <t xml:space="preserve"> </t>
        </is>
      </c>
      <c r="F19" s="4" t="inlineStr">
        <is>
          <t xml:space="preserve"> </t>
        </is>
      </c>
      <c r="G19" s="6" t="n">
        <v>-2158</v>
      </c>
      <c r="H19" s="4" t="inlineStr">
        <is>
          <t xml:space="preserve"> </t>
        </is>
      </c>
    </row>
    <row r="20">
      <c r="A20" s="4" t="inlineStr">
        <is>
          <t>Non-controlling interest portion of above at 30%</t>
        </is>
      </c>
      <c r="B20" s="4" t="inlineStr">
        <is>
          <t xml:space="preserve"> </t>
        </is>
      </c>
      <c r="C20" s="4" t="inlineStr">
        <is>
          <t xml:space="preserve"> </t>
        </is>
      </c>
      <c r="D20" s="4" t="inlineStr">
        <is>
          <t xml:space="preserve"> </t>
        </is>
      </c>
      <c r="E20" s="4" t="inlineStr">
        <is>
          <t xml:space="preserve"> </t>
        </is>
      </c>
      <c r="F20" s="4" t="inlineStr">
        <is>
          <t xml:space="preserve"> </t>
        </is>
      </c>
      <c r="G20" s="5" t="n">
        <v>1922</v>
      </c>
      <c r="H20" s="4" t="inlineStr">
        <is>
          <t xml:space="preserve"> </t>
        </is>
      </c>
    </row>
    <row r="21">
      <c r="A21" s="4" t="inlineStr">
        <is>
          <t>Percentage of net assets acquired (liabilities assumed) as disclosed in the acquisition analysis</t>
        </is>
      </c>
      <c r="B21" s="4" t="inlineStr">
        <is>
          <t xml:space="preserve"> </t>
        </is>
      </c>
      <c r="C21" s="4" t="inlineStr">
        <is>
          <t xml:space="preserve"> </t>
        </is>
      </c>
      <c r="D21" s="4" t="inlineStr">
        <is>
          <t xml:space="preserve"> </t>
        </is>
      </c>
      <c r="E21" s="4" t="inlineStr">
        <is>
          <t xml:space="preserve"> </t>
        </is>
      </c>
      <c r="F21" s="4" t="inlineStr">
        <is>
          <t xml:space="preserve"> </t>
        </is>
      </c>
      <c r="G21" s="8" t="n">
        <v>1</v>
      </c>
      <c r="H21" s="4" t="inlineStr">
        <is>
          <t xml:space="preserve"> </t>
        </is>
      </c>
    </row>
    <row r="22">
      <c r="A22" s="4" t="inlineStr">
        <is>
          <t>IHS Kuwai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wers to be acquired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0</v>
      </c>
    </row>
    <row r="25">
      <c r="A25" s="4" t="inlineStr">
        <is>
          <t>Number of Towers Acquired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2</v>
      </c>
    </row>
    <row r="26">
      <c r="A26" s="4" t="inlineStr">
        <is>
          <t>Remaining towers yet to acquired |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1</v>
      </c>
    </row>
    <row r="27">
      <c r="A27" s="4" t="inlineStr">
        <is>
          <t>IHS Kuwait Limited | IHS GCC K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n IHS GCC KW transferred in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3</v>
      </c>
    </row>
  </sheetData>
  <mergeCells count="3">
    <mergeCell ref="A1:A2"/>
    <mergeCell ref="B1:E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 commitments and contingent liabilities (Details) - USD ($)</t>
        </is>
      </c>
      <c r="B1" s="2" t="inlineStr">
        <is>
          <t>Jun. 30, 2024</t>
        </is>
      </c>
      <c r="C1" s="2" t="inlineStr">
        <is>
          <t>Dec. 31, 2023</t>
        </is>
      </c>
    </row>
    <row r="2">
      <c r="A2" s="3" t="inlineStr">
        <is>
          <t>Disclosure of contingent liabilities in business combination [line items]</t>
        </is>
      </c>
      <c r="B2" s="4" t="inlineStr">
        <is>
          <t xml:space="preserve"> </t>
        </is>
      </c>
      <c r="C2" s="4" t="inlineStr">
        <is>
          <t xml:space="preserve"> </t>
        </is>
      </c>
    </row>
    <row r="3">
      <c r="A3" s="4" t="inlineStr">
        <is>
          <t>Commitments to purchase property, plant and equipment</t>
        </is>
      </c>
      <c r="B3" s="5" t="n">
        <v>122400000</v>
      </c>
      <c r="C3" s="5" t="n">
        <v>162900000</v>
      </c>
    </row>
    <row r="4">
      <c r="A4" s="4" t="inlineStr">
        <is>
          <t>Legal proceedings provision</t>
        </is>
      </c>
      <c r="B4" s="6" t="n">
        <v>0</v>
      </c>
      <c r="C4" s="4" t="inlineStr">
        <is>
          <t xml:space="preserve"> </t>
        </is>
      </c>
    </row>
    <row r="5">
      <c r="A5" s="4" t="inlineStr">
        <is>
          <t>Litigations and claims</t>
        </is>
      </c>
      <c r="B5" s="4" t="inlineStr">
        <is>
          <t xml:space="preserve"> </t>
        </is>
      </c>
      <c r="C5" s="4" t="inlineStr">
        <is>
          <t xml:space="preserve"> </t>
        </is>
      </c>
    </row>
    <row r="6">
      <c r="A6" s="3" t="inlineStr">
        <is>
          <t>Disclosure of contingent liabilities in business combination [line items]</t>
        </is>
      </c>
      <c r="B6" s="4" t="inlineStr">
        <is>
          <t xml:space="preserve"> </t>
        </is>
      </c>
      <c r="C6" s="4" t="inlineStr">
        <is>
          <t xml:space="preserve"> </t>
        </is>
      </c>
    </row>
    <row r="7">
      <c r="A7" s="4" t="inlineStr">
        <is>
          <t>Contingent liabilities</t>
        </is>
      </c>
      <c r="B7" s="5" t="n">
        <v>9200000</v>
      </c>
      <c r="C7" s="5" t="n">
        <v>119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ffect of the revision on the Condensed Consolidated Financial Statements for the three and six months ended June 30, 2023 - CONDENSED CONSOLIDATED STATEMENT OF LOSS AND OTHER COMPREHENSIVE (LOSS)/INCOME (Details) - USD ($) $ / shares in Units,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4" t="inlineStr">
        <is>
          <t>Cost of sales</t>
        </is>
      </c>
      <c r="B3" s="5" t="n">
        <v>-206710</v>
      </c>
      <c r="C3" s="5" t="n">
        <v>-297096</v>
      </c>
      <c r="D3" s="4" t="inlineStr">
        <is>
          <t>[1]</t>
        </is>
      </c>
      <c r="E3" s="5" t="n">
        <v>-461000</v>
      </c>
      <c r="F3" s="5" t="n">
        <v>-603784</v>
      </c>
      <c r="G3" s="4" t="inlineStr">
        <is>
          <t>[1]</t>
        </is>
      </c>
    </row>
    <row r="4">
      <c r="A4" s="4" t="inlineStr">
        <is>
          <t>Operating income</t>
        </is>
      </c>
      <c r="B4" s="6" t="n">
        <v>148168</v>
      </c>
      <c r="C4" s="6" t="n">
        <v>147594</v>
      </c>
      <c r="D4" s="4" t="inlineStr">
        <is>
          <t>[1]</t>
        </is>
      </c>
      <c r="E4" s="6" t="n">
        <v>141076</v>
      </c>
      <c r="F4" s="6" t="n">
        <v>342767</v>
      </c>
      <c r="G4" s="4" t="inlineStr">
        <is>
          <t>[1]</t>
        </is>
      </c>
    </row>
    <row r="5">
      <c r="A5" s="4" t="inlineStr">
        <is>
          <t>Finance costs</t>
        </is>
      </c>
      <c r="B5" s="6" t="n">
        <v>-279156</v>
      </c>
      <c r="C5" s="6" t="n">
        <v>-1369052</v>
      </c>
      <c r="D5" s="4" t="inlineStr">
        <is>
          <t>[1]</t>
        </is>
      </c>
      <c r="E5" s="6" t="n">
        <v>-1812744</v>
      </c>
      <c r="F5" s="6" t="n">
        <v>-1546019</v>
      </c>
      <c r="G5" s="4" t="inlineStr">
        <is>
          <t>[1]</t>
        </is>
      </c>
    </row>
    <row r="6">
      <c r="A6" s="4" t="inlineStr">
        <is>
          <t>Profit/(loss) before income tax</t>
        </is>
      </c>
      <c r="B6" s="6" t="n">
        <v>-87978</v>
      </c>
      <c r="C6" s="6" t="n">
        <v>-1213085</v>
      </c>
      <c r="D6" s="4" t="inlineStr">
        <is>
          <t>[1]</t>
        </is>
      </c>
      <c r="E6" s="6" t="n">
        <v>-1647292</v>
      </c>
      <c r="F6" s="6" t="n">
        <v>-1190092</v>
      </c>
      <c r="G6" s="4" t="inlineStr">
        <is>
          <t>[1]</t>
        </is>
      </c>
    </row>
    <row r="7">
      <c r="A7" s="4" t="inlineStr">
        <is>
          <t>Loss for the period</t>
        </is>
      </c>
      <c r="B7" s="6" t="n">
        <v>-124314</v>
      </c>
      <c r="C7" s="6" t="n">
        <v>-1270326</v>
      </c>
      <c r="D7" s="4" t="inlineStr">
        <is>
          <t>[1]</t>
        </is>
      </c>
      <c r="E7" s="6" t="n">
        <v>-1681564</v>
      </c>
      <c r="F7" s="6" t="n">
        <v>-1262551</v>
      </c>
      <c r="G7" s="4" t="inlineStr">
        <is>
          <t>[1]</t>
        </is>
      </c>
    </row>
    <row r="8">
      <c r="A8" s="3" t="inlineStr">
        <is>
          <t>Loss attributable to:</t>
        </is>
      </c>
      <c r="B8" s="4" t="inlineStr">
        <is>
          <t xml:space="preserve"> </t>
        </is>
      </c>
      <c r="C8" s="4" t="inlineStr">
        <is>
          <t xml:space="preserve"> </t>
        </is>
      </c>
      <c r="E8" s="4" t="inlineStr">
        <is>
          <t xml:space="preserve"> </t>
        </is>
      </c>
      <c r="F8" s="4" t="inlineStr">
        <is>
          <t xml:space="preserve"> </t>
        </is>
      </c>
    </row>
    <row r="9">
      <c r="A9" s="4" t="inlineStr">
        <is>
          <t>Owners of the Company</t>
        </is>
      </c>
      <c r="B9" s="6" t="n">
        <v>-121069</v>
      </c>
      <c r="C9" s="6" t="n">
        <v>-1266772</v>
      </c>
      <c r="D9" s="4" t="inlineStr">
        <is>
          <t>[1]</t>
        </is>
      </c>
      <c r="E9" s="6" t="n">
        <v>-1674397</v>
      </c>
      <c r="F9" s="6" t="n">
        <v>-1256191</v>
      </c>
      <c r="G9" s="4" t="inlineStr">
        <is>
          <t>[1]</t>
        </is>
      </c>
    </row>
    <row r="10">
      <c r="A10" s="4" t="inlineStr">
        <is>
          <t>Loss for the period</t>
        </is>
      </c>
      <c r="B10" s="5" t="n">
        <v>-124314</v>
      </c>
      <c r="C10" s="5" t="n">
        <v>-1270326</v>
      </c>
      <c r="D10" s="4" t="inlineStr">
        <is>
          <t>[1]</t>
        </is>
      </c>
      <c r="E10" s="5" t="n">
        <v>-1681564</v>
      </c>
      <c r="F10" s="5" t="n">
        <v>-1262551</v>
      </c>
      <c r="G10" s="4" t="inlineStr">
        <is>
          <t>[1]</t>
        </is>
      </c>
    </row>
    <row r="11">
      <c r="A11" s="4" t="inlineStr">
        <is>
          <t>Loss per share - basic</t>
        </is>
      </c>
      <c r="B11" s="7" t="n">
        <v>-0.36</v>
      </c>
      <c r="C11" s="7" t="n">
        <v>-3.79</v>
      </c>
      <c r="D11" s="4" t="inlineStr">
        <is>
          <t>[1]</t>
        </is>
      </c>
      <c r="E11" s="7" t="n">
        <v>-5.03</v>
      </c>
      <c r="F11" s="7" t="n">
        <v>-3.77</v>
      </c>
      <c r="G11" s="4" t="inlineStr">
        <is>
          <t>[1]</t>
        </is>
      </c>
    </row>
    <row r="12">
      <c r="A12" s="4" t="inlineStr">
        <is>
          <t>Loss per share - diluted</t>
        </is>
      </c>
      <c r="B12" s="7" t="n">
        <v>-0.36</v>
      </c>
      <c r="C12" s="7" t="n">
        <v>-3.79</v>
      </c>
      <c r="D12" s="4" t="inlineStr">
        <is>
          <t>[1]</t>
        </is>
      </c>
      <c r="E12" s="7" t="n">
        <v>-5.03</v>
      </c>
      <c r="F12" s="7" t="n">
        <v>-3.77</v>
      </c>
      <c r="G12" s="4" t="inlineStr">
        <is>
          <t>[1]</t>
        </is>
      </c>
    </row>
    <row r="13">
      <c r="A13" s="3" t="inlineStr">
        <is>
          <t>Other comprehensive (loss)/income:</t>
        </is>
      </c>
      <c r="B13" s="4" t="inlineStr">
        <is>
          <t xml:space="preserve"> </t>
        </is>
      </c>
      <c r="C13" s="4" t="inlineStr">
        <is>
          <t xml:space="preserve"> </t>
        </is>
      </c>
      <c r="E13" s="4" t="inlineStr">
        <is>
          <t xml:space="preserve"> </t>
        </is>
      </c>
      <c r="F13" s="4" t="inlineStr">
        <is>
          <t xml:space="preserve"> </t>
        </is>
      </c>
    </row>
    <row r="14">
      <c r="A14" s="4" t="inlineStr">
        <is>
          <t>Exchange differences on translation of foreign operations</t>
        </is>
      </c>
      <c r="B14" s="5" t="n">
        <v>-6994</v>
      </c>
      <c r="C14" s="5" t="n">
        <v>585257</v>
      </c>
      <c r="D14" s="4" t="inlineStr">
        <is>
          <t>[1]</t>
        </is>
      </c>
      <c r="E14" s="5" t="n">
        <v>1036525</v>
      </c>
      <c r="F14" s="5" t="n">
        <v>629449</v>
      </c>
      <c r="G14" s="4" t="inlineStr">
        <is>
          <t>[1]</t>
        </is>
      </c>
    </row>
    <row r="15">
      <c r="A15" s="4" t="inlineStr">
        <is>
          <t>Other comprehensive (loss)/income for the period, net of taxes</t>
        </is>
      </c>
      <c r="B15" s="6" t="n">
        <v>-6996</v>
      </c>
      <c r="C15" s="6" t="n">
        <v>585264</v>
      </c>
      <c r="D15" s="4" t="inlineStr">
        <is>
          <t>[1]</t>
        </is>
      </c>
      <c r="E15" s="6" t="n">
        <v>1036524</v>
      </c>
      <c r="F15" s="6" t="n">
        <v>629456</v>
      </c>
      <c r="G15" s="4" t="inlineStr">
        <is>
          <t>[1]</t>
        </is>
      </c>
    </row>
    <row r="16">
      <c r="A16" s="4" t="inlineStr">
        <is>
          <t>Total comprehensive (loss)/income</t>
        </is>
      </c>
      <c r="B16" s="6" t="n">
        <v>-131310</v>
      </c>
      <c r="C16" s="6" t="n">
        <v>-685062</v>
      </c>
      <c r="D16" s="4" t="inlineStr">
        <is>
          <t>[1]</t>
        </is>
      </c>
      <c r="E16" s="6" t="n">
        <v>-645040</v>
      </c>
      <c r="F16" s="6" t="n">
        <v>-633095</v>
      </c>
      <c r="G16" s="4" t="inlineStr">
        <is>
          <t>[1]</t>
        </is>
      </c>
    </row>
    <row r="17">
      <c r="A17" s="3" t="inlineStr">
        <is>
          <t>Total comprehensive loss attributable to:</t>
        </is>
      </c>
      <c r="B17" s="4" t="inlineStr">
        <is>
          <t xml:space="preserve"> </t>
        </is>
      </c>
      <c r="C17" s="4" t="inlineStr">
        <is>
          <t xml:space="preserve"> </t>
        </is>
      </c>
      <c r="E17" s="4" t="inlineStr">
        <is>
          <t xml:space="preserve"> </t>
        </is>
      </c>
      <c r="F17" s="4" t="inlineStr">
        <is>
          <t xml:space="preserve"> </t>
        </is>
      </c>
    </row>
    <row r="18">
      <c r="A18" s="4" t="inlineStr">
        <is>
          <t>Owners of the Company</t>
        </is>
      </c>
      <c r="B18" s="6" t="n">
        <v>-107091</v>
      </c>
      <c r="C18" s="6" t="n">
        <v>-691914</v>
      </c>
      <c r="D18" s="4" t="inlineStr">
        <is>
          <t>[1]</t>
        </is>
      </c>
      <c r="E18" s="6" t="n">
        <v>-610226</v>
      </c>
      <c r="F18" s="6" t="n">
        <v>-642343</v>
      </c>
      <c r="G18" s="4" t="inlineStr">
        <is>
          <t>[1]</t>
        </is>
      </c>
    </row>
    <row r="19">
      <c r="A19" s="4" t="inlineStr">
        <is>
          <t>Total comprehensive (loss)/income</t>
        </is>
      </c>
      <c r="B19" s="5" t="n">
        <v>-131310</v>
      </c>
      <c r="C19" s="6" t="n">
        <v>-685062</v>
      </c>
      <c r="D19" s="4" t="inlineStr">
        <is>
          <t>[1]</t>
        </is>
      </c>
      <c r="E19" s="5" t="n">
        <v>-645040</v>
      </c>
      <c r="F19" s="6" t="n">
        <v>-633095</v>
      </c>
      <c r="G19" s="4" t="inlineStr">
        <is>
          <t>[1]</t>
        </is>
      </c>
    </row>
    <row r="20">
      <c r="A20" s="4" t="inlineStr">
        <is>
          <t>As previously reported</t>
        </is>
      </c>
      <c r="B20" s="4" t="inlineStr">
        <is>
          <t xml:space="preserve"> </t>
        </is>
      </c>
      <c r="C20" s="4" t="inlineStr">
        <is>
          <t xml:space="preserve"> </t>
        </is>
      </c>
      <c r="E20" s="4" t="inlineStr">
        <is>
          <t xml:space="preserve"> </t>
        </is>
      </c>
      <c r="F20" s="4" t="inlineStr">
        <is>
          <t xml:space="preserve"> </t>
        </is>
      </c>
    </row>
    <row r="21">
      <c r="A21" s="4" t="inlineStr">
        <is>
          <t>Cost of sales</t>
        </is>
      </c>
      <c r="B21" s="4" t="inlineStr">
        <is>
          <t xml:space="preserve"> </t>
        </is>
      </c>
      <c r="C21" s="6" t="n">
        <v>-278093</v>
      </c>
      <c r="E21" s="4" t="inlineStr">
        <is>
          <t xml:space="preserve"> </t>
        </is>
      </c>
      <c r="F21" s="6" t="n">
        <v>-584781</v>
      </c>
    </row>
    <row r="22">
      <c r="A22" s="4" t="inlineStr">
        <is>
          <t>Operating income</t>
        </is>
      </c>
      <c r="B22" s="4" t="inlineStr">
        <is>
          <t xml:space="preserve"> </t>
        </is>
      </c>
      <c r="C22" s="6" t="n">
        <v>166597</v>
      </c>
      <c r="E22" s="4" t="inlineStr">
        <is>
          <t xml:space="preserve"> </t>
        </is>
      </c>
      <c r="F22" s="6" t="n">
        <v>361770</v>
      </c>
    </row>
    <row r="23">
      <c r="A23" s="4" t="inlineStr">
        <is>
          <t>Finance costs</t>
        </is>
      </c>
      <c r="B23" s="4" t="inlineStr">
        <is>
          <t xml:space="preserve"> </t>
        </is>
      </c>
      <c r="C23" s="6" t="n">
        <v>-1366012</v>
      </c>
      <c r="E23" s="4" t="inlineStr">
        <is>
          <t xml:space="preserve"> </t>
        </is>
      </c>
      <c r="F23" s="6" t="n">
        <v>-1542979</v>
      </c>
    </row>
    <row r="24">
      <c r="A24" s="4" t="inlineStr">
        <is>
          <t>Profit/(loss) before income tax</t>
        </is>
      </c>
      <c r="B24" s="4" t="inlineStr">
        <is>
          <t xml:space="preserve"> </t>
        </is>
      </c>
      <c r="C24" s="6" t="n">
        <v>-1191042</v>
      </c>
      <c r="E24" s="4" t="inlineStr">
        <is>
          <t xml:space="preserve"> </t>
        </is>
      </c>
      <c r="F24" s="6" t="n">
        <v>-1168049</v>
      </c>
    </row>
    <row r="25">
      <c r="A25" s="4" t="inlineStr">
        <is>
          <t>Loss for the period</t>
        </is>
      </c>
      <c r="B25" s="4" t="inlineStr">
        <is>
          <t xml:space="preserve"> </t>
        </is>
      </c>
      <c r="C25" s="6" t="n">
        <v>-1248283</v>
      </c>
      <c r="E25" s="4" t="inlineStr">
        <is>
          <t xml:space="preserve"> </t>
        </is>
      </c>
      <c r="F25" s="6" t="n">
        <v>-1240508</v>
      </c>
    </row>
    <row r="26">
      <c r="A26" s="3" t="inlineStr">
        <is>
          <t>Loss attributable to:</t>
        </is>
      </c>
      <c r="B26" s="4" t="inlineStr">
        <is>
          <t xml:space="preserve"> </t>
        </is>
      </c>
      <c r="C26" s="4" t="inlineStr">
        <is>
          <t xml:space="preserve"> </t>
        </is>
      </c>
      <c r="E26" s="4" t="inlineStr">
        <is>
          <t xml:space="preserve"> </t>
        </is>
      </c>
      <c r="F26" s="4" t="inlineStr">
        <is>
          <t xml:space="preserve"> </t>
        </is>
      </c>
    </row>
    <row r="27">
      <c r="A27" s="4" t="inlineStr">
        <is>
          <t>Owners of the Company</t>
        </is>
      </c>
      <c r="B27" s="4" t="inlineStr">
        <is>
          <t xml:space="preserve"> </t>
        </is>
      </c>
      <c r="C27" s="6" t="n">
        <v>-1244729</v>
      </c>
      <c r="E27" s="4" t="inlineStr">
        <is>
          <t xml:space="preserve"> </t>
        </is>
      </c>
      <c r="F27" s="6" t="n">
        <v>-1234148</v>
      </c>
    </row>
    <row r="28">
      <c r="A28" s="4" t="inlineStr">
        <is>
          <t>Loss for the period</t>
        </is>
      </c>
      <c r="B28" s="4" t="inlineStr">
        <is>
          <t xml:space="preserve"> </t>
        </is>
      </c>
      <c r="C28" s="5" t="n">
        <v>-1248283</v>
      </c>
      <c r="E28" s="4" t="inlineStr">
        <is>
          <t xml:space="preserve"> </t>
        </is>
      </c>
      <c r="F28" s="5" t="n">
        <v>-1240508</v>
      </c>
    </row>
    <row r="29">
      <c r="A29" s="4" t="inlineStr">
        <is>
          <t>Loss per share - basic</t>
        </is>
      </c>
      <c r="B29" s="4" t="inlineStr">
        <is>
          <t xml:space="preserve"> </t>
        </is>
      </c>
      <c r="C29" s="7" t="n">
        <v>-3.73</v>
      </c>
      <c r="E29" s="4" t="inlineStr">
        <is>
          <t xml:space="preserve"> </t>
        </is>
      </c>
      <c r="F29" s="7" t="n">
        <v>-3.71</v>
      </c>
    </row>
    <row r="30">
      <c r="A30" s="4" t="inlineStr">
        <is>
          <t>Loss per share - diluted</t>
        </is>
      </c>
      <c r="B30" s="4" t="inlineStr">
        <is>
          <t xml:space="preserve"> </t>
        </is>
      </c>
      <c r="C30" s="7" t="n">
        <v>-3.73</v>
      </c>
      <c r="E30" s="4" t="inlineStr">
        <is>
          <t xml:space="preserve"> </t>
        </is>
      </c>
      <c r="F30" s="7" t="n">
        <v>-3.71</v>
      </c>
    </row>
    <row r="31">
      <c r="A31" s="3" t="inlineStr">
        <is>
          <t>Other comprehensive (loss)/income:</t>
        </is>
      </c>
      <c r="B31" s="4" t="inlineStr">
        <is>
          <t xml:space="preserve"> </t>
        </is>
      </c>
      <c r="C31" s="4" t="inlineStr">
        <is>
          <t xml:space="preserve"> </t>
        </is>
      </c>
      <c r="E31" s="4" t="inlineStr">
        <is>
          <t xml:space="preserve"> </t>
        </is>
      </c>
      <c r="F31" s="4" t="inlineStr">
        <is>
          <t xml:space="preserve"> </t>
        </is>
      </c>
    </row>
    <row r="32">
      <c r="A32" s="4" t="inlineStr">
        <is>
          <t>Exchange differences on translation of foreign operations</t>
        </is>
      </c>
      <c r="B32" s="4" t="inlineStr">
        <is>
          <t xml:space="preserve"> </t>
        </is>
      </c>
      <c r="C32" s="5" t="n">
        <v>580767</v>
      </c>
      <c r="E32" s="4" t="inlineStr">
        <is>
          <t xml:space="preserve"> </t>
        </is>
      </c>
      <c r="F32" s="5" t="n">
        <v>624959</v>
      </c>
    </row>
    <row r="33">
      <c r="A33" s="4" t="inlineStr">
        <is>
          <t>Other comprehensive (loss)/income for the period, net of taxes</t>
        </is>
      </c>
      <c r="B33" s="4" t="inlineStr">
        <is>
          <t xml:space="preserve"> </t>
        </is>
      </c>
      <c r="C33" s="6" t="n">
        <v>580774</v>
      </c>
      <c r="E33" s="4" t="inlineStr">
        <is>
          <t xml:space="preserve"> </t>
        </is>
      </c>
      <c r="F33" s="6" t="n">
        <v>624966</v>
      </c>
    </row>
    <row r="34">
      <c r="A34" s="4" t="inlineStr">
        <is>
          <t>Total comprehensive (loss)/income</t>
        </is>
      </c>
      <c r="B34" s="4" t="inlineStr">
        <is>
          <t xml:space="preserve"> </t>
        </is>
      </c>
      <c r="C34" s="6" t="n">
        <v>-667509</v>
      </c>
      <c r="E34" s="4" t="inlineStr">
        <is>
          <t xml:space="preserve"> </t>
        </is>
      </c>
      <c r="F34" s="6" t="n">
        <v>-615542</v>
      </c>
    </row>
    <row r="35">
      <c r="A35" s="3" t="inlineStr">
        <is>
          <t>Total comprehensive loss attributable to:</t>
        </is>
      </c>
      <c r="B35" s="4" t="inlineStr">
        <is>
          <t xml:space="preserve"> </t>
        </is>
      </c>
      <c r="C35" s="4" t="inlineStr">
        <is>
          <t xml:space="preserve"> </t>
        </is>
      </c>
      <c r="E35" s="4" t="inlineStr">
        <is>
          <t xml:space="preserve"> </t>
        </is>
      </c>
      <c r="F35" s="4" t="inlineStr">
        <is>
          <t xml:space="preserve"> </t>
        </is>
      </c>
    </row>
    <row r="36">
      <c r="A36" s="4" t="inlineStr">
        <is>
          <t>Owners of the Company</t>
        </is>
      </c>
      <c r="B36" s="4" t="inlineStr">
        <is>
          <t xml:space="preserve"> </t>
        </is>
      </c>
      <c r="C36" s="6" t="n">
        <v>-674361</v>
      </c>
      <c r="E36" s="4" t="inlineStr">
        <is>
          <t xml:space="preserve"> </t>
        </is>
      </c>
      <c r="F36" s="6" t="n">
        <v>-624790</v>
      </c>
    </row>
    <row r="37">
      <c r="A37" s="4" t="inlineStr">
        <is>
          <t>Total comprehensive (loss)/income</t>
        </is>
      </c>
      <c r="B37" s="4" t="inlineStr">
        <is>
          <t xml:space="preserve"> </t>
        </is>
      </c>
      <c r="C37" s="6" t="n">
        <v>-667509</v>
      </c>
      <c r="E37" s="4" t="inlineStr">
        <is>
          <t xml:space="preserve"> </t>
        </is>
      </c>
      <c r="F37" s="6" t="n">
        <v>-615542</v>
      </c>
    </row>
    <row r="38">
      <c r="A38" s="4" t="inlineStr">
        <is>
          <t>Adjustments</t>
        </is>
      </c>
      <c r="B38" s="4" t="inlineStr">
        <is>
          <t xml:space="preserve"> </t>
        </is>
      </c>
      <c r="C38" s="4" t="inlineStr">
        <is>
          <t xml:space="preserve"> </t>
        </is>
      </c>
      <c r="E38" s="4" t="inlineStr">
        <is>
          <t xml:space="preserve"> </t>
        </is>
      </c>
      <c r="F38" s="4" t="inlineStr">
        <is>
          <t xml:space="preserve"> </t>
        </is>
      </c>
    </row>
    <row r="39">
      <c r="A39" s="4" t="inlineStr">
        <is>
          <t>Cost of sales</t>
        </is>
      </c>
      <c r="B39" s="4" t="inlineStr">
        <is>
          <t xml:space="preserve"> </t>
        </is>
      </c>
      <c r="C39" s="6" t="n">
        <v>-19003</v>
      </c>
      <c r="E39" s="4" t="inlineStr">
        <is>
          <t xml:space="preserve"> </t>
        </is>
      </c>
      <c r="F39" s="6" t="n">
        <v>-19003</v>
      </c>
    </row>
    <row r="40">
      <c r="A40" s="4" t="inlineStr">
        <is>
          <t>Operating income</t>
        </is>
      </c>
      <c r="B40" s="4" t="inlineStr">
        <is>
          <t xml:space="preserve"> </t>
        </is>
      </c>
      <c r="C40" s="6" t="n">
        <v>-19003</v>
      </c>
      <c r="E40" s="4" t="inlineStr">
        <is>
          <t xml:space="preserve"> </t>
        </is>
      </c>
      <c r="F40" s="6" t="n">
        <v>-19003</v>
      </c>
    </row>
    <row r="41">
      <c r="A41" s="4" t="inlineStr">
        <is>
          <t>Finance costs</t>
        </is>
      </c>
      <c r="B41" s="4" t="inlineStr">
        <is>
          <t xml:space="preserve"> </t>
        </is>
      </c>
      <c r="C41" s="6" t="n">
        <v>-3040</v>
      </c>
      <c r="E41" s="4" t="inlineStr">
        <is>
          <t xml:space="preserve"> </t>
        </is>
      </c>
      <c r="F41" s="6" t="n">
        <v>-3040</v>
      </c>
    </row>
    <row r="42">
      <c r="A42" s="4" t="inlineStr">
        <is>
          <t>Profit/(loss) before income tax</t>
        </is>
      </c>
      <c r="B42" s="4" t="inlineStr">
        <is>
          <t xml:space="preserve"> </t>
        </is>
      </c>
      <c r="C42" s="6" t="n">
        <v>-22043</v>
      </c>
      <c r="E42" s="4" t="inlineStr">
        <is>
          <t xml:space="preserve"> </t>
        </is>
      </c>
      <c r="F42" s="6" t="n">
        <v>-22043</v>
      </c>
    </row>
    <row r="43">
      <c r="A43" s="4" t="inlineStr">
        <is>
          <t>Loss for the period</t>
        </is>
      </c>
      <c r="B43" s="4" t="inlineStr">
        <is>
          <t xml:space="preserve"> </t>
        </is>
      </c>
      <c r="C43" s="6" t="n">
        <v>-22043</v>
      </c>
      <c r="E43" s="4" t="inlineStr">
        <is>
          <t xml:space="preserve"> </t>
        </is>
      </c>
      <c r="F43" s="6" t="n">
        <v>-22043</v>
      </c>
    </row>
    <row r="44">
      <c r="A44" s="3" t="inlineStr">
        <is>
          <t>Loss attributable to:</t>
        </is>
      </c>
      <c r="B44" s="4" t="inlineStr">
        <is>
          <t xml:space="preserve"> </t>
        </is>
      </c>
      <c r="C44" s="4" t="inlineStr">
        <is>
          <t xml:space="preserve"> </t>
        </is>
      </c>
      <c r="E44" s="4" t="inlineStr">
        <is>
          <t xml:space="preserve"> </t>
        </is>
      </c>
      <c r="F44" s="4" t="inlineStr">
        <is>
          <t xml:space="preserve"> </t>
        </is>
      </c>
    </row>
    <row r="45">
      <c r="A45" s="4" t="inlineStr">
        <is>
          <t>Owners of the Company</t>
        </is>
      </c>
      <c r="B45" s="4" t="inlineStr">
        <is>
          <t xml:space="preserve"> </t>
        </is>
      </c>
      <c r="C45" s="6" t="n">
        <v>-22043</v>
      </c>
      <c r="E45" s="4" t="inlineStr">
        <is>
          <t xml:space="preserve"> </t>
        </is>
      </c>
      <c r="F45" s="6" t="n">
        <v>-22043</v>
      </c>
    </row>
    <row r="46">
      <c r="A46" s="4" t="inlineStr">
        <is>
          <t>Loss for the period</t>
        </is>
      </c>
      <c r="B46" s="4" t="inlineStr">
        <is>
          <t xml:space="preserve"> </t>
        </is>
      </c>
      <c r="C46" s="5" t="n">
        <v>-22043</v>
      </c>
      <c r="E46" s="4" t="inlineStr">
        <is>
          <t xml:space="preserve"> </t>
        </is>
      </c>
      <c r="F46" s="5" t="n">
        <v>-22043</v>
      </c>
    </row>
    <row r="47">
      <c r="A47" s="4" t="inlineStr">
        <is>
          <t>Loss per share - basic</t>
        </is>
      </c>
      <c r="B47" s="4" t="inlineStr">
        <is>
          <t xml:space="preserve"> </t>
        </is>
      </c>
      <c r="C47" s="7" t="n">
        <v>-0.06</v>
      </c>
      <c r="E47" s="4" t="inlineStr">
        <is>
          <t xml:space="preserve"> </t>
        </is>
      </c>
      <c r="F47" s="7" t="n">
        <v>-0.06</v>
      </c>
    </row>
    <row r="48">
      <c r="A48" s="4" t="inlineStr">
        <is>
          <t>Loss per share - diluted</t>
        </is>
      </c>
      <c r="B48" s="4" t="inlineStr">
        <is>
          <t xml:space="preserve"> </t>
        </is>
      </c>
      <c r="C48" s="7" t="n">
        <v>-0.06</v>
      </c>
      <c r="E48" s="4" t="inlineStr">
        <is>
          <t xml:space="preserve"> </t>
        </is>
      </c>
      <c r="F48" s="7" t="n">
        <v>-0.06</v>
      </c>
    </row>
    <row r="49">
      <c r="A49" s="3" t="inlineStr">
        <is>
          <t>Other comprehensive (loss)/income:</t>
        </is>
      </c>
      <c r="B49" s="4" t="inlineStr">
        <is>
          <t xml:space="preserve"> </t>
        </is>
      </c>
      <c r="C49" s="4" t="inlineStr">
        <is>
          <t xml:space="preserve"> </t>
        </is>
      </c>
      <c r="E49" s="4" t="inlineStr">
        <is>
          <t xml:space="preserve"> </t>
        </is>
      </c>
      <c r="F49" s="4" t="inlineStr">
        <is>
          <t xml:space="preserve"> </t>
        </is>
      </c>
    </row>
    <row r="50">
      <c r="A50" s="4" t="inlineStr">
        <is>
          <t>Exchange differences on translation of foreign operations</t>
        </is>
      </c>
      <c r="B50" s="4" t="inlineStr">
        <is>
          <t xml:space="preserve"> </t>
        </is>
      </c>
      <c r="C50" s="5" t="n">
        <v>4490</v>
      </c>
      <c r="E50" s="4" t="inlineStr">
        <is>
          <t xml:space="preserve"> </t>
        </is>
      </c>
      <c r="F50" s="5" t="n">
        <v>4490</v>
      </c>
    </row>
    <row r="51">
      <c r="A51" s="4" t="inlineStr">
        <is>
          <t>Other comprehensive (loss)/income for the period, net of taxes</t>
        </is>
      </c>
      <c r="B51" s="4" t="inlineStr">
        <is>
          <t xml:space="preserve"> </t>
        </is>
      </c>
      <c r="C51" s="6" t="n">
        <v>4490</v>
      </c>
      <c r="E51" s="4" t="inlineStr">
        <is>
          <t xml:space="preserve"> </t>
        </is>
      </c>
      <c r="F51" s="6" t="n">
        <v>4490</v>
      </c>
    </row>
    <row r="52">
      <c r="A52" s="4" t="inlineStr">
        <is>
          <t>Total comprehensive (loss)/income</t>
        </is>
      </c>
      <c r="B52" s="4" t="inlineStr">
        <is>
          <t xml:space="preserve"> </t>
        </is>
      </c>
      <c r="C52" s="6" t="n">
        <v>-17553</v>
      </c>
      <c r="E52" s="4" t="inlineStr">
        <is>
          <t xml:space="preserve"> </t>
        </is>
      </c>
      <c r="F52" s="6" t="n">
        <v>-17553</v>
      </c>
    </row>
    <row r="53">
      <c r="A53" s="3" t="inlineStr">
        <is>
          <t>Total comprehensive loss attributable to:</t>
        </is>
      </c>
      <c r="B53" s="4" t="inlineStr">
        <is>
          <t xml:space="preserve"> </t>
        </is>
      </c>
      <c r="C53" s="4" t="inlineStr">
        <is>
          <t xml:space="preserve"> </t>
        </is>
      </c>
      <c r="E53" s="4" t="inlineStr">
        <is>
          <t xml:space="preserve"> </t>
        </is>
      </c>
      <c r="F53" s="4" t="inlineStr">
        <is>
          <t xml:space="preserve"> </t>
        </is>
      </c>
    </row>
    <row r="54">
      <c r="A54" s="4" t="inlineStr">
        <is>
          <t>Owners of the Company</t>
        </is>
      </c>
      <c r="B54" s="4" t="inlineStr">
        <is>
          <t xml:space="preserve"> </t>
        </is>
      </c>
      <c r="C54" s="6" t="n">
        <v>-17553</v>
      </c>
      <c r="E54" s="4" t="inlineStr">
        <is>
          <t xml:space="preserve"> </t>
        </is>
      </c>
      <c r="F54" s="6" t="n">
        <v>-17553</v>
      </c>
    </row>
    <row r="55">
      <c r="A55" s="4" t="inlineStr">
        <is>
          <t>Total comprehensive (loss)/income</t>
        </is>
      </c>
      <c r="B55" s="4" t="inlineStr">
        <is>
          <t xml:space="preserve"> </t>
        </is>
      </c>
      <c r="C55" s="5" t="n">
        <v>-17553</v>
      </c>
      <c r="E55" s="4" t="inlineStr">
        <is>
          <t xml:space="preserve"> </t>
        </is>
      </c>
      <c r="F55" s="5" t="n">
        <v>-17553</v>
      </c>
    </row>
    <row r="56"/>
    <row r="57">
      <c r="A57"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56:G56"/>
    <mergeCell ref="A57:G5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Effect of the revision on the Condensed Consolidated Financial Statements for the three and six months ended June 30, 2023 - CONDENSED CONSOLIDATED STATEMENT OF CHANGES IN EQUITY (UNAUDITED) (Detail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4" t="inlineStr">
        <is>
          <t>Beginning balance, Equity</t>
        </is>
      </c>
      <c r="B3" s="4" t="inlineStr">
        <is>
          <t xml:space="preserve"> </t>
        </is>
      </c>
      <c r="C3" s="4" t="inlineStr">
        <is>
          <t xml:space="preserve"> </t>
        </is>
      </c>
      <c r="E3" s="5" t="n">
        <v>347354</v>
      </c>
      <c r="F3" s="5" t="n">
        <v>1360230</v>
      </c>
      <c r="H3" s="5" t="n">
        <v>1360230</v>
      </c>
    </row>
    <row r="4">
      <c r="A4" s="4" t="inlineStr">
        <is>
          <t>Total transactions with owners of the company</t>
        </is>
      </c>
      <c r="B4" s="4" t="inlineStr">
        <is>
          <t xml:space="preserve"> </t>
        </is>
      </c>
      <c r="C4" s="4" t="inlineStr">
        <is>
          <t xml:space="preserve"> </t>
        </is>
      </c>
      <c r="E4" s="6" t="n">
        <v>8073</v>
      </c>
      <c r="F4" s="6" t="n">
        <v>6059</v>
      </c>
      <c r="H4" s="4" t="inlineStr">
        <is>
          <t xml:space="preserve"> </t>
        </is>
      </c>
    </row>
    <row r="5">
      <c r="A5" s="4" t="inlineStr">
        <is>
          <t>Loss for the period</t>
        </is>
      </c>
      <c r="B5" s="5" t="n">
        <v>-124314</v>
      </c>
      <c r="C5" s="5" t="n">
        <v>-1270326</v>
      </c>
      <c r="D5" s="4" t="inlineStr">
        <is>
          <t>[1]</t>
        </is>
      </c>
      <c r="E5" s="6" t="n">
        <v>-1681564</v>
      </c>
      <c r="F5" s="6" t="n">
        <v>-1262551</v>
      </c>
      <c r="G5" s="4" t="inlineStr">
        <is>
          <t>[1]</t>
        </is>
      </c>
      <c r="H5" s="4" t="inlineStr">
        <is>
          <t xml:space="preserve"> </t>
        </is>
      </c>
    </row>
    <row r="6">
      <c r="A6" s="4" t="inlineStr">
        <is>
          <t>Other comprehensive income/(loss)</t>
        </is>
      </c>
      <c r="B6" s="6" t="n">
        <v>-6996</v>
      </c>
      <c r="C6" s="6" t="n">
        <v>585264</v>
      </c>
      <c r="D6" s="4" t="inlineStr">
        <is>
          <t>[1]</t>
        </is>
      </c>
      <c r="E6" s="6" t="n">
        <v>1036524</v>
      </c>
      <c r="F6" s="6" t="n">
        <v>629456</v>
      </c>
      <c r="G6" s="4" t="inlineStr">
        <is>
          <t>[1]</t>
        </is>
      </c>
      <c r="H6" s="4" t="inlineStr">
        <is>
          <t xml:space="preserve"> </t>
        </is>
      </c>
    </row>
    <row r="7">
      <c r="A7" s="4" t="inlineStr">
        <is>
          <t>Total comprehensive (loss)/income</t>
        </is>
      </c>
      <c r="B7" s="6" t="n">
        <v>-131310</v>
      </c>
      <c r="C7" s="6" t="n">
        <v>-685062</v>
      </c>
      <c r="D7" s="4" t="inlineStr">
        <is>
          <t>[1]</t>
        </is>
      </c>
      <c r="E7" s="6" t="n">
        <v>-645040</v>
      </c>
      <c r="F7" s="6" t="n">
        <v>-633095</v>
      </c>
      <c r="G7" s="4" t="inlineStr">
        <is>
          <t>[1]</t>
        </is>
      </c>
      <c r="H7" s="4" t="inlineStr">
        <is>
          <t xml:space="preserve"> </t>
        </is>
      </c>
    </row>
    <row r="8">
      <c r="A8" s="4" t="inlineStr">
        <is>
          <t>Ending balance, Equity</t>
        </is>
      </c>
      <c r="B8" s="6" t="n">
        <v>-289613</v>
      </c>
      <c r="C8" s="6" t="n">
        <v>733194</v>
      </c>
      <c r="D8" s="4" t="inlineStr">
        <is>
          <t>[2]</t>
        </is>
      </c>
      <c r="E8" s="6" t="n">
        <v>-289613</v>
      </c>
      <c r="F8" s="6" t="n">
        <v>733194</v>
      </c>
      <c r="G8" s="4" t="inlineStr">
        <is>
          <t>[2]</t>
        </is>
      </c>
      <c r="H8" s="6" t="n">
        <v>347354</v>
      </c>
    </row>
    <row r="9">
      <c r="A9" s="4" t="inlineStr">
        <is>
          <t>Accumulated losse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Beginning balance, Equity</t>
        </is>
      </c>
      <c r="B10" s="4" t="inlineStr">
        <is>
          <t xml:space="preserve"> </t>
        </is>
      </c>
      <c r="C10" s="4" t="inlineStr">
        <is>
          <t xml:space="preserve"> </t>
        </is>
      </c>
      <c r="E10" s="6" t="n">
        <v>-5293394</v>
      </c>
      <c r="F10" s="6" t="n">
        <v>-3317652</v>
      </c>
      <c r="H10" s="6" t="n">
        <v>-3317652</v>
      </c>
    </row>
    <row r="11">
      <c r="A11" s="4" t="inlineStr">
        <is>
          <t>Total transactions with owners of the company</t>
        </is>
      </c>
      <c r="B11" s="4" t="inlineStr">
        <is>
          <t xml:space="preserve"> </t>
        </is>
      </c>
      <c r="C11" s="4" t="inlineStr">
        <is>
          <t xml:space="preserve"> </t>
        </is>
      </c>
      <c r="E11" s="4" t="inlineStr">
        <is>
          <t xml:space="preserve"> </t>
        </is>
      </c>
      <c r="F11" s="6" t="n">
        <v>867</v>
      </c>
      <c r="H11" s="4" t="inlineStr">
        <is>
          <t xml:space="preserve"> </t>
        </is>
      </c>
    </row>
    <row r="12">
      <c r="A12" s="4" t="inlineStr">
        <is>
          <t>Loss for the period</t>
        </is>
      </c>
      <c r="B12" s="4" t="inlineStr">
        <is>
          <t xml:space="preserve"> </t>
        </is>
      </c>
      <c r="C12" s="4" t="inlineStr">
        <is>
          <t xml:space="preserve"> </t>
        </is>
      </c>
      <c r="E12" s="6" t="n">
        <v>-1674397</v>
      </c>
      <c r="F12" s="6" t="n">
        <v>-1256191</v>
      </c>
      <c r="G12" s="4" t="inlineStr">
        <is>
          <t>[2]</t>
        </is>
      </c>
      <c r="H12" s="4" t="inlineStr">
        <is>
          <t xml:space="preserve"> </t>
        </is>
      </c>
    </row>
    <row r="13">
      <c r="A13" s="4" t="inlineStr">
        <is>
          <t>Total comprehensive (loss)/income</t>
        </is>
      </c>
      <c r="B13" s="4" t="inlineStr">
        <is>
          <t xml:space="preserve"> </t>
        </is>
      </c>
      <c r="C13" s="4" t="inlineStr">
        <is>
          <t xml:space="preserve"> </t>
        </is>
      </c>
      <c r="E13" s="6" t="n">
        <v>-1674397</v>
      </c>
      <c r="F13" s="6" t="n">
        <v>-1256191</v>
      </c>
      <c r="G13" s="4" t="inlineStr">
        <is>
          <t>[2]</t>
        </is>
      </c>
      <c r="H13" s="4" t="inlineStr">
        <is>
          <t xml:space="preserve"> </t>
        </is>
      </c>
    </row>
    <row r="14">
      <c r="A14" s="4" t="inlineStr">
        <is>
          <t>Ending balance, Equity</t>
        </is>
      </c>
      <c r="B14" s="6" t="n">
        <v>-6967791</v>
      </c>
      <c r="C14" s="6" t="n">
        <v>-4572976</v>
      </c>
      <c r="D14" s="4" t="inlineStr">
        <is>
          <t>[2]</t>
        </is>
      </c>
      <c r="E14" s="6" t="n">
        <v>-6967791</v>
      </c>
      <c r="F14" s="6" t="n">
        <v>-4572976</v>
      </c>
      <c r="G14" s="4" t="inlineStr">
        <is>
          <t>[2]</t>
        </is>
      </c>
      <c r="H14" s="6" t="n">
        <v>-5293394</v>
      </c>
    </row>
    <row r="15">
      <c r="A15" s="4" t="inlineStr">
        <is>
          <t>Other reserves</t>
        </is>
      </c>
      <c r="B15" s="4" t="inlineStr">
        <is>
          <t xml:space="preserve"> </t>
        </is>
      </c>
      <c r="C15" s="4" t="inlineStr">
        <is>
          <t xml:space="preserve"> </t>
        </is>
      </c>
      <c r="E15" s="4" t="inlineStr">
        <is>
          <t xml:space="preserve"> </t>
        </is>
      </c>
      <c r="F15" s="4" t="inlineStr">
        <is>
          <t xml:space="preserve"> </t>
        </is>
      </c>
      <c r="H15" s="4" t="inlineStr">
        <is>
          <t xml:space="preserve"> </t>
        </is>
      </c>
    </row>
    <row r="16">
      <c r="A16" s="4" t="inlineStr">
        <is>
          <t>Beginning balance, Equity</t>
        </is>
      </c>
      <c r="B16" s="4" t="inlineStr">
        <is>
          <t xml:space="preserve"> </t>
        </is>
      </c>
      <c r="C16" s="4" t="inlineStr">
        <is>
          <t xml:space="preserve"> </t>
        </is>
      </c>
      <c r="E16" s="6" t="n">
        <v>8430</v>
      </c>
      <c r="F16" s="6" t="n">
        <v>-861271</v>
      </c>
      <c r="H16" s="6" t="n">
        <v>-861271</v>
      </c>
    </row>
    <row r="17">
      <c r="A17" s="4" t="inlineStr">
        <is>
          <t>Total transactions with owners of the company</t>
        </is>
      </c>
      <c r="B17" s="4" t="inlineStr">
        <is>
          <t xml:space="preserve"> </t>
        </is>
      </c>
      <c r="C17" s="4" t="inlineStr">
        <is>
          <t xml:space="preserve"> </t>
        </is>
      </c>
      <c r="E17" s="6" t="n">
        <v>3680</v>
      </c>
      <c r="F17" s="6" t="n">
        <v>-84240</v>
      </c>
      <c r="H17" s="4" t="inlineStr">
        <is>
          <t xml:space="preserve"> </t>
        </is>
      </c>
    </row>
    <row r="18">
      <c r="A18" s="4" t="inlineStr">
        <is>
          <t>Other comprehensive income/(loss)</t>
        </is>
      </c>
      <c r="B18" s="4" t="inlineStr">
        <is>
          <t xml:space="preserve"> </t>
        </is>
      </c>
      <c r="C18" s="4" t="inlineStr">
        <is>
          <t xml:space="preserve"> </t>
        </is>
      </c>
      <c r="E18" s="6" t="n">
        <v>1064171</v>
      </c>
      <c r="F18" s="6" t="n">
        <v>613848</v>
      </c>
      <c r="G18" s="4" t="inlineStr">
        <is>
          <t>[2]</t>
        </is>
      </c>
      <c r="H18" s="6" t="n">
        <v>950855</v>
      </c>
    </row>
    <row r="19">
      <c r="A19" s="4" t="inlineStr">
        <is>
          <t>Total comprehensive (loss)/income</t>
        </is>
      </c>
      <c r="B19" s="4" t="inlineStr">
        <is>
          <t xml:space="preserve"> </t>
        </is>
      </c>
      <c r="C19" s="4" t="inlineStr">
        <is>
          <t xml:space="preserve"> </t>
        </is>
      </c>
      <c r="E19" s="6" t="n">
        <v>1064171</v>
      </c>
      <c r="F19" s="6" t="n">
        <v>613848</v>
      </c>
      <c r="G19" s="4" t="inlineStr">
        <is>
          <t>[2]</t>
        </is>
      </c>
      <c r="H19" s="4" t="inlineStr">
        <is>
          <t xml:space="preserve"> </t>
        </is>
      </c>
    </row>
    <row r="20">
      <c r="A20" s="4" t="inlineStr">
        <is>
          <t>Ending balance, Equity</t>
        </is>
      </c>
      <c r="B20" s="5" t="n">
        <v>1076281</v>
      </c>
      <c r="C20" s="6" t="n">
        <v>-331663</v>
      </c>
      <c r="D20" s="4" t="inlineStr">
        <is>
          <t>[2]</t>
        </is>
      </c>
      <c r="E20" s="5" t="n">
        <v>1076281</v>
      </c>
      <c r="F20" s="6" t="n">
        <v>-331663</v>
      </c>
      <c r="G20" s="4" t="inlineStr">
        <is>
          <t>[2]</t>
        </is>
      </c>
      <c r="H20" s="6" t="n">
        <v>8430</v>
      </c>
    </row>
    <row r="21">
      <c r="A21" s="4" t="inlineStr">
        <is>
          <t>As previously reported</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Loss for the period</t>
        </is>
      </c>
      <c r="B22" s="4" t="inlineStr">
        <is>
          <t xml:space="preserve"> </t>
        </is>
      </c>
      <c r="C22" s="6" t="n">
        <v>-1248283</v>
      </c>
      <c r="E22" s="4" t="inlineStr">
        <is>
          <t xml:space="preserve"> </t>
        </is>
      </c>
      <c r="F22" s="6" t="n">
        <v>-1240508</v>
      </c>
      <c r="H22" s="4" t="inlineStr">
        <is>
          <t xml:space="preserve"> </t>
        </is>
      </c>
    </row>
    <row r="23">
      <c r="A23" s="4" t="inlineStr">
        <is>
          <t>Other comprehensive income/(loss)</t>
        </is>
      </c>
      <c r="B23" s="4" t="inlineStr">
        <is>
          <t xml:space="preserve"> </t>
        </is>
      </c>
      <c r="C23" s="6" t="n">
        <v>580774</v>
      </c>
      <c r="E23" s="4" t="inlineStr">
        <is>
          <t xml:space="preserve"> </t>
        </is>
      </c>
      <c r="F23" s="6" t="n">
        <v>624966</v>
      </c>
      <c r="H23" s="4" t="inlineStr">
        <is>
          <t xml:space="preserve"> </t>
        </is>
      </c>
    </row>
    <row r="24">
      <c r="A24" s="4" t="inlineStr">
        <is>
          <t>Total comprehensive (loss)/income</t>
        </is>
      </c>
      <c r="B24" s="4" t="inlineStr">
        <is>
          <t xml:space="preserve"> </t>
        </is>
      </c>
      <c r="C24" s="6" t="n">
        <v>-667509</v>
      </c>
      <c r="E24" s="4" t="inlineStr">
        <is>
          <t xml:space="preserve"> </t>
        </is>
      </c>
      <c r="F24" s="6" t="n">
        <v>-615542</v>
      </c>
      <c r="H24" s="4" t="inlineStr">
        <is>
          <t xml:space="preserve"> </t>
        </is>
      </c>
    </row>
    <row r="25">
      <c r="A25" s="4" t="inlineStr">
        <is>
          <t>As previously reported | Accumulated losse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Beginning balance, Equity</t>
        </is>
      </c>
      <c r="B26" s="4" t="inlineStr">
        <is>
          <t xml:space="preserve"> </t>
        </is>
      </c>
      <c r="C26" s="4" t="inlineStr">
        <is>
          <t xml:space="preserve"> </t>
        </is>
      </c>
      <c r="E26" s="4" t="inlineStr">
        <is>
          <t xml:space="preserve"> </t>
        </is>
      </c>
      <c r="F26" s="6" t="n">
        <v>-3317652</v>
      </c>
      <c r="H26" s="6" t="n">
        <v>-3317652</v>
      </c>
    </row>
    <row r="27">
      <c r="A27" s="4" t="inlineStr">
        <is>
          <t>Total transactions with owners of the company</t>
        </is>
      </c>
      <c r="B27" s="4" t="inlineStr">
        <is>
          <t xml:space="preserve"> </t>
        </is>
      </c>
      <c r="C27" s="4" t="inlineStr">
        <is>
          <t xml:space="preserve"> </t>
        </is>
      </c>
      <c r="E27" s="4" t="inlineStr">
        <is>
          <t xml:space="preserve"> </t>
        </is>
      </c>
      <c r="F27" s="6" t="n">
        <v>867</v>
      </c>
      <c r="H27" s="4" t="inlineStr">
        <is>
          <t xml:space="preserve"> </t>
        </is>
      </c>
    </row>
    <row r="28">
      <c r="A28" s="4" t="inlineStr">
        <is>
          <t>Loss for the period</t>
        </is>
      </c>
      <c r="B28" s="4" t="inlineStr">
        <is>
          <t xml:space="preserve"> </t>
        </is>
      </c>
      <c r="C28" s="4" t="inlineStr">
        <is>
          <t xml:space="preserve"> </t>
        </is>
      </c>
      <c r="E28" s="4" t="inlineStr">
        <is>
          <t xml:space="preserve"> </t>
        </is>
      </c>
      <c r="F28" s="6" t="n">
        <v>-1234148</v>
      </c>
      <c r="H28" s="4" t="inlineStr">
        <is>
          <t xml:space="preserve"> </t>
        </is>
      </c>
    </row>
    <row r="29">
      <c r="A29" s="4" t="inlineStr">
        <is>
          <t>Total comprehensive (loss)/income</t>
        </is>
      </c>
      <c r="B29" s="4" t="inlineStr">
        <is>
          <t xml:space="preserve"> </t>
        </is>
      </c>
      <c r="C29" s="4" t="inlineStr">
        <is>
          <t xml:space="preserve"> </t>
        </is>
      </c>
      <c r="E29" s="4" t="inlineStr">
        <is>
          <t xml:space="preserve"> </t>
        </is>
      </c>
      <c r="F29" s="6" t="n">
        <v>-1234148</v>
      </c>
      <c r="H29" s="4" t="inlineStr">
        <is>
          <t xml:space="preserve"> </t>
        </is>
      </c>
    </row>
    <row r="30">
      <c r="A30" s="4" t="inlineStr">
        <is>
          <t>Ending balance, Equity</t>
        </is>
      </c>
      <c r="B30" s="4" t="inlineStr">
        <is>
          <t xml:space="preserve"> </t>
        </is>
      </c>
      <c r="C30" s="6" t="n">
        <v>-4550933</v>
      </c>
      <c r="E30" s="4" t="inlineStr">
        <is>
          <t xml:space="preserve"> </t>
        </is>
      </c>
      <c r="F30" s="6" t="n">
        <v>-4550933</v>
      </c>
      <c r="H30" s="4" t="inlineStr">
        <is>
          <t xml:space="preserve"> </t>
        </is>
      </c>
    </row>
    <row r="31">
      <c r="A31" s="4" t="inlineStr">
        <is>
          <t>As previously reported | Other reserves</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Beginning balance, Equity</t>
        </is>
      </c>
      <c r="B32" s="4" t="inlineStr">
        <is>
          <t xml:space="preserve"> </t>
        </is>
      </c>
      <c r="C32" s="4" t="inlineStr">
        <is>
          <t xml:space="preserve"> </t>
        </is>
      </c>
      <c r="E32" s="4" t="inlineStr">
        <is>
          <t xml:space="preserve"> </t>
        </is>
      </c>
      <c r="F32" s="6" t="n">
        <v>-861271</v>
      </c>
      <c r="H32" s="5" t="n">
        <v>-861271</v>
      </c>
    </row>
    <row r="33">
      <c r="A33" s="4" t="inlineStr">
        <is>
          <t>Total transactions with owners of the company</t>
        </is>
      </c>
      <c r="B33" s="4" t="inlineStr">
        <is>
          <t xml:space="preserve"> </t>
        </is>
      </c>
      <c r="C33" s="4" t="inlineStr">
        <is>
          <t xml:space="preserve"> </t>
        </is>
      </c>
      <c r="E33" s="4" t="inlineStr">
        <is>
          <t xml:space="preserve"> </t>
        </is>
      </c>
      <c r="F33" s="6" t="n">
        <v>-84240</v>
      </c>
      <c r="H33" s="4" t="inlineStr">
        <is>
          <t xml:space="preserve"> </t>
        </is>
      </c>
    </row>
    <row r="34">
      <c r="A34" s="4" t="inlineStr">
        <is>
          <t>Other comprehensive income/(loss)</t>
        </is>
      </c>
      <c r="B34" s="4" t="inlineStr">
        <is>
          <t xml:space="preserve"> </t>
        </is>
      </c>
      <c r="C34" s="4" t="inlineStr">
        <is>
          <t xml:space="preserve"> </t>
        </is>
      </c>
      <c r="E34" s="4" t="inlineStr">
        <is>
          <t xml:space="preserve"> </t>
        </is>
      </c>
      <c r="F34" s="6" t="n">
        <v>609358</v>
      </c>
      <c r="H34" s="4" t="inlineStr">
        <is>
          <t xml:space="preserve"> </t>
        </is>
      </c>
    </row>
    <row r="35">
      <c r="A35" s="4" t="inlineStr">
        <is>
          <t>Total comprehensive (loss)/income</t>
        </is>
      </c>
      <c r="B35" s="4" t="inlineStr">
        <is>
          <t xml:space="preserve"> </t>
        </is>
      </c>
      <c r="C35" s="4" t="inlineStr">
        <is>
          <t xml:space="preserve"> </t>
        </is>
      </c>
      <c r="E35" s="4" t="inlineStr">
        <is>
          <t xml:space="preserve"> </t>
        </is>
      </c>
      <c r="F35" s="6" t="n">
        <v>609358</v>
      </c>
      <c r="H35" s="4" t="inlineStr">
        <is>
          <t xml:space="preserve"> </t>
        </is>
      </c>
    </row>
    <row r="36">
      <c r="A36" s="4" t="inlineStr">
        <is>
          <t>Ending balance, Equity</t>
        </is>
      </c>
      <c r="B36" s="4" t="inlineStr">
        <is>
          <t xml:space="preserve"> </t>
        </is>
      </c>
      <c r="C36" s="6" t="n">
        <v>-336153</v>
      </c>
      <c r="E36" s="4" t="inlineStr">
        <is>
          <t xml:space="preserve"> </t>
        </is>
      </c>
      <c r="F36" s="6" t="n">
        <v>-336153</v>
      </c>
      <c r="H36" s="4" t="inlineStr">
        <is>
          <t xml:space="preserve"> </t>
        </is>
      </c>
    </row>
    <row r="37">
      <c r="A37" s="4" t="inlineStr">
        <is>
          <t>Adjustment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Loss for the period</t>
        </is>
      </c>
      <c r="B38" s="4" t="inlineStr">
        <is>
          <t xml:space="preserve"> </t>
        </is>
      </c>
      <c r="C38" s="6" t="n">
        <v>-22043</v>
      </c>
      <c r="E38" s="4" t="inlineStr">
        <is>
          <t xml:space="preserve"> </t>
        </is>
      </c>
      <c r="F38" s="6" t="n">
        <v>-22043</v>
      </c>
      <c r="H38" s="4" t="inlineStr">
        <is>
          <t xml:space="preserve"> </t>
        </is>
      </c>
    </row>
    <row r="39">
      <c r="A39" s="4" t="inlineStr">
        <is>
          <t>Other comprehensive income/(loss)</t>
        </is>
      </c>
      <c r="B39" s="4" t="inlineStr">
        <is>
          <t xml:space="preserve"> </t>
        </is>
      </c>
      <c r="C39" s="6" t="n">
        <v>4490</v>
      </c>
      <c r="E39" s="4" t="inlineStr">
        <is>
          <t xml:space="preserve"> </t>
        </is>
      </c>
      <c r="F39" s="6" t="n">
        <v>4490</v>
      </c>
      <c r="H39" s="4" t="inlineStr">
        <is>
          <t xml:space="preserve"> </t>
        </is>
      </c>
    </row>
    <row r="40">
      <c r="A40" s="4" t="inlineStr">
        <is>
          <t>Total comprehensive (loss)/income</t>
        </is>
      </c>
      <c r="B40" s="4" t="inlineStr">
        <is>
          <t xml:space="preserve"> </t>
        </is>
      </c>
      <c r="C40" s="6" t="n">
        <v>-17553</v>
      </c>
      <c r="E40" s="4" t="inlineStr">
        <is>
          <t xml:space="preserve"> </t>
        </is>
      </c>
      <c r="F40" s="6" t="n">
        <v>-17553</v>
      </c>
      <c r="H40" s="4" t="inlineStr">
        <is>
          <t xml:space="preserve"> </t>
        </is>
      </c>
    </row>
    <row r="41">
      <c r="A41" s="4" t="inlineStr">
        <is>
          <t>Adjustments | Accumulated losses</t>
        </is>
      </c>
      <c r="B41" s="4" t="inlineStr">
        <is>
          <t xml:space="preserve"> </t>
        </is>
      </c>
      <c r="C41" s="4" t="inlineStr">
        <is>
          <t xml:space="preserve"> </t>
        </is>
      </c>
      <c r="E41" s="4" t="inlineStr">
        <is>
          <t xml:space="preserve"> </t>
        </is>
      </c>
      <c r="F41" s="4" t="inlineStr">
        <is>
          <t xml:space="preserve"> </t>
        </is>
      </c>
      <c r="H41" s="4" t="inlineStr">
        <is>
          <t xml:space="preserve"> </t>
        </is>
      </c>
    </row>
    <row r="42">
      <c r="A42" s="4" t="inlineStr">
        <is>
          <t>Loss for the period</t>
        </is>
      </c>
      <c r="B42" s="4" t="inlineStr">
        <is>
          <t xml:space="preserve"> </t>
        </is>
      </c>
      <c r="C42" s="4" t="inlineStr">
        <is>
          <t xml:space="preserve"> </t>
        </is>
      </c>
      <c r="E42" s="4" t="inlineStr">
        <is>
          <t xml:space="preserve"> </t>
        </is>
      </c>
      <c r="F42" s="6" t="n">
        <v>-22043</v>
      </c>
      <c r="H42" s="4" t="inlineStr">
        <is>
          <t xml:space="preserve"> </t>
        </is>
      </c>
    </row>
    <row r="43">
      <c r="A43" s="4" t="inlineStr">
        <is>
          <t>Total comprehensive (loss)/income</t>
        </is>
      </c>
      <c r="B43" s="4" t="inlineStr">
        <is>
          <t xml:space="preserve"> </t>
        </is>
      </c>
      <c r="C43" s="4" t="inlineStr">
        <is>
          <t xml:space="preserve"> </t>
        </is>
      </c>
      <c r="E43" s="4" t="inlineStr">
        <is>
          <t xml:space="preserve"> </t>
        </is>
      </c>
      <c r="F43" s="6" t="n">
        <v>-22043</v>
      </c>
      <c r="H43" s="4" t="inlineStr">
        <is>
          <t xml:space="preserve"> </t>
        </is>
      </c>
    </row>
    <row r="44">
      <c r="A44" s="4" t="inlineStr">
        <is>
          <t>Ending balance, Equity</t>
        </is>
      </c>
      <c r="B44" s="4" t="inlineStr">
        <is>
          <t xml:space="preserve"> </t>
        </is>
      </c>
      <c r="C44" s="6" t="n">
        <v>-22043</v>
      </c>
      <c r="E44" s="4" t="inlineStr">
        <is>
          <t xml:space="preserve"> </t>
        </is>
      </c>
      <c r="F44" s="6" t="n">
        <v>-22043</v>
      </c>
      <c r="H44" s="4" t="inlineStr">
        <is>
          <t xml:space="preserve"> </t>
        </is>
      </c>
    </row>
    <row r="45">
      <c r="A45" s="4" t="inlineStr">
        <is>
          <t>Adjustments | Other reserves</t>
        </is>
      </c>
      <c r="B45" s="4" t="inlineStr">
        <is>
          <t xml:space="preserve"> </t>
        </is>
      </c>
      <c r="C45" s="4" t="inlineStr">
        <is>
          <t xml:space="preserve"> </t>
        </is>
      </c>
      <c r="E45" s="4" t="inlineStr">
        <is>
          <t xml:space="preserve"> </t>
        </is>
      </c>
      <c r="F45" s="4" t="inlineStr">
        <is>
          <t xml:space="preserve"> </t>
        </is>
      </c>
      <c r="H45" s="4" t="inlineStr">
        <is>
          <t xml:space="preserve"> </t>
        </is>
      </c>
    </row>
    <row r="46">
      <c r="A46" s="4" t="inlineStr">
        <is>
          <t>Other comprehensive income/(loss)</t>
        </is>
      </c>
      <c r="B46" s="4" t="inlineStr">
        <is>
          <t xml:space="preserve"> </t>
        </is>
      </c>
      <c r="C46" s="4" t="inlineStr">
        <is>
          <t xml:space="preserve"> </t>
        </is>
      </c>
      <c r="E46" s="4" t="inlineStr">
        <is>
          <t xml:space="preserve"> </t>
        </is>
      </c>
      <c r="F46" s="6" t="n">
        <v>4490</v>
      </c>
      <c r="H46" s="4" t="inlineStr">
        <is>
          <t xml:space="preserve"> </t>
        </is>
      </c>
    </row>
    <row r="47">
      <c r="A47" s="4" t="inlineStr">
        <is>
          <t>Total comprehensive (loss)/income</t>
        </is>
      </c>
      <c r="B47" s="4" t="inlineStr">
        <is>
          <t xml:space="preserve"> </t>
        </is>
      </c>
      <c r="C47" s="4" t="inlineStr">
        <is>
          <t xml:space="preserve"> </t>
        </is>
      </c>
      <c r="E47" s="4" t="inlineStr">
        <is>
          <t xml:space="preserve"> </t>
        </is>
      </c>
      <c r="F47" s="6" t="n">
        <v>4490</v>
      </c>
      <c r="H47" s="4" t="inlineStr">
        <is>
          <t xml:space="preserve"> </t>
        </is>
      </c>
    </row>
    <row r="48">
      <c r="A48" s="4" t="inlineStr">
        <is>
          <t>Ending balance, Equity</t>
        </is>
      </c>
      <c r="B48" s="4" t="inlineStr">
        <is>
          <t xml:space="preserve"> </t>
        </is>
      </c>
      <c r="C48" s="5" t="n">
        <v>4490</v>
      </c>
      <c r="E48" s="4" t="inlineStr">
        <is>
          <t xml:space="preserve"> </t>
        </is>
      </c>
      <c r="F48" s="5" t="n">
        <v>4490</v>
      </c>
      <c r="H48" s="4" t="inlineStr">
        <is>
          <t xml:space="preserve"> </t>
        </is>
      </c>
    </row>
    <row r="49"/>
    <row r="50">
      <c r="A50" s="4" t="inlineStr">
        <is>
          <t>[1] Revised to reflect an adjustment related to the accounting treatment of foreign exchange on goods in transit in Nigeria (see note 28). Revised to reflect an adjustment related to the accounting treatment of foreign exchange on goods in transit in Nigeria (see note 28).</t>
        </is>
      </c>
    </row>
  </sheetData>
  <mergeCells count="7">
    <mergeCell ref="A1:A2"/>
    <mergeCell ref="B1:D1"/>
    <mergeCell ref="E1:G1"/>
    <mergeCell ref="C2:D2"/>
    <mergeCell ref="F2:G2"/>
    <mergeCell ref="A49:H49"/>
    <mergeCell ref="A50:H5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Effect of the revision on the Condensed Consolidated Financial Statements for the three and six months ended June 30, 2023 - CONDENSED CONSOLIDATED STATEMENT OF CASH FLOWS (UNAUDITED) (Detail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ash from operations</t>
        </is>
      </c>
      <c r="B4" s="5" t="n">
        <v>151596</v>
      </c>
      <c r="C4" s="5" t="n">
        <v>259097</v>
      </c>
      <c r="D4" s="4" t="inlineStr">
        <is>
          <t>[1]</t>
        </is>
      </c>
      <c r="E4" s="5" t="n">
        <v>244580</v>
      </c>
      <c r="F4" s="5" t="n">
        <v>511119</v>
      </c>
      <c r="G4" s="4" t="inlineStr">
        <is>
          <t>[1]</t>
        </is>
      </c>
      <c r="H4" s="4" t="inlineStr">
        <is>
          <t xml:space="preserve"> </t>
        </is>
      </c>
    </row>
    <row r="5">
      <c r="A5" s="4" t="inlineStr">
        <is>
          <t>Net cash generated from operating activities</t>
        </is>
      </c>
      <c r="B5" s="6" t="n">
        <v>134685</v>
      </c>
      <c r="C5" s="6" t="n">
        <v>238608</v>
      </c>
      <c r="D5" s="4" t="inlineStr">
        <is>
          <t>[1]</t>
        </is>
      </c>
      <c r="E5" s="6" t="n">
        <v>210530</v>
      </c>
      <c r="F5" s="6" t="n">
        <v>473898</v>
      </c>
      <c r="G5" s="4" t="inlineStr">
        <is>
          <t>[1]</t>
        </is>
      </c>
      <c r="H5" s="4" t="inlineStr">
        <is>
          <t xml:space="preserve"> </t>
        </is>
      </c>
    </row>
    <row r="6">
      <c r="A6" s="3" t="inlineStr">
        <is>
          <t>Cash flow from investing activitie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Purchase of property, plant and equipment</t>
        </is>
      </c>
      <c r="B7" s="6" t="n">
        <v>-60503</v>
      </c>
      <c r="C7" s="6" t="n">
        <v>-158150</v>
      </c>
      <c r="D7" s="4" t="inlineStr">
        <is>
          <t>[1]</t>
        </is>
      </c>
      <c r="E7" s="6" t="n">
        <v>-121534</v>
      </c>
      <c r="F7" s="6" t="n">
        <v>-263567</v>
      </c>
      <c r="G7" s="4" t="inlineStr">
        <is>
          <t>[1]</t>
        </is>
      </c>
      <c r="H7" s="4" t="inlineStr">
        <is>
          <t xml:space="preserve"> </t>
        </is>
      </c>
    </row>
    <row r="8">
      <c r="A8" s="4" t="inlineStr">
        <is>
          <t>Net cash used in investing activities</t>
        </is>
      </c>
      <c r="B8" s="6" t="n">
        <v>-58427</v>
      </c>
      <c r="C8" s="6" t="n">
        <v>-256869</v>
      </c>
      <c r="D8" s="4" t="inlineStr">
        <is>
          <t>[1]</t>
        </is>
      </c>
      <c r="E8" s="6" t="n">
        <v>52037</v>
      </c>
      <c r="F8" s="6" t="n">
        <v>-445118</v>
      </c>
      <c r="G8" s="4" t="inlineStr">
        <is>
          <t>[1]</t>
        </is>
      </c>
      <c r="H8" s="4" t="inlineStr">
        <is>
          <t xml:space="preserve"> </t>
        </is>
      </c>
    </row>
    <row r="9">
      <c r="A9" s="4" t="inlineStr">
        <is>
          <t>Cash and cash equivalents at end of period</t>
        </is>
      </c>
      <c r="B9" s="5" t="n">
        <v>445713</v>
      </c>
      <c r="C9" s="6" t="n">
        <v>433048</v>
      </c>
      <c r="D9" s="4" t="inlineStr">
        <is>
          <t>[1]</t>
        </is>
      </c>
      <c r="E9" s="5" t="n">
        <v>445713</v>
      </c>
      <c r="F9" s="6" t="n">
        <v>433048</v>
      </c>
      <c r="G9" s="4" t="inlineStr">
        <is>
          <t>[1]</t>
        </is>
      </c>
      <c r="H9" s="5" t="n">
        <v>293823</v>
      </c>
    </row>
    <row r="10">
      <c r="A10" s="4" t="inlineStr">
        <is>
          <t>As previously reported</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Cash flows from operating activitie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Cash from operations</t>
        </is>
      </c>
      <c r="B12" s="4" t="inlineStr">
        <is>
          <t xml:space="preserve"> </t>
        </is>
      </c>
      <c r="C12" s="6" t="n">
        <v>264132</v>
      </c>
      <c r="E12" s="4" t="inlineStr">
        <is>
          <t xml:space="preserve"> </t>
        </is>
      </c>
      <c r="F12" s="6" t="n">
        <v>516154</v>
      </c>
      <c r="H12" s="4" t="inlineStr">
        <is>
          <t xml:space="preserve"> </t>
        </is>
      </c>
    </row>
    <row r="13">
      <c r="A13" s="4" t="inlineStr">
        <is>
          <t>Net cash generated from operating activities</t>
        </is>
      </c>
      <c r="B13" s="4" t="inlineStr">
        <is>
          <t xml:space="preserve"> </t>
        </is>
      </c>
      <c r="C13" s="6" t="n">
        <v>243643</v>
      </c>
      <c r="E13" s="4" t="inlineStr">
        <is>
          <t xml:space="preserve"> </t>
        </is>
      </c>
      <c r="F13" s="6" t="n">
        <v>478933</v>
      </c>
      <c r="H13" s="4" t="inlineStr">
        <is>
          <t xml:space="preserve"> </t>
        </is>
      </c>
    </row>
    <row r="14">
      <c r="A14" s="3" t="inlineStr">
        <is>
          <t>Cash flow from investing activitie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Purchase of property, plant and equipment</t>
        </is>
      </c>
      <c r="B15" s="4" t="inlineStr">
        <is>
          <t xml:space="preserve"> </t>
        </is>
      </c>
      <c r="C15" s="6" t="n">
        <v>-163185</v>
      </c>
      <c r="E15" s="4" t="inlineStr">
        <is>
          <t xml:space="preserve"> </t>
        </is>
      </c>
      <c r="F15" s="6" t="n">
        <v>-268602</v>
      </c>
      <c r="H15" s="4" t="inlineStr">
        <is>
          <t xml:space="preserve"> </t>
        </is>
      </c>
    </row>
    <row r="16">
      <c r="A16" s="4" t="inlineStr">
        <is>
          <t>Net cash used in investing activities</t>
        </is>
      </c>
      <c r="B16" s="4" t="inlineStr">
        <is>
          <t xml:space="preserve"> </t>
        </is>
      </c>
      <c r="C16" s="6" t="n">
        <v>-261904</v>
      </c>
      <c r="E16" s="4" t="inlineStr">
        <is>
          <t xml:space="preserve"> </t>
        </is>
      </c>
      <c r="F16" s="6" t="n">
        <v>-450153</v>
      </c>
      <c r="H16" s="4" t="inlineStr">
        <is>
          <t xml:space="preserve"> </t>
        </is>
      </c>
    </row>
    <row r="17">
      <c r="A17" s="4" t="inlineStr">
        <is>
          <t>Cash and cash equivalents at end of period</t>
        </is>
      </c>
      <c r="B17" s="4" t="inlineStr">
        <is>
          <t xml:space="preserve"> </t>
        </is>
      </c>
      <c r="C17" s="6" t="n">
        <v>433048</v>
      </c>
      <c r="E17" s="4" t="inlineStr">
        <is>
          <t xml:space="preserve"> </t>
        </is>
      </c>
      <c r="F17" s="6" t="n">
        <v>433048</v>
      </c>
      <c r="H17" s="4" t="inlineStr">
        <is>
          <t xml:space="preserve"> </t>
        </is>
      </c>
    </row>
    <row r="18">
      <c r="A18" s="4" t="inlineStr">
        <is>
          <t>Adjustments</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Cash flows from operating activitie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Cash from operations</t>
        </is>
      </c>
      <c r="B20" s="4" t="inlineStr">
        <is>
          <t xml:space="preserve"> </t>
        </is>
      </c>
      <c r="C20" s="6" t="n">
        <v>-5035</v>
      </c>
      <c r="E20" s="4" t="inlineStr">
        <is>
          <t xml:space="preserve"> </t>
        </is>
      </c>
      <c r="F20" s="6" t="n">
        <v>-5035</v>
      </c>
      <c r="H20" s="4" t="inlineStr">
        <is>
          <t xml:space="preserve"> </t>
        </is>
      </c>
    </row>
    <row r="21">
      <c r="A21" s="4" t="inlineStr">
        <is>
          <t>Net cash generated from operating activities</t>
        </is>
      </c>
      <c r="B21" s="4" t="inlineStr">
        <is>
          <t xml:space="preserve"> </t>
        </is>
      </c>
      <c r="C21" s="6" t="n">
        <v>-5035</v>
      </c>
      <c r="E21" s="4" t="inlineStr">
        <is>
          <t xml:space="preserve"> </t>
        </is>
      </c>
      <c r="F21" s="6" t="n">
        <v>-5035</v>
      </c>
      <c r="H21" s="4" t="inlineStr">
        <is>
          <t xml:space="preserve"> </t>
        </is>
      </c>
    </row>
    <row r="22">
      <c r="A22" s="3" t="inlineStr">
        <is>
          <t>Cash flow from investing activities</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Purchase of property, plant and equipment</t>
        </is>
      </c>
      <c r="B23" s="4" t="inlineStr">
        <is>
          <t xml:space="preserve"> </t>
        </is>
      </c>
      <c r="C23" s="6" t="n">
        <v>5035</v>
      </c>
      <c r="E23" s="4" t="inlineStr">
        <is>
          <t xml:space="preserve"> </t>
        </is>
      </c>
      <c r="F23" s="6" t="n">
        <v>5035</v>
      </c>
      <c r="H23" s="4" t="inlineStr">
        <is>
          <t xml:space="preserve"> </t>
        </is>
      </c>
    </row>
    <row r="24">
      <c r="A24" s="4" t="inlineStr">
        <is>
          <t>Net cash used in investing activities</t>
        </is>
      </c>
      <c r="B24" s="4" t="inlineStr">
        <is>
          <t xml:space="preserve"> </t>
        </is>
      </c>
      <c r="C24" s="5" t="n">
        <v>5035</v>
      </c>
      <c r="E24" s="4" t="inlineStr">
        <is>
          <t xml:space="preserve"> </t>
        </is>
      </c>
      <c r="F24" s="5" t="n">
        <v>5035</v>
      </c>
      <c r="H24" s="4" t="inlineStr">
        <is>
          <t xml:space="preserve"> </t>
        </is>
      </c>
    </row>
    <row r="25"/>
    <row r="26">
      <c r="A26" s="4" t="inlineStr">
        <is>
          <t>[1] Revised to reflect an adjustment related to the accounting treatment of foreign exchange on goods in transit in Nigeria (see note 28).</t>
        </is>
      </c>
    </row>
  </sheetData>
  <mergeCells count="7">
    <mergeCell ref="A1:A2"/>
    <mergeCell ref="B1:D1"/>
    <mergeCell ref="E1:G1"/>
    <mergeCell ref="C2:D2"/>
    <mergeCell ref="F2:G2"/>
    <mergeCell ref="A25:H25"/>
    <mergeCell ref="A26:H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Events after the reporting period (Details) R in Millions, $ in Millions</t>
        </is>
      </c>
      <c r="B1" s="2" t="inlineStr">
        <is>
          <t>Aug. 07, 2024 item</t>
        </is>
      </c>
      <c r="C1" s="2" t="inlineStr">
        <is>
          <t>Jun. 30, 2024 USD ($)</t>
        </is>
      </c>
      <c r="D1" s="2" t="inlineStr">
        <is>
          <t>Jun. 30, 2024 ZAR (R)</t>
        </is>
      </c>
      <c r="E1" s="2" t="inlineStr">
        <is>
          <t>Oct. 31, 2023 USD ($)</t>
        </is>
      </c>
      <c r="F1" s="2" t="inlineStr">
        <is>
          <t>Oct. 31, 2023 ZAR (R)</t>
        </is>
      </c>
    </row>
    <row r="2">
      <c r="A2" s="4" t="inlineStr">
        <is>
          <t>IHS South Africa Overdraf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18" t="n">
        <v>19.2</v>
      </c>
      <c r="F4" s="16" t="n">
        <v>350</v>
      </c>
    </row>
    <row r="5">
      <c r="A5" s="4" t="inlineStr">
        <is>
          <t>Notional amount of borrowings drawn down</t>
        </is>
      </c>
      <c r="B5" s="4" t="inlineStr">
        <is>
          <t xml:space="preserve"> </t>
        </is>
      </c>
      <c r="C5" s="18" t="n">
        <v>5.1</v>
      </c>
      <c r="D5" s="17" t="n">
        <v>93.09999999999999</v>
      </c>
      <c r="E5" s="4" t="inlineStr">
        <is>
          <t xml:space="preserve"> </t>
        </is>
      </c>
      <c r="F5" s="4" t="inlineStr">
        <is>
          <t xml:space="preserve"> </t>
        </is>
      </c>
    </row>
    <row r="6">
      <c r="A6" s="4" t="inlineStr">
        <is>
          <t>MTN Nigeria - Renewals and Extensions on Tower Master Lea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xisting tenancies extended</t>
        </is>
      </c>
      <c r="B8" s="6" t="n">
        <v>13500</v>
      </c>
      <c r="C8" s="4" t="inlineStr">
        <is>
          <t xml:space="preserve"> </t>
        </is>
      </c>
      <c r="D8" s="4" t="inlineStr">
        <is>
          <t xml:space="preserve"> </t>
        </is>
      </c>
      <c r="E8" s="4" t="inlineStr">
        <is>
          <t xml:space="preserve"> </t>
        </is>
      </c>
      <c r="F8" s="4" t="inlineStr">
        <is>
          <t xml:space="preserve"> </t>
        </is>
      </c>
    </row>
    <row r="9">
      <c r="A9" s="4" t="inlineStr">
        <is>
          <t>Number of tenancies that were due to expire within 18 months that were extended</t>
        </is>
      </c>
      <c r="B9" s="6" t="n">
        <v>1430</v>
      </c>
      <c r="C9" s="4" t="inlineStr">
        <is>
          <t xml:space="preserve"> </t>
        </is>
      </c>
      <c r="D9" s="4" t="inlineStr">
        <is>
          <t xml:space="preserve"> </t>
        </is>
      </c>
      <c r="E9" s="4" t="inlineStr">
        <is>
          <t xml:space="preserve"> </t>
        </is>
      </c>
      <c r="F9" s="4" t="inlineStr">
        <is>
          <t xml:space="preserve"> </t>
        </is>
      </c>
    </row>
    <row r="10">
      <c r="A10" s="4" t="inlineStr">
        <is>
          <t>Total number of tenancies that were due to expire within 18 months</t>
        </is>
      </c>
      <c r="B10" s="6" t="n">
        <v>25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0:54:49Z</dcterms:created>
  <dcterms:modified xmlns:dcterms="http://purl.org/dc/terms/" xmlns:xsi="http://www.w3.org/2001/XMLSchema-instance" xsi:type="dcterms:W3CDTF">2024-08-13T10:54:49Z</dcterms:modified>
</cp:coreProperties>
</file>